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SUMMARY OF SIGNIFICANT ACCOUNTI" sheetId="9" r:id="rId9"/>
    <s:sheet name="EARNINGS PER SHARE" sheetId="10" r:id="rId10"/>
    <s:sheet name="ACQUISITION AND DISPOSITIONS" sheetId="11" r:id="rId11"/>
    <s:sheet name="INVESTMENTS" sheetId="12" r:id="rId12"/>
    <s:sheet name="FAIR VALUE MEASUREMENTS" sheetId="13" r:id="rId13"/>
    <s:sheet name="LONG-TERM DEBT" sheetId="14" r:id="rId14"/>
    <s:sheet name="DERIVATIVE FINANCIAL INSTRUMENT" sheetId="15" r:id="rId15"/>
    <s:sheet name="EQUITY" sheetId="16" r:id="rId16"/>
    <s:sheet name="PENSION PLAN AND OTHER POST-RET" sheetId="17" r:id="rId17"/>
    <s:sheet name="INCOME TAXES" sheetId="18" r:id="rId18"/>
    <s:sheet name="COMMITMENTS AND CONTINGENCIES" sheetId="19" r:id="rId19"/>
    <s:sheet name="RELATED PARTY TRANSACTIONS" sheetId="20" r:id="rId20"/>
    <s:sheet name="QUARTERLY FINANCIAL INFORMATION" sheetId="21" r:id="rId21"/>
    <s:sheet name="CONDENSED CONSOLIDATING FINANCI" sheetId="22" r:id="rId22"/>
    <s:sheet name="BUSINESS DESCRIPTION &amp; SUMMARY " sheetId="23" r:id="rId23"/>
    <s:sheet name="BUSINESS DESCRIPTION &amp; SUMMAR24" sheetId="24" r:id="rId24"/>
    <s:sheet name="EARNINGS PER SHARE (Tables)" sheetId="25" r:id="rId25"/>
    <s:sheet name="ACQUISITION AND DISPOSITIONS (T" sheetId="26" r:id="rId26"/>
    <s:sheet name="INVESTMENTS (Tables)" sheetId="27" r:id="rId27"/>
    <s:sheet name="FAIR VALUE MEASUREMENTS (Tables" sheetId="28" r:id="rId28"/>
    <s:sheet name="LONG-TERM DEBT (Tables)" sheetId="29" r:id="rId29"/>
    <s:sheet name="DERIVATIVE FINANCIAL INSTRUME30" sheetId="30" r:id="rId30"/>
    <s:sheet name="EQUITY (Tables)" sheetId="31" r:id="rId31"/>
    <s:sheet name="PENSION PLANS AND OTHER POST-RE" sheetId="32" r:id="rId32"/>
    <s:sheet name="INCOME TAXES (Tables)" sheetId="33" r:id="rId33"/>
    <s:sheet name="COMMITMENTS AND CONTINGENCIES (" sheetId="34" r:id="rId34"/>
    <s:sheet name="QUARTERLY FINANCIAL INFORMATI35" sheetId="35" r:id="rId35"/>
    <s:sheet name="CONDENSED CONSOLIDATING FINAN36" sheetId="36" r:id="rId36"/>
    <s:sheet name="BUSINESS DESCRIPTION &amp; SUMMAR37" sheetId="37" r:id="rId37"/>
    <s:sheet name="BUSINESS DESCRIPTION &amp; SUMMAR38" sheetId="38" r:id="rId38"/>
    <s:sheet name="BUSINESS DESCRIPTION &amp; SUMMAR39" sheetId="39" r:id="rId39"/>
    <s:sheet name="BUSINESS DESCRIPTION &amp; SUMMAR40" sheetId="40" r:id="rId40"/>
    <s:sheet name="BUSINESS DESCRIPTION &amp; SUMMAR41" sheetId="41" r:id="rId41"/>
    <s:sheet name="BUSINESS DESCRIPTION &amp; SUMMAR42" sheetId="42" r:id="rId42"/>
    <s:sheet name="EARNINGS PER SHARE (Details)" sheetId="43" r:id="rId43"/>
    <s:sheet name="ACQUISITION AND DISPOSITIONS (D" sheetId="44" r:id="rId44"/>
    <s:sheet name="ACQUISITION AND DISPOSITIONS 45" sheetId="45" r:id="rId45"/>
    <s:sheet name="INVESTMENTS (Details)" sheetId="46" r:id="rId46"/>
    <s:sheet name="FAIR VALUE MEASUREMENTS (Detail" sheetId="47" r:id="rId47"/>
    <s:sheet name="FAIR VALUE MEASUREMENTS (Deta48" sheetId="48" r:id="rId48"/>
    <s:sheet name="LONG-TERM DEBT (Details)" sheetId="49" r:id="rId49"/>
    <s:sheet name="DERIVATIVE FINANCIAL INSTRUME50" sheetId="50" r:id="rId50"/>
    <s:sheet name="DERIVATIVE FINANCIAL INSTRUME51" sheetId="51" r:id="rId51"/>
    <s:sheet name="EQUITY (Details)" sheetId="52" r:id="rId52"/>
    <s:sheet name="EQUITY (Details 2)" sheetId="53" r:id="rId53"/>
    <s:sheet name="EQUITY (Details 3)" sheetId="54" r:id="rId54"/>
    <s:sheet name="PENSION PLANS AND OTHER POST-55" sheetId="55" r:id="rId55"/>
    <s:sheet name="PENSION PLANS AND OTHER POST-56" sheetId="56" r:id="rId56"/>
    <s:sheet name="PENSION PLANS AND OTHER POST-57" sheetId="57" r:id="rId57"/>
    <s:sheet name="PENSION PLANS AND OTHER POST-58" sheetId="58" r:id="rId58"/>
    <s:sheet name="PENSION PLANS AND OTHER POST-59" sheetId="59" r:id="rId59"/>
    <s:sheet name="INCOME TAXES (Details)" sheetId="60" r:id="rId60"/>
    <s:sheet name="INCOME TAXES (Details 2)" sheetId="61" r:id="rId61"/>
    <s:sheet name="COMMITMENTS AND CONTINGENCIES62" sheetId="62" r:id="rId62"/>
    <s:sheet name="COMMITMENTS AND CONTINGENCIES63" sheetId="63" r:id="rId63"/>
    <s:sheet name="RELATED PARTY TRANSACTIONS (Det" sheetId="64" r:id="rId64"/>
    <s:sheet name="QUARTERLY FINANCIAL INFORMATI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1055">
  <si>
    <t>Document and Entity Information</t>
  </si>
  <si>
    <t>12 Months Ended</t>
  </si>
  <si>
    <t>Dec. 31, 2014</t>
  </si>
  <si>
    <t>Entity Registrant Name</t>
  </si>
  <si>
    <t>Consolidated Communications Holdings, Inc.</t>
  </si>
  <si>
    <t>Entity Central Index Key</t>
  </si>
  <si>
    <t>Document Type</t>
  </si>
  <si>
    <t>8-K</t>
  </si>
  <si>
    <t>Document Period End Date</t>
  </si>
  <si>
    <t>Dec. 31,
		2014</t>
  </si>
  <si>
    <t>Amendment Flag</t>
  </si>
  <si>
    <t>false</t>
  </si>
  <si>
    <t>CONSOLIDATED STATEMENTS OF INCOME - USD ($) $ in Thousands</t>
  </si>
  <si>
    <t>Dec. 31, 2013</t>
  </si>
  <si>
    <t>Dec. 31, 2012</t>
  </si>
  <si>
    <t>CONDENSED CONSOLIDATED STATEMENTS OF INCOME</t>
  </si>
  <si>
    <t>Net revenues</t>
  </si>
  <si>
    <t>Operating expense:</t>
  </si>
  <si>
    <t>Cost of services and products (exclusive of depreciation and amortization)</t>
  </si>
  <si>
    <t>Selling, general and administrative expenses</t>
  </si>
  <si>
    <t>Acquisition and other transaction costs</t>
  </si>
  <si>
    <t>Impairment of intangible assets</t>
  </si>
  <si>
    <t>Depreciation and amortization</t>
  </si>
  <si>
    <t>Income from operations</t>
  </si>
  <si>
    <t>Other income (expense):</t>
  </si>
  <si>
    <t>Interest expense, net of interest income</t>
  </si>
  <si>
    <t>Loss on extinguishment of debt</t>
  </si>
  <si>
    <t>Investment income</t>
  </si>
  <si>
    <t>Other, net</t>
  </si>
  <si>
    <t>Income from continuing operations before income taxes</t>
  </si>
  <si>
    <t>Income tax expense</t>
  </si>
  <si>
    <t>Income from continuing operations</t>
  </si>
  <si>
    <t>Discontinued operations, net of tax:</t>
  </si>
  <si>
    <t>Income from discontinued operations, net of tax</t>
  </si>
  <si>
    <t>Gain on sale of discontinued operations, net of tax</t>
  </si>
  <si>
    <t>Total discontinued operations</t>
  </si>
  <si>
    <t>Net income</t>
  </si>
  <si>
    <t>Less: net income attributable to noncontrolling interest</t>
  </si>
  <si>
    <t>Net income attributable to common shareholders</t>
  </si>
  <si>
    <t>Net income per common share - basic and diluted</t>
  </si>
  <si>
    <t>Income from continuing operations (in dollars per share)</t>
  </si>
  <si>
    <t>Discontinued operations, net of tax (in dollars per share)</t>
  </si>
  <si>
    <t>Net income per basic and diluted common share attributable to common shareholders (in dollars per share)</t>
  </si>
  <si>
    <t>Dividends declared per common share (in dollars per share)</t>
  </si>
  <si>
    <t>CONSOLIDATED STATEMENTS OF COMPREHENSIVE INCOME (LOSS) - USD ($) $ in Thousands</t>
  </si>
  <si>
    <t>CONDENSED CONSOLIDATED STATEMENTS OF COMPREHENSIVE INCOME</t>
  </si>
  <si>
    <t>Pension and post-retirement obligations:</t>
  </si>
  <si>
    <t>Change in net actuarial loss and prior service credit, net of tax expense (benefit) of $(20,039), $24,604 and $(8,932) in 2014, 2013 and 2012, respectively</t>
  </si>
  <si>
    <t>Amortization of actuarial losses and prior service credit to earnings, net of tax expense of $(400), $1,172 and $771 in 2014, 2013 and 2012, respectively</t>
  </si>
  <si>
    <t>Derivative instruments designated as cash flow hedges:</t>
  </si>
  <si>
    <t>Change in fair value of derivatives, net of tax benefit of $51, $233 and $2,074 in 2014, 2013 and 2012, respectively</t>
  </si>
  <si>
    <t>Reclassification of realized loss to earnings, net of tax expense of $781, $1,934 and $5,129 in 2014, 2013 and 2012, respectively</t>
  </si>
  <si>
    <t>Comprehensive income</t>
  </si>
  <si>
    <t>Less: comprehensive income attributable to noncontrolling interest</t>
  </si>
  <si>
    <t>Total comprehensive income attributable to common shareholders</t>
  </si>
  <si>
    <t>CONSOLIDATED STATEMENTS OF COMPREHENSIVE INCOME (LOSS) (Parenthetical ) - USD ($) $ in Thousands</t>
  </si>
  <si>
    <t>Change in net actuarial loss and prior service credit, tax benefit (expense)</t>
  </si>
  <si>
    <t>Amortization of actuarial losses and prior service credit to earnings, tax benefit (expense)</t>
  </si>
  <si>
    <t>Change in fair value of derivatives, tax benefit</t>
  </si>
  <si>
    <t>Reclassification of realized (gain) loss to earnings, tax expense</t>
  </si>
  <si>
    <t>CONSOLIDATED BALANCE SHEETS - USD ($) $ in Thousands</t>
  </si>
  <si>
    <t>Current assets:</t>
  </si>
  <si>
    <t>Cash and cash equivalents</t>
  </si>
  <si>
    <t>Accounts receivable, net</t>
  </si>
  <si>
    <t>Income tax receivable</t>
  </si>
  <si>
    <t>Deferred income taxes</t>
  </si>
  <si>
    <t>Prepaid expenses and other current assets</t>
  </si>
  <si>
    <t>Total current assets</t>
  </si>
  <si>
    <t>Property, plant and equipment, net</t>
  </si>
  <si>
    <t>Investments</t>
  </si>
  <si>
    <t>Goodwill</t>
  </si>
  <si>
    <t>Other intangible assets</t>
  </si>
  <si>
    <t>Deferred debt issuance costs, net and 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Current portion of derivative liability</t>
  </si>
  <si>
    <t>Total current liabilities</t>
  </si>
  <si>
    <t>Long-term debt and capital lease obligations</t>
  </si>
  <si>
    <t>Pension and other postretirement obligations</t>
  </si>
  <si>
    <t>Other long-term liabilities</t>
  </si>
  <si>
    <t>Total liabilities</t>
  </si>
  <si>
    <t>Commitments and contingencies</t>
  </si>
  <si>
    <t>Shareholders' equity:</t>
  </si>
  <si>
    <t>Common stock, par value $0.01 per share; 100,000,000 shares authorized, 50,364,579 and 40,065,246 shares outstanding as of December 31, 2014 and 2013, respectively</t>
  </si>
  <si>
    <t>Additional paid-in capital</t>
  </si>
  <si>
    <t>Accumulated other comprehensive loss, net</t>
  </si>
  <si>
    <t>Noncontrolling interest</t>
  </si>
  <si>
    <t>Total shareholders' equity</t>
  </si>
  <si>
    <t>Total liabilities and shareholders' equity</t>
  </si>
  <si>
    <t>CONSOLIDATED BALANCE SHEETS (Parenthetical) - $ / shares</t>
  </si>
  <si>
    <t>CONDENSED CONSOLIDATED BALANCE SHEETS</t>
  </si>
  <si>
    <t>Common stock, par value (in dollars per share)</t>
  </si>
  <si>
    <t>Common stock, shares authorized</t>
  </si>
  <si>
    <t>Common stock, shares outstanding</t>
  </si>
  <si>
    <t>CONSOLIDATED STATEMENTS OF CHANGES IN SHAREHOLDERS' EQUITY - USD ($) shares in Thousands, $ in Thousands</t>
  </si>
  <si>
    <t>Common Stock</t>
  </si>
  <si>
    <t>Additional Paid-in Capital</t>
  </si>
  <si>
    <t>Retained Earnings</t>
  </si>
  <si>
    <t>Accumulated Other Comprehensive Loss, net</t>
  </si>
  <si>
    <t>Non-controlling Interest</t>
  </si>
  <si>
    <t>Total</t>
  </si>
  <si>
    <t>Balance at Dec. 31, 2011</t>
  </si>
  <si>
    <t>Balance (in shares) at Dec. 31, 2011</t>
  </si>
  <si>
    <t>Increase (Decrease) in Stockholders' Equity</t>
  </si>
  <si>
    <t>Cash dividends on common stock</t>
  </si>
  <si>
    <t>Shares issued upon acquisition of SureWest/Enventis</t>
  </si>
  <si>
    <t>Shares issued upon the acquisition of SureWest/Enventis (in shares)</t>
  </si>
  <si>
    <t>Shares issued under employee plan, net of forfeitures (in shares)</t>
  </si>
  <si>
    <t>Non-cash, stock-based compensation</t>
  </si>
  <si>
    <t>Purchase and retirement of common stock</t>
  </si>
  <si>
    <t>Purchase and retirement of common stock (in shares)</t>
  </si>
  <si>
    <t>Tax on restricted stock vesting</t>
  </si>
  <si>
    <t>Distributions to non-controlling interests</t>
  </si>
  <si>
    <t>Other comprehensive income (loss)</t>
  </si>
  <si>
    <t>Other</t>
  </si>
  <si>
    <t>Balance at Dec. 31, 2012</t>
  </si>
  <si>
    <t>Balance (in shares) at Dec. 31, 2012</t>
  </si>
  <si>
    <t>Shares issued under employee plan, net of forfeitures</t>
  </si>
  <si>
    <t>Balance at Dec. 31, 2013</t>
  </si>
  <si>
    <t>Balance (in shares) at Dec. 31, 2013</t>
  </si>
  <si>
    <t>Balance at Dec. 31, 2014</t>
  </si>
  <si>
    <t>Balance (in shares) at Dec. 31, 2014</t>
  </si>
  <si>
    <t>CONSOLIDATED STATEMENTS OF CASH FLOWS - USD ($) $ in Thousands</t>
  </si>
  <si>
    <t>Cash flows from operating activities:</t>
  </si>
  <si>
    <t>Adjustments to reconcile net income to net cash provided by operating activities:</t>
  </si>
  <si>
    <t>Cash distributions from wireless partnerships in excess of/(less than) current earnings</t>
  </si>
  <si>
    <t>Stock-based compensation expense</t>
  </si>
  <si>
    <t>Amortization of deferred financing costs</t>
  </si>
  <si>
    <t>Changes in operating assets and liabilities:</t>
  </si>
  <si>
    <t>Prepaids and other assets</t>
  </si>
  <si>
    <t>Accrued expenses and other liabilities</t>
  </si>
  <si>
    <t>Net cash provided by continuing operations</t>
  </si>
  <si>
    <t>Net cash used in discontinued operations</t>
  </si>
  <si>
    <t>Net cash provided by operating activities</t>
  </si>
  <si>
    <t>Cash flows from investing activities:</t>
  </si>
  <si>
    <t>Business acquisition, net of cash acquired</t>
  </si>
  <si>
    <t>Purchases of property, plant and equipment, net</t>
  </si>
  <si>
    <t>Purchase of investments</t>
  </si>
  <si>
    <t>Proceeds from sale of assets</t>
  </si>
  <si>
    <t>Net cash used in continuing operations</t>
  </si>
  <si>
    <t>Net cash provided by discontinued operations</t>
  </si>
  <si>
    <t>Net cash used in investing activities</t>
  </si>
  <si>
    <t>Cash flows from financing activities:</t>
  </si>
  <si>
    <t>Proceeds on bond offering</t>
  </si>
  <si>
    <t>Proceeds from the issuance of long-term debt</t>
  </si>
  <si>
    <t>Partial redemption of senior notes</t>
  </si>
  <si>
    <t>Payment of capital lease obligation</t>
  </si>
  <si>
    <t>Payment on long-term debt</t>
  </si>
  <si>
    <t>Payment of financing costs</t>
  </si>
  <si>
    <t>Distributions to noncontrolling interest</t>
  </si>
  <si>
    <t>Repurchase and retirement of common stock</t>
  </si>
  <si>
    <t>Dividends on common stock</t>
  </si>
  <si>
    <t>Net cash provided by (used in) financing activities</t>
  </si>
  <si>
    <t>Increase (decrease) in cash and cash equivalents</t>
  </si>
  <si>
    <t>Cash and cash equivalents at beginning of period</t>
  </si>
  <si>
    <t>Cash and cash equivalents at end of period</t>
  </si>
  <si>
    <t>SUMMARY OF SIGNIFICANT ACCOUNTING POLICIES</t>
  </si>
  <si>
    <t>1. BUSINESS DESCRIPTION &amp; SUMMARY OF SIGNIFICANT ACCOUNTING POLICIES
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December 31, 2014, we had approximately 270 thousand access lines, 167 thousand voice connections, 290 thousand data and Internet connections and 123 thousand video connections.
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t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derivatives (Notes 1 and 7), (iv) business combinations (Note 3), (v) the determination of deferred tax asset and liability balances (Notes 1 and 10) and (vi) pension plan and other post-retirement costs and obligations (Notes 1 and 9).
Principles of Consolidation
Our consolidated financial statements include the accounts of the Company and our wholly-owned subsidiaries and subsidiaries in which we have a controlling financial interest. All significant intercompany transactions have been eliminated.
Recent Business Developments
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solidated financial statements as of the acquisition date. For a more complete discussion of the transaction, refer to Note 3.
Discontinued Operations
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 Discontinued Operations ”, the financial results of the prison services business have been reported as a discontinued operation in our consolidated financial statements for the years ended on or before December 31, 2013. For a more complete discussion of the transaction, refer to Note 3.
SureWest Merger
We completed the acquisition of SureWest Communications (“SureWest”) on July 2, 2012. SureWest’s results of operations are included within our results following the acquisition date. For a more complete discussion of the transaction, refer to Note 3.
Cash and Cash Equivalents
We consider all highly liquid investments with an original maturity of three months or less to be cash equivalents. Our cash equivalents consist primarily of money market funds. The carrying amounts of our cash equivalents approximate their fair value.
Accounts Receivable and Allowance for Doubtful Accounts
Accounts receivable consist primarily of amounts due to the Company from normal activities. We maintain an allowance for doubtful accounts for estimated losses, which result from the inability of our customers to make required payments. Such allowance is based on the likelihood of recoverability of accounts receivable based on past experience and management’s best estimates of current bad debt exposures. We perform ongoing credit evaluations of our customers’ financial condition and management believes that adequate allowances for doubtful accounts have been provided. Accounts are determined to be past due if customer payments have not been received in accordance with the payment terms. Uncollectible accounts are charged against the allowance for doubtful accounts and removed from the accounts receivable balances when internal collection efforts have been unsuccessful in collecting the amount due. The following table summarizes the activity in our accounts receivable allowance account for the years ended December 31, 2014, 2013 and 2012:
Year Ended December 31,
(In thousands)
2014
2013
2012
Balance at beginning of year
$
$
$
Provision charged to expense
Write-offs, less recoveries
)
)
)
Balance at end of year
$
$
$
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
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
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4 and 2013:
(In thousands)
December 31, 2014
December 31, 2013
Estimated Useful Lives
Land and buildings
$
$
18-40 years
Network and outside plant facilities
3-50 years
Furniture, fixtures and equipment
3-15 years
Assets under capital lease
3-11 years
Total plant in service
Less: accumulated depreciation and amortization
)
)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The group method is used for depreciable assets dedicated to providing regulated telecommunication services, including the majority of the network and outside plant facilitie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was $139.0 million, $129.9 million and $98.3 million in 2014, 2013 and 2012, respectively. Amortization of assets under capital leases is included in depreciation and amortization expense.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
Intangible Assets
Indefinite-Lived Intangibles
Goodwill and tradenames are evaluated for impairment annually or more frequently when events or changes in circumstances indicate that the asset might be impaired. We evaluate the carrying value of our indefinite-lived assets, tradenames and goodwill, as of November 30 of each year.
Goodwill
Goodwill is the excess of the acquisition cost of a business over the fair value of the identifiable net assets acquired. As noted above, goodwill is not amortized but instead evaluated annually for impairment using a preliminary qualitative assessment and two-step process, if deemed necessary. In 2012, we adopted an Accounting Standards Update No. 2011-08 — Intangibles-Goodwill and Other (Topic 350) Testing Goodwill for Impairment , that allows an entity to consider qualitative indicators to determine if the current two-step test is necessary. Under the provisions of the amended guidance, the step-one test of a reporting unit’s fair value is not required unless, as a result of the qualitative assessment, it is more likely than not (a likelihood of more than 50%) that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A company is permitted to skip the qualitative assessment at its election, and proceed to Step 1 of the quantitative test, which we chose to do in 2014. In the first step of the impairment tes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The fair value of the reporting unit exceeded the carrying value at December 31, 2014.
If the carrying value of the reporting unit exceeds its fair value, the second step of the impairment test is performed to measure the amount of impairment loss. In measuring the fair value of our reporting unit as previously described, we consider the combined carrying and fair values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At December 31, 2014 and 2013, the carrying value of goodwill was $764.6 million and $603.4 million, respectively. Goodwill increased $161.2 during 2014 as a result of the acquisition of Enventis, as described in Note 3.
Tradenames
Our most valuable trade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names with indefinite useful lives are not amortized but are tested for impairment at least annually. If facts and circumstances change relating to a tradename’s continued use in the branding of our products and services, it may be treated as a finite-lived asset and begin to be amortized over its estimated remaining life. We estimate the fair value of our tradenames using DCF based on a relief from royalty method. If the fair value of our tradenames was less than the carrying amount, we would recognize an impairment charge for the difference between the estimated fair value and the carrying value of the assets. We perform our impairment testing of our tradenames as single units of accounting based on their use in our single reporting unit.
The carrying value of our tradenames, excluding any finite lived tradenames, was $10.6 million at December 31, 2014 and 2013. For the years ended December 31, 2014 and 2013, we completed our annual impairment test using a DCF methodology based on a relief from royalty method and determined that there was no impairment of our tradenames.
Finite-Lived Intangible Assets
Finite lived intangible assets subject to amortization consist primarily of our customer lists of an established base of customers that subscribe to our services, tradenames of acquired companies and other intangible assets. Finite-lived intangible assets are amortized on a straight-line basis over their estimated useful lives. In accordance with the applicable guidance relating to the impairment or disposal of long-lived asset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The components of finite-lived intangible assets are as follows:
December 31, 2014
December 31, 2013
Gross Carrying
Accumulated
Gross Carrying
Accumulated
(In thousands)
Useful Lives
Amount
Amortization
Amount
Amortization
Customer relationships
3 - 13 years
$
$
)
$
$
)
Tradenames
1 - 2 years
)
)
Other intangible assets
5 years
)
—
—
Total
$
$
)
$
$
)
Amortization expense related to the finite-lived intangible assets for the years ended December 31, 2014, 2013 and 2012 was $10.4 million, $9.4 million and $22.1 million, respectively. Expected future amortization expense of finite-lived intangible assets is as follows:
(In thousands)
2015
$
2016
2017
2018
2019
Thereafter
Total
$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ublicly available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
Share-based Compensation
Our share-based compensation consists of the issuance of restricted stock awards (“RSAs”) and performance share awards (“PSAs”) (collectively “stock awards”). Associated costs are based on a stock award’s estimated fair value at the date of the grant and are recognized over a period in which any related services are provided. We recognize the cost of RSAs and PSAs on a straight-line basis over the requisite service period, generally from immediate vest to a four-year vesting period. See Note 8 for further details regarding share-based compensation.
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We recognize pension and post-retirement benefits expense during the current period in the consolidated income statement using certain assumptions, including the expected long-term rate of return on plan assets, interest cost implied by the discount rate, expected health care cost trend rate and the amortization of unrecognized gains and losses. Refer to Note 9 for further details regarding the determination of these assumptions.
We recognize the overfunded or underfunded status of our defined benefit pension and post-retirement plans as either an asset or liability in the consolidated balance sheet. We recognize changes in the funded status in the year in which the changes occur through comprehensive income, net of applicable income taxes, including unrecognized actuarial gains and losses and prior service costs and credits.
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onal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ccounting Standards Codification 740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additional information on income taxes.
Revenue Recognition
We recognize revenue when (i) persuasive evidence of an arrangement exists between us and the customer, (ii) delivery of the product to the customer has occurred or service has been provided to the customer, (iii) the price to the customer is fixed or determinable, and (iv), collectability of the sales price is reasonably assured.
Services
Revenues based on a flat fee, derived principally from local telephone, dedicated network access, data communications, digital TV, Internet access service and consumer/commercial broadband service are billed in advance and recognized in subsequent periods when the services are provided, with the exception of certain governmental accounts which are billed in arrears.
Certain of our service bundles may include multiple deliverables. When these circumstances occur, the base bundle consists of voice services, which include a phone line, calling features and long distance. Customers may choose to add additional services including high-speed Internet and digital/IP TV services to the base bundle packages. Separate units of accounting within the bundled packages include voice services, high-speed Internet, and digital/IP TV services. Revenue for all services included in our bundles is recognized over the same service period, which is the time period in which service is provided to the customer. Service bundle discounts are recognized concurrently with the associated revenue and are allocated to the various services in the bundled offering based on the relative selling price of the services included in each bundled combination.
Revenues for usage-based services, such as per-minute long-distance service and access charges billed to other telephone carriers for originating and terminating long-distance calls on our network, are billed in arrears. We recognize revenue from these services in the period the services are rendered rather than billed. Earned but unbilled usage-based services are recorded in accounts receivable.
When required as part of providing service, revenues related to nonrefundable, upfront service activation and setup fees are deferred and recognized over the estimated customer life. Incremental direct costs of telecommunications service activation are charged to expense in the period in which they are incurred, except when we maintain ownership of wiring installed during the activation process. In such cases the cost is capitalized and depreciated over the estimated useful life of the asset.
Print advertising and publishing revenues are recognized ratably over the life of the related directory, generally 12 months.
Equipment
Revenues generated from the sale of equipment includes: i) the sale of voice and data communications equipment, ii) design, configuration and installation services related to voice and data equipment, iii) the provision of Cisco maintenance support contracts, and iv) the sale of professional support services related to customer voice and data systems. Equipment revenues generated from retail channels are recorded at the point of sale. Telecommunications systems and structured cabling project revenues are recognized when the project is completed. Maintenance services are provided on both a contract and time and material basis and are recorded when the service is provided.
Support services revenue also includes “24x7” support of a customer’s voice and data networks. Most of these contracts are billed on a time and materials basis and revenue is recognized either as services are provided or over the term of the contract. Support services also include professional support services, which are typically sold on a time and materials basis, but may be sold as a prepaid block of time. This revenue is recognized as the services are provided (deferred and recognized as utilized if prepaid).
Multiple Deliverable Arrangements
We often enter into arrangements which include multiple deliverables. These arrangements primarily include the sale of communications equipment and associated support contracts, along with professional services providing design, configuration and installation consulting. When an equipment sale involves multiple deliverables, revenue is allocated to each respective element. When multiple deliverables included in an arrangement are separable into different units of accounting, the arrangement consideration is allocated to the identified separate units of accounting based on their relative selling price.
Allocation of revenue to deliverables of an arrangement is based on the relative selling price of the element being sold on a stand-alone basis. Equipment, maintenance contracts and professional services each qualify as separate units of accounting. We utilize the best estimate of selling price (“BESP”) for stand-alone value for our equipment and maintenance contracts, taking into consideration market conditions and entity-specific factors. We evaluate BESP by reviewing historical data related to sales of our deliverables.
Subsidies and Surcharges
Subsidies, including universal service revenues, are government-sponsored support mechanisms to assist in funding services in mostly rural, high-cost areas. These revenues typically are based on information we provide and are calculated by the administering government agency. Subsidies are recognized in the period the service is provided. There is a reasonable possibility that out of period subsidy adjustments may be recorded in the future, but they are anticipated to be immaterial to our results of operation, financial position and cash flow.
We collect and remit Federal Universal Service contributions on a gross basis, which resulted in recorded revenue of approximately $11.4 million for the year ended December 31, 2014. We account for all other taxes collected from customers and remitted to the respective government agencies on a net basis.
Advertising Costs
Advertising costs are expensed as incurred. Advertising expense was $8.2 million, $7.6 million and $5.1 million in 2014, 2013 and 2012, respectively.
Statement of Cash Flows Information
During 2014, 2013 and 2012, we made payments for interest and income taxes as follows:
(In thousands)
2014
2013
2012
Interest, net of amounts capitalized ($1,437, $1,215 and $515 in 2014, 2013 and 2012, respectively)
$
$
$
Income taxes paid, net
$
$
$
Noncash investing and financing activities:
In 2014, we issued 10.1 million shares of the Company’s common stock with a market value of $257.7 million in connection with the acquisition of Enventis as described in Note 3.
As described in Note 3, we issued $148.4 million in shares of the Company’s common stock in connection with the acquisition of SureWest in 2012.
In 2013 and 2012, we acquired equipment of $0.8 million and $0.4 million, respectively, through capital lease agreements.
Noncontrolling I</t>
  </si>
  <si>
    <t>EARNINGS PER SHARE</t>
  </si>
  <si>
    <t>2. EARNINGS PER SHARE
We compute net income per share using the two-class method. The two-class method is an earnings allocation formula that determines income per share for each class of common stock and participating security according to dividends declared and participation rights in undistributed earnings. Basic net income per share is computed using the weighted-average number of common shares outstanding during the period. Diluted net income attributable to our shareholders is computed using the weighted-average number of common shares and the effect of potentially dilutive securities outstanding during the period. Potentially dilutive shares consist of restricted shares.
The computation of basic and diluted earnings per share attributable to common shareholders is as follows:
(In thousands, except per share amounts)
2014
2013
2012
Income from continuing operations
$
$
$
Less: net income attributable to noncontrolling interest
Income attributable to common shareholders before allocation of earnings to participating securities
Less: earnings allocated to participating securities
Income from continuing operations attributable to common shareholders
Net income from discontinued operations
—
Net income attributable to common shareholders
$
$
$
Weighted-average number of common shares outstanding
Basic and diluted earnings per common share:
Income from continuing operations
$
$
$
Income from discontinued operations, net of tax
—
Net income per common share attributable to common shareholders
$
$
$
Diluted earnings per common share attributable to common shareholders excludes 0.4 million shares at December 31, 2014, and 0.3 million shares at December 31, 2013 and 2012, of potential common shares related to our share-based compensation plan, because the inclusion of the potential common shares would have had an antidilutive effect.</t>
  </si>
  <si>
    <t>ACQUISITION AND DISPOSITIONS</t>
  </si>
  <si>
    <t>3. ACQUISITION AND DISPOSITIONS
Merger With Enventis
On October 16, 2014, we completed our merger with Enventis and acquired all the issued and outstanding shares of Enventis in exchange for shares of our common stock. As a result, Enventis became a wholly-owned subsidiary of the Company. Enventis is an advanced communications provider, which services business and residential customers primarily in the upper Midwest. The Enventis fiber network spans more than 4,200 route miles across Minnesota and into Iowa, North Dakota, South Dakota and Wisconsin. The acquisition reflects our strategy to diversify revenue and cash flows amongst multiple products and to expand our network to new markets.
At the effective time of the merger, each share of common stock, no par value, of Enventis owned immediately prior to the effective time of the merger converted into and became the right to receive 0.7402 shares of common stock, par value of $0.01 per share, of our common stock plus cash in lieu of fractional shares, as set forth in the merger agreement. Based on the closing price of our common stock of $25.40 per share on the date preceding the merger, the total value of the purchase consideration exchanged was $257.7 million, excluding the repayment of Enventis’ outstanding debt of $149.9 million. On the date of the merger, we issued an aggregate total of 10.1 million shares of our common stock to the former Enventis shareholders.
The acquisition was accounted for in accordance with the acquisition method of accounting for business combinations. The tangible and intangible assets acquired and liabilities assumed were recorded at their estimated fair values as of the date of the acquisition. The results of operations of Enventis have been reported in our consolidated financial statements as of the effective date of the acquisition. For the period of October 16, 2014 through December 31, 2014, Enventis contributed operating revenues of $37.6 million and a net loss of $1.4 million, which included $5.7 million in acquisition related costs. Included in acquisition related costs as of December 31, 2014, are various change in control payments and other contingent payments to certain Enventis employees and directors that were triggered upon the closing of the Enventis acquisition or shortly thereafter. The estimated cash payments under these agreements will be approximately $4.7 million and are expected to be paid in the second quarter of 2015.
The preliminary estimated fair value of the tangible and intangible assets acquired and liabilities assumed are as follows:
(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
The fair values of the assets acquired and liabilities assumed are based on a preliminary valuation, which is subject to change within the measurement period as additional information is obtained. Upon completion of the final fair value assessment, the fair values of the net assets acquired may differ from the preliminary assessment. We are in the process of finalizing the valuation of the net assets acquired, most notably, the valuation of property, plant and equipment, intangible assets, pension and other post retirement obligations and deferred income taxes. Any changes to the initial estimates of the fair value of the assets acquired and liabilities assumed will be recorded to those assets and liabilities and residual amounts will be allocated to goodwill.
Goodwill recognized from the acquisition primarily relates to the expected contributions of the entity to the overall corporate strategy in addition to synergies and acquired workforce. Goodwill is not deductible for income tax purposes. See Note 1 for additional information regarding the evaluation of goodwill.
The preliminary identifiable intangible assets acquired include customer relationships of $19.6 million, tradenames of $1.4 million and non-compete agreements of $5.6 million. The identifiable intangible assets are amortized using the straight-line method over their estimated useful lives, which is five to nine years for customer relationships, depending on the nature of the customer, five years for non-compete agreements and two years for tradenames.
The fair value of the identifiable assets acquired and liabilities assumed have been revised to reflect certain adjustments to the preliminary fair value assessments previously reported. These adjustments resulted in an increase in property, plant and equipment of $2.1 million, intangible assets of $6.0 million, pension and other post-retirement obligations of $6.3 million and deferred income taxes of $0.6 million. The net impact of the adjustments increased net assets acquired and reduced goodwill by $1.2 million. The adjustments have been retrospectively applied on the balance sheet as of the acquisition date. There was no material impact to amounts previously reported in the statement of income as a result of these adjustments.
In connection with the opening balance sheet adjustment for the post-retirement obligation discussed above, we determined certain changes to the plan should be recognized as a post-acquisition event. As a result, the valuation of the post-retirement obligation was revised to appropriately reflect the changes in the plan provisions as a result of the acquisition. These changes resulted in a decrease to the pension and other post-retirement liability of $6.3 million, an increase in deferred income tax of $2.4 million and a decrease in accumulated other comprehensive loss of $3.9 million which have been reflected in the revised consolidated balance sheet at December 31, 2014 and the consolidated statement of comprehensive income (loss) for the year December 31, 2014. The impact of the change to the results of operations was not material.
Unaudited Pro Forma Results
The following unaudited pro forma information presents our results of operations as if the acquisition of Enventis occurred on January 1, 2013. The adjustments to arrive at the pro forma information below included: additional depreciation and amortization expense for the fair value increases to property, plant and equipment and intangible assets acquired; increase in interest expense to reflect the additional debt entered into to finance a portion of the acquisition; and the exclusion of certain acquisition related costs. Shares used to calculate the basic and diluted earnings per share were adjusted to reflect the additional shares of common stock issued to fund a portion of the acquisition price.
Year Ended December 31,
(Unaudited; in thousands, except per share amounts)
2014
2013
Operating revenues
$
$
Income from operations
$
$
Net income from continuing operations
$
$
Less: net income attributable to noncontrolling interest
Net income attributable to common stockholders
$
$
Net income per common share - basic and diluted
$
$
Transaction costs related to the acquisition of Enventis were $11.5 million during the year ended December 31, 2014, which are included in acquisition and other transaction costs in the consolidated statements of income. These costs are considered to be non-recurring in nature and therefore have been excluded from the pro forma results of operations.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Merger With SureWest Communications
On July 2, 2012, we completed the merger with SureWest, which resulted in the acquisition of 100% of all the outstanding shares of SureWest for $23.00 per share in a cash and stock transaction. The total purchase price of $550.8 million consisted of cash and assumed debt of $402.4 million and 9,965,983 shares of the Company’s common stock valued at the Company’s opening stock price on July 2, 2012 of $14.89, which totaled $148.4 million. We acquired SureWest to provide additional diversification of our revenues and cash flows.
Subsequent to the merger, the financial results of SureWest operations have been included in our consolidated statements of income. SureWest contributed $133.1 million in net revenues and recorded net income of $2.5 million for the period of July 2, 2012 through December 31, 2012, which included $9.5 million in acquisition related costs.
Discontinued Operations
In September 2013, we completed the sale of the assets and contractual rights of our prison services business for a total cash purchase price of $2.5 million, which included the settlement of any pending legal matters. The financial results of the operations for prison services have been reported as a discontinued operation in our consolidated financial statements for the years ended on or before December 31, 2013.
The following table summarizes the financial information for the prison services operations for the years ended December 31, 2013 and 2012:
(In thousands)
2013
2012
Operating revenues
$
$
Operating expenses including depreciation and amortization
Income (loss) from operations
)
Income tax expense (benefit)
)
Income (loss) from discontinued operations
$
)
$
Gain on sale of discontinued operations, net of tax of $887
$
$
—</t>
  </si>
  <si>
    <t>INVESTMENTS</t>
  </si>
  <si>
    <t>4. INVESTMENTS
Our investments are as follows:
(In thousands)
2014
2013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CVIN, LLC (12.09% interest)
Totals
$
$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as no factors indicating impairment existed during the year. In 2014, 2013 and 2012, we received cash distributions from these partnerships totaling $14.8 million, $16.9 million and $14.1 million, respectively.
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2014, 2013 and 2012, we received cash distributions from these partnerships totaling $19.8 million, $17.9 million and $15.0 million, respectively. The carrying value of the investments exceeds the underlying equity in net assets of the partnerships by $32.8 million.
We have a 12.09%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In 2014 and 2013, we made additional capital investments of $0.1 million and $0.4 million in this partnership, respectively. We did not receive any distributions from this partnership in 2014, 2013 or 2012.
The combined unaudited results of operations and financial position of our three equity investments in the cellular limited partnerships are summarized below:
(In thousands)
2014
2013
2012
Total revenues
$
$
$
Income from operations
Net income before taxes
Net income
Current assets
$
$
$
Non-current assets
Current liabilities
Non-current liabilities
Partnership equity</t>
  </si>
  <si>
    <t>FAIR VALUE MEASUREMENTS</t>
  </si>
  <si>
    <t>5. FAIR VALUE MEASUREMENTS
Financial Instru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liabilities measured at fair value on a recurring basis at December 31, 2014 and 2013 were as follows:
As of December 31, 2014
Quoted Prices In Active Markets for Identical Assets
Significant Other Observable Inputs
Significant Unobservable Inputs
(In thousands)
Total
(Level 1)
(Level 2)
(Level 3)
Current interest rate swap liabilities
$
)
—
$
)
—
Long-term interest rate swap liabilities
)
—
)
—
Total
$
)
$
—
$
)
$
—
As of December 31, 2013
Quoted Prices In Active Markets for Identical Assets
Significant Other Observable Inputs
Significant Unobservable Inputs
(In thousands)
Total
(Level 1)
(Level 2)
(Level 3)
Current interest rate swap liabilities
$
)
—
$
)
—
Long-term interest rate swap liabilities
)
—
)
—
Total
$
)
$
—
$
)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December 31, 2014 and 2013.
As of December 31, 2014
As of December 31, 2013
(In thousands)
Carrying Value
Fair Value
Carrying Value
Fair Value
Investments, equity basis
$
n/a
$
n/a
Investments, at cost
$
n/a
$
n/a
Long-term debt, excluding capital leases
$
$
$
$
Cost &amp; Equity Method Investments
Our investments at December 31, 2014 and 2013 accounted for under both the equity and cost methods consists primarily of minority positions in various cellular telephone limited partnerships and our investment in CoBank. These investments are recorded using either the equity or cost methods. It is impracticable to determine fair value of these investments.
Long-term Debt
The fair value of our long-term debt was estimated using a discounted cash flow analyses based on incremental borrowing rates for similar types of borrowing arrangements. We have categorized the long-term debt as Level 2 within the fair value hierarchy.</t>
  </si>
  <si>
    <t>LONG-TERM DEBT</t>
  </si>
  <si>
    <t>6. LONG-TERM DEBT
Long-term debt outstanding, presented net of unamortized discounts, consisted of the following as of December 31, 2014 and 2013:
(In thousands)
2014
2013
Senior secured credit facility:
Term loan 4, net of discount of $3,948 and $4,537 at December 31, 2014 and 2013, respectively
$
$
Revolving loan
10.875% Senior notes due 2020, net of discount of $1,121 and $1,699 at December 31, 2014 and 2013, respectively
6.50% Senior notes due 2022
—
Capital leases
Less: current portion of long-term debt and capital leases
)
)
Total long-term debt
$
$
Credit Agreement
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proceeds from the Credit Agreement were used to repay the outstanding term loans from the previous agreement in its entirety. The Credit Agreement also includes an incremental term loan facility which provides the ability to request to borrow up to $300.0 million of incremental term loans subject to certain terms and conditions. Borrowings under the senior secured credit facility are secured by substantially all of the assets of the Company and its subsidiaries, with the exception of Illinois Consolidated Telephone Company and our majority-owned subsidiary, East Texas Fiber Line Incorporated.
The Term 4 loan was issued in an original aggregate principal amount of $910.0 million with a maturity date of December 23, 2020, but is subject to earlier maturity on December 31, 2019 if the Company’s unsecured Senior Notes due in 2020 are not repaid or redeemed in full by December 31, 2019. The Term 4 loan contains an original issuance discount of $4.6 million, which is being amortized over the term of the loan. The Term 4 loan requires quarterly principal payments of $2.3 million, which commenced March 31, 2014, and has an interest rate of the London Interbank Offered Rate (“LIBOR”) plus 3.25% subject to a 1.00% LIBOR floor.
Our revolving credit facility has a maturity date of December 23, 2018 and an applicable margin (at our election) of between 2.50% and 3.25% for LIBOR-based borrowings or between 1.50% and 2.25% for alternate base rate borrowings, depending on our leverage ratio. Based on our leverage ratio at December 31, 2014, the borrowing margin for the next three month period ending March 31, 2015 will be at a weighted-average margin of 3.00% for a LIBOR-based loan or 2.00% for an alternate base rate loan. The applicable borrowing margin for the revolving credit facility is adjusted quarterly to reflect the leverage ratio from the prior quarter-end. As of December 31, 2014 and 2013, borrowings of $39.0 million and $13.0 million, respectively, were outstanding under the revolving credit facility. A stand-by letter of credit of $0.9 million, issued in connection with the Company’s insurance coverage, was outstanding under our revolving credit facility as of December 31, 2014. The stand-by letter of credit is renewable annually and reduces the borrowing availability under the revolving credit facility.
The weighted-average interest rate on outstanding borrowings under our credit facility was 4.20% and 4.23% at December 31, 2014 and 2013, respectively. Interest is payable at least quarterly.
Net proceeds from asset sales exceeding certain thresholds, to the extent not reinvested, are required to be used to repay loans outstanding under the credit agreement.
Financing Costs
In connection with entering into the restated credit agreement in December 2013, fees of $6.6 million were capitalized as deferred debt issuance costs. These capitalized costs are amortized over the term of the debt and are included as a component of interest expense in the consolidated statements of income. We also incurred a loss on the extinguishment of debt of $7.7 million during the year ended December 31, 2013 related to the repayment of outstanding term loans under the previous credit agreement which were scheduled to mature in December 2017 and 2018.
The credit agreement was previously amended in December 2012, to issue incremental term loans (Term 3) which were used to repay outstanding term loans scheduled to mature in December 2014 and to extend the maturity dates of outstanding term loans and the revolving loan facility. In connection with entering into the December 2012 amendment, we recognized a loss on the extinguishment of debt of $4.5 million during the year ended December 31, 2012.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December 31, 2014, we were in compliance with the credit agreement covenants.
In general, our credit agreement restricts our ability to pay dividends to the amount of our Available Cash as defined in our credit agreement. As of December 31, 2014, we had $211.8 million in dividend availability under the credit facility covenant.
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1.00 and less than 2.25:1.00, respectively. As of December 31, 2014, our total net leverage ratio under the credit agreement was 4.08:1.00, and our interest coverage ratio was 4.07:1.00.
Senior Notes
6.50% Senior Notes due 2022
On September 18, 2014, Consolidated Communications Finance II Co., a wholly—owned subsidiary of the Company completed an offering of $200.0 million aggregate principal amount of 6.50% Senior Notes due in October 2022 (the “2022 Notes”). Interest on the 2022 Notes is payable semi-annually on April 1 and October 1, commencing on April 1, 2015. The 2022 Notes were priced at par, which resulted in total gross proceeds of $200.0 million. Deferred debt issuance costs of $3.5 million incurred in connection with the issuance of the 2022 Notes are amortized using the effective interest method over the term of the 2022 Notes.
Upon closing of the Enventis acquisition, the obligations under the 2022 Notes were assumed by Consolidated Communications, Inc. (“CCI”) and were guaranteed by the Company and certain of its wholly-owned subsidiaries. The net proceeds from the issuance of the 2022 Notes were used to finance the acquisition of Enventis including related fees and expenses, to repay the existing indebtedness of Enventis and to repurchase a portion of our 10.875% Senior Notes due 2020, as described below.
10.875% Senior Notes due 2020
On May 30, 2012, we completed an offering of $300.0 million aggregate principal amount of 10.875% unsecured Senior Notes, due 2020 (the “2020 Notes”). The 2020 Notes mature on June 1, 2020 and earn interest at a rate of 10.875% per year, payable semi-annually in arrears on June 1 and December 1 of each year, commencing on December 1, 2012. The 2020 Notes were sold to investors at a price equal to 99.345% of the principal amount thereof, for a yield to maturity of 11.00%. This discount is being amortized over the term of the 2020 Notes. CCI is the primary obligor under the 2020 Notes, and we and certain of our subsidiaries have fully and unconditionally guaranteed the 2020 Notes.
In 2013, we completed an exchange offer to issue registered notes (“Exchange Notes”) for $287.3 million of the original 2020 Notes. The terms of the Exchange Notes are substantially identical to the 2020 Notes, except that the Exchange Notes are registered under the Securities Act of 1933 and the transfer restrictions and registration rights applicable to the 2020 Notes do not apply to the Exchange Notes. The exchange offer did not impact the aggregate principal amount or the remaining terms of the 2020 Notes outstanding.
On October 16, 2014, we redeemed $46.8 million of the original aggregate principal amount of the 2020 Notes at a price of 116.75%, plus accrued and unpaid interest. On December 19, 2014, we redeemed an additional $26.0 million of the 2020 Notes at a price of 113.50%, plus accrued and unpaid interest. In connection with the repurchases of the 2020 Notes, we paid $84.1 million and recognized a loss of $13.8 million on the partial extinguishment of debt during the year ended December 31, 2014.
Senior Notes Covenant Compliance
The indenture governing the 2020 Notes contains customary covenants for high yield notes, which limits CCI’s and its restricted subsidiaries’ ability to: incur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Among other matters, the 2020 Notes indenture provides that CCI may not pay dividends or make other “restricted payments” to the Company if its total net leverage ratio is 4.50:1.00 or greater. This ratio is calculated differently than the comparable ratio under the Credit Agreement; among other differences, it takes into account, on a pro forma basis, synergies expected to be achieved as a result of certain acquisitions but not yet reflected in historical results. At December 31, 2014, this ratio was 4.01:1.00. If this ratio is met, dividends and other restricted payments may be made from cumulative consolidated cash flow since the date the 2020 Notes were issued, less 1.75 times fixed charges, less dividends and other restricted payments made since the date the 2020 Notes were issued. Dividends may be paid and other restricted payments may also be made from a “basket” of $50.0 million, none of which has been used to date, and pursuant to other exceptions identified in the indenture. Since dividends of $174.8 million have been paid since May 30, 2012, including the quarterly dividend declared in October 2014 and paid on February 2, 2015, there was $241.4 million of the $416.2 million of cumulative consolidated cash flow since May 30, 2012 available to pay dividends at December 31, 2014.
On March 19, 2014, CCI commenced a solicitation of consents from the eligible holders of the 2020 Notes in order to amend the indenture governing the 2020 Notes to (i) modify CCI’s Consolidated Leverage Ratio (as defined in the indenture governing the 2020 Notes) level required before CCI (subject to certain other conditions specified in the indenture) can make Restricted Payments (as defined in the indenture) otherwise available under the consolidated cash flow builder basket from 4.25:1.00 to 4.50:1.00 and (ii) modify the size of a permitted lien basket for liens securing Indebtedness (as defined in the indenture) by amending the multiplier for CCI’s Consolidated Cash Flow (as defined in the indenture) in the calculation of such permitted lien basket from 2.50 to 2.75. On April 1, 2014, the required consent of the holders of the 2020 Notes was obtained and the consent solicitation expired, and we entered into a supplemental indenture effecting the proposed amendments as provided in the consent solicitation. The amendment to the indenture with respect to modifying the size of a permitted lien basket for liens securing Indebtedness modified such provision in the indenture so that it would be the same as the equivalent provision in our Credit Agreement. In connection with entering into the supplemental indenture, consent fees of $2.5 million paid to the holders of the 2020 Notes who validly consented to the proposed amendment were capitalized during 2014 as deferred debt issuance costs and amortized over the remaining term of the 2020 Notes.
The indenture governing the 2022 Notes contains substantially the same covenants as the indenture governing the 2020 notes, except that the indenture governing the 2022 Notes provides that CCI may not pay dividends or make other “restricted payments” to the Company if its total net leverage ratio is 4.75:1.00 or greater.
Bridge Loan Facility
In connection with the acquisition of Enventis, the Company entered into a $140.0 million senior unsecured bridge loan facility (“Bridge Facility”) on June 29, 2014 in order to fund the anticipated acquisition including the related fees and expenses and to repay the existing indebtedness of Enventis. As anticipated, financing for the Enventis acquisition was completed through the 2022 Note offering, as described above, replacing the Bridge Facility on the closing date of the acquisition. No amounts were drawn or funded under the Bridge Facility prior to replacement. In connection with entering into the Bridge Facility, commitment fees of $1.4 million were capitalized during the quarter ended June 30, 2014 as deferred debt issuance costs and amortized over the expected life of the Bridge Facility through October 2014.
In 2012, we entered into a temporary $350.0 million senior unsecured bridge loan facility in connection with the acquisition of SureWest. As a result, we incurred commitment fees of $4.2 million which were amortized during the year ended December 31, 2012 over the four month life of the bridge loan facility.
Future Maturities of Debt
At December 31, 2014, the aggregate maturities of our long-term debt excluding capital leases were as follows:
(In thousands)
2015
$
2016
2017
2018
2019
Thereafter
Total maturities
Less: Unamortized discount
)
$
See Note 11 regarding the future maturities of our obligations for capital leases.</t>
  </si>
  <si>
    <t>DERIVATIVE FINANCIAL INSTRUMENTS</t>
  </si>
  <si>
    <t>7. DERIVATIVE FINANCIAL INSTRUMENTS
We may utilize interest rate swap agreements to mitigate risk associated with fluctuations in interest rates related to our variable rate debt. Derivative financial instruments are recorded at fair value in our consolidated balance sheet.
The following interest rate swaps were outstanding at December 31, 2014:
(In thousands)
Notional Amount
2014 Balance Sheet Location
Fair Value
Cash Flow Hedges:
Fixed to 1-month floating LIBOR (with floor)
$
Other long-term liabilities
$
)
De-designated Hedges:
Fixed to 1-month floating LIBOR
$
Other long-term liabilities
)
Fixed to 1-month floating LIBOR
Current portion of derivative liability
)
Fixed to 1-month floating LIBOR (with floor)
Other long-term liabilities
)
Total Fair Values
$
)
The following interest rate swaps were outstanding at December 31, 2013:
(In thousands)
Notional Amount
2013 Balance Sheet Location
Fair Value
De-designated Hedges:
Fixed to 1-month floating LIBOR
$
Other long-term liabilities
$
)
Fixed to 1-month floating LIBOR
Current portion of derivative liability
)
Fixed to 1-month floating LIBOR (with floor)
Other long-term liabilities
)
Total Fair Values
$
)
As of December 31, 2014, the counterparties to our various swaps are four major U.S. and European bank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performance by a counterparty.
For interest rate swaps designated as a cash flow hedge, the effective portion of the unrealized gain or loss in fair value is recorded in AOCI and reclassified into earnings when the underlying hedged item impacts earnings. The ineffective portion of the change in fair value of the cash flow hedge is recognized immediately in earnings. For interest rate swaps not designated as a hedge, changes in fair value are recognized in earnings as interest expense.
In 2013 and 2012, interest rate swaps previously designated as cash flow hedges were de-designated as a result of amendments to our credit agreement. These interest rate swap agreements mature on various dates through September 2016. Prior to de-designation, the effective portion of the change in fair value of the interest rate swaps were recognized in AOCI. The balance of the unrealized loss included in AOCI as of the date the swaps were de-designated is being amortized to earnings over the remaining term of the swap agreements. Changes in fair value of the de-designated swaps are immediately recognized in earnings as interest expense. During the years ended December 31, 2014, 2013 and 2012, gains of $1.6 million, $2.2 million and $2.8 million, respectively, were recognized as a reduction to interest expense for the change in fair value of the de-designated swaps.
At December 31, 2014 and 2013, the pre-tax deferred losses related to our interest rate swap agreements included in AOCI were $0.8 million and $2.6 million, respectively. The estimated amount of losses included in AOCI as of December 31, 2014 that will be recognized in earnings in the next twelve months is approximately $1.2 million.
The following table presents the effect of interest rate derivatives designated as cash flow hedges on AOCI and on the consolidated statements of income for the years ended December 31, 2014, 2013 and 2012:
(In thousands)
2014
2013
2012
Loss recognized in AOCI, pretax
$
)
$
)
$
)
Loss reclassified from AOCI to interest expense
$
)
$
)
$
)
Gain arising from ineffectiveness reducing interest expense
$
—
$
—
$</t>
  </si>
  <si>
    <t>EQUITY</t>
  </si>
  <si>
    <t>8. EQUITY
Share-Based Compensation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Under the Plan, approximately 1,650,000 shares of our common stock are authorized for issuance, provided that no more than 300,000 shares may be granted in the form of stock options or stock appreciation rights to any eligible employee or director in any calendar year. Unless terminated sooner, the Plan will continue in effect until May 5, 2019.
We measure the fair value of time-based RSAs based on the market price of the underlying common stock as of the date of the grant. RSAs are amortized over their respective vesting periods, generally from immediate vest up to a four year vesting period using the straight line method.
We implemented an ongoing performance-based incentive program under the Plan. The performance-based incentive program provides for annual grants of PSAs. PSAs are restricted stock that is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In accordance with the applicable accounting guidance, an accounting estimate of the number of these shares that are expected to vest is made, and these shares are then expensed utilizing the grant-date fair value of the shares from the grant date through the end of the vesting period.
The following table summarizes the grants of RSAs and PSAs under the Plan during the years ended December 31, 2014, 2013 and 2012:
Years Ended December 31,
2014
Grant Date Fair Value
2013
Grant Date Fair Value
2012
Grant Date Fair Value
RSAs Granted
$
$
$
PSAs Granted
$
$
$
Total
The total fair value of the RSAs and PSAs that vested during the years ended December 31, 2014, 2013 and 2012 was $3.5 million, $3.0 million and $2.4 million, respectively.
The following table summarizes the RSA and PSA activity during the year ended December 31, 2014:
RSAs
PSAs
Shares
Weighted Average Grant Date Fair Value
Shares
Weighted Average Grant Date Fair Value
Non-vested shares outstanding - January 1, 2014
$
$
Shares granted
$
$
Shares vested
)
$
)
$
Non-vested shares outstanding - December 31, 2014
$
$
Share-Based Compensation Expense
The following table summarizes total compensation costs recognized for share-based payments during the years ended December 31, 2014, 2013 and 2012:
Year Ended December 31,
(In millions)
2014
2013
2012
Restricted stock
$
$
$
Performance shares
Total
$
$
$
Income tax benefits related to stock-based compensation of approximately $1.3 million, $1.1 million and $0.4 million was recorded for the years ended December 31, 2014, 2013 and 2012, respectively. Stock-based compensation expense is included in “selling, general and administrative expenses” in the accompanying statements of income.
As of December 31, 2014, total unrecognized compensation costs related to nonvested RSAs and PSAs was $4.3 million and will be recognized over a weighted-average period of approximately 0.9 years.
Accumulated Other Comprehensive Loss
The following table summarizes the changes in accumulated other comprehensive loss, net of tax, by component during 2014 and 2013:
Pension and
Post-Retirement
Derivative
(In thousands)
Obligations
Instruments
Total
Balance at December 31, 2012
$
)
$
)
$
)
Other comprehensive income before reclassifications
)
Amounts reclassified from accumulated other comprehensive income
Net current period other comprehensive income
Balance at December 31, 2013
)
)
Other comprehensive income before reclassifications
)
)
)
Amounts reclassified from accumulated other comprehensive income
)
Net current period other comprehensive income
)
)
Balance at December 31, 2014
$
)
$
)
$
)
The following table summarizes reclassifications from accumulated other comprehensive loss during 2014:
Amount Reclassified from AOCI
Year Ended December 31,
Affected Line Item in the
(In thousands)
2014
2013
Statement of Income
Amortization of pension and post-retirement items:
Prior service credit
$
$
(a)
Actuarial gain (loss)
)
(a)
)
Total before tax
)
Tax (expense) benefit
$
$
)
Net of tax
Loss on cash flow hedges:
Interest rate derivatives
$
)
$
)
Interest expense
Tax benefit
$
)
$
)
Net of tax
(a)
These items are included in the components of net periodic benefit cost for our pension and post-retirement benefit plans. See Note 9 for additional details.</t>
  </si>
  <si>
    <t>PENSION PLAN AND OTHER POST-RETIREMENT BENEFITS</t>
  </si>
  <si>
    <t>9. PENSION PLANS AND OTHER POST-RETIREMENT BENEFITS
Defined Benefit Plans
We sponsor a qualified defined benefit pension plan (“Retirement Plan”) that is non-contributory covering certain of our hourly employees who fulfill minimum age and service requirements. Certain salaried employees are also covered by the Retirement Plan, although these benefits have previously been frozen. As of May 2013, the Retirement Plan was closed to all new entrants and all employees under collective bargaining agreements that include a defined benefit plan are on a cash balance plan.
We also have two non-qualified supplemental retirement plans (“Supplemental Plans”).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s summarize the change in benefit obligation, plan assets and funded status of the Retirement Plan and Supplemental Plans (collectively the “Pension Plans”) as of December 31, 2014 and 2013.
(In thousands)
2014
2013
Change in benefit obligation
Benefit obligation at the beginning of the year
$
$
Service cost
Interest cost
Actuarial loss (gain)
)
Benefits paid
)
)
Plan change
—
)
Benefit obligation at the end of the year
$
$
(In thousands)
2014
2013
Change in plan assets
Fair value of plan assets at the beginning of the year
$
$
Employer contributions
Actual return on plan assets
Benefits paid
)
)
Fair value of plan assets at the end of the year
$
$
Funded status at year end
$
)
$
)
Amounts recognized in the consolidated balance sheets at December 31, 2014 and 2013 consisted of:
(In thousands)
2014
2013
Current liabilities
$
)
$
)
Long-term liabilities
$
)
$
)
Amounts recognized in accumulated other comprehensive loss for the years ended December 31, 2014 and 2013 consisted of:
(In thousands)
2014
2013
Unamortized prior service credit
$
)
$
)
Unamortized net actuarial loss
$
$
The following table summarizes the components of net periodic pension cost recognized in the consolidated statements of income for the plans for the years ended December 31, 2014, 2013 and 2012:
(In thousands)
2014
2013
2012
Service cost
$
$
$
Interest cost
Expected return on plan assets
)
)
)
Amortization of:
Net actuarial loss
Prior service credit
)
)
)
Net periodic pension (benefit) cost
$
)
$
)
$
The following table summarizes other changes in plan assets and benefit obligations recognized in other comprehensive loss, before tax effects, during 2014 and 2013.
(In thousands)
2014
2013
Actuarial loss (gain), net
$
$
)
Recognized actuarial loss
)
)
Prior service credit
—
)
Recognized prior service credit
Total amount recognized in other comprehensive loss, before tax effects
$
$
)
The estimated net actuarial loss and net prior service credit for the defined benefit pension plans that will be amortized from accumulated other comprehensive loss in net periodic benefit cost in 2015 are $3.9 million and $(0.5) million, respectively.
The assumptions used to determine the projected benefit obligations and net periodic benefit cost for the years ended December 31, 2014, 2013 and 2012 were as follows:
2014
2013
2012
Discount rate - net periodic benefit cost
%
%
%
Discount rate - benefit obligation
%
%
%
Expected long-term rate of return on plan assets
%
%
%
Rate of compensation/salary increase
%
%
%
The decrease in the discount rate in 2014 resulted in an increase to our pension benefit obligation of approximately $28.8 million at December 31, 2014. In addition, in 2014, we adopted the new U.S. mortality tables released by the Society of Actuaries for purposes of determining our mortality assumption used in the Pension Plans. The adoption of the new tables resulted in an increase in the life expectancy of plan participants. As a result of the updated mortality assumption, our pension benefit obligation increased approximately $16.7 million at December 31, 2014.
Other Non-qualified Deferred Compensation Agreements
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death of the participant and may begin as early as age 55. Participants accrue no new benefits as these plans had previously been frozen. Payments related to the deferred compensation agreements totaled approximately $0.5 million and $0.6 million for the years ended December 31, 2014 and 2013, respectively. The net present value of the remaining obligations was approximately $2.4 million and $1.8 million at December 31, 2014 and 2013, respectively, and is included in pension and post-retirement benefit obligations in the accompanying balance sheets.
We also maintain 28 life insurance policies on certain of the participating former directors and employees. We recognized $0.2 million and $0.3 million in life insurance proceeds as other non-operating income in 2014 and 2013. The excess of the cash surrender value of the remaining life insurance policies over the notes payable balances related to these policies is determined by an independent consultant, and totaled $2.0 million and $2.2 million at December 31, 2014 and 2013,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6.9 million and $7.3 million as of December 31, 2014 and 2013, respectively.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plans are unfunded and have no assets, and benefits are paid from the general operating funds of the Company. However, employer contributions for retiree medical benefits of a plan from an acquired company are separately designated within the pension trust for the sole purpose of providing payments of retiree medical benefits. The nature of the assets used to provide payment of retiree medical benefits for this plan is the same as that of the Retirement Plan. In connection with the acquisition of Enventis, we have included its post-retirement benefit plan as of the date of acquisition.
The following tables summarize the change in benefit obligation, plan assets and funded status of the post-retirement benefit obligations as of December 31, 2014 and 2013.
(In thousands)
2014
2013
Change in benefit obligation
Benefit obligation at the beginning of the year
$
$
Service cost
Interest cost
Plan participant contributions
Actuarial loss (gain)
)
Benefits paid
)
)
Amendments
)
Acquisition
—
Benefit obligation at the end of the year
$
$
(In thousands)
2014
2013
Change in plan assets
Fair value of plan assets at the beginning of the year
$
$
Employer contributions
Plan participant’s contributions
Actual return on plan assets
)
Benefits paid
)
)
Fair value of plan assets at the end of the year
$
$
Funded status at year end
$
)
$
)
Amounts recognized in the consolidated balance sheets at December 31, 2014 and 2013 consist of:
(In thousands)
2014
2013
Current liabilities
$
)
$
)
Long-term liabilities
$
)
$
)
Amounts recognized in accumulated other comprehensive loss for the years ended December 31, 2014 and 2013 consist of:
(In thousands)
2014
2013
Unamortized prior service cost (credit)
$
)
$
Unamortized net actuarial loss (gain)
)
)
$
)
$
)
The following table summarizes the components of the net periodic costs for post-retirement benefits for the years ended December 31, 2014, 2013 and 2012:
(In thousands)
2014
2013
2012
Service cost
$
$
$
Interest cost
Expected return on plan assets
)
)
)
Amortization of:
Net actuarial loss (gain)
)
—
—
Prior service credit
)
)
)
Net periodic postretirement benefit cost
$
$
$
The following table summarizes other changes in plan assets and benefit obligations recognized in other comprehensive loss, before tax effects, during 2014 and 2013:
(In thousands)
2014
2013
Actuarial loss (gain), net
$
$
)
Recognized actuarial gain
—
Prior service cost (credit)
)
Recognized prior service credit
Total amount recognized in other comprehensive loss, before tax effects
$
)
$
)
In 2015, the estimated net actuarial gain that will be amortized from accumulated other comprehensive loss in net periodic postretirement cost is approximately $(0.3) million. The estimated net prior service credit is not significant.
The discount rate assumptions utilized for the years ended December 31 were as follows:
2014
2013
2012
Net periodic benefit cost
%
%
%
Benefit obligation
%
%
%
For purposes of determining the cost and obligation for pre-Medicare postretirement medical benefits, a 7.50% annual rate of increase in the per capita cost of covered benefits (i.e., healthcare trend rate) was assumed for the plan in 2014, declining to a rate of 5.00% in 2020. Assumed healthcare cost trend rates have a significant effect on the amounts reported for healthcare plans. A one percent change in the assumed healthcare cost trend rate would have had the following effects:
(In thousands)
1% Increase
1% Decrease
Effect on total of service and interest cost
$
$
)
Effect on postretirement benefit obligation
$
$
)
Plan Assets
Our investment strategy is designed to provide a stable environment to earn a rate of return over time to satisfy the benefit obligations and minimize the reliance on contributions as a source of benefit security. The objectives are based on a long-term (5 to 15 year) investment horizon, so that interim fluctuations should be viewed with appropriate perspective. The assets of the fund are to be invested to achieve the greatest return for the pension plans consistent with a prudent level of risk.
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The target allocation of the Pension Plan assets is approximately 60% in equities with the remainder in fixed income funds and cash equivalents. Currently, we believe that there are no significant concentrations of risk associated with the pension plan assets.
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14 were generated by using market transactions involving identical or comparable assets. There were no changes in the valuation techniques used during 2014.
Equity securities include investments in common and preferred stocks, mutual funds, common collective trusts and other commingled investment funds.
Common and Preferred Stocks: Includes domestic and international common and preferred stocks and are valued at the closing price as of the measurement date as reported on the active market on which the individual securities are traded multiplied by the number of shares owned.
Mutual Funds: Valued at the closing net asset value as of the measurement date as reported on the active market on which the funds are traded multiplied by the number of shares owned or the percentage of ownership in the fund.
Common Collective Trusts and Commingled Funds: Valued as determined by the fund manager based on the underlying net asset values and supported by the value of the underlying securities as of the financial statement date.
Fixed income securities include U.S. Treasury and Government Agency securities, corporate and municipal bonds, and mortgage-backed securities. Securities using Level 1 inputs are valued at the closing price reported on the active market on which the individual securities are traded. Securities using Level 2 inputs are valued using available trade information for similar securities, recently executed transactions, cash flow models with yield curves, dealer quotes, market indices and other pricing models utilizing observable inputs.
The fair values of our assets for our defined benefit pension plans at December 31, 2014 and 2013, by asset category were as follows:
As of December 31, 2014
Quoted Prices In Active Markets for Identical Assets
Significant Other Observable Inputs
Significant Unobservable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
Net plan assets
$
As of December 31, 2013
Quoted Prices In Active Markets for Identical Assets
Significant Other Observable Inputs
Significant Unobservable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3)
—
Corporate and municipal bonds
—
—
Mortgage/asset-backed securities
—
—
Common Collective Trust
—
—
Mutual funds
—
—
Total
$
$
$
$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3)
During 2014, we determined that certain government agency securities more appropriately aligned with the Level 2 classification of the fair value hierarchy. Accordingly, we have reclassified these securities from Level 1 to Level 2 as of December 31, 2013.
The fair values of our assets for our post-retirement benefit plans at December 31, 2014 and 2013 were as follows:
As of December 31, 2014
Quoted Prices In Active Markets for Identical Assets
Significant Other Observable Inputs
Significant Unobservable Inputs
(In thousands)
Total
(Level 1)
(Level 2)
(Level 3)
Cash equivalents:
Short-term investments (1)
$
$
$
$
—
Equitie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Benefit payments payable
)
Other liabilities (2)
)
Net plan assets
$
As of December 31, 2013
Quoted Prices In Active Markets for Identical Assets
Significant Other Observable Inputs
Significant Unobservable Inputs
(In thousands)
Total
(Level 1)
(Level 2)
(Level 3)
Cash equivalents:
Short-term investments (1)
$
$
$
—
$
—
Equities:
U.S. common stocks
—
—
Funds:
U.S. small cap
—
—
U.S. large cap
—
—
Emerging markets
—
—
International
—
Fixed Income:
U.S. treasury and government agency securities (3)
—
Corporate and municipal bonds
—
—
Mortgage/asset-backed securities
—
—
Total investments
$
$
$
$
—
Benefit payments payable
)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3)
During 2014, we determined that certain government agency securities more appropriately aligned with the Level 2 classification of the fair value hierarchy. Accordingly, we have reclassified these securities from Level 1 to Level 2 as of December 31, 2013.
Cash Flows
Contributions
Our funding policy is to contribute annually an actuarially determined amount necessary to meet the minimum funding requirements as set forth in employee benefit and tax laws. We expect to contribute approximately $12.4 million to our pension plans and $3.8 million to our other post-retirement plans in 2015.
Estimated Future Benefit Payments
As of December 31, 2014, benefit payments expected to be paid over the next ten years are outlined in the following table:
Other
Pension
Post-retirement
(In thousands)
Plans
Plans
2015
$
$
2016
2017
2018
2019
2020 - 2024
Defined Contribution Plans
We offer defined contribution 401(k) plans to substantially all of our employees. Contributions made under the defined contribution plans include a match, at the Company’s discretion, of employee contributions to the plans. We recognized expense with respect to these plans of $5.3 million, $5.2 million and $3.9 million in 2014, 2013 and 2012, respectively.</t>
  </si>
  <si>
    <t>INCOME TAXES</t>
  </si>
  <si>
    <t>10. INCOME TAXES
Income tax expense consists of the following components:
For the Year Ended
(In thousands)
2014
2013
2012
Current:
Federal
$
$
$
State
Total current expense
Deferred:
Federal
State
)
Total deferred expense (benefit)
)
Total income tax expense
$
$
$
The following is a reconciliation of the federal statutory tax rate to the effective tax rate for the years ended December 31, 2014, 2013 and 2012:
For the Year Ended
(In percentages)
2014
2013
2012
Statutory federal income tax rate
%
%
%
State income taxes, net of federal benefit
)
Transaction costs
—
Other permanent differences
—
)
Change in uncertain tax positions
—
)
—
Change in deferred tax rate
—
)
Valuation allowance
)
—
—
Provision to return
—
)
Other
)
)
%
%
%
Deferred Taxes
The components of the net deferred tax liability are as follows:
Year Ended December 31,
(In thousands)
2014
2013
Current deferred tax assets:
Reserve for uncollectible accounts
$
$
Accrued vacation pay deducted when paid
Accrued expenses and deferred revenue
Non-current deferred tax assets:
Net operating loss carryforwards
Pension and postretirement obligations
Stock-based compensation
Derivative instruments
Financing costs
Tax credit carryforwards
Other
—
Valuation allowance
)
)
Net non-current deferred tax assets
Non-current deferred tax liabilities:
Goodwill and other intangibles
)
)
Basis in investment
)
)
Partnership investments
)
)
Property, plant and equipment
)
)
)
)
Net non-current deferred taxes
)
)
Net deferred income tax liabilities
$
)
$
)
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
Based upon historical taxable income, taxable temporary differences, available and prudent tax planning strategies and projections for future pre-tax book income over the periods that the deferred tax assets are deductible, management believes it is more likely than not that the Company will realize the benefits of these temporary differences. However, management may reduce the amount of deferred tax assets it considers realizable in the near term if estimates of future taxable income during the carryforward period are reduced. Estimates of future taxable income are based on the estimated recognition of taxable temporary differences, available and prudent tax planning strategies, and projections of future pre-tax book income. The amount of estimated future taxable income is expected to allow for the full utilization of the net operating loss (“NOL”) carryforward, as described below.
Consolidated and its wholly owned subsidiaries, which file a consolidated federal income tax return, estimates it has available federal NOL carryforwards at December 31, 2014, of $21.0 million and related deferred tax assets of $7.4 million. The federal NOL carryforwards expire from 2031 to 2032. In 2014, management no longer believes that the future utilization is uncertain and has released the full $1.5 million valuation allowance and related deferred tax asset of $0.5 million maintained against the Federal NOL carryforwards subject to separate return limitation year restrictions. The tax benefits recognized related to the reversal of the valuation allowance were accounted for as a reduction of income tax expense.
ETFL, a nonconsolidated subsidiary for federal income tax return purposes, estimates it has available NOL carryforwards at December 31, 2014, of $2.1 million and related deferred tax assets of $0.7 million. ETFL’s federal NOL carryforwards expire from 2020 to 2024.
We estimate that we have available state NOL carryforwards at December 31, 2014, of $107.7 million and related deferred tax assets of $4.5 million. The state NOL carryforwards expire from 2016 to 2034. Management believes that the future utilization of $26.9 million and related deferred tax asset of $1.4 million is uncertain and has placed a valuation allowance on this amount of the available state NOL carryforwards. The related NOL carryforwards expire from 2018 to 2025. The valuation allowance was recorded as a result of the acquisition of Enventis on October 16, 2014. If or when recognized, the tax benefits related to any reversal of the valuation allowance will be accounted for as a reduction of income tax expense.
We estimate that we have available federal alternative minimum tax (“AMT”) credit carryforwards at December 31, 2014, of $1.3 million and related deferred tax assets of $1.3 million. The AMT credits are available to offset future tax liabilities only to the extent that the Company has regular tax liabilities in excess of AMT tax liabilities. The federal AMT credit carryforward does not expire.
We estimate that we have available state tax credit carryforwards at December 31, 2014, of $4.5 million and related deferred tax assets of $2.9 million. The state tax credit carryforwards are limited annually and expire from 2016 to 2027. Management believes that the future utilization of $0.5 million and related deferred tax asset of $0.3 million is uncertain and has placed a valuation allowance on this amount of available state tax credit carryforwards. The related state tax credit carryforwards expires from 2016 to 2019. If or when recognized, the tax benefits related to any reversal of the valuation allowance will be accounted for as a reduction of income tax expense.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are currently working through the implementation of the regulations for the 2014 income tax returns to be filed in 2015 and do not expect they will have a material impact on our consolidated results of operations, cash flows, or financial position.
Unrecognized Tax Benefits
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description, classification, interest and penalties, accounting in interim periods, disclosure, and transition.
Our unrecognized tax benefits as of December 31, 2014 and 2013 were $0.2 million and $0, respectively. Due to the acquisition of Enventis on October 16, 2014, the company recognized an increase in unrecognized tax benefits of $0.2 million. The net amount of unrecognized benefits that, if recognized, would result in an impact to the effective rate is $0.2 million.
Our practice is to recognize interest and penalties related to income tax matters in interest expense and general and administrative expense, respectively. During 2014 and 2013 we did not have a material liability for interest or penalties and had no material interest or penalty expense.
The periods subject to examination for our federal return are years 2010 through 2013. The periods subject to examination for our state returns are years 2010 through 2013. We are currently under examination by federal taxing authorities, but do not expect any settlement or payment that may result from the audits to have a material effect on our results of operations or cash flows.
We do not expect that the total unrecognized tax benefits and related accrued interest will significantly change due to the settlement of audits or the expiration of statute of limitations in the next twelve months. There were no material changes to these amounts during 2014 and there were no effects on the Company’s effective tax rate.
The following is a reconciliation of the unrecognized tax benefits for the years ended December 31, 2014 and 2013:
Liability for
Unrecognized
Tax Benefits
(In thousands)
2014
2013
Balance at January 1
$
—
$
Additions for tax positions of acquisition
—
Additions for tax positions in the current year
—
—
Additions for tax positions of prior years
—
—
Settlements with taxing authorities
—
—
Reduction for lapse of federal statute of limitations
—
—
Reduction for lapse of state statute of limitations
—
)
Balance at December 31
$
$
—</t>
  </si>
  <si>
    <t>COMMITMENTS AND CONTINGENCIES</t>
  </si>
  <si>
    <t>11. COMMITMENTS AND CONTINGENCIES
We have certain other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Additionally, we have procured transport resale arrangements with several interexchange carriers for our long distance services.
As of December 31, 2014, future minimum contractual obligations, including capital and operating leases, and the estimated timing and effect the obligations will have on our liquidity and cash flows in future periods are as follows:
Minimum Annual Contractual Obligations
(in thousands)
2015
2016
2017
2018
2019
Thereafter
Total
Operating lease agreements
$
$
$
$
$
$
$
Capital lease agreements
Capital expenditures (1)
—
—
—
—
—
Service and support agreements (2)
Transport and data connectivity
—
—
—
Total
$
$
$
$
$
$
$
(1)
We have binding commitments with numerous suppliers for future capital expenditures.
(2)
We have entered into service and maintenance agreements to support various computer hardware and software applications and certain equipment. If we terminate any of the contracts prior to their expiration date, we would be liable for minimum commitment payments as defined in by the contractual terms of the contracts.
Leases
Operating
We have entered into various non-cancelable operating leases with terms greater than one year for certain facilities and equipment used in our operations. The facility leases generally require us to pay operating costs: including property taxes, insurance and maintenance, and certain of them contain scheduled rent increases and renewal options. Leasehold improvements are amortized over their estimated useful lives or lease period, whichever is shorter. We recognize rent expense on a straight-line basis over the term of each lease.
We incurred rent expense of $2.6 million, $2.3 million and $ 2.9 million for the years ended December 31, 2014, 2013, and 2012, respectively.
Capital Leases
We lease certain facilities and equipment under various capital lease arrangements, all of which expire between 2015 and 2021. As of December 31, 2014, the present value of the minimum remaining lease commitments was approximately $4.5 million, of which $0.7 million was due and payable within the next twelve months. The carrying amount of our capital lease obligations, net of imputed interest of $2.1 million, was $4.5 million as of December 31, 2014. See Note 12 for information regarding the capital leases we have entered into with related parties.
Litigation, Regulatory Proceedings and Other Contingencies
Five putative class action lawsuits have been filed by alleged Enventis shareholders challenging the Company’s proposed merger with Enventis in which the Company, Sky Merger Sub Inc., Enventis and members of the Enventis board of directors have been named as defendants. The shareholder actions were filed in the Fifth Judicial District, Blue Earth County, Minnesota. The actions are called: Hoepner v. Enventis Corp. et al , filed July 15, 2014, Case No. 07-CV-14-2489, Bockley v. Finke et al , filed July 18, 2014, Case No. 07-CV-14-2551, Kaplan et al v. Enventis Corp. et al , filed July 21, 2014, Case No. 07-CV-14-2575, Marcial v. Enventis Corp. et al ., filed July 25, 2014, Case No. 07-CV-14-2628, and Barta v. Finke et al , filed August 14, 2014, Case No. 07-CV-14-2854. The actions generally allege, among other things, that each member of the Enventis board of directors breached fiduciary duties to Enventis and its shareholders by authorizing the sale of Enventis to the Company for consideration that allegedly is unfair to the Enventis shareholders, agreeing to terms that allegedly unduly restrict other bidders from making a competing offer, as well as allegations regarding disclosure deficiencies in the joint proxy statement/prospectus. The complaints also allege that the Company and Sky Merger Sub Inc. aided and abetted the breaches of fiduciary duties allegedly committed by the members of the Enventis board of directors. The lawsuits seek, amongst other things, equitable relief, including an order to prevent the defendants from consummating the merger on the agreed-upon terms. The Enventis board of directors appointed a Special Litigation Committee to address the claims. We believe that these claims are without merit. On September 19, 2014, the District Court entered an order consolidating the five lawsuits as In Re: Enventis Corporation Shareholder Litigation , Case No. 07-CV-14-2489. On September 23, 2014, the District Court entered an order that denied the plaintiffs’ request for expedited proceedings and stayed all proceedings “pending the completion of the Special Litigation Committee and the issuance of its decision.” On February 2, 2015, the Special Litigation Committee issued a report stating that the claims lack merit and should not proceed.
In 2014, Sprint Corporation, Level 3 Communications, Inc., and Verizon Communications Inc. filed lawsuits against us and many others in the industry regarding the proper charges to be applied between interexchange and local exchange carriers for certain calls between mobile and wireline devices that are routed through an interexchange carrier. The plaintiffs are refusing to pay these access charges in all states and are seeking refunds of past charges paid. The disputed amounts total $1.2 million, and cover the periods extending from 2006. CenturyLink, Inc. has filed to bring all related suits to the U.S. District Court’s Judicial Panel on multi district litigation. This panel is granted authority to transfer to a single court the pretrial proceedings for civil cases involving common questions of fact. The U.S. District Court in Dallas, TX is expected to hear the case no later than September 2015. We have interconnection agreements in place with all wireless carriers and the applicable traffic is being billed at current access rates, therefore we do not expect any potential settlement to have an adverse material impact on our financial results or cash flows.
On April 15, 2008, Salsgiver Inc., a Pennsylvania-based telecommunications company, and certain of its affiliates (“Salsgiver”) filed a lawsuit against us and our subsidiaries North Pittsburgh Telephone Company and North Pittsburgh Systems Inc. in the Court of Common Pleas of Allegheny County, Pennsylvania alleging that we have prevented Salsgiver from connecting their fiber optic cables to our utility poles. Salsgiver seeks compensatory and punitive damages as the result of alleged lost projected profits, damage to its business reputation, and other costs. Salsgiver originally claimed to have sustained losses of approximately $125 million. We believe that these claims are without merit and that the alleged damages are completely unfounded. Discovery concluded and Consolidated filed a motion for summary judgment on June 18, 2012 and the court heard oral arguments on August 30, 2012. On February 12, 2013, the court, in part, granted our motion. The court ruled that Salsgiver could not recover prejudgment interest and could not use as a basis of liability any actions prior to April 14, 2006. In September 2013, in order to avoid the distraction and uncertainty of further litigation, we reached an agreement in principle (the “Agreement”) with Salsgiver, Inc. In accordance with the terms of the Agreement, we would pay Salsgiver approximately $0.9 million in cash and grant approximately $0.3 million in credits that may be used for make-ready charges (the “Credits”). The Credits would be available for services performed in connection with the pole attachment applications within five years of the execution of the Agreement. We had previously recorded approximately $0.4 million in 2011 in anticipation of the settlement of this case. During the quarter ended September 30, 2013, per the terms of the Agreement we recorded an additional $0.9 million, which included estimated legal fees. In October 2014, Salsgiver rejected the Agreement, remanding the case back to the court. A trial is anticipated to occur in the third quarter of 2015; however, we believe that despite the rejection, the $1.3 million currently accrued represents management’s best estimate of the probable payment.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through 2013. In addition, a re-audit was performed on CCPA for the 2010 calendar year. For the calendar years for which we received both additional assessment notices and audit actions, those issues have been combined by the DOR into a single Docket for each year.
For the CCES subsidiary, the total additional tax liability calculated by the auditors for the tax years 2008-2013 is approximately $4.6 million. Audits for calendar years 2008-2010 have been filed for appeal and have received continuance pending the outcome of present litigation in the Commonwealth of Pennsylvania (Verizon Pennsylvania, Inc. v. Commonwealth, Docket No. 266 F.R. 2008). The preliminary audit findings for the calendar years 2011-2013 were received on September 16, 2014. We are waiting invoicing for each of these years, at which time we will prepare to file an appeal with the DOR.
For the CCPA subsidiary, the total additional tax liability calculated by the auditors for calendar years 2008-2013 (using the re-audited 2010 number) is approximately $6.7 million. Appeals of cases for calendar years 2008, 2009, and the original 2010 audit have been filed and have received continuance pending the outcome of present litigation in the Commonwealth of Pennsylvania (Verizon Pennsylvania, Inc. v. Commonwealth, Docket No. 266 F.R. 2008). The preliminary audit findings for the calendar years 2011-2013, as well as the re-audit of 2010 were received on September 16, 2014. We are awaiting invoicing for each of these years, at which time we will prepare to file an appeal with the DOR.
We anticipate that the outstanding audits and subsequent appeals will be continued pending the outcome of the Verizon litigation as well. The Gross Receipts Tax issues in the Verizon Pennsylvania case are substantially the same as those presently facing CCPA and CCES. In addition, there are numerous telecommunications carriers with Gross Receipts Tax matters dealing with the same issues that are in various stages of appeal before the Board of Finance and Revenue and the Commonwealth Court. Those appeals by other similarly situated telecommunications carriers have been continued until resolution of the Verizon Pennsylvania case. We believe that these assessments and the positions taken by the Commonwealth of Pennsylvania are without substantial merit. We do not believe that the outcome of these claims will have a material adverse impact on our financial results or cash flows.
We are from time to time involved in various other legal proceedings and regulatory actions arising out of our operations. We do not believe that any of these, individually or in the aggregate, will have a material adverse effect upon our business, operating results or financial condition.</t>
  </si>
  <si>
    <t>RELATED PARTY TRANSACTIONS</t>
  </si>
  <si>
    <t>12. RELATED PARTY TRANSACTIONS
Capital Leases
Richard A. Lumpkin, a member of our Board of Directors, together with his family, beneficially owned 44.7% and 41.3% of Agracel, Inc. (“Agracel”), a real estate investment company, at December 31, 2014 and 2013, respectively. Mr. Lumpkin also is a director of Agracel. Agracel is the sole managing member and 50% owner of LATEL LLC (“LATEL”). Mr. Lumpkin and his immediate family had a 72.4% and 70.7% beneficial ownership of LATEL at December 31, 2014 and 2013, respectively.
As of December 31, 2014, we had three capital lease agreements with LATEL for the occupancy of three buildings on a triple net lease basis. In accordance with the Company’s related person transactions policy, these leases were approved by our Audit Committee and Board of Directors (“BOD”).We have accounted for these leases as capital leases in accordance with ASC Topic 840, Leases , and have capitalized the lower of the present value of the future minimum lease payments or their fair value. The capital lease agreements require us to pay substantially all expenses associated with general maintenance and repair, utilities, insurance, and taxes. Each of the three lease agreements have a maturity date of May 31, 2021 and each have two five-year options to extend the terms of the lease after the initial expiration date. We are required to pay LATEL approximately $7.9 million over the terms of the lease agreements. The carrying value of the capital leases at December 31, 2014 and 2013 was approximately $3.4 million and $3.6 million, respectively. We recognized $0.5 million in interest expense in 2014, 2013 and 2012 and amortization expense of $0.4 million in 2014, 2013 and 2012 related to the capitalized leases.
Long-Term Debt
A portion of the 2020 Notes was sold to accredited investors consisting of certain members of the Company’s Board of Directors or a trust of which a director is the beneficiary (“related parties”). In May 2012, the related parties purchased $10.8 million of the 2020 Notes on the same terms available to other investors, except that the related parties were not entitled to registration rights. In September 2014, $5.0 million of the 2022 Notes were sold to a trust, the beneficiary of which is a member of the Company’s Board of Directors. We recognized $1.3 million, $1.2 million, and $0.6 million in 2014, 2013, and 2012, respectively, in interest expense in the aggregate for the 2020 Notes.</t>
  </si>
  <si>
    <t>QUARTERLY FINANCIAL INFORMATION (UNAUDITED)</t>
  </si>
  <si>
    <t>13. QUARTERLY FINANCIAL INFORMATION (UNAUDITED)
Quarter Ended
2014
March 31
June 30
September 30
December 31
(In thousands, except per share amounts)
Net revenues
$
$
$
$
Operating income
$
$
$
$
Net income (loss) attributable to common stockholders
$
$
$
$
)
Basic and diluted earnings (loss) per share
$
$
$
$
)
Quarter Ended
2013
March 31
June 30
September 30
December 31
(In thousands, except per share amounts)
Net revenues
$
$
$
$
Operating income
$
$
$
$
Income from continuing operations
$
$
$
$
Discontinued operations, net of tax
$
$
)
$
$
—
Net income attributable to common stockholders
$
$
$
$
Basic and diluted earnings (loss) per share:
Income from continuing operations
$
$
$
$
Discontinued operations, net of tax
—
)
—
Net income per basic and diluted common share attributable to common shareholders
$
$
$
$
During the fourth quarter of 2014, we acquired 100% of the issued and outstanding shares of Enventis in exchange for shares of our common stock. Enventis’ results of operations have been included in our consolidated financial statements as of the acquisition date of October 16, 2014. As result of the Enventis acquisition, we incurred transaction costs of $0.9 million, $0.7 million and $9.8 million during the quarters ended June 30, 2014, September 30, 2014 and December 31, 2014, respectively.
In connection with the repurchase of a portion of our 2020 Notes, as described in Note 6, we recognized a loss of $13.8 million on the partial extinguishment of debt during the quarter ended December 31, 2014.
As described in Note 3, in September 2013, we completed the sale of the assets and contractual rights of our prison services business for a total cash price of $2.5 million, resulting in a gain of $1.3 million, net of tax. The financial results of the operations for prison services have been reported as a discontinued operation in our consolidated financial statements for all periods presented.</t>
  </si>
  <si>
    <t>CONDENSED CONSOLIDATING FINANCIAL INFORMATION</t>
  </si>
  <si>
    <t>14. CONDENSED CONSOLIDATING FINANCIAL INFORMATION
Consolidated Communications, Inc. is the primary obligor under the unsecured 2020 Notes it issued on May 30, 2012. We and substantially all of our subsidiaries have jointly and severally guaranteed the 2020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December 31, 2014 and 2013, and condensed consolidating statements of operations and cash flows for the years ended December 31, 2014, 2013 and 2012 for each of Consolidated Communications Holdings, Inc. (Parent), Consolidated Communications, Inc. (Subsidiary Issuer), guarantor subsidiaries and other non-guarantor subsidiaries with any consolidating adjustments. See Note 6 for more information regarding our 2020 Notes.
Condensed Consolidating Balance Sheets
(amounts in thousands)
December 31, 2014
Parent
Subsidiary Issuer
Guarantors
Non-Guarantors
Eliminations
Consolidated
ASSETS
Current assets:
Cash and cash equivalents
$
—
$
$
$
$
—
$
Accounts receivable, net
—
—
—
Income taxes receivable
—
—
Deferred income taxes
)
—
Prepaid expenses and other current assets
—
—
—
Total current assets
—
Property, plant and equipment, net
—
—
—
Intangibles and other assets:
Investments
—
—
—
Investments in subsidiaries
—
)
—
Goodwill
—
—
—
Other intangible assets
—
—
—
Deferred debt issuance costs, net and other assets
—
—
—
Total assets
$
$
$
$
$
)
$
LIABILITIES AND SHAREHOLDERS’ EQUITY
Current liabilities:
Accounts payable
$
—
$
—
$
$
—
$
—
$
Advance billings and customer deposits
—
—
—
Dividends payable
—
—
—
—
Accrued compensation
—
—
—
Accrued interest
—
—
Accrued expense
—
—
Current portion of long term debt and capital lease obligations
—
—
Current portion of derivative liability
—
—
—
—
Total current liabilities
—
Long-term debt and capital lease obligations
—
—
Advances due to/from affiliates, net
)
)
—
—
Deferred income taxes
)
)
—
Pension and postretirement benefit obligations
—
—
—
Other long-term liabilities
—
—
Total liabilities
)
)
—
Shareholders’ equity:
Common Stock
—
)
Other shareholders’ equity
)
Total Consolidated Communications Holdings, Inc. shareholders’ equity
)
Noncontrolling interest
—
—
—
—
Total shareholders’ equity
)
Total liabilities and shareholders’ equity
$
$
$
$
$
)
$
December 31, 2013
Parent
Subsidiary Issuer
Guarantors
Non-Guarantors
Eliminations
Consolidated
ASSETS
Current assets:
Cash and cash equivalents
$
—
$
$
$
$
—
$
Accounts receivable, net
—
—
Income taxes receivable
—
—
Deferred income taxes
)
)
—
Prepaid expenses and other current assets
—
—
—
Total current assets
—
Property, plant and equipment, net
—
—
—
Intangibles and other assets:
Investments
—
—
—
Investments in subsidiaries
—
)
—
Goodwill
—
—
—
Other intangible assets
—
—
—
Deferred debt issuance costs, net and other assets
—
—
—
Total assets
$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Current portion of derivative liability
—
—
—
—
Total current liabilities
—
Long-term debt and capital lease obligations
—
—
Advances due to/from affiliates, net
)
)
—
—
Deferred income taxes
)
)
—
Pension and postretirement benefit obligations
—
—
—
Other long-term liabilities
—
Total liabilities
)
—
Shareholders’ equity:
Common Stock
—
)
Other shareholders’ equity
)
Total Consolidated Communications Holdings, Inc. shareholders’ equity
)
Noncontrolling interest
—
—
—
—
Total shareholders’ equity
)
Total liabilities and shareholders’ equity
$
$
$
$
$
)
$
Condensed Consolidating Statements of Operations
(amounts in thousands)
Year Ended December 31, 2014
Parent
Subsidiary Issuer
Guarantors
Non-Guarantors
Eliminations
Consolidated
Net revenues
$
—
$
)
$
$
$
)
$
Operating expenses:
Cost of services and products (exclusive of depreciation and amortization)
—
—
)
Selling, general and administrative expenses
)
Financing and other transaction costs
—
—
Depreciation and amortization
—
—
—
Operating income (loss)
)
)
—
Other income (expense):
Interest expense, net of interest income
)
)
—
)
Intercompany interest income (expense)
)
)
—
—
Loss on extinguishment of debt
—
)
—
—
—
)
Investment income
—
)
—
—
Equity in earnings of subsidiaries, net
—
)
—
Other, net
)
)
)
—
)
Income (loss) from continuing operations before income taxes
)
)
Income tax expense (benefit)
)
—
Net income (loss)
)
Less: net income attributable to noncontrolling interest
—
—
—
—
Net income (loss) attributable to Consolidated Communications Holdings, Inc.
$
$
$
$
$
)
$
Total comprehensive income (loss) attributable to common shareholders
$
)
$
$
$
$
)
$
)
Year Ended December 31, 2013
Parent
Subsidiary Issuer
Guarantors
Non-Guarantors
Eliminations
Consolidated
Net revenues
$
—
$
)
$
$
$
)
$
Operating expenses:
Cost of services and products (exclusive of depreciation and amortization)
—
—
)
Selling, general and administrative expenses
)
Financing and other transaction costs
—
—
—
Depreciation and amortization
—
—
—
Operating income (loss)
)
)
—
Other income (expense):
Interest expense, net of interest income
)
—
)
Intercompany interest income (expense)
)
)
—
—
Loss on extinguishment of debt
—
)
—
—
—
)
Investment income
—
—
—
Equity in earnings of subsidiaries, net
—
)
—
Other, net
)
—
)
—
)
Income (loss) from continuing operations before income taxes
)
)
Income tax expense (benefit)
)
—
Income (loss) from continuing operations
)
Discontinued operations, net of tax
—
—
—
—
Net income (loss)
)
Less: net income attributable to noncontrolling interest
—
—
—
—
Net income (loss) attributable to Consolidated Communications Holdings, Inc.
$
$
$
$
$
)
$
Total comprehensive income (loss) attributable to common shareholders
$
$
$
$
$
)
$
Year Ended December 31, 2012
Parent
Subsidiary Issuer
Guarantors
Non-Guarantors
Eliminations
Consolidated
Net revenues
$
—
$
)
$
$
$
)
$
Operating expenses:
Cost of services and products (exclusive of depreciation and amortization)
—
—
)
Selling, general and administrative expenses
—
Financing and other transaction costs
—
—
—
Intangible assets impairment
—
—
—
—
Depreciation and amortization
—
—
—
Operating income (loss)
)
)
—
Other income (expense):
Interest expense, net of interest income
)
)
)
)
—
)
Intercompany interest income (expense)
)
)
)
—
—
Loss on extinguishment of debt
—
)
—
—
—
)
Investment income
—
—
—
Equity in earnings of subsidiaries, net
—
)
—
Other, net
—
)
—
Income (loss) from continuing operations before income taxes
)
)
Income tax expense (benefit)
)
—
Income (loss) from continuing operations
)
Discontinued operations, net of tax
—
—
—
—
Net income (loss)
)
Less: net income attributable to noncontrolling interest
—
—
—
—
Net income (loss) attributable to Consolidated Communications Holdings, Inc.
$
$
$
$
$
)
$
Total comprehensive income (loss) attributable to common shareholders
$
$
$
$
$
)
$
)
Condensed Consolidating Statements of Cash Flows
(amounts in thousands)
Year Ended December 31, 2014
Parent
Subsidiary Issuer
Guarantors
Non-Guarantors
Consolidated
Net cash (used in) provided by operating activities
$
)
$
$
$
$
Cash flows from investing activities:
Business acquisition, net of cash acquired
)
—
—
—
)
Purchases of property, plant and equipment
—
—
)
)
)
Purchase of investments
—
—
)
—
)
Proceeds from sale of assets
—
—
Net cash used in investing activities
)
—
)
)
)
Cash flows from financing activities:
Proceeds on bond offering
—
—
—
Proceeds from issuance of long-term debt
—
—
—
Payment of capital lease obligation
—
—
)
)
)
Payment on long-term debt
—
)
—
—
)
Partial redemption of senior notes
)
)
Payment of financing costs
—
)
—
—
)
Distributions to noncontrolling interest
—
—
—
Dividends on common stock
)
—
—
—
)
Purchase and retirement of common stock
)
—
—
—
)
Transactions with affiliates, net
)
)
)
—
Other
)
—
—
—
)
Net cash provided by (used in) financing activities
)
)
)
(Decrease) increase in cash and cash equivalents
—
)
)
Cash and cash equivalents at beginning of period
—
Cash and cash equivalents at end of period
$
—
$
$
$
$
Year Ended December 31, 2013
Parent
Subsidiary Issuer
Guarantors
Non-Guarantors
Consolidated
Net cash (used in) provided by continuing operations
$
)
$
$
$
$
Net cash used in discontinued operations
—
—
)
—
)
Net cash (used in) provided by operating activities
)
Cash flows from investing activities:
Purchases of property, plant and equipment
—
—
)
)
)
Purchase of investments
—
—
)
—
)
Proceeds from sale of assets
—
—
Net cash used in continuing operations
—
—
)
)
)
Net cash provided by discontinued operations
—
—
—
Net cash used in investing activities
—
—
)
)
)
Cash flows from financing activities:
Proceeds from issuance of long-term debt
—
—
—
Payment of capital lease obligation
—
—
)
)
)
Payment on long-term debt
—
)
—
—
)
Payment of financing costs
—
)
—
—
)
Dividends on common stock
)
—
—
—
)
Purchase and retirement of common stock
)
—
—
—
)
Transactions with affiliates, net
)
)
)
—
Net cash provided by (used in) financing activities
)
)
)
)
(Decrease) increase in cash and cash equivalents
—
)
)
)
Cash and cash equivalents at beginning of period
—
Cash and cash equivalents at end of period
$
—
$
$
$
$
Year Ended December 31, 2012
Parent
Subsidiary Issuer
Guarantors
Non-Guarantors
Consolidated
Net cash (used in) provided by continuing operations
$
)
$
$
$
$
Net cash provided by discontinued operations
—
—
—
Net cash (used in) provided by operating activities
)
Cash flows from investing activities:
Business acquisition, net of cash acquired
)
—
—
—
)
Purchases of property, plant and equipment
—
—
)
)
)
Purchase of investments
—
—
)
—
)
Proceeds from sale of assets
—
—
Other
)
—
—
—
)
Net cash used in continuing operations
)
—
)
)
)
Net cash used in discontinued operations
—
—
)
—
)
Net cash used in investing activities
)
—
)
)
)
Cash flows from financing activities:
Proceeds on bond offering
—
—
—
Proceeds from issuance of long-term debt
—
—
—
Payment of capital lease obligation
—
—
)
)
)
Payment on long-term debt
—
)
—
—
)
Payment of financing costs
—
)
—
—
)
Distributions to noncontrolling interest
—
—
)
)
Dividends on common stock
)
—
—
—
)
Purchase and retirement of common stock
)
—
—
—
)
Transactions with affiliates, net
)
)
)
—
Net cash provided by (used in) financing activities
)
)
)
(Decrease) increase in cash and cash equivalents
—
)
)
Cash and cash equivalents at beginning of period
—
Cash and cash equivalents at end of period
$
—
$
$
$
$</t>
  </si>
  <si>
    <t>BUSINESS DESCRIPTION &amp; 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December 31, 2014, we had approximately 270 thousand access lines, 167 thousand voice connections, 290 thousand data and Internet connections and 123 thousand video connections.</t>
  </si>
  <si>
    <t>Use of Estimates</t>
  </si>
  <si>
    <t>Use of Estimates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t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revenue recognition (Note 1), (iii) derivatives (Notes 1 and 7), (iv) business combinations (Note 3), (v) the determination of deferred tax asset and liability balances (Notes 1 and 10) and (vi) pension plan and other post-retirement costs and obligations (Notes 1 and 9).</t>
  </si>
  <si>
    <t>Principles of Consolidation</t>
  </si>
  <si>
    <t>Principles of Consolidation
Our consolidated financial statements include the accounts of the Company and our wholly-owned subsidiaries and subsidiaries in which we have a controlling financial interest. All significant intercompany transactions have been eliminated.</t>
  </si>
  <si>
    <t>Enventis Merger and SureWest Merger</t>
  </si>
  <si>
    <t xml:space="preserve">Enventis Merger
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solidated financial statements as of the acquisition date. For a more complete discussion of the transaction, refer to Note 3.
SureWest Merger
We completed the acquisition of SureWest Communications (“SureWest”) on July 2, 2012. SureWest’s results of operations are included within our results following the acquisition date. For a more complete discussion of the transaction, refer to Note 3. </t>
  </si>
  <si>
    <t>Discontinued Operations</t>
  </si>
  <si>
    <t>Discontinued Operations
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 Discontinued Operations ”, the financial results of the prison services business have been reported as a discontinued operation in our consolidated financial statements for the years ended on or before December 31, 2013. For a more complete discussion of the transaction, refer to Note 3.</t>
  </si>
  <si>
    <t>Cash and Cash Equivalents</t>
  </si>
  <si>
    <t>Cash and Cash Equivalents
We consider all highly liquid investments with an original maturity of three months or less to be cash equivalents. Our cash equivalents consist primarily of money market funds. The carrying amounts of our cash equivalents approximate their fair value.</t>
  </si>
  <si>
    <t>Accounts Receivable and Allowance for Doubtful Accounts</t>
  </si>
  <si>
    <t>Accounts Receivable and Allowance for Doubtful Accounts
Accounts receivable consist primarily of amounts due to the Company from normal activities. We maintain an allowance for doubtful accounts for estimated losses, which result from the inability of our customers to make required payments. Such allowance is based on the likelihood of recoverability of accounts receivable based on past experience and management’s best estimates of current bad debt exposures. We perform ongoing credit evaluations of our customers’ financial condition and management believes that adequate allowances for doubtful accounts have been provided. Accounts are determined to be past due if customer payments have not been received in accordance with the payment terms. Uncollectible accounts are charged against the allowance for doubtful accounts and removed from the accounts receivable balances when internal collection efforts have been unsuccessful in collecting the amount due. The following table summarizes the activity in our accounts receivable allowance account for the years ended December 31, 2014, 2013 and 2012:
Year Ended December 31,
(In thousands)
2014
2013
2012
Balance at beginning of year
$
$
$
Provision charged to expense
Write-offs, less recoveries
)
)
)
Balance at end of year
$
$
$</t>
  </si>
  <si>
    <t>Investments
Our investments are primarily accounted for under either the equity or cost method.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the investment in the affiliated company is accounted for using the cost method.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si>
  <si>
    <t>Fair Value of Financial Instruments</t>
  </si>
  <si>
    <t>Fair Value of Financial Instruments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Level 1 — Observable inputs that reflect quoted prices (unadjusted) for identical assets or liabilities in active markets.
Level 2 — Inputs that reflect quoted prices in active markets for similar assets or liabilities, quoted prices for identical or similar assets or liabilities in inactive markets and inputs other than quoted prices that are directly or indirectly observable in the marketplace.
Level 3 — Unobservable inputs which are supported by little or no market activity.</t>
  </si>
  <si>
    <t>Property, Plant and Equipment</t>
  </si>
  <si>
    <t>Property, Plant and Equipment
Property, plant and equipment are recorded at cost. We capitalize additions and substantial improvements and expense repairs and maintenance costs as incurred.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Property, plant and equipment consisted of the following as of December 31, 2014 and 2013:
(In thousands)
December 31, 2014
December 31, 2013
Estimated Useful Lives
Land and buildings
$
$
18-40 years
Network and outside plant facilities
3-50 years
Furniture, fixtures and equipment
3-15 years
Assets under capital lease
3-11 years
Total plant in service
Less: accumulated depreciation and amortization
)
)
Plant in service
Construction in progress
Construction inventory
Totals
$
$
Construction inventory, which is stated at weighted average cost, consists primarily of network construction materials and supplies that when issued are predominately capitalized as part of new customer installations and the construction of the network.
We record depreciation using the straight 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The group method is used for depreciable assets dedicated to providing regulated telecommunication services, including the majority of the network and outside plant facilitie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Depreciation and amortization expense was $139.0 million, $129.9 million and $98.3 million in 2014, 2013 and 2012, respectively. Amortization of assets under capital leases is included in depreciation and amortization expense.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si>
  <si>
    <t>Intangible Assets</t>
  </si>
  <si>
    <t>Intangible Assets
Indefinite-Lived Intangibles
Goodwill and tradenames are evaluated for impairment annually or more frequently when events or changes in circumstances indicate that the asset might be impaired. We evaluate the carrying value of our indefinite-lived assets, tradenames and goodwill, as of November 30 of each year.
Goodwill
Goodwill is the excess of the acquisition cost of a business over the fair value of the identifiable net assets acquired. As noted above, goodwill is not amortized but instead evaluated annually for impairment using a preliminary qualitative assessment and two-step process, if deemed necessary. In 2012, we adopted an Accounting Standards Update No. 2011-08 — Intangibles-Goodwill and Other (Topic 350) Testing Goodwill for Impairment , that allows an entity to consider qualitative indicators to determine if the current two-step test is necessary. Under the provisions of the amended guidance, the step-one test of a reporting unit’s fair value is not required unless, as a result of the qualitative assessment, it is more likely than not (a likelihood of more than 50%) that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A company is permitted to skip the qualitative assessment at its election, and proceed to Step 1 of the quantitative test, which we chose to do in 2014. In the first step of the impairment tes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The fair value of the reporting unit exceeded the carrying value at December 31, 2014.
If the carrying value of the reporting unit exceeds its fair value, the second step of the impairment test is performed to measure the amount of impairment loss. In measuring the fair value of our reporting unit as previously described, we consider the combined carrying and fair values of our reporting unit in relation to our overall enterprise value, measured as the publicly traded stock price multiplied by the fully diluted shares outstanding plus the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The second step compares the implied fair value of the reporting unit goodwill with the carrying amount of that goodwill. The implied fair value is determined by allocating the fair value of the reporting unit to all of the assets and liabilities other than goodwill in a manner similar to a purchase price allocation. The excess of the fair value of a reporting unit over the amounts assigned to its assets and liabilities is the implied fair value of goodwill. If the carrying amount of goodwill is greater than the implied fair value of that goodwill, then an impairment charge would be recorded equal to the difference between the implied fair value and the carrying value. At December 31, 2014 and 2013, the carrying value of goodwill was $764.6 million and $603.4 million, respectively. Goodwill increased $161.2 during 2014 as a result of the acquisition of Enventis, as described in Note 3.
Tradenames
Our most valuable tradename is the federally registered mark CONSOLIDATED, a design of interlocking circles, which is used in association with our telephone communication services. The Company’s corporate branding strategy leverages a CONSOLIDATED naming structure. All of the Company’s business units and several of our products and services incorporate the CONSOLIDATED name. Tradenames with indefinite useful lives are not amortized but are tested for impairment at least annually. If facts and circumstances change relating to a tradename’s continued use in the branding of our products and services, it may be treated as a finite-lived asset and begin to be amortized over its estimated remaining life. We estimate the fair value of our tradenames using DCF based on a relief from royalty method. If the fair value of our tradenames was less than the carrying amount, we would recognize an impairment charge for the difference between the estimated fair value and the carrying value of the assets. We perform our impairment testing of our tradenames as single units of accounting based on their use in our single reporting unit.
The carrying value of our tradenames, excluding any finite lived tradenames, was $10.6 million at December 31, 2014 and 2013. For the years ended December 31, 2014 and 2013, we completed our annual impairment test using a DCF methodology based on a relief from royalty method and determined that there was no impairment of our tradenames.
Finite-Lived Intangible Assets
Finite lived intangible assets subject to amortization consist primarily of our customer lists of an established base of customers that subscribe to our services, tradenames of acquired companies and other intangible assets. Finite-lived intangible assets are amortized on a straight-line basis over their estimated useful lives. In accordance with the applicable guidance relating to the impairment or disposal of long-lived asset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The components of finite-lived intangible assets are as follows:
December 31, 2014
December 31, 2013
Gross Carrying
Accumulated
Gross Carrying
Accumulated
(In thousands)
Useful Lives
Amount
Amortization
Amount
Amortization
Customer relationships
3 - 13 years
$
$
)
$
$
)
Tradenames
1 - 2 years
)
)
Other intangible assets
5 years
)
—
—
Total
$
$
)
$
$
)
Amortization expense related to the finite-lived intangible assets for the years ended December 31, 2014, 2013 and 2012 was $10.4 million, $9.4 million and $22.1 million, respectively. Expected future amortization expense of finite-lived intangible assets is as follows:
(In thousands)
2015
$
2016
2017
2018
2019
Thereafter
Total
$</t>
  </si>
  <si>
    <t>Derivative Financial Instruments</t>
  </si>
  <si>
    <t>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Derivative financial instruments are recorded at fair value in our consolidated balance sheet. Fair value is determined based on publicly available interest rate yield curves and an estimate of our nonperformance risk or our counterparty’s nonperformance credit risk, as applicable. We do not anticipate any nonperformance by any counterparty.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The ineffective portion of the change in fair value of any hedging derivative is recognized immediately in earnings. If a derivative instrument is de-designated, the remaining gain or loss in AOCI on the date of de-designation is amortized to earnings over the remaining term of the hedging instrument. For derivative financial instruments that are not designated as a hedge, changes in fair value are recognized on a current basis in earnings. Cash flows from hedging activities are classified under the same category as the cash flows from the hedged items in our consolidated statement of cash flows. See Note 7 for further discussion of our derivative financial instruments.</t>
  </si>
  <si>
    <t>Share-based Compensation</t>
  </si>
  <si>
    <t>Share-based Compensation
Our share-based compensation consists of the issuance of restricted stock awards (“RSAs”) and performance share awards (“PSAs”) (collectively “stock awards”). Associated costs are based on a stock award’s estimated fair value at the date of the grant and are recognized over a period in which any related services are provided. We recognize the cost of RSAs and PSAs on a straight-line basis over the requisite service period, generally from immediate vest to a four-year vesting period. See Note 8 for further details regarding share-based compensation.</t>
  </si>
  <si>
    <t>Pension Plan and Other Post-Retirement Benefits</t>
  </si>
  <si>
    <t>Pension Plan and Other Post-Retirement Benefits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We recognize pension and post-retirement benefits expense during the current period in the consolidated income statement using certain assumptions, including the expected long-term rate of return on plan assets, interest cost implied by the discount rate, expected health care cost trend rate and the amortization of unrecognized gains and losses. Refer to Note 9 for further details regarding the determination of these assumptions.
We recognize the overfunded or underfunded status of our defined benefit pension and post-retirement plans as either an asset or liability in the consolidated balance sheet. We recognize changes in the funded status in the year in which the changes occur through comprehensive income, net of applicable income taxes, including unrecognized actuarial gains and losses and prior service costs and credits.</t>
  </si>
  <si>
    <t>Income Taxes</t>
  </si>
  <si>
    <t>Income Taxes
Our estimates of income taxes and the significant items resulting in the recognition of deferred tax assets and liabilities are disclosed in Note 10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based on the years in which the temporary differences are expected to reverse. As we operate in more than one state, changes in our state apportionment factors, based on operational results, may affect our future effective tax rates and the value of our deferred tax assets and liabilities. We record a change in tax rates in our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We record unrecognized tax benefits as liabilities in accordance with Accounting Standards Codification 740 and adjust these liabilities in the appropriate period when our judgment changes as a result of the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0 for additional information on income taxes.</t>
  </si>
  <si>
    <t>Revenue Recognition</t>
  </si>
  <si>
    <t>Revenue Recognition
We recognize revenue when (i) persuasive evidence of an arrangement exists between us and the customer, (ii) delivery of the product to the customer has occurred or service has been provided to the customer, (iii) the price to the customer is fixed or determinable, and (iv), collectability of the sales price is reasonably assured.
Services
Revenues based on a flat fee, derived principally from local telephone, dedicated network access, data communications, digital TV, Internet access service and consumer/commercial broadband service are billed in advance and recognized in subsequent periods when the services are provided, with the exception of certain governmental accounts which are billed in arrears.
Certain of our service bundles may include multiple deliverables. When these circumstances occur, the base bundle consists of voice services, which include a phone line, calling features and long distance. Customers may choose to add additional services including high-speed Internet and digital/IP TV services to the base bundle packages. Separate units of accounting within the bundled packages include voice services, high-speed Internet, and digital/IP TV services. Revenue for all services included in our bundles is recognized over the same service period, which is the time period in which service is provided to the customer. Service bundle discounts are recognized concurrently with the associated revenue and are allocated to the various services in the bundled offering based on the relative selling price of the services included in each bundled combination.
Revenues for usage-based services, such as per-minute long-distance service and access charges billed to other telephone carriers for originating and terminating long-distance calls on our network, are billed in arrears. We recognize revenue from these services in the period the services are rendered rather than billed. Earned but unbilled usage-based services are recorded in accounts receivable.
When required as part of providing service, revenues related to nonrefundable, upfront service activation and setup fees are deferred and recognized over the estimated customer life. Incremental direct costs of telecommunications service activation are charged to expense in the period in which they are incurred, except when we maintain ownership of wiring installed during the activation process. In such cases the cost is capitalized and depreciated over the estimated useful life of the asset.
Print advertising and publishing revenues are recognized ratably over the life of the related directory, generally 12 months.
Equipment
Revenues generated from the sale of equipment includes: i) the sale of voice and data communications equipment, ii) design, configuration and installation services related to voice and data equipment, iii) the provision of Cisco maintenance support contracts, and iv) the sale of professional support services related to customer voice and data systems. Equipment revenues generated from retail channels are recorded at the point of sale. Telecommunications systems and structured cabling project revenues are recognized when the project is completed. Maintenance services are provided on both a contract and time and material basis and are recorded when the service is provided.
Support services revenue also includes “24x7” support of a customer’s voice and data networks. Most of these contracts are billed on a time and materials basis and revenue is recognized either as services are provided or over the term of the contract. Support services also include professional support services, which are typically sold on a time and materials basis, but may be sold as a prepaid block of time. This revenue is recognized as the services are provided (deferred and recognized as utilized if prepaid).
Multiple Deliverable Arrangements
We often enter into arrangements which include multiple deliverables. These arrangements primarily include the sale of communications equipment and associated support contracts, along with professional services providing design, configuration and installation consulting. When an equipment sale involves multiple deliverables, revenue is allocated to each respective element. When multiple deliverables included in an arrangement are separable into different units of accounting, the arrangement consideration is allocated to the identified separate units of accounting based on their relative selling price.
Allocation of revenue to deliverables of an arrangement is based on the relative selling price of the element being sold on a stand-alone basis. Equipment, maintenance contracts and professional services each qualify as separate units of accounting. We utilize the best estimate of selling price (“BESP”) for stand-alone value for our equipment and maintenance contracts, taking into consideration market conditions and entity-specific factors. We evaluate BESP by reviewing historical data related to sales of our deliverables.
Subsidies and Surcharges
Subsidies, including universal service revenues, are government-sponsored support mechanisms to assist in funding services in mostly rural, high-cost areas. These revenues typically are based on information we provide and are calculated by the administering government agency. Subsidies are recognized in the period the service is provided. There is a reasonable possibility that out of period subsidy adjustments may be recorded in the future, but they are anticipated to be immaterial to our results of operation, financial position and cash flow.
We collect and remit Federal Universal Service contributions on a gross basis, which resulted in recorded revenue of approximately $11.4 million for the year ended December 31, 2014. We account for all other taxes collected from customers and remitted to the respective government agencies on a net basis.</t>
  </si>
  <si>
    <t>Advertising Costs</t>
  </si>
  <si>
    <t>Advertising Costs
Advertising costs are expensed as incurred. Advertising expense was $8.2 million, $7.6 million and $5.1 million in 2014, 2013 and 2012, respectively.</t>
  </si>
  <si>
    <t>Statement of Cash Flows Information</t>
  </si>
  <si>
    <t>Statement of Cash Flows Information
During 2014, 2013 and 2012, we made payments for interest and income taxes as follows:
(In thousands)
2014
2013
2012
Interest, net of amounts capitalized ($1,437, $1,215 and $515 in 2014, 2013 and 2012, respectively)
$
$
$
Income taxes paid, net
$
$
$
Noncash investing and financing activities:
In 2014, we issued 10.1 million shares of the Company’s common stock with a market value of $257.7 million in connection with the acquisition of Enventis as described in Note 3.
As described in Note 3, we issued $148.4 million in shares of the Company’s common stock in connection with the acquisition of SureWest in 2012.
In 2013 and 2012, we acquired equipment of $0.8 million and $0.4 million, respectively, through capital lease agreements.</t>
  </si>
  <si>
    <t>Noncontrolling Interest</t>
  </si>
  <si>
    <t>Noncontrolling Interest
We have a majority-owned subsidiary, East Texas Fiber Line Incorporated (“ETFL”) which is a joint venture owned 63% by the Company and 37% by Eastex Telecom Investments, LLC. ETFL provides connectivity over a fiber optic transport network to certain customers residing in Texas.</t>
  </si>
  <si>
    <t>Recent Accounting Pronouncements</t>
  </si>
  <si>
    <t>Recent Accounting Pronouncements
In August 2014, FASB issued the Accounting Standards Update No. 2014-15 (“ASU 2014-15”), Disclosure of Uncertainties about an Entity’s Ability to Continue as a Going Concern.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June 2014, FASB issued the Accounting Standards Update No. 2014-12 (“ASU 2014-12”), Accounting for Share-Based Payments When the Terms of an Award Provide That a Performance Target Could Be Achieved after the Requisite Service Period . ASU 2014-12 provides guidance requiring a performance target that could be achieved after the requisite service period has ended to be treated as a performance condition affecting vesting of the award and therefore not reflected in estimating the fair value of the award at the date of grant. The amended guidance is effective for annual and interim periods beginning on or after December 15, 2015, with early adoption permitted. We do not expect the adoption of this standard to have a material effect on our financial position or results of operations.
In May 2014, FASB issued the Accounting Standards Update No. 2014-09 (“ASU 2014-09”), Revenue from Contracts with Customers (Topic 606) . ASU 2014-09 provides new, globally applicable converged guidance concerning recognition and measurement of revenue. As a result, significant additional disclosures are required about nature, amount, timing and uncertainty of revenue and cash flows arising from contracts with customers. The new guidance is effective for annual and interim periods beginning on or after December 15, 2016. Companies are allowed to transition using either the modified retrospective or full retrospective adoption method. If full retrospective adoption is chosen, three years of financial information must be presented in accordance with the new standard. We are currently evaluating the alternative methods of adoption and the effect on our condensed consolidated financial statements and related disclosures.
In April 2014, FASB issued the Accounting Standards Update No. 2014-08 (“ASU 2014-08”), Reporting Discontinued Operations and Disclosures of Disposals of Components of an Entity . ASU 2014-08 revises the definition of a discontinued operation to limit the circumstances under which a disposal or classification as held for sale qualifies for presentation as a discontinued operation. Amendments in this ASU require expanded disclosures concerning a discontinued operation and the disposal of an individually-material component of an entity not qualifying as a discontinued operation. ASU 2014-08 is effective for annual and interim periods beginning on or after December 15, 2014 and should be applied prospectively, with early adoption permitted.
Effective January 1, 2014, we adopted Accounting Standards Update No. 2013-11 (“ASU 2013-11”), Presentation of an Unrecognized Tax Benefit When a Net Operating Loss Carryforward, a Similar Tax Loss, or a Tax Credit Carryforward Exists . ASU 2013-11 provides guidance concerning the balance sheet presentation of an unrecognized tax benefit when a net operating loss carryforward, a similar tax loss or a tax credit carryforward is present. The adoption of this standard did not have a material impact on our consolidated financial statements.</t>
  </si>
  <si>
    <t>BUSINESS DESCRIPTION &amp; SUMMARY OF SIGNIFICANT ACCOUNTING POLICIES (Tables)</t>
  </si>
  <si>
    <t>Schedule of activity in the entity's accounts receivable allowance account</t>
  </si>
  <si>
    <t>Year Ended December 31,
(In thousands)
2014
2013
2012
Balance at beginning of year
$
$
$
Provision charged to expense
Write-offs, less recoveries
)
)
)
Balance at end of year
$
$
$</t>
  </si>
  <si>
    <t>Schedule of property, plant and equipment</t>
  </si>
  <si>
    <t>(In thousands)
December 31, 2014
December 31, 2013
Estimated Useful Lives
Land and buildings
$
$
18-40 years
Network and outside plant facilities
3-50 years
Furniture, fixtures and equipment
3-15 years
Assets under capital lease
3-11 years
Total plant in service
Less: accumulated depreciation and amortization
)
)
Plant in service
Construction in progress
Construction inventory
Totals
$
$</t>
  </si>
  <si>
    <t>Schedule of carrying amount of customer lists</t>
  </si>
  <si>
    <t>December 31, 2014
December 31, 2013
Gross Carrying
Accumulated
Gross Carrying
Accumulated
(In thousands)
Useful Lives
Amount
Amortization
Amount
Amortization
Customer relationships
3 - 13 years
$
$
)
$
$
)
Tradenames
1 - 2 years
)
)
Other intangible assets
5 years
)
—
—
Total
$
$
)
$
$
)</t>
  </si>
  <si>
    <t>Schedule of expected amortization expense</t>
  </si>
  <si>
    <t>(In thousands)
2015
$
2016
2017
2018
2019
Thereafter
Total
$</t>
  </si>
  <si>
    <t>Schedule of supplemental cash flow information</t>
  </si>
  <si>
    <t>(In thousands)
2014
2013
2012
Interest, net of amounts capitalized ($1,437, $1,215 and $515 in 2014, 2013 and 2012, respectively)
$
$
$
Income taxes paid, net
$
$
$</t>
  </si>
  <si>
    <t>EARNINGS PER SHARE (Tables)</t>
  </si>
  <si>
    <t>Schedule of basic and diluted earnings per share</t>
  </si>
  <si>
    <t>(In thousands, except per share amounts)
2014
2013
2012
Income from continuing operations
$
$
$
Less: net income attributable to noncontrolling interest
Income attributable to common shareholders before allocation of earnings to participating securities
Less: earnings allocated to participating securities
Income from continuing operations attributable to common shareholders
Net income from discontinued operations
—
Net income attributable to common shareholders
$
$
$
Weighted-average number of common shares outstanding
Basic and diluted earnings per common share:
Income from continuing operations
$
$
$
Income from discontinued operations, net of tax
—
Net income per common share attributable to common shareholders
$
$
$</t>
  </si>
  <si>
    <t>ACQUISITION AND DISPOSITIONS (Tables)</t>
  </si>
  <si>
    <t>Summary of the financial information for the prison services operations</t>
  </si>
  <si>
    <t>(In thousands)
2013
2012
Operating revenues
$
$
Operating expenses including depreciation and amortization
Income (loss) from operations
)
Income tax expense (benefit)
)
Income (loss) from discontinued operations
$
)
$
Gain on sale of discontinued operations, net of tax of $887
$
$
—</t>
  </si>
  <si>
    <t>Enventis</t>
  </si>
  <si>
    <t>Summary of final purchase price allocation</t>
  </si>
  <si>
    <t>(In thousands)
Cash and cash equivalents
$
Accounts receivable
Other current assets
Property, plant and equipment
Intangible assets
Other long-term assets
Total assets acquired
Current liabilities
Pension and other post-retirement obligations
Deferred income taxes
Other long-term liabilities
Total liabilities assumed
Net fair value of assets acquired
Goodwill
Total consideration transferred
$</t>
  </si>
  <si>
    <t>Schedule of unaudited pro forma results</t>
  </si>
  <si>
    <t>Year Ended December 31,
(Unaudited; in thousands, except per share amounts)
2014
2013
Operating revenues
$
$
Income from operations
$
$
Net income from continuing operations
$
$
Less: net income attributable to noncontrolling interest
Net income attributable to common stockholders
$
$
Net income per common share - basic and diluted
$
$</t>
  </si>
  <si>
    <t>INVESTMENTS (Tables)</t>
  </si>
  <si>
    <t>Schedule of investments</t>
  </si>
  <si>
    <t>(In thousands)
2014
2013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CVIN, LLC (12.09% interest)
Totals
$
$</t>
  </si>
  <si>
    <t>Summary of combined unaudited results of operations and financial position of our three equity investments in the cellular limited partnerships</t>
  </si>
  <si>
    <t>(In thousands)
2014
2013
2012
Total revenues
$
$
$
Income from operations
Net income before taxes
Net income
Current assets
$
$
$
Non-current assets
Current liabilities
Non-current liabilities
Partnership equity</t>
  </si>
  <si>
    <t>FAIR VALUE MEASUREMENTS (Tables)</t>
  </si>
  <si>
    <t>Schedule of interest rate swap liabilities measured at fair value on a recurring basis</t>
  </si>
  <si>
    <t>As of December 31, 2014
Quoted Prices In Active Markets for Identical Assets
Significant Other Observable Inputs
Significant Unobservable Inputs
(In thousands)
Total
(Level 1)
(Level 2)
(Level 3)
Current interest rate swap liabilities
$
)
—
$
)
—
Long-term interest rate swap liabilities
)
—
)
—
Total
$
)
$
—
$
)
$
—
As of December 31, 2013
Quoted Prices In Active Markets for Identical Assets
Significant Other Observable Inputs
Significant Unobservable Inputs
(In thousands)
Total
(Level 1)
(Level 2)
(Level 3)
Current interest rate swap liabilities
$
)
—
$
)
—
Long-term interest rate swap liabilities
)
—
)
—
Total
$
)
$
—
$
)
$
—</t>
  </si>
  <si>
    <t>Schedule of other financial instruments that are not carried at fair value but which require fair value disclosure</t>
  </si>
  <si>
    <t>As of December 31, 2014
As of December 31, 2013
(In thousands)
Carrying Value
Fair Value
Carrying Value
Fair Value
Investments, equity basis
$
n/a
$
n/a
Investments, at cost
$
n/a
$
n/a
Long-term debt, excluding capital leases
$
$
$
$</t>
  </si>
  <si>
    <t>LONG-TERM DEBT (Tables)</t>
  </si>
  <si>
    <t>Schedule of components of long-term debt outstanding, presented net of unamortized discounts</t>
  </si>
  <si>
    <t>(In thousands)
2014
2013
Senior secured credit facility:
Term loan 4, net of discount of $3,948 and $4,537 at December 31, 2014 and 2013, respectively
$
$
Revolving loan
10.875% Senior notes due 2020, net of discount of $1,121 and $1,699 at December 31, 2014 and 2013, respectively
6.50% Senior notes due 2022
—
Capital leases
Less: current portion of long-term debt and capital leases
)
)
Total long-term debt
$
$</t>
  </si>
  <si>
    <t>Schedule of aggregate maturities of long-term debt</t>
  </si>
  <si>
    <t>(In thousands)
2015
$
2016
2017
2018
2019
Thereafter
Total maturities
Less: Unamortized discount
)
$</t>
  </si>
  <si>
    <t>DERIVATIVE FINANCIAL INSTRUMENTS (Tables)</t>
  </si>
  <si>
    <t>Schedule of outstanding interest rate swaps</t>
  </si>
  <si>
    <t>The following interest rate swaps were outstanding at December 31, 2014:
(In thousands)
Notional Amount
2014 Balance Sheet Location
Fair Value
Cash Flow Hedges:
Fixed to 1-month floating LIBOR (with floor)
$
Other long-term liabilities
$
)
De-designated Hedges:
Fixed to 1-month floating LIBOR
$
Other long-term liabilities
)
Fixed to 1-month floating LIBOR
Current portion of derivative liability
)
Fixed to 1-month floating LIBOR (with floor)
Other long-term liabilities
)
Total Fair Values
$
)
The following interest rate swaps were outstanding at December 31, 2013:
(In thousands)
Notional Amount
2013 Balance Sheet Location
Fair Value
De-designated Hedges:
Fixed to 1-month floating LIBOR
$
Other long-term liabilities
$
)
Fixed to 1-month floating LIBOR
Current portion of derivative liability
)
Fixed to 1-month floating LIBOR (with floor)
Other long-term liabilities
)
Total Fair Values
$
)</t>
  </si>
  <si>
    <t>Schedule of effect of interest rate derivatives designated as cash flow hedges on AOCI and on the consolidated statements of income</t>
  </si>
  <si>
    <t>(In thousands)
2014
2013
2012
Loss recognized in AOCI, pretax
$
)
$
)
$
)
Loss reclassified from AOCI to interest expense
$
)
$
)
$
)
Gain arising from ineffectiveness reducing interest expense
$
—
$
—
$</t>
  </si>
  <si>
    <t>EQUITY (Tables)</t>
  </si>
  <si>
    <t>Summary of the grants of RSAs and PSAs under the Plan</t>
  </si>
  <si>
    <t>Years Ended December 31,
2014
Grant Date Fair Value
2013
Grant Date Fair Value
2012
Grant Date Fair Value
RSAs Granted
$
$
$
PSAs Granted
$
$
$
Total</t>
  </si>
  <si>
    <t>Summary of RSA and PSA activity</t>
  </si>
  <si>
    <t>RSAs
PSAs
Shares
Weighted Average Grant Date Fair Value
Shares
Weighted Average Grant Date Fair Value
Non-vested shares outstanding - January 1, 2014
$
$
Shares granted
$
$
Shares vested
)
$
)
$
Non-vested shares outstanding - December 31, 2014
$
$</t>
  </si>
  <si>
    <t>Summary of total compensation costs recognized for share-based payments</t>
  </si>
  <si>
    <t>Year Ended December 31,
(In millions)
2014
2013
2012
Restricted stock
$
$
$
Performance shares
Total
$
$
$</t>
  </si>
  <si>
    <t>Schedule of changes in accumulated other comprehensive loss, net of tax, by component</t>
  </si>
  <si>
    <t>Pension and
Post-Retirement
Derivative
(In thousands)
Obligations
Instruments
Total
Balance at December 31, 2012
$
)
$
)
$
)
Other comprehensive income before reclassifications
)
Amounts reclassified from accumulated other comprehensive income
Net current period other comprehensive income
Balance at December 31, 2013
)
)
Other comprehensive income before reclassifications
)
)
)
Amounts reclassified from accumulated other comprehensive income
)
Net current period other comprehensive income
)
)
Balance at December 31, 2014
$
)
$
)
$
)</t>
  </si>
  <si>
    <t>Summary of reclassifications from accumulated other comprehensive loss</t>
  </si>
  <si>
    <t>Amount Reclassified from AOCI
Year Ended December 31,
Affected Line Item in the
(In thousands)
2014
2013
Statement of Income
Amortization of pension and post-retirement items:
Prior service credit
$
$
(a)
Actuarial gain (loss)
)
(a)
)
Total before tax
)
Tax (expense) benefit
$
$
)
Net of tax
Loss on cash flow hedges:
Interest rate derivatives
$
)
$
)
Interest expense
Tax benefit
$
)
$
)
Net of tax
(a)
These items are included in the components of net periodic benefit cost for our pension and post-retirement benefit plans. See Note 9 for additional details.</t>
  </si>
  <si>
    <t>PENSION PLANS AND OTHER POST-RETIREMENT BENEFITS (Tables)</t>
  </si>
  <si>
    <t>Post-retirement benefit obligation</t>
  </si>
  <si>
    <t>Schedule of expected benefit payments</t>
  </si>
  <si>
    <t>As of December 31, 2014, benefit payments expected to be paid over the next ten years are outlined in the following table:
Other
Pension
Post-retirement
(In thousands)
Plans
Plans
2015
$
$
2016
2017
2018
2019
2020 - 2024</t>
  </si>
  <si>
    <t>Defined Benefit Plans</t>
  </si>
  <si>
    <t>Summary of change in benefit obligation, plan assets and funded status of the Retirement Plan, SureWest Plan and Supplemental Plans</t>
  </si>
  <si>
    <t>(In thousands)
2014
2013
Change in benefit obligation
Benefit obligation at the beginning of the year
$
$
Service cost
Interest cost
Actuarial loss (gain)
)
Benefits paid
)
)
Plan change
—
)
Benefit obligation at the end of the year
$
$
(In thousands)
2014
2013
Change in plan assets
Fair value of plan assets at the beginning of the year
$
$
Employer contributions
Actual return on plan assets
Benefits paid
)
)
Fair value of plan assets at the end of the year
$
$
Funded status at year end
$
)
$
)</t>
  </si>
  <si>
    <t>Schedule of amounts recognized in the consolidated balance sheets</t>
  </si>
  <si>
    <t>(In thousands)
2014
2013
Current liabilities
$
)
$
)
Long-term liabilities
$
)
$
)</t>
  </si>
  <si>
    <t>Schedule of amounts recognized in accumulated other comprehensive loss</t>
  </si>
  <si>
    <t>(In thousands)
2014
2013
Unamortized prior service credit
$
)
$
)
Unamortized net actuarial loss
$
$</t>
  </si>
  <si>
    <t>Schedule of the components of net periodic pension cost recognized in the consolidated statements of income</t>
  </si>
  <si>
    <t>(In thousands)
2014
2013
2012
Service cost
$
$
$
Interest cost
Expected return on plan assets
)
)
)
Amortization of:
Net actuarial loss
Prior service credit
)
)
)
Net periodic pension (benefit) cost
$
)
$
)
$</t>
  </si>
  <si>
    <t>Summary of changes in plan assets and benefit obligations recognized in other comprehensive loss, before tax effects</t>
  </si>
  <si>
    <t>(In thousands)
2014
2013
Actuarial loss (gain), net
$
$
)
Recognized actuarial loss
)
)
Prior service credit
—
)
Recognized prior service credit
Total amount recognized in other comprehensive loss, before tax effects
$
$
)</t>
  </si>
  <si>
    <t>Schedule of weighted-average discount rate assumptions used to determine benefit obligations and net periodic pension benefit cost</t>
  </si>
  <si>
    <t>2014
2013
2012
Discount rate - net periodic benefit cost
%
%
%
Discount rate - benefit obligation
%
%
%
Expected long-term rate of return on plan assets
%
%
%
Rate of compensation/salary increase
%
%
%</t>
  </si>
  <si>
    <t>Schedule of fair values of assets for the entity's defined benefit pension plans</t>
  </si>
  <si>
    <t>As of December 31, 2014
Quoted Prices In Active Markets for Identical Assets
Significant Other Observable Inputs
Significant Unobservable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Other liabilities (2)
)
Net plan assets
$
As of December 31, 2013
Quoted Prices In Active Markets for Identical Assets
Significant Other Observable Inputs
Significant Unobservable Inputs
(In thousands)
Total
(Level 1)
(Level 2)
(Level 3)
Cash equivalents:
Short-term investments (1)
$
$
$
$
—
Equities:
Stocks:
U.S. common stocks
—
—
International stocks
—
—
Funds:
U.S. small cap
—
—
U.S. mid cap
—
—
U.S. large cap
—
Emerging markets
—
International
—
Fixed Income:
U.S. treasury and government agency securities (3)
—
Corporate and municipal bonds
—
—
Mortgage/asset-backed securities
—
—
Common Collective Trust
—
—
Mutual funds
—
—
Total
$
$
$
$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3)
During 2014, we determined that certain government agency securities more appropriately aligned with the Level 2 classification of the fair value hierarchy. Accordingly, we have reclassified these securities from Level 1 to Level 2 as of December 31, 2013.</t>
  </si>
  <si>
    <t>Post-retirement Benefit Obligations</t>
  </si>
  <si>
    <t>(In thousands)
2014
2013
Change in benefit obligation
Benefit obligation at the beginning of the year
$
$
Service cost
Interest cost
Plan participant contributions
Actuarial loss (gain)
)
Benefits paid
)
)
Amendments
)
Acquisition
—
Benefit obligation at the end of the year
$
$
(In thousands)
2014
2013
Change in plan assets
Fair value of plan assets at the beginning of the year
$
$
Employer contributions
Plan participant’s contributions
Actual return on plan assets
)
Benefits paid
)
)
Fair value of plan assets at the end of the year
$
$
Funded status at year end
$
)
$
)</t>
  </si>
  <si>
    <t>(In thousands)
2014
2013
Unamortized prior service cost (credit)
$
)
$
Unamortized net actuarial loss (gain)
)
)
$
)
$
)</t>
  </si>
  <si>
    <t>(In thousands)
2014
2013
2012
Service cost
$
$
$
Interest cost
Expected return on plan assets
)
)
)
Amortization of:
Net actuarial loss (gain)
)
—
—
Prior service credit
)
)
)
Net periodic postretirement benefit cost
$
$
$</t>
  </si>
  <si>
    <t>(In thousands)
2014
2013
Actuarial loss (gain), net
$
$
)
Recognized actuarial gain
—
Prior service cost (credit)
)
Recognized prior service credit
Total amount recognized in other comprehensive loss, before tax effects
$
)
$
)</t>
  </si>
  <si>
    <t>2014
2013
2012
Net periodic benefit cost
%
%
%
Benefit obligation
%
%
%</t>
  </si>
  <si>
    <t>Schedule of a one percent change in the assumed healthcare cost trend rate</t>
  </si>
  <si>
    <t>(In thousands)
1% Increase
1% Decrease
Effect on total of service and interest cost
$
$
)
Effect on postretirement benefit obligation
$
$
)</t>
  </si>
  <si>
    <t>As of December 31, 2014
Quoted Prices In Active Markets for Identical Assets
Significant Other Observable Inputs
Significant Unobservable Inputs
(In thousands)
Total
(Level 1)
(Level 2)
(Level 3)
Cash equivalents:
Short-term investments (1)
$
$
$
$
—
Equities:
U.S. common stocks
—
—
International stocks
—
—
Funds:
U.S. small cap
—
—
U.S. mid cap
—
—
U.S. large cap
—
Emerging markets
—
International
—
Fixed Income:
U.S. treasury and government agency securities
—
Corporate and municipal bonds
—
—
Mortgage/asset-backed securities
—
—
Common Collective Trust
—
—
Mutual funds
—
—
Total investments
$
$
$
$
—
Benefit payments payable
)
Other liabilities (2)
)
Net plan assets
$
As of December 31, 2013
Quoted Prices In Active Markets for Identical Assets
Significant Other Observable Inputs
Significant Unobservable Inputs
(In thousands)
Total
(Level 1)
(Level 2)
(Level 3)
Cash equivalents:
Short-term investments (1)
$
$
$
—
$
—
Equities:
U.S. common stocks
—
—
Funds:
U.S. small cap
—
—
U.S. large cap
—
—
Emerging markets
—
—
International
—
Fixed Income:
U.S. treasury and government agency securities (3)
—
Corporate and municipal bonds
—
—
Mortgage/asset-backed securities
—
—
Total investments
$
$
$
$
—
Benefit payments payable
)
Net plan assets
$
(1)
Short-term investments includes cash and cash equivalents and an investment in a common collective trust which is principally comprised of certificates of deposit, commercial paper and U.S. Treasury bills with maturities less than one year.
(2)
Net amount due for securities purchased and sold.
(3)
During 2014, we determined that certain government agency securities more appropriately aligned with the Level 2 classification of the fair value hierarchy. Accordingly, we have reclassified these securities from Level 1 to Level 2 as of December 31, 2013.</t>
  </si>
  <si>
    <t>INCOME TAXES (Tables)</t>
  </si>
  <si>
    <t>Schedule of components of income tax expense</t>
  </si>
  <si>
    <t>For the Year Ended
(In thousands)
2014
2013
2012
Current:
Federal
$
$
$
State
Total current expense
Deferred:
Federal
State
)
Total deferred expense (benefit)
)
Total income tax expense
$
$
$</t>
  </si>
  <si>
    <t>Schedule of reconciliation of the federal statutory tax rate to the effective tax rate</t>
  </si>
  <si>
    <t>For the Year Ended
(In percentages)
2014
2013
2012
Statutory federal income tax rate
%
%
%
State income taxes, net of federal benefit
)
Transaction costs
—
Other permanent differences
—
)
Change in uncertain tax positions
—
)
—
Change in deferred tax rate
—
)
Valuation allowance
)
—
—
Provision to return
—
)
Other
)
)
%
%
%</t>
  </si>
  <si>
    <t>Schedule of components of the net deferred tax liability</t>
  </si>
  <si>
    <t>Year Ended December 31,
(In thousands)
2014
2013
Current deferred tax assets:
Reserve for uncollectible accounts
$
$
Accrued vacation pay deducted when paid
Accrued expenses and deferred revenue
Non-current deferred tax assets:
Net operating loss carryforwards
Pension and postretirement obligations
Stock-based compensation
Derivative instruments
Financing costs
Tax credit carryforwards
Other
—
Valuation allowance
)
)
Net non-current deferred tax assets
Non-current deferred tax liabilities:
Goodwill and other intangibles
)
)
Basis in investment
)
)
Partnership investments
)
)
Property, plant and equipment
)
)
)
)
Net non-current deferred taxes
)
)
Net deferred income tax liabilities
$
)
$
)</t>
  </si>
  <si>
    <t>Schedule of reconciliation of the unrecognized tax benefits</t>
  </si>
  <si>
    <t>Liability for
Unrecognized
Tax Benefits
(In thousands)
2014
2013
Balance at January 1
$
—
$
Additions for tax positions of acquisition
—
Additions for tax positions in the current year
—
—
Additions for tax positions of prior years
—
—
Settlements with taxing authorities
—
—
Reduction for lapse of federal statute of limitations
—
—
Reduction for lapse of state statute of limitations
—
)
Balance at December 31
$
$
—</t>
  </si>
  <si>
    <t>COMMITMENTS AND CONTINGENCIES (Tables)</t>
  </si>
  <si>
    <t>Summary of minimum annual contractual obligations and the estimated timing and effect the obligations will have on liquidity and cash flows</t>
  </si>
  <si>
    <t>Minimum Annual Contractual Obligations
(in thousands)
2015
2016
2017
2018
2019
Thereafter
Total
Operating lease agreements
$
$
$
$
$
$
$
Capital lease agreements
Capital expenditures (1)
—
—
—
—
—
Service and support agreements (2)
Transport and data connectivity
—
—
—
Total
$
$
$
$
$
$
$
(1)
We have binding commitments with numerous suppliers for future capital expenditures.
(2)
We have entered into service and maintenance agreements to support various computer hardware and software applications and certain equipment. If we terminate any of the contracts prior to their expiration date, we would be liable for minimum commitment payments as defined in by the contractual terms of the contracts.</t>
  </si>
  <si>
    <t>QUARTERLY FINANCIAL INFORMATION (UNAUDITED) (Tables)</t>
  </si>
  <si>
    <t>Schedule of unaudited quarterly financial information</t>
  </si>
  <si>
    <t>Quarter Ended
2014
March 31
June 30
September 30
December 31
(In thousands, except per share amounts)
Net revenues
$
$
$
$
Operating income
$
$
$
$
Net income (loss) attributable to common stockholders
$
$
$
$
)
Basic and diluted earnings (loss) per share
$
$
$
$
)
Quarter Ended
2013
March 31
June 30
September 30
December 31
(In thousands, except per share amounts)
Net revenues
$
$
$
$
Operating income
$
$
$
$
Income from continuing operations
$
$
$
$
Discontinued operations, net of tax
$
$
)
$
$
—
Net income attributable to common stockholders
$
$
$
$
Basic and diluted earnings (loss) per share:
Income from continuing operations
$
$
$
$
Discontinued operations, net of tax
—
)
—
Net income per basic and diluted common share attributable to common shareholders
$
$
$
$</t>
  </si>
  <si>
    <t>CONDENSED CONSOLIDATING FINANCIAL INFORMATION (Tables)</t>
  </si>
  <si>
    <t>Schedule of condensed consolidating balance sheets</t>
  </si>
  <si>
    <t>Condensed Consolidating Balance Sheets
(amounts in thousands)
December 31, 2014
Parent
Subsidiary Issuer
Guarantors
Non-Guarantors
Eliminations
Consolidated
ASSETS
Current assets:
Cash and cash equivalents
$
—
$
$
$
$
—
$
Accounts receivable, net
—
—
—
Income taxes receivable
—
—
Deferred income taxes
)
—
Prepaid expenses and other current assets
—
—
—
Total current assets
—
Property, plant and equipment, net
—
—
—
Intangibles and other assets:
Investments
—
—
—
Investments in subsidiaries
—
)
—
Goodwill
—
—
—
Other intangible assets
—
—
—
Deferred debt issuance costs, net and other assets
—
—
—
Total assets
$
$
$
$
$
)
$
LIABILITIES AND SHAREHOLDERS’ EQUITY
Current liabilities:
Accounts payable
$
—
$
—
$
$
—
$
—
$
Advance billings and customer deposits
—
—
—
Dividends payable
—
—
—
—
Accrued compensation
—
—
—
Accrued interest
—
—
Accrued expense
—
—
Current portion of long term debt and capital lease obligations
—
—
Current portion of derivative liability
—
—
—
—
Total current liabilities
—
Long-term debt and capital lease obligations
—
—
Advances due to/from affiliates, net
)
)
—
—
Deferred income taxes
)
)
—
Pension and postretirement benefit obligations
—
—
—
Other long-term liabilities
—
—
Total liabilities
)
)
—
Shareholders’ equity:
Common Stock
—
)
Other shareholders’ equity
)
Total Consolidated Communications Holdings, Inc. shareholders’ equity
)
Noncontrolling interest
—
—
—
—
Total shareholders’ equity
)
Total liabilities and shareholders’ equity
$
$
$
$
$
)
$
December 31, 2013
Parent
Subsidiary Issuer
Guarantors
Non-Guarantors
Eliminations
Consolidated
ASSETS
Current assets:
Cash and cash equivalents
$
—
$
$
$
$
—
$
Accounts receivable, net
—
—
Income taxes receivable
—
—
Deferred income taxes
)
)
—
Prepaid expenses and other current assets
—
—
—
Total current assets
—
Property, plant and equipment, net
—
—
—
Intangibles and other assets:
Investments
—
—
—
Investments in subsidiaries
—
)
—
Goodwill
—
—
—
Other intangible assets
—
—
—
Deferred debt issuance costs, net and other assets
—
—
—
Total assets
$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Current portion of derivative liability
—
—
—
—
Total current liabilities
—
Long-term debt and capital lease obligations
—
—
Advances due to/from affiliates, net
)
)
—
—
Deferred income taxes
)
)
—
Pension and postretirement benefit obligations
—
—
—
Other long-term liabilities
—
Total liabilities
)
—
Shareholders’ equity:
Common Stock
—
)
Other shareholders’ equity
)
Total Consolidated Communications Holdings, Inc. shareholders’ equity
)
Noncontrolling interest
—
—
—
—
Total shareholders’ equity
)
Total liabilities and shareholders’ equity
$
$
$
$
$
)
$</t>
  </si>
  <si>
    <t>Schedule of condensed consolidating statements of operations</t>
  </si>
  <si>
    <t>Condensed Consolidating Statements of Operations
(amounts in thousands)
Year Ended December 31, 2014
Parent
Subsidiary Issuer
Guarantors
Non-Guarantors
Eliminations
Consolidated
Net revenues
$
—
$
)
$
$
$
)
$
Operating expenses:
Cost of services and products (exclusive of depreciation and amortization)
—
—
)
Selling, general and administrative expenses
)
Financing and other transaction costs
—
—
Depreciation and amortization
—
—
—
Operating income (loss)
)
)
—
Other income (expense):
Interest expense, net of interest income
)
)
—
)
Intercompany interest income (expense)
)
)
—
—
Loss on extinguishment of debt
—
)
—
—
—
)
Investment income
—
)
—
—
Equity in earnings of subsidiaries, net
—
)
—
Other, net
)
)
)
—
)
Income (loss) from continuing operations before income taxes
)
)
Income tax expense (benefit)
)
—
Net income (loss)
)
Less: net income attributable to noncontrolling interest
—
—
—
—
Net income (loss) attributable to Consolidated Communications Holdings, Inc.
$
$
$
$
$
)
$
Total comprehensive income (loss) attributable to common shareholders
$
)
$
$
$
$
)
$
)
Year Ended December 31, 2013
Parent
Subsidiary Issuer
Guarantors
Non-Guarantors
Eliminations
Consolidated
Net revenues
$
—
$
)
$
$
$
)
$
Operating expenses:
Cost of services and products (exclusive of depreciation and amortization)
—
—
)
Selling, general and administrative expenses
)
Financing and other transaction costs
—
—
—
Depreciation and amortization
—
—
—
Operating income (loss)
)
)
—
Other income (expense):
Interest expense, net of interest income
)
—
)
Intercompany interest income (expense)
)
)
—
—
Loss on extinguishment of debt
—
)
—
—
—
)
Investment income
—
—
—
Equity in earnings of subsidiaries, net
—
)
—
Other, net
)
—
)
—
)
Income (loss) from continuing operations before income taxes
)
)
Income tax expense (benefit)
)
—
Income (loss) from continuing operations
)
Discontinued operations, net of tax
—
—
—
—
Net income (loss)
)
Less: net income attributable to noncontrolling interest
—
—
—
—
Net income (loss) attributable to Consolidated Communications Holdings, Inc.
$
$
$
$
$
)
$
Total comprehensive income (loss) attributable to common shareholders
$
$
$
$
$
)
$
Year Ended December 31, 2012
Parent
Subsidiary Issuer
Guarantors
Non-Guarantors
Eliminations
Consolidated
Net revenues
$
—
$
)
$
$
$
)
$
Operating expenses:
Cost of services and products (exclusive of depreciation and amortization)
—
—
)
Selling, general and administrative expenses
—
Financing and other transaction costs
—
—
—
Intangible assets impairment
—
—
—
—
Depreciation and amortization
—
—
—
Operating income (loss)
)
)
—
Other income (expense):
Interest expense, net of interest income
)
)
)
)
—
)
Intercompany interest income (expense)
)
)
)
—
—
Loss on extinguishment of debt
—
)
—
—
—
)
Investment income
—
—
—
Equity in earnings of subsidiaries, net
—
)
—
Other, net
—
)
—
Income (loss) from continuing operations before income taxes
)
)
Income tax expense (benefit)
)
—
Income (loss) from continuing operations
)
Discontinued operations, net of tax
—
—
—
—
Net income (loss)
)
Less: net income attributable to noncontrolling interest
—
—
—
—
Net income (loss) attributable to Consolidated Communications Holdings, Inc.
$
$
$
$
$
)
$
Total comprehensive income (loss) attributable to common shareholders
$
$
$
$
$
)
$
)</t>
  </si>
  <si>
    <t>Schedule of condensed consolidating statements of cash flows</t>
  </si>
  <si>
    <t>Condensed Consolidating Statements of Cash Flows
(amounts in thousands)
Year Ended December 31, 2014
Parent
Subsidiary Issuer
Guarantors
Non-Guarantors
Consolidated
Net cash (used in) provided by operating activities
$
)
$
$
$
$
Cash flows from investing activities:
Business acquisition, net of cash acquired
)
—
—
—
)
Purchases of property, plant and equipment
—
—
)
)
)
Purchase of investments
—
—
)
—
)
Proceeds from sale of assets
—
—
Net cash used in investing activities
)
—
)
)
)
Cash flows from financing activities:
Proceeds on bond offering
—
—
—
Proceeds from issuance of long-term debt
—
—
—
Payment of capital lease obligation
—
—
)
)
)
Payment on long-term debt
—
)
—
—
)
Partial redemption of senior notes
)
)
Payment of financing costs
—
)
—
—
)
Distributions to noncontrolling interest
—
—
—
Dividends on common stock
)
—
—
—
)
Purchase and retirement of common stock
)
—
—
—
)
Transactions with affiliates, net
)
)
)
—
Other
)
—
—
—
)
Net cash provided by (used in) financing activities
)
)
)
(Decrease) increase in cash and cash equivalents
—
)
)
Cash and cash equivalents at beginning of period
—
Cash and cash equivalents at end of period
$
—
$
$
$
$
Year Ended December 31, 2013
Parent
Subsidiary Issuer
Guarantors
Non-Guarantors
Consolidated
Net cash (used in) provided by continuing operations
$
)
$
$
$
$
Net cash used in discontinued operations
—
—
)
—
)
Net cash (used in) provided by operating activities
)
Cash flows from investing activities:
Purchases of property, plant and equipment
—
—
)
)
)
Purchase of investments
—
—
)
—
)
Proceeds from sale of assets
—
—
Net cash used in continuing operations
—
—
)
)
)
Net cash provided by discontinued operations
—
—
—
Net cash used in investing activities
—
—
)
)
)
Cash flows from financing activities:
Proceeds from issuance of long-term debt
—
—
—
Payment of capital lease obligation
—
—
)
)
)
Payment on long-term debt
—
)
—
—
)
Payment of financing costs
—
)
—
—
)
Dividends on common stock
)
—
—
—
)
Purchase and retirement of common stock
)
—
—
—
)
Transactions with affiliates, net
)
)
)
—
Net cash provided by (used in) financing activities
)
)
)
)
(Decrease) increase in cash and cash equivalents
—
)
)
)
Cash and cash equivalents at beginning of period
—
Cash and cash equivalents at end of period
$
—
$
$
$
$
Year Ended December 31, 2012
Parent
Subsidiary Issuer
Guarantors
Non-Guarantors
Consolidated
Net cash (used in) provided by continuing operations
$
)
$
$
$
$
Net cash provided by discontinued operations
—
—
—
Net cash (used in) provided by operating activities
)
Cash flows from investing activities:
Business acquisition, net of cash acquired
)
—
—
—
)
Purchases of property, plant and equipment
—
—
)
)
)
Purchase of investments
—
—
)
—
)
Proceeds from sale of assets
—
—
Other
)
—
—
—
)
Net cash used in continuing operations
)
—
)
)
)
Net cash used in discontinued operations
—
—
)
—
)
Net cash used in investing activities
)
—
)
)
)
Cash flows from financing activities:
Proceeds on bond offering
—
—
—
Proceeds from issuance of long-term debt
—
—
—
Payment of capital lease obligation
—
—
)
)
)
Payment on long-term debt
—
)
—
—
)
Payment of financing costs
—
)
—
—
)
Distributions to noncontrolling interest
—
—
)
)
Dividends on common stock
)
—
—
—
)
Purchase and retirement of common stock
)
—
—
—
)
Transactions with affiliates, net
)
)
)
—
Net cash provided by (used in) financing activities
)
)
)
(Decrease) increase in cash and cash equivalents
—
)
)
Cash and cash equivalents at beginning of period
—
Cash and cash equivalents at end of period
$
—
$
$
$
$</t>
  </si>
  <si>
    <t>BUSINESS DESCRIPTION &amp; SUMMARY OF SIGNIFICANT ACCOUNTING POLICIES (Details) $ in Thousands</t>
  </si>
  <si>
    <t>Dec. 31, 2014USD ($)item</t>
  </si>
  <si>
    <t>Dec. 31, 2013USD ($)</t>
  </si>
  <si>
    <t>Dec. 31, 2012USD ($)</t>
  </si>
  <si>
    <t>Sep. 30, 2013USD ($)</t>
  </si>
  <si>
    <t>Sep. 13, 2013USD ($)item</t>
  </si>
  <si>
    <t>Number of access lines | item</t>
  </si>
  <si>
    <t>Number of voice connections | item</t>
  </si>
  <si>
    <t>Number of data and internet connections | item</t>
  </si>
  <si>
    <t>Number of video connections | item</t>
  </si>
  <si>
    <t>Number of county jails where communication services for inmates were provided | item</t>
  </si>
  <si>
    <t>Total purchase price for the sale of the assets and contractual rights related to prison services</t>
  </si>
  <si>
    <t>Activity in the entity's accounts receivable allowance</t>
  </si>
  <si>
    <t>Balance at beginning of year</t>
  </si>
  <si>
    <t>Provision charged to expense</t>
  </si>
  <si>
    <t>Write-offs, less recoveries</t>
  </si>
  <si>
    <t>Balance at end of year</t>
  </si>
  <si>
    <t>BUSINESS DESCRIPTION &amp; SUMMARY OF SIGNIFICANT ACCOUNTING POLICIES (Details 2) - USD ($) $ in Thousands</t>
  </si>
  <si>
    <t>Property, plant and equipment</t>
  </si>
  <si>
    <t>Total plant in service</t>
  </si>
  <si>
    <t>Less: accumulated depreciation and amortization</t>
  </si>
  <si>
    <t>Plant in service</t>
  </si>
  <si>
    <t>Totals</t>
  </si>
  <si>
    <t>Depreciation and amortization expense</t>
  </si>
  <si>
    <t>Land and buildings</t>
  </si>
  <si>
    <t>Land and buildings | Minimum</t>
  </si>
  <si>
    <t>Estimated Useful Lives</t>
  </si>
  <si>
    <t>18 years</t>
  </si>
  <si>
    <t>Land and buildings | Maximum</t>
  </si>
  <si>
    <t>40 years</t>
  </si>
  <si>
    <t>Network and outside plant facilities</t>
  </si>
  <si>
    <t>Network and outside plant facilities | Minimum</t>
  </si>
  <si>
    <t>3 years</t>
  </si>
  <si>
    <t>Network and outside plant facilities | Maximum</t>
  </si>
  <si>
    <t>50 years</t>
  </si>
  <si>
    <t>Furniture, fixtures and equipment</t>
  </si>
  <si>
    <t>Furniture, fixtures and equipment | Minimum</t>
  </si>
  <si>
    <t>Furniture, fixtures and equipment | Maximum</t>
  </si>
  <si>
    <t>15 years</t>
  </si>
  <si>
    <t>Assets under capital lease</t>
  </si>
  <si>
    <t>Assets under capital lease | Minimum</t>
  </si>
  <si>
    <t>Assets under capital lease | Maximum</t>
  </si>
  <si>
    <t>11 years</t>
  </si>
  <si>
    <t>Construction in progress</t>
  </si>
  <si>
    <t>Construction inventory</t>
  </si>
  <si>
    <t>Internal use network and non-network software | Maximum</t>
  </si>
  <si>
    <t>Period after which property plan and equipment capitalized</t>
  </si>
  <si>
    <t>1 year</t>
  </si>
  <si>
    <t>BUSINESS DESCRIPTION &amp; SUMMARY OF SIGNIFICANT ACCOUNTING POLICIES (Details 3) - USD ($) $ in Thousands</t>
  </si>
  <si>
    <t>Finite Lived Intangible Assets</t>
  </si>
  <si>
    <t>Gross Carrying Amount</t>
  </si>
  <si>
    <t>Accumulated Amortization</t>
  </si>
  <si>
    <t>Amortization of intangible assets</t>
  </si>
  <si>
    <t>Expected amortization expense</t>
  </si>
  <si>
    <t>Thereafter</t>
  </si>
  <si>
    <t>Net carrying amount</t>
  </si>
  <si>
    <t>Indefinite lived intangible assets</t>
  </si>
  <si>
    <t>Indefinitely renewable tradenames</t>
  </si>
  <si>
    <t>Impairment charge for tradenames</t>
  </si>
  <si>
    <t>Customer Relationships</t>
  </si>
  <si>
    <t>Customer Relationships | Minimum</t>
  </si>
  <si>
    <t>Useful Lives</t>
  </si>
  <si>
    <t>Customer Relationships | Maximum</t>
  </si>
  <si>
    <t>13 years</t>
  </si>
  <si>
    <t>Tradenames</t>
  </si>
  <si>
    <t>Tradenames | Minimum</t>
  </si>
  <si>
    <t>Tradenames | Maximum</t>
  </si>
  <si>
    <t>2 years</t>
  </si>
  <si>
    <t>Other Intangible Assets</t>
  </si>
  <si>
    <t>5 years</t>
  </si>
  <si>
    <t>BUSINESS DESCRIPTION &amp; SUMMARY OF SIGNIFICANT ACCOUNTING POLICIES (Details 4) - USD ($) $ in Thousands</t>
  </si>
  <si>
    <t>Preceding period of average stock price used to calculate impairment of reporting unit under the fair value model</t>
  </si>
  <si>
    <t>3 months</t>
  </si>
  <si>
    <t>Goodwill acquired during period</t>
  </si>
  <si>
    <t>BUSINESS DESCRIPTION &amp; SUMMARY OF SIGNIFICANT ACCOUNTING POLICIES (Details 5) $ in Thousands</t>
  </si>
  <si>
    <t>Oct. 16, 2014shares</t>
  </si>
  <si>
    <t>Jul. 02, 2012shares</t>
  </si>
  <si>
    <t>Dec. 31, 2014USD ($)</t>
  </si>
  <si>
    <t>Sep. 30, 2014USD ($)</t>
  </si>
  <si>
    <t>Jun. 30, 2014USD ($)</t>
  </si>
  <si>
    <t>Mar. 31, 2014USD ($)</t>
  </si>
  <si>
    <t>Jun. 30, 2013USD ($)</t>
  </si>
  <si>
    <t>Mar. 31, 2013USD ($)</t>
  </si>
  <si>
    <t>Dec. 31, 2014USD ($)itemshares</t>
  </si>
  <si>
    <t>Vesting period over which the cost of RSAs and PSAs is recognized</t>
  </si>
  <si>
    <t>4 years</t>
  </si>
  <si>
    <t>Number of non-qualified plans | item</t>
  </si>
  <si>
    <t>Minimum number of states in which entity operates | item</t>
  </si>
  <si>
    <t>Period over which print advertising and publishing revenues recognized based on life of related directory</t>
  </si>
  <si>
    <t>12 months</t>
  </si>
  <si>
    <t>Revenue recorded</t>
  </si>
  <si>
    <t>Advertising costs</t>
  </si>
  <si>
    <t>Advertising expense</t>
  </si>
  <si>
    <t>Interest, net of amounts capitalized</t>
  </si>
  <si>
    <t>Interest capitalized</t>
  </si>
  <si>
    <t>Income taxes paid, net</t>
  </si>
  <si>
    <t>Noncash investing and financing activities:</t>
  </si>
  <si>
    <t>Equipment acquired under capital lease</t>
  </si>
  <si>
    <t>Number of shares issued on date of merger | shares</t>
  </si>
  <si>
    <t>Value of shares issued in connection with the merger</t>
  </si>
  <si>
    <t>SureWest</t>
  </si>
  <si>
    <t>BUSINESS DESCRIPTION &amp; SUMMARY OF SIGNIFICANT ACCOUNTING POLICIES (Details 6) - ETFL</t>
  </si>
  <si>
    <t>Ownership interest (as a percent)</t>
  </si>
  <si>
    <t>63.00%</t>
  </si>
  <si>
    <t>Eastex Telecom Investments, LLC</t>
  </si>
  <si>
    <t>Minority interest holding percentage</t>
  </si>
  <si>
    <t>37.00%</t>
  </si>
  <si>
    <t>EARNINGS PER SHARE (Details) - Entity [Domain] - USD ($) $ / shares in Units, shares in Thousands, $ in Thousands</t>
  </si>
  <si>
    <t>3 Months Ended</t>
  </si>
  <si>
    <t>Sep. 30, 2014</t>
  </si>
  <si>
    <t>Jun. 30, 2014</t>
  </si>
  <si>
    <t>Mar. 31, 2014</t>
  </si>
  <si>
    <t>Sep. 30, 2013</t>
  </si>
  <si>
    <t>Jun. 30, 2013</t>
  </si>
  <si>
    <t>Mar. 31, 2013</t>
  </si>
  <si>
    <t>Basic and Diluted Earnings Per Share Using Two-class Method:</t>
  </si>
  <si>
    <t>Income attributable to common shareholders before allocation of earnings to participating securities</t>
  </si>
  <si>
    <t>Less: earnings allocated to participating securities</t>
  </si>
  <si>
    <t>Income from continuing operations attributable to common shareholders</t>
  </si>
  <si>
    <t>Net income from discontinued operations</t>
  </si>
  <si>
    <t>Weighted-average number of common shares outstanding</t>
  </si>
  <si>
    <t>Basic and diluted earnings per common share:</t>
  </si>
  <si>
    <t>Income (Loss) from Discontinued Operations and Disposal of Discontinued Operations, Net of Tax, Per Basic and Diluted Share</t>
  </si>
  <si>
    <t>Common shares excluded from computation of potentially dilutive shares because of anti-dilutive effect</t>
  </si>
  <si>
    <t>ACQUISITION AND DISPOSITIONS (Details) - Entity [Domain] $ / shares in Units, $ in Thousands</t>
  </si>
  <si>
    <t>Oct. 16, 2014USD ($)mi$ / sharesshares</t>
  </si>
  <si>
    <t>Jul. 02, 2012USD ($)$ / sharesshares</t>
  </si>
  <si>
    <t>Dec. 31, 2014USD ($)$ / shares</t>
  </si>
  <si>
    <t>Dec. 31, 2014USD ($)$ / sharesshares</t>
  </si>
  <si>
    <t>Dec. 31, 2013USD ($)$ / shares</t>
  </si>
  <si>
    <t>Agreement and Plan of Merger</t>
  </si>
  <si>
    <t>Closing price of common stock (in dollars per share) | $ / shares</t>
  </si>
  <si>
    <t>Common stock, par value (in dollars per share) | $ / shares</t>
  </si>
  <si>
    <t>Transaction costs</t>
  </si>
  <si>
    <t>Estimated purchase price allocation</t>
  </si>
  <si>
    <t>Business Combination Adjustments</t>
  </si>
  <si>
    <t>Increase in assets</t>
  </si>
  <si>
    <t>Adjustments to the fair value</t>
  </si>
  <si>
    <t>Number of route miles of fiber network | mi</t>
  </si>
  <si>
    <t>Common stock, no par value (in dollars per share) | $ / shares</t>
  </si>
  <si>
    <t>Business combination exchange ratio</t>
  </si>
  <si>
    <t>Estimated cash payable to employees and directors</t>
  </si>
  <si>
    <t>Percentage of outstanding shares acquired</t>
  </si>
  <si>
    <t>100.00%</t>
  </si>
  <si>
    <t>Aggregate price of acquisition</t>
  </si>
  <si>
    <t>Assumption of debt at acquisition</t>
  </si>
  <si>
    <t>Acquisition related costs</t>
  </si>
  <si>
    <t>Purchase consideration at acquisition</t>
  </si>
  <si>
    <t>Accounts receivable</t>
  </si>
  <si>
    <t>Current assets</t>
  </si>
  <si>
    <t>Other long-term assets</t>
  </si>
  <si>
    <t>Total assets acquired</t>
  </si>
  <si>
    <t>Current liabilities</t>
  </si>
  <si>
    <t>Pension and other post-retirement obligations</t>
  </si>
  <si>
    <t>Total liabilities assumed</t>
  </si>
  <si>
    <t>Net fair value assets acquired</t>
  </si>
  <si>
    <t>Total consideration transferred</t>
  </si>
  <si>
    <t>Unaudited Pro Forma Results</t>
  </si>
  <si>
    <t>Operating revenues</t>
  </si>
  <si>
    <t>Less: income attributable to noncontrolling interest</t>
  </si>
  <si>
    <t>Net income attributable to common stockholders</t>
  </si>
  <si>
    <t>Net income per basic and diluted common share attributable to common shareholders (in dollars per share) | $ / shares</t>
  </si>
  <si>
    <t>Increase in property, plant, and equipment</t>
  </si>
  <si>
    <t>Increase in intangible assets</t>
  </si>
  <si>
    <t>Increase in pension and other post-retirement obligations</t>
  </si>
  <si>
    <t>Increase in deferred income taxes</t>
  </si>
  <si>
    <t>Decrease in goodwill</t>
  </si>
  <si>
    <t>Enventis | Customer Relationships</t>
  </si>
  <si>
    <t>Identifiable intangible assets acquired</t>
  </si>
  <si>
    <t>Enventis | Tradenames</t>
  </si>
  <si>
    <t>Estimated useful life</t>
  </si>
  <si>
    <t>Enventis | Non-compete agreements</t>
  </si>
  <si>
    <t>Enventis | Minimum | Customer Relationships</t>
  </si>
  <si>
    <t>Enventis | Maximum | Customer Relationships</t>
  </si>
  <si>
    <t>9 years</t>
  </si>
  <si>
    <t>Cash consideration per share (in dollars per share) | $ / shares</t>
  </si>
  <si>
    <t>Cash paid and debt assumed</t>
  </si>
  <si>
    <t>Stock price (in dollars per share) | $ / shares</t>
  </si>
  <si>
    <t>Value of common stock issued</t>
  </si>
  <si>
    <t>ACQUISITION AND DISPOSITIONS (Details 2) - USD ($) $ in Thousands</t>
  </si>
  <si>
    <t>1 Months Ended</t>
  </si>
  <si>
    <t>Sep. 13, 2013</t>
  </si>
  <si>
    <t>Operating expenses including depreciation and amortization</t>
  </si>
  <si>
    <t>Income (loss) from operations</t>
  </si>
  <si>
    <t>Income from discontinued operations</t>
  </si>
  <si>
    <t>Tax portion on gain on sale of discontinued operations</t>
  </si>
  <si>
    <t>INVESTMENTS (Details) $ in Thousands</t>
  </si>
  <si>
    <t>Cash distributions received from partnerships treated as cost method investees</t>
  </si>
  <si>
    <t>Cash distributions received from partnerships treated as equity method investees</t>
  </si>
  <si>
    <t>Purchase of additional ownership interest</t>
  </si>
  <si>
    <t>Number of entity's investments which is accounted for using equity method | item</t>
  </si>
  <si>
    <t>Carrying value of investments in excess of underlying equity</t>
  </si>
  <si>
    <t>Cash surrender value of life insurance policies</t>
  </si>
  <si>
    <t>Summary of unaudited summarized income statement information</t>
  </si>
  <si>
    <t>Total revenues</t>
  </si>
  <si>
    <t>Net income before taxes</t>
  </si>
  <si>
    <t>Summary of unaudited summarized balance sheet information</t>
  </si>
  <si>
    <t>Non-current assets</t>
  </si>
  <si>
    <t>Non-current liabilities</t>
  </si>
  <si>
    <t>Partnership equity</t>
  </si>
  <si>
    <t>GTE Mobilnet of South Texas Limited Partnership</t>
  </si>
  <si>
    <t>Ownership percentage of cost method investee</t>
  </si>
  <si>
    <t>2.34%</t>
  </si>
  <si>
    <t>Cost method investments:</t>
  </si>
  <si>
    <t>Pittsburgh SMSA Limited Partnership</t>
  </si>
  <si>
    <t>3.60%</t>
  </si>
  <si>
    <t>CoBank, ACB Stock</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CVIN, LLC</t>
  </si>
  <si>
    <t>12.09%</t>
  </si>
  <si>
    <t>FAIR VALUE MEASUREMENTS (Details) - USD ($) $ in Thousands</t>
  </si>
  <si>
    <t>Fair Value Measurements</t>
  </si>
  <si>
    <t>Current interest rate swap liabilities</t>
  </si>
  <si>
    <t>Recurring | Fair Value</t>
  </si>
  <si>
    <t>Long-term interest rate swap liabilities</t>
  </si>
  <si>
    <t>Recurring | Significant Other Observable Inputs (Level 2)</t>
  </si>
  <si>
    <t>FAIR VALUE MEASUREMENTS (Details 2) - USD ($) $ in Thousands</t>
  </si>
  <si>
    <t>Carrying Value</t>
  </si>
  <si>
    <t>Investments, equity basis</t>
  </si>
  <si>
    <t>Investments, at cost</t>
  </si>
  <si>
    <t>Long-term debt</t>
  </si>
  <si>
    <t>Fair Value</t>
  </si>
  <si>
    <t>LONG-TERM DEBT (Details) $ in Thousands</t>
  </si>
  <si>
    <t>Dec. 19, 2014USD ($)</t>
  </si>
  <si>
    <t>Oct. 16, 2014USD ($)</t>
  </si>
  <si>
    <t>Sep. 18, 2014USD ($)</t>
  </si>
  <si>
    <t>Jun. 29, 2014USD ($)</t>
  </si>
  <si>
    <t>Apr. 01, 2014</t>
  </si>
  <si>
    <t>Mar. 19, 2014USD ($)</t>
  </si>
  <si>
    <t>May. 30, 2012USD ($)</t>
  </si>
  <si>
    <t>Feb. 29, 2012USD ($)</t>
  </si>
  <si>
    <t>Mar. 31, 2015</t>
  </si>
  <si>
    <t>Dec. 23, 2013USD ($)</t>
  </si>
  <si>
    <t>Debt</t>
  </si>
  <si>
    <t>Total long-term debt</t>
  </si>
  <si>
    <t>Less: current portion of long-term debt and capital leases</t>
  </si>
  <si>
    <t>Dividend declared</t>
  </si>
  <si>
    <t>Dividend paid</t>
  </si>
  <si>
    <t>Remaining consolidated cash available for dividends and other restricted payments</t>
  </si>
  <si>
    <t>Cumulative consolidated cash available to pay dividends and other restricted payments</t>
  </si>
  <si>
    <t>Dividends available for distribution</t>
  </si>
  <si>
    <t>Leverage ratio</t>
  </si>
  <si>
    <t>Interest coverage ratio</t>
  </si>
  <si>
    <t>Percentage of increase in available cash used in repayment of debt during dividend suspension period</t>
  </si>
  <si>
    <t>50.00%</t>
  </si>
  <si>
    <t>Aggregate maturities of our long-term debt</t>
  </si>
  <si>
    <t>Total maturities</t>
  </si>
  <si>
    <t>Unamortized discount</t>
  </si>
  <si>
    <t>Long-term debt excluding capital leases</t>
  </si>
  <si>
    <t>Minimum</t>
  </si>
  <si>
    <t>Maximum</t>
  </si>
  <si>
    <t>Leverage ratio for an event of default</t>
  </si>
  <si>
    <t>Senior Unsecured Bridge Loan Facility | SureWest</t>
  </si>
  <si>
    <t>Maximum borrowing capacity of credit facility</t>
  </si>
  <si>
    <t>Senior Notes 10.875 Percent Due 2020</t>
  </si>
  <si>
    <t>Aggregate principal amount</t>
  </si>
  <si>
    <t>Interest rate (as a percent)</t>
  </si>
  <si>
    <t>10.875%</t>
  </si>
  <si>
    <t>Issue price as a percentage of principal amount</t>
  </si>
  <si>
    <t>99.345%</t>
  </si>
  <si>
    <t>Yield to maturity (as a percent)</t>
  </si>
  <si>
    <t>11.00%</t>
  </si>
  <si>
    <t>Debt issued</t>
  </si>
  <si>
    <t>Net leverage ratio</t>
  </si>
  <si>
    <t>Multiplier used in the calculation of permitted lien basket for liens securing indebtedness</t>
  </si>
  <si>
    <t>Consent fees</t>
  </si>
  <si>
    <t>Number of times to be applied to fixed charges for calculating the deduction from cumulative consolidated net cash</t>
  </si>
  <si>
    <t>Dividends and other restricted payments available for distribution</t>
  </si>
  <si>
    <t>Amount of debt redeemed</t>
  </si>
  <si>
    <t>Redemption price</t>
  </si>
  <si>
    <t>113.50%</t>
  </si>
  <si>
    <t>116.75%</t>
  </si>
  <si>
    <t>Senior Notes 10.875 Percent Due 2020 | Maximum</t>
  </si>
  <si>
    <t>Senior Notes 6.50 Percent Due 2022</t>
  </si>
  <si>
    <t>Financing fees capitalized</t>
  </si>
  <si>
    <t>Gross proceeds</t>
  </si>
  <si>
    <t>6.50%</t>
  </si>
  <si>
    <t>Senior Notes 6.50 Percent Due 2022 | Maximum</t>
  </si>
  <si>
    <t>Leverage ratio covenant for dividend and other restricted payments</t>
  </si>
  <si>
    <t>Senior Secured Credit Facility | Weighted average</t>
  </si>
  <si>
    <t>Weighted average interest rate (as a percent)</t>
  </si>
  <si>
    <t>4.20%</t>
  </si>
  <si>
    <t>4.23%</t>
  </si>
  <si>
    <t>Term loan 3</t>
  </si>
  <si>
    <t>Term loan 4</t>
  </si>
  <si>
    <t>Quarterly principal payments required</t>
  </si>
  <si>
    <t>Term loan 4 | LIBOR</t>
  </si>
  <si>
    <t>Margin (as a percent)</t>
  </si>
  <si>
    <t>3.25%</t>
  </si>
  <si>
    <t>Variable rate basis, floor (as a percent)</t>
  </si>
  <si>
    <t>1.00%</t>
  </si>
  <si>
    <t>Senior secured credit facility - revolving loan</t>
  </si>
  <si>
    <t>Amounts outstanding</t>
  </si>
  <si>
    <t>Stand-by letter of credit outstanding</t>
  </si>
  <si>
    <t>Senior secured credit facility - revolving loan | LIBOR | Minimum</t>
  </si>
  <si>
    <t>2.50%</t>
  </si>
  <si>
    <t>Senior secured credit facility - revolving loan | LIBOR | Maximum</t>
  </si>
  <si>
    <t>Senior secured credit facility - revolving loan | LIBOR | Forecast | Weighted average</t>
  </si>
  <si>
    <t>3.00%</t>
  </si>
  <si>
    <t>Senior secured credit facility - revolving loan | Alternate base rate | Minimum</t>
  </si>
  <si>
    <t>1.50%</t>
  </si>
  <si>
    <t>Senior secured credit facility - revolving loan | Alternate base rate | Maximum</t>
  </si>
  <si>
    <t>2.25%</t>
  </si>
  <si>
    <t>Senior secured credit facility - revolving loan | Alternate base rate | Forecast | Weighted average</t>
  </si>
  <si>
    <t>2.00%</t>
  </si>
  <si>
    <t>Senior Unsecured Bridge Loan Facility</t>
  </si>
  <si>
    <t>Debt Related Commitment Fees and Debt Issuance Costs</t>
  </si>
  <si>
    <t>Senior Unsecured Bridge Loan Facility | Enventis</t>
  </si>
  <si>
    <t>Term of debt</t>
  </si>
  <si>
    <t>Senior Notes</t>
  </si>
  <si>
    <t>Capital leases</t>
  </si>
  <si>
    <t>DERIVATIVE FINANCIAL INSTRUMENTS (Details) $ in Thousands</t>
  </si>
  <si>
    <t>Derivatives</t>
  </si>
  <si>
    <t>Fair Value, Current portion of long-term liabilities</t>
  </si>
  <si>
    <t>Number of U.S. and European banks which are counterparties | item</t>
  </si>
  <si>
    <t>Number of swap agreements that provide for the entity or the counterparties to post collateral | item</t>
  </si>
  <si>
    <t>De-designated Hedges | Fixed to 1-month floating LIBOR (with floor)</t>
  </si>
  <si>
    <t>Notional amount</t>
  </si>
  <si>
    <t>Fair Value, Other long-term liabilities</t>
  </si>
  <si>
    <t>De-designated Hedges | Fixed to 1-month floating LIBOR, one</t>
  </si>
  <si>
    <t>De-designated Hedges | Fixed to 1-month floating LIBOR, two</t>
  </si>
  <si>
    <t>De-designated Hedges | Interest rate swaps</t>
  </si>
  <si>
    <t>Gain recognized as a reduction to interest expense</t>
  </si>
  <si>
    <t>Cash flow hedges</t>
  </si>
  <si>
    <t>Cash flow hedges | Interest rate swaps</t>
  </si>
  <si>
    <t>Total Fair Value</t>
  </si>
  <si>
    <t>DERIVATIVE FINANCIAL INSTRUMENTS (Details 2) - Interest rate swaps - USD ($) $ in Thousands</t>
  </si>
  <si>
    <t>Loss on cash flow hedges</t>
  </si>
  <si>
    <t>Deferred losses included in AOCI (pretax)</t>
  </si>
  <si>
    <t>Loss recognized in AOCI, pretax</t>
  </si>
  <si>
    <t>Deferred losses reclassified from AOCI to interest expense</t>
  </si>
  <si>
    <t>Gain arising from ineffectiveness reducing interest expense</t>
  </si>
  <si>
    <t>Losses included in AOCI to be recognized in the next 12 months</t>
  </si>
  <si>
    <t>EQUITY (Details) - USD ($) $ / shares in Units, $ in Millions</t>
  </si>
  <si>
    <t>Stock-based compensation plans</t>
  </si>
  <si>
    <t>Shares of common stock authorized for issuance</t>
  </si>
  <si>
    <t>Vesting period</t>
  </si>
  <si>
    <t>Number of shares</t>
  </si>
  <si>
    <t>Shares granted</t>
  </si>
  <si>
    <t>Total fair value of the awards vested</t>
  </si>
  <si>
    <t>Price</t>
  </si>
  <si>
    <t>Pretax stock-based compensation expense</t>
  </si>
  <si>
    <t>Income tax benefits related to stock-based compensation</t>
  </si>
  <si>
    <t>Shares that may be granted in the form of stock options or stock appreciation rights to any eligible employee or director in any calendar year</t>
  </si>
  <si>
    <t>Payout opportunity as a percentage of the target</t>
  </si>
  <si>
    <t>120.00%</t>
  </si>
  <si>
    <t>0.00%</t>
  </si>
  <si>
    <t>Restricted stock</t>
  </si>
  <si>
    <t>Non-vested shares outstanding at the beginning of the period</t>
  </si>
  <si>
    <t>Shares vested</t>
  </si>
  <si>
    <t>Non-vested shares outstanding at the end of the period</t>
  </si>
  <si>
    <t>Non-vested shares outstanding at the beginning of the period (in dollars per share)</t>
  </si>
  <si>
    <t>Shares granted (in dollars per share)</t>
  </si>
  <si>
    <t>Shares vested (in dollars per share)</t>
  </si>
  <si>
    <t>Non-vested shares outstanding at the end of the period (in dollars per share)</t>
  </si>
  <si>
    <t>Unrecognized share-based compensation</t>
  </si>
  <si>
    <t>Unrecognized compensation costs</t>
  </si>
  <si>
    <t>Weighted-average period of recognition</t>
  </si>
  <si>
    <t>10 months 24 days</t>
  </si>
  <si>
    <t>Restricted stock | Plan</t>
  </si>
  <si>
    <t>Performance shares</t>
  </si>
  <si>
    <t>Performance shares | Plan</t>
  </si>
  <si>
    <t>EQUITY (Details 2) - USD ($) $ in Thousands</t>
  </si>
  <si>
    <t>Accumulated other comprehensive loss, net of tax, by component</t>
  </si>
  <si>
    <t>Balance at the beginning of the period</t>
  </si>
  <si>
    <t>Other comprehensive income before reclassifications</t>
  </si>
  <si>
    <t>Amounts reclassified from accumulated other comprehensive income</t>
  </si>
  <si>
    <t>Net current period other comprehensive income</t>
  </si>
  <si>
    <t>Balance at the end of the period</t>
  </si>
  <si>
    <t>Pension and Post-Retirement Obligations</t>
  </si>
  <si>
    <t>EQUITY (Details 3) - Entity [Domain] - USD ($) $ in Thousands</t>
  </si>
  <si>
    <t>Interest expense</t>
  </si>
  <si>
    <t>Tax (expense) benefit</t>
  </si>
  <si>
    <t>Pension and Post-Retirement Obligations | Amount Reclassified from AOCI</t>
  </si>
  <si>
    <t>Prior service credit</t>
  </si>
  <si>
    <t>Actuarial gain (loss)</t>
  </si>
  <si>
    <t>Loss on cash flow hedges | Amount Reclassified from AOCI</t>
  </si>
  <si>
    <t>PENSION PLANS AND OTHER POST-RETIREMENT BENEFITS (Details) $ in Thousands</t>
  </si>
  <si>
    <t>Amounts recognized in the consolidated balance sheets</t>
  </si>
  <si>
    <t>Long-term liabilities</t>
  </si>
  <si>
    <t>Change in benefit obligation</t>
  </si>
  <si>
    <t>Benefit obligation at the beginning of the year</t>
  </si>
  <si>
    <t>Service costs</t>
  </si>
  <si>
    <t>Interest costs</t>
  </si>
  <si>
    <t>Actuarial loss (gain)</t>
  </si>
  <si>
    <t>Benefits paid</t>
  </si>
  <si>
    <t>Plan change</t>
  </si>
  <si>
    <t>Benefit obligation at the end of the year</t>
  </si>
  <si>
    <t>Change in plan assets</t>
  </si>
  <si>
    <t>Fair value of plan assets at the beginning of the year</t>
  </si>
  <si>
    <t>Employer contributions</t>
  </si>
  <si>
    <t>Actual return on plan assets</t>
  </si>
  <si>
    <t>Fair value of plan assets at the end of the year</t>
  </si>
  <si>
    <t>Funded status at year end</t>
  </si>
  <si>
    <t>Amounts recognized in accumulated other comprehensive income</t>
  </si>
  <si>
    <t>Unamortized prior service credit</t>
  </si>
  <si>
    <t>Unamortized net actuarial loss</t>
  </si>
  <si>
    <t>Components of net periodic pension costs</t>
  </si>
  <si>
    <t>Expected return on plan assets</t>
  </si>
  <si>
    <t>Net amortization (gain) loss</t>
  </si>
  <si>
    <t>Prior service cost (credit) amortization</t>
  </si>
  <si>
    <t>Net periodic pension benefit</t>
  </si>
  <si>
    <t>Changes in plan assets and benefit obligations recognized in other comprehensive income, before tax effects</t>
  </si>
  <si>
    <t>Actuarial loss (gain), net</t>
  </si>
  <si>
    <t>Recognized actuarial gain (loss)</t>
  </si>
  <si>
    <t>Recognized prior service credit</t>
  </si>
  <si>
    <t>Total amount recognized in other comprehensive income, before tax effects</t>
  </si>
  <si>
    <t>Amount to be amortized from accumulated other comprehensive income in net periodic benefit cost in the next fiscal year</t>
  </si>
  <si>
    <t>Net loss</t>
  </si>
  <si>
    <t>Net prior service cost</t>
  </si>
  <si>
    <t>Weighted-average assumptions used to determine the projected benefit obligations and net periodic benefit cost</t>
  </si>
  <si>
    <t>Discount rate - net periodic benefit cost (as a percent)</t>
  </si>
  <si>
    <t>4.97%</t>
  </si>
  <si>
    <t>5.00%</t>
  </si>
  <si>
    <t>Discount rate - benefit obligation (as a percent)</t>
  </si>
  <si>
    <t>4.27%</t>
  </si>
  <si>
    <t>Expected long-term rate of return on plan assets (as a percent)</t>
  </si>
  <si>
    <t>8.00%</t>
  </si>
  <si>
    <t>7.70%</t>
  </si>
  <si>
    <t>Rate of compensation/salary increase for net periodic benefit cost (as a percent)</t>
  </si>
  <si>
    <t>1.75%</t>
  </si>
  <si>
    <t>Increase in the plan benefit obligation</t>
  </si>
  <si>
    <t>Increase in the plan benefit obligation due to adoption of mortality tables</t>
  </si>
  <si>
    <t>Supplemental Plans</t>
  </si>
  <si>
    <t>Defined benefit plans</t>
  </si>
  <si>
    <t>Number of persons eligible to become a new participant | item</t>
  </si>
  <si>
    <t>Pension and SERP Plans</t>
  </si>
  <si>
    <t>Post-retirement Plan unfunded assets</t>
  </si>
  <si>
    <t>PENSION PLANS AND OTHER POST-RETIREMENT BENEFITS (Details 2) $ in Million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Proceeds from Life Insurance Policies</t>
  </si>
  <si>
    <t>Excess of cash surrender value of remaining life insurance policies over notes payable</t>
  </si>
  <si>
    <t>Aggregate death benefit payment payable under the life insurance policies</t>
  </si>
  <si>
    <t>PENSION PLANS AND OTHER POST-RETIREMENT BENEFITS (Details 3) $ in Thousands</t>
  </si>
  <si>
    <t>Number of Persons Eligible to become Participant | item</t>
  </si>
  <si>
    <t>Plan participant contributions</t>
  </si>
  <si>
    <t>Amendments</t>
  </si>
  <si>
    <t>Acquisition</t>
  </si>
  <si>
    <t>Unamortized net actuarial loss (gain)</t>
  </si>
  <si>
    <t>Estimated net prior service credit that will be amortized from accumulated other comprehensive loss in net periodic postretirement cost</t>
  </si>
  <si>
    <t>4.55%</t>
  </si>
  <si>
    <t>4.00%</t>
  </si>
  <si>
    <t>4.11%</t>
  </si>
  <si>
    <t>4.40%</t>
  </si>
  <si>
    <t>3.90%</t>
  </si>
  <si>
    <t>Change in the assumed healthcare cost trend rate</t>
  </si>
  <si>
    <t>Health care trend rate assumed for the next fiscal year (as a percent)</t>
  </si>
  <si>
    <t>7.50%</t>
  </si>
  <si>
    <t>Ultimate health care cost trend rate (as a percent)</t>
  </si>
  <si>
    <t>Effect of one percent change in the assumed healthcare cost trend rate</t>
  </si>
  <si>
    <t>Effect of one percent increase on total of service and interest cost</t>
  </si>
  <si>
    <t>Effect of one percent decrease on total of service and interest cost</t>
  </si>
  <si>
    <t>Effect of one percent increase on postretirement benefit obligation</t>
  </si>
  <si>
    <t>Effect of one percent decrease on postretirement benefit obligation</t>
  </si>
  <si>
    <t>PENSION PLANS AND OTHER POST-RETIREMENT BENEFITS (Details 4) - USD ($) $ in Thousands</t>
  </si>
  <si>
    <t>Long-term investment horizon</t>
  </si>
  <si>
    <t>Maximum | Equity mutual fund</t>
  </si>
  <si>
    <t>Target allocation (as a percent)</t>
  </si>
  <si>
    <t>60.00%</t>
  </si>
  <si>
    <t>Fair value of assets</t>
  </si>
  <si>
    <t>Other liabilities</t>
  </si>
  <si>
    <t>Expected contribution in the next fiscal year</t>
  </si>
  <si>
    <t>Benefit payments expected to be paid</t>
  </si>
  <si>
    <t>2020-2024</t>
  </si>
  <si>
    <t>Defined Benefit Plans | Quoted Prices In Active Markets for Identical Assets (Level 1)</t>
  </si>
  <si>
    <t>Defined Benefit Plans | Significant Other Observable Inputs (Level 2)</t>
  </si>
  <si>
    <t>Defined Benefit Plans | Short-term investments</t>
  </si>
  <si>
    <t>Defined Benefit Plans | Short-term investments | Quoted Prices In Active Markets for Identical Assets (Level 1)</t>
  </si>
  <si>
    <t>Defined Benefit Plans | Short-term investments | Significant Other Observable Inputs (Level 2)</t>
  </si>
  <si>
    <t>Defined Benefit Plans | U.S. common stocks</t>
  </si>
  <si>
    <t>Defined Benefit Plans | U.S. common stocks | Quoted Prices In Active Markets for Identical Assets (Level 1)</t>
  </si>
  <si>
    <t>Defined Benefit Plans | International stocks</t>
  </si>
  <si>
    <t>Defined Benefit Plans | International stocks | Quoted Prices In Active Markets for Identical Assets (Level 1)</t>
  </si>
  <si>
    <t>Defined Benefit Plans | U.S. small cap funds</t>
  </si>
  <si>
    <t>Defined Benefit Plans | U.S. small cap funds | Significant Other Observable Inputs (Level 2)</t>
  </si>
  <si>
    <t>Defined Benefit Plans | US mid cap funds Member</t>
  </si>
  <si>
    <t>Defined Benefit Plans | US mid cap funds Member | Quoted Prices In Active Markets for Identical Assets (Level 1)</t>
  </si>
  <si>
    <t>Defined Benefit Plans | U.S. large cap funds</t>
  </si>
  <si>
    <t>Defined Benefit Plans | U.S. large cap funds | Quoted Prices In Active Markets for Identical Assets (Level 1)</t>
  </si>
  <si>
    <t>Defined Benefit Plans | U.S. large cap funds | Significant Other Observable Inputs (Level 2)</t>
  </si>
  <si>
    <t>Defined Benefit Plans | Emerging markets funds</t>
  </si>
  <si>
    <t>Defined Benefit Plans | Emerging markets funds | Quoted Prices In Active Markets for Identical Assets (Level 1)</t>
  </si>
  <si>
    <t>Defined Benefit Plans | Emerging markets funds | Significant Other Observable Inputs (Level 2)</t>
  </si>
  <si>
    <t>Defined Benefit Plans | International funds</t>
  </si>
  <si>
    <t>Defined Benefit Plans | International funds | Quoted Prices In Active Markets for Identical Assets (Level 1)</t>
  </si>
  <si>
    <t>Defined Benefit Plans | International funds | Significant Other Observable Inputs (Level 2)</t>
  </si>
  <si>
    <t>Defined Benefit Plans | Equity mutual fund</t>
  </si>
  <si>
    <t>Defined Benefit Plans | Equity mutual fund | Quoted Prices In Active Markets for Identical Assets (Level 1)</t>
  </si>
  <si>
    <t>Defined Benefit Plans | U.S. treasury and government agency securities</t>
  </si>
  <si>
    <t>Defined Benefit Plans | U.S. treasury and government agency securities | Quoted Prices In Active Markets for Identical Assets (Level 1)</t>
  </si>
  <si>
    <t>Defined Benefit Plans | U.S. treasury and government agency securities | Significant Other Observable Inputs (Level 2)</t>
  </si>
  <si>
    <t>Defined Benefit Plans | Corporate and municipal bonds</t>
  </si>
  <si>
    <t>Defined Benefit Plans | Corporate and municipal bonds | Significant Other Observable Inputs (Level 2)</t>
  </si>
  <si>
    <t>Defined Benefit Plans | Mortgage/asset-backed securities</t>
  </si>
  <si>
    <t>Defined Benefit Plans | Mortgage/asset-backed securities | Significant Other Observable Inputs (Level 2)</t>
  </si>
  <si>
    <t>Defined Benefit Plans | Common collective trust</t>
  </si>
  <si>
    <t>Defined Benefit Plans | Common collective trust | Significant Other Observable Inputs (Level 2)</t>
  </si>
  <si>
    <t>Benefit payments payable</t>
  </si>
  <si>
    <t>Other Liabilities</t>
  </si>
  <si>
    <t>Post-retirement Benefit Obligations | Quoted Prices In Active Markets for Identical Assets (Level 1)</t>
  </si>
  <si>
    <t>Post-retirement Benefit Obligations | Significant Other Observable Inputs (Level 2)</t>
  </si>
  <si>
    <t>Post-retirement Benefit Obligations | Short-term investments</t>
  </si>
  <si>
    <t>Post-retirement Benefit Obligations | Short-term investments | Quoted Prices In Active Markets for Identical Assets (Level 1)</t>
  </si>
  <si>
    <t>Post-retirement Benefit Obligations | Short-term investments | Significant Other Observable Inputs (Level 2)</t>
  </si>
  <si>
    <t>Post-retirement Benefit Obligations | U.S. common stocks</t>
  </si>
  <si>
    <t>Post-retirement Benefit Obligations | U.S. common stocks | Quoted Prices In Active Markets for Identical Assets (Level 1)</t>
  </si>
  <si>
    <t>Post-retirement Benefit Obligations | International stocks</t>
  </si>
  <si>
    <t>Post-retirement Benefit Obligations | International stocks | Quoted Prices In Active Markets for Identical Assets (Level 1)</t>
  </si>
  <si>
    <t>Post-retirement Benefit Obligations | U.S. small cap funds</t>
  </si>
  <si>
    <t>Post-retirement Benefit Obligations | U.S. small cap funds | Significant Other Observable Inputs (Level 2)</t>
  </si>
  <si>
    <t>Post-retirement Benefit Obligations | US mid cap funds Member</t>
  </si>
  <si>
    <t>Post-retirement Benefit Obligations | US mid cap funds Member | Quoted Prices In Active Markets for Identical Assets (Level 1)</t>
  </si>
  <si>
    <t>Post-retirement Benefit Obligations | U.S. large cap funds</t>
  </si>
  <si>
    <t>Post-retirement Benefit Obligations | U.S. large cap funds | Quoted Prices In Active Markets for Identical Assets (Level 1)</t>
  </si>
  <si>
    <t>Post-retirement Benefit Obligations | U.S. large cap funds | Significant Other Observable Inputs (Level 2)</t>
  </si>
  <si>
    <t>Post-retirement Benefit Obligations | Emerging markets funds</t>
  </si>
  <si>
    <t>Post-retirement Benefit Obligations | Emerging markets funds | Quoted Prices In Active Markets for Identical Assets (Level 1)</t>
  </si>
  <si>
    <t>Post-retirement Benefit Obligations | Emerging markets funds | Significant Other Observable Inputs (Level 2)</t>
  </si>
  <si>
    <t>Post-retirement Benefit Obligations | International funds</t>
  </si>
  <si>
    <t>Post-retirement Benefit Obligations | International funds | Quoted Prices In Active Markets for Identical Assets (Level 1)</t>
  </si>
  <si>
    <t>Post-retirement Benefit Obligations | International funds | Significant Other Observable Inputs (Level 2)</t>
  </si>
  <si>
    <t>Post-retirement Benefit Obligations | U.S. treasury and government agency securities</t>
  </si>
  <si>
    <t>Post-retirement Benefit Obligations | U.S. treasury and government agency securities | Quoted Prices In Active Markets for Identical Assets (Level 1)</t>
  </si>
  <si>
    <t>Post-retirement Benefit Obligations | U.S. treasury and government agency securities | Significant Other Observable Inputs (Level 2)</t>
  </si>
  <si>
    <t>Post-retirement Benefit Obligations | Corporate and municipal bonds</t>
  </si>
  <si>
    <t>Post-retirement Benefit Obligations | Corporate and municipal bonds | Significant Other Observable Inputs (Level 2)</t>
  </si>
  <si>
    <t>Post-retirement Benefit Obligations | Mortgage/asset-backed securities</t>
  </si>
  <si>
    <t>Post-retirement Benefit Obligations | Mortgage/asset-backed securities | Significant Other Observable Inputs (Level 2)</t>
  </si>
  <si>
    <t>Post-retirement Benefit Obligations | Common collective trust</t>
  </si>
  <si>
    <t>Post-retirement Benefit Obligations | Common collective trust | Significant Other Observable Inputs (Level 2)</t>
  </si>
  <si>
    <t>Post-retirement Benefit Obligations | Fixed Income mutual funds</t>
  </si>
  <si>
    <t>Post-retirement Benefit Obligations | Fixed Income mutual funds | Quoted Prices In Active Markets for Identical Assets (Level 1)</t>
  </si>
  <si>
    <t>PENSION PLANS AND OTHER POST-RETIREMENT BENEFITS (Details 5) - USD ($) $ in Millions</t>
  </si>
  <si>
    <t>Expense with respect to 401(k) plans</t>
  </si>
  <si>
    <t>INCOME TAXES (Details) - Entity [Domain] - USD ($) $ in Thousands</t>
  </si>
  <si>
    <t>Current:</t>
  </si>
  <si>
    <t>Federal</t>
  </si>
  <si>
    <t>State</t>
  </si>
  <si>
    <t>Total current expense (benefit)</t>
  </si>
  <si>
    <t>Deferred:</t>
  </si>
  <si>
    <t>Total deferred expense (benefit)</t>
  </si>
  <si>
    <t>Total income tax expense</t>
  </si>
  <si>
    <t>Reconciliation of the provision for income taxes computed at federal statutory rates to the effective rates</t>
  </si>
  <si>
    <t>Statutory federal income tax rate (as a percent)</t>
  </si>
  <si>
    <t>35.00%</t>
  </si>
  <si>
    <t>State income taxes, net of federal benefit (as a percent)</t>
  </si>
  <si>
    <t>1.20%</t>
  </si>
  <si>
    <t>1.70%</t>
  </si>
  <si>
    <t>(12.80%)</t>
  </si>
  <si>
    <t>Transaction costs (as a percent)</t>
  </si>
  <si>
    <t>2.60%</t>
  </si>
  <si>
    <t>14.90%</t>
  </si>
  <si>
    <t>Other permanent differences (as a percent)</t>
  </si>
  <si>
    <t>(0.40%)</t>
  </si>
  <si>
    <t>1.10%</t>
  </si>
  <si>
    <t>Change in uncertain tax positions (as a percent)</t>
  </si>
  <si>
    <t>(1.70%)</t>
  </si>
  <si>
    <t>Valuation Allowance (as a percent)</t>
  </si>
  <si>
    <t>(0.70%)</t>
  </si>
  <si>
    <t>Change in deferred tax rate (as a percent)</t>
  </si>
  <si>
    <t>7.40%</t>
  </si>
  <si>
    <t>(19.70%)</t>
  </si>
  <si>
    <t>Provision to return</t>
  </si>
  <si>
    <t>1.30%</t>
  </si>
  <si>
    <t>(4.20%)</t>
  </si>
  <si>
    <t>Other (as a percent)</t>
  </si>
  <si>
    <t>(0.10%)</t>
  </si>
  <si>
    <t>0.60%</t>
  </si>
  <si>
    <t>Total (as a percent)</t>
  </si>
  <si>
    <t>45.80%</t>
  </si>
  <si>
    <t>36.90%</t>
  </si>
  <si>
    <t>11.70%</t>
  </si>
  <si>
    <t>Current deferred tax assets:</t>
  </si>
  <si>
    <t>Reserve for uncollectible accounts</t>
  </si>
  <si>
    <t>Accrued vacation pay deducted when paid</t>
  </si>
  <si>
    <t>Accrued expenses and deferred revenue</t>
  </si>
  <si>
    <t>Non-current deferred tax assets:</t>
  </si>
  <si>
    <t>Net operating loss carryforwards</t>
  </si>
  <si>
    <t>Pension and postretirement obligations</t>
  </si>
  <si>
    <t>Stock-based compensation</t>
  </si>
  <si>
    <t>Derivative instruments</t>
  </si>
  <si>
    <t>Financing costs</t>
  </si>
  <si>
    <t>Tax credit carryforwards</t>
  </si>
  <si>
    <t>Valuation allowance</t>
  </si>
  <si>
    <t>Net non-current deferred tax assets</t>
  </si>
  <si>
    <t>Non-current deferred tax liabilities:</t>
  </si>
  <si>
    <t>Goodwill and other intangibles</t>
  </si>
  <si>
    <t>Basis in investment</t>
  </si>
  <si>
    <t>Partnership investments</t>
  </si>
  <si>
    <t>Net non-current deferred taxes</t>
  </si>
  <si>
    <t>Net deferred income tax liabilities</t>
  </si>
  <si>
    <t>Income taxes</t>
  </si>
  <si>
    <t>Unrecognized tax benefits recognized due to expiration of state statute of limitations</t>
  </si>
  <si>
    <t>Income Tax Expense (Benefits) Increase (Decrease)</t>
  </si>
  <si>
    <t>Decrease in unrecognized tax benefits</t>
  </si>
  <si>
    <t>Decrease in tax expense due to expiration of state statute of limitations</t>
  </si>
  <si>
    <t>INCOME TAXES (Details 2) - USD ($) $ in Thousands</t>
  </si>
  <si>
    <t>Deferred tax assets related to net operating loss carryforwards</t>
  </si>
  <si>
    <t>Deferred tax assets related to State tax credit carryforwards</t>
  </si>
  <si>
    <t>Unrecognized tax benefits</t>
  </si>
  <si>
    <t>Reconciliation of the unrecognized tax benefits</t>
  </si>
  <si>
    <t>Additions for tax positions of acquisition</t>
  </si>
  <si>
    <t>Utilization of net operating loss carryforwards subject to Separate Return Limitation Year</t>
  </si>
  <si>
    <t>Deferred tax assets related to utilization of net operating loss carryforwards subject to Separate Return Limitation Year</t>
  </si>
  <si>
    <t>Utilization of tax credit carryforwards subject to Separate Return Limitation Year</t>
  </si>
  <si>
    <t>Deferred tax assets related to utilization of tax credit carryforwards subject to Separate Return Limitation Year</t>
  </si>
  <si>
    <t>Reduction for lapse of statute of limitations</t>
  </si>
  <si>
    <t>Federal | ETFL</t>
  </si>
  <si>
    <t>COMMITMENTS AND CONTINGENCIES (Details) - USD ($) $ in Thousands</t>
  </si>
  <si>
    <t>Commitments and Contingencies</t>
  </si>
  <si>
    <t>Operating Leases</t>
  </si>
  <si>
    <t>Rent expense</t>
  </si>
  <si>
    <t>Capital Leases</t>
  </si>
  <si>
    <t>Present value of the minimum remaining lease commitments</t>
  </si>
  <si>
    <t>Capital lease commitments due and payable within the next 12 months</t>
  </si>
  <si>
    <t>Imputed interest</t>
  </si>
  <si>
    <t>Carrying amount of capital lease obligations, net of imputed interest</t>
  </si>
  <si>
    <t>Operating lease agreements</t>
  </si>
  <si>
    <t>Capital expenditures</t>
  </si>
  <si>
    <t>Service and support agreements</t>
  </si>
  <si>
    <t>Transport and data connectivity</t>
  </si>
  <si>
    <t>COMMITMENTS AND CONTINGENCIES (Details 2) $ in Millions</t>
  </si>
  <si>
    <t>Apr. 30, 2008USD ($)</t>
  </si>
  <si>
    <t>Dec. 31, 2009item</t>
  </si>
  <si>
    <t>Dec. 31, 2011USD ($)</t>
  </si>
  <si>
    <t>Sprint, Level 3 and Verizon</t>
  </si>
  <si>
    <t>Litigation and Contingencies</t>
  </si>
  <si>
    <t>Disputed amount</t>
  </si>
  <si>
    <t>Salsgiver Inc.</t>
  </si>
  <si>
    <t>Original amount of sustained losses claimed by plaintiff</t>
  </si>
  <si>
    <t>Amount agreed to be paid in cash as per agreement</t>
  </si>
  <si>
    <t>Credits granted as per agreement</t>
  </si>
  <si>
    <t>Term of credits utilization for make ready work performed</t>
  </si>
  <si>
    <t>Settlement amount accrued</t>
  </si>
  <si>
    <t>Additional accrual per agreement</t>
  </si>
  <si>
    <t>Assessment by Commonwealth of Pennsylvania Department of Revenue</t>
  </si>
  <si>
    <t>Number of subsidiaries that received assessment notice | item</t>
  </si>
  <si>
    <t>Assessment by Commonwealth of Pennsylvania Department of Revenue | Consolidated Communications Enterprise Services Inc. (CCES)</t>
  </si>
  <si>
    <t>Total additional tax liability calculated by the auditors for calendar years 2008 - 2013</t>
  </si>
  <si>
    <t>Assessment by Commonwealth of Pennsylvania Department of Revenue | Consolidated Communications of Pennsylvania Company LLC (CCPA)</t>
  </si>
  <si>
    <t>RELATED PARTY TRANSACTIONS (Details) $ in Millions</t>
  </si>
  <si>
    <t>Dec. 31, 2014USD ($)leasebuildingitem</t>
  </si>
  <si>
    <t>May. 31, 2012USD ($)</t>
  </si>
  <si>
    <t>Related party transactions</t>
  </si>
  <si>
    <t>Capital leases, carrying value</t>
  </si>
  <si>
    <t>LATEL</t>
  </si>
  <si>
    <t>Number of capital leases | lease</t>
  </si>
  <si>
    <t>Number of buildings leased under capital leases | building</t>
  </si>
  <si>
    <t>Number of options to extend term of capital lease | item</t>
  </si>
  <si>
    <t>Extended period of capital leases</t>
  </si>
  <si>
    <t>Rental payments to be made over the terms of capital leases</t>
  </si>
  <si>
    <t>Interest expense related to capital leases</t>
  </si>
  <si>
    <t>Amortization expense related to capitalized leases</t>
  </si>
  <si>
    <t>Agracel | LATEL</t>
  </si>
  <si>
    <t>Ownership percentage</t>
  </si>
  <si>
    <t>Richard A. Lumpkin | LATEL</t>
  </si>
  <si>
    <t>Percentage of beneficial ownership</t>
  </si>
  <si>
    <t>72.40%</t>
  </si>
  <si>
    <t>70.70%</t>
  </si>
  <si>
    <t>Richard A. Lumpkin | Agracel</t>
  </si>
  <si>
    <t>44.70%</t>
  </si>
  <si>
    <t>41.30%</t>
  </si>
  <si>
    <t>Related parties</t>
  </si>
  <si>
    <t>Notes payable from related parties</t>
  </si>
  <si>
    <t>Interest paid to related parties</t>
  </si>
  <si>
    <t>QUARTERLY FINANCIAL INFORMATION (UNAUDITED) (Details) - Entity [Domain] - USD ($) $ / shares in Units, $ in Thousands</t>
  </si>
  <si>
    <t>Oct. 16, 2014</t>
  </si>
  <si>
    <t>Quarterly Financial Information (Unaudited)</t>
  </si>
  <si>
    <t>Operating Income (Loss)</t>
  </si>
  <si>
    <t>Discontinued operations, net of tax</t>
  </si>
  <si>
    <t>Net income (loss) attributable to common stockholders</t>
  </si>
  <si>
    <t>Basic and diluted earnings per share (in dollars per share)</t>
  </si>
  <si>
    <t>Business acquisition</t>
  </si>
  <si>
    <t>DISCONTINUED OPERATIONS</t>
  </si>
  <si>
    <t>CONDENSED CONSOLIDATING FINANCIAL INFORMATION (Details) - USD ($) $ in Thousands</t>
  </si>
  <si>
    <t>Dec. 31, 2011</t>
  </si>
  <si>
    <t>Income taxes receivable</t>
  </si>
  <si>
    <t>Intangibles and other assets:</t>
  </si>
  <si>
    <t>Current portion of long term debt and capital lease obligations</t>
  </si>
  <si>
    <t>Pension and postretirement benefit obligations</t>
  </si>
  <si>
    <t>Other shareholders' equity</t>
  </si>
  <si>
    <t>Total Consolidated Communications Holdings, Inc. shareholders' equity</t>
  </si>
  <si>
    <t>Eliminations</t>
  </si>
  <si>
    <t>Investments in subsidiaries</t>
  </si>
  <si>
    <t>Parent | Reportable legal entity</t>
  </si>
  <si>
    <t>Advances due to/from affiliates, net</t>
  </si>
  <si>
    <t>Subsidiary Issuer</t>
  </si>
  <si>
    <t>Subsidiary Issuer | Reportable legal entity</t>
  </si>
  <si>
    <t>Guarantors</t>
  </si>
  <si>
    <t>Condensed Consolidating Balance Sheet</t>
  </si>
  <si>
    <t>Guarantors | Reportable legal entity</t>
  </si>
  <si>
    <t>Non-Guarantors</t>
  </si>
  <si>
    <t>Non-Guarantors | Reportable legal entity</t>
  </si>
  <si>
    <t>CONDENSED CONSOLIDATING FINANCIAL INFORMATION (Details 2) - USD ($) $ in Thousands</t>
  </si>
  <si>
    <t>Operating expenses:</t>
  </si>
  <si>
    <t>Financing and other transaction costs</t>
  </si>
  <si>
    <t>Intangible assets impairment</t>
  </si>
  <si>
    <t>Gains (Losses) on Extinguishment of Debt</t>
  </si>
  <si>
    <t>Income tax expense (benefit)</t>
  </si>
  <si>
    <t>Equity in earnings of subsidiaries, net</t>
  </si>
  <si>
    <t>Intercompany interest income (expense)</t>
  </si>
  <si>
    <t>CONDENSED CONSOLIDATING FINANCIAL INFORMATION (Details 3) - USD ($) $ in Thousands</t>
  </si>
  <si>
    <t>Net cash (used in) provided by continuing operations</t>
  </si>
  <si>
    <t>Purchases of property, plant and equipment</t>
  </si>
  <si>
    <t>Proceeds from issuance of long-term debt</t>
  </si>
  <si>
    <t>Proceeds from (Payments for) Other Financing Activities</t>
  </si>
  <si>
    <t>Parent</t>
  </si>
  <si>
    <t>Transactions with affiliates, ne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43"/>
  </cols>
  <sheetData>
    <row spans="1:2" r="1">
      <c t="s" r="A1" s="1">
        <v>0</v>
      </c>
      <c t="s" r="B1" s="2">
        <v>1</v>
      </c>
    </row>
    <row spans="1:2" r="2">
      <c t="s" r="B2" s="2">
        <v>2</v>
      </c>
    </row>
    <row spans="1:2" r="3">
      <c t="s" r="A3" s="3">
        <v>0</v>
      </c>
    </row>
    <row spans="1:2" r="4">
      <c t="s" r="A4" s="4">
        <v>3</v>
      </c>
      <c t="s" r="B4" s="4">
        <v>4</v>
      </c>
    </row>
    <row spans="1:2" r="5">
      <c t="s" r="A5" s="4">
        <v>5</v>
      </c>
      <c t="n" r="B5" s="5">
        <v>1304421</v>
      </c>
    </row>
    <row spans="1:2" r="6">
      <c t="s" r="A6" s="4">
        <v>6</v>
      </c>
      <c t="s" r="B6" s="4">
        <v>7</v>
      </c>
    </row>
    <row spans="1:2" r="7">
      <c t="s" r="A7" s="4">
        <v>8</v>
      </c>
      <c t="s" r="B7" s="4">
        <v>9</v>
      </c>
    </row>
    <row spans="1:2" r="8">
      <c t="s" r="A8" s="4">
        <v>10</v>
      </c>
      <c t="s" r="B8" s="4">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v>
      </c>
      <c t="s" r="B1" s="2">
        <v>1</v>
      </c>
    </row>
    <row spans="1:4" r="2">
      <c t="s" r="B2" s="2">
        <v>2</v>
      </c>
      <c t="s" r="C2" s="2">
        <v>13</v>
      </c>
      <c t="s" r="D2" s="2">
        <v>14</v>
      </c>
    </row>
    <row spans="1:4" r="3">
      <c t="s" r="A3" s="3">
        <v>15</v>
      </c>
    </row>
    <row spans="1:4" r="4">
      <c t="s" r="A4" s="4">
        <v>16</v>
      </c>
      <c t="n" r="B4" s="6">
        <v>635738</v>
      </c>
      <c t="n" r="C4" s="6">
        <v>601577</v>
      </c>
      <c t="n" r="D4" s="6">
        <v>477877</v>
      </c>
    </row>
    <row spans="1:4" r="5">
      <c t="s" r="A5" s="3">
        <v>17</v>
      </c>
    </row>
    <row spans="1:4" r="6">
      <c t="s" r="A6" s="4">
        <v>18</v>
      </c>
      <c t="n" r="B6" s="5">
        <v>242661</v>
      </c>
      <c t="n" r="C6" s="5">
        <v>222452</v>
      </c>
      <c t="n" r="D6" s="5">
        <v>175929</v>
      </c>
    </row>
    <row spans="1:4" r="7">
      <c t="s" r="A7" s="4">
        <v>19</v>
      </c>
      <c t="n" r="B7" s="5">
        <v>140636</v>
      </c>
      <c t="n" r="C7" s="5">
        <v>135414</v>
      </c>
      <c t="n" r="D7" s="5">
        <v>108163</v>
      </c>
    </row>
    <row spans="1:4" r="8">
      <c t="s" r="A8" s="4">
        <v>20</v>
      </c>
      <c t="n" r="B8" s="5">
        <v>11817</v>
      </c>
      <c t="n" r="C8" s="5">
        <v>776</v>
      </c>
      <c t="n" r="D8" s="5">
        <v>20800</v>
      </c>
    </row>
    <row spans="1:4" r="9">
      <c t="s" r="A9" s="4">
        <v>21</v>
      </c>
      <c t="n" r="D9" s="5">
        <v>1236</v>
      </c>
    </row>
    <row spans="1:4" r="10">
      <c t="s" r="A10" s="4">
        <v>22</v>
      </c>
      <c t="n" r="B10" s="5">
        <v>149435</v>
      </c>
      <c t="n" r="C10" s="5">
        <v>139274</v>
      </c>
      <c t="n" r="D10" s="5">
        <v>120332</v>
      </c>
    </row>
    <row spans="1:4" r="11">
      <c t="s" r="A11" s="4">
        <v>23</v>
      </c>
      <c t="n" r="B11" s="5">
        <v>91189</v>
      </c>
      <c t="n" r="C11" s="5">
        <v>103661</v>
      </c>
      <c t="n" r="D11" s="5">
        <v>51417</v>
      </c>
    </row>
    <row spans="1:4" r="12">
      <c t="s" r="A12" s="3">
        <v>24</v>
      </c>
    </row>
    <row spans="1:4" r="13">
      <c t="s" r="A13" s="4">
        <v>25</v>
      </c>
      <c t="n" r="B13" s="5">
        <v>-82537</v>
      </c>
      <c t="n" r="C13" s="5">
        <v>-85767</v>
      </c>
      <c t="n" r="D13" s="5">
        <v>-72604</v>
      </c>
    </row>
    <row spans="1:4" r="14">
      <c t="s" r="A14" s="4">
        <v>26</v>
      </c>
      <c t="n" r="B14" s="5">
        <v>-13785</v>
      </c>
      <c t="n" r="C14" s="5">
        <v>-7657</v>
      </c>
      <c t="n" r="D14" s="5">
        <v>-4455</v>
      </c>
    </row>
    <row spans="1:4" r="15">
      <c t="s" r="A15" s="4">
        <v>27</v>
      </c>
      <c t="n" r="B15" s="5">
        <v>34516</v>
      </c>
      <c t="n" r="C15" s="5">
        <v>37695</v>
      </c>
      <c t="n" r="D15" s="5">
        <v>30667</v>
      </c>
    </row>
    <row spans="1:4" r="16">
      <c t="s" r="A16" s="4">
        <v>28</v>
      </c>
      <c t="n" r="B16" s="5">
        <v>-968</v>
      </c>
      <c t="n" r="C16" s="5">
        <v>-456</v>
      </c>
      <c t="n" r="D16" s="5">
        <v>601</v>
      </c>
    </row>
    <row spans="1:4" r="17">
      <c t="s" r="A17" s="4">
        <v>29</v>
      </c>
      <c t="n" r="B17" s="5">
        <v>28415</v>
      </c>
      <c t="n" r="C17" s="5">
        <v>47476</v>
      </c>
      <c t="n" r="D17" s="5">
        <v>5626</v>
      </c>
    </row>
    <row spans="1:4" r="18">
      <c t="s" r="A18" s="4">
        <v>30</v>
      </c>
      <c t="n" r="B18" s="5">
        <v>13027</v>
      </c>
      <c t="n" r="C18" s="5">
        <v>17512</v>
      </c>
      <c t="n" r="D18" s="5">
        <v>661</v>
      </c>
    </row>
    <row spans="1:4" r="19">
      <c t="s" r="A19" s="4">
        <v>31</v>
      </c>
      <c t="n" r="B19" s="5">
        <v>15388</v>
      </c>
      <c t="n" r="C19" s="5">
        <v>29964</v>
      </c>
      <c t="n" r="D19" s="5">
        <v>4965</v>
      </c>
    </row>
    <row spans="1:4" r="20">
      <c t="s" r="A20" s="3">
        <v>32</v>
      </c>
    </row>
    <row spans="1:4" r="21">
      <c t="s" r="A21" s="4">
        <v>33</v>
      </c>
      <c t="n" r="C21" s="5">
        <v>-156</v>
      </c>
      <c t="n" r="D21" s="5">
        <v>1206</v>
      </c>
    </row>
    <row spans="1:4" r="22">
      <c t="s" r="A22" s="4">
        <v>34</v>
      </c>
      <c t="n" r="C22" s="5">
        <v>1333</v>
      </c>
    </row>
    <row spans="1:4" r="23">
      <c t="s" r="A23" s="4">
        <v>35</v>
      </c>
      <c t="n" r="C23" s="5">
        <v>1177</v>
      </c>
      <c t="n" r="D23" s="5">
        <v>1206</v>
      </c>
    </row>
    <row spans="1:4" r="24">
      <c t="s" r="A24" s="4">
        <v>36</v>
      </c>
      <c t="n" r="B24" s="5">
        <v>15388</v>
      </c>
      <c t="n" r="C24" s="5">
        <v>31141</v>
      </c>
      <c t="n" r="D24" s="5">
        <v>6171</v>
      </c>
    </row>
    <row spans="1:4" r="25">
      <c t="s" r="A25" s="4">
        <v>37</v>
      </c>
      <c t="n" r="B25" s="5">
        <v>321</v>
      </c>
      <c t="n" r="C25" s="5">
        <v>330</v>
      </c>
      <c t="n" r="D25" s="5">
        <v>531</v>
      </c>
    </row>
    <row spans="1:4" r="26">
      <c t="s" r="A26" s="4">
        <v>38</v>
      </c>
      <c t="n" r="B26" s="6">
        <v>15067</v>
      </c>
      <c t="n" r="C26" s="6">
        <v>30811</v>
      </c>
      <c t="n" r="D26" s="6">
        <v>5640</v>
      </c>
    </row>
    <row spans="1:4" r="27">
      <c t="s" r="A27" s="3">
        <v>39</v>
      </c>
    </row>
    <row spans="1:4" r="28">
      <c t="s" r="A28" s="4">
        <v>40</v>
      </c>
      <c t="n" r="B28" s="7">
        <v>0.35</v>
      </c>
      <c t="n" r="C28" s="7">
        <v>0.73</v>
      </c>
      <c t="n" r="D28" s="7">
        <v>0.12</v>
      </c>
    </row>
    <row spans="1:4" r="29">
      <c t="s" r="A29" s="4">
        <v>41</v>
      </c>
      <c t="n" r="C29" s="8">
        <v>0.03</v>
      </c>
      <c t="n" r="D29" s="8">
        <v>0.03</v>
      </c>
    </row>
    <row spans="1:4" r="30">
      <c t="s" r="A30" s="4">
        <v>42</v>
      </c>
      <c t="n" r="B30" s="8">
        <v>0.35</v>
      </c>
      <c t="n" r="C30" s="8">
        <v>0.76</v>
      </c>
      <c t="n" r="D30" s="8">
        <v>0.15</v>
      </c>
    </row>
    <row spans="1:4" r="31">
      <c t="s" r="A31" s="4">
        <v>43</v>
      </c>
      <c t="n" r="B31" s="7">
        <v>1.55</v>
      </c>
      <c t="n" r="C31" s="7">
        <v>1.55</v>
      </c>
      <c t="n" r="D31" s="7">
        <v>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80"/>
  </cols>
  <sheetData>
    <row spans="1:2" r="1">
      <c t="s" r="A1" s="1">
        <v>191</v>
      </c>
      <c t="s" r="B1" s="2">
        <v>1</v>
      </c>
    </row>
    <row spans="1:2" r="2">
      <c t="s" r="B2" s="2">
        <v>2</v>
      </c>
    </row>
    <row spans="1:2" r="3">
      <c t="s" r="A3" s="3">
        <v>163</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69</v>
      </c>
      <c t="s" r="B11" s="4">
        <v>206</v>
      </c>
    </row>
    <row spans="1:2" r="12">
      <c t="s" r="A12" s="4">
        <v>207</v>
      </c>
      <c t="s" r="B12" s="4">
        <v>208</v>
      </c>
    </row>
    <row spans="1:2" r="13">
      <c t="s" r="A13" s="4">
        <v>209</v>
      </c>
      <c t="s" r="B13" s="4">
        <v>210</v>
      </c>
    </row>
    <row spans="1:2" r="14">
      <c t="s" r="A14" s="4">
        <v>211</v>
      </c>
      <c t="s" r="B14" s="4">
        <v>212</v>
      </c>
    </row>
    <row spans="1:2" r="15">
      <c t="s" r="A15" s="4">
        <v>213</v>
      </c>
      <c t="s" r="B15" s="4">
        <v>214</v>
      </c>
    </row>
    <row spans="1:2" r="16">
      <c t="s" r="A16" s="4">
        <v>215</v>
      </c>
      <c t="s" r="B16" s="4">
        <v>216</v>
      </c>
    </row>
    <row spans="1:2" r="17">
      <c t="s" r="A17" s="4">
        <v>217</v>
      </c>
      <c t="s" r="B17" s="4">
        <v>218</v>
      </c>
    </row>
    <row spans="1:2" r="18">
      <c t="s" r="A18" s="4">
        <v>219</v>
      </c>
      <c t="s" r="B18" s="4">
        <v>220</v>
      </c>
    </row>
    <row spans="1:2" r="19">
      <c t="s" r="A19" s="4">
        <v>221</v>
      </c>
      <c t="s" r="B19" s="4">
        <v>222</v>
      </c>
    </row>
    <row spans="1:2" r="20">
      <c t="s" r="A20" s="4">
        <v>223</v>
      </c>
      <c t="s" r="B20" s="4">
        <v>224</v>
      </c>
    </row>
    <row spans="1:2" r="21">
      <c t="s" r="A21" s="4">
        <v>225</v>
      </c>
      <c t="s" r="B21" s="4">
        <v>226</v>
      </c>
    </row>
    <row spans="1:2" r="22">
      <c t="s" r="A22" s="4">
        <v>227</v>
      </c>
      <c t="s" r="B22" s="4">
        <v>228</v>
      </c>
    </row>
    <row spans="1:2" r="23">
      <c t="s" r="A23" s="4">
        <v>229</v>
      </c>
      <c t="s" r="B23"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31</v>
      </c>
      <c t="s" r="B1" s="2">
        <v>1</v>
      </c>
    </row>
    <row spans="1:2" r="2">
      <c t="s" r="B2" s="2">
        <v>2</v>
      </c>
    </row>
    <row spans="1:2" r="3">
      <c t="s" r="A3" s="3">
        <v>163</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2</v>
      </c>
      <c t="s" r="B1" s="2">
        <v>1</v>
      </c>
    </row>
    <row spans="1:2" r="2">
      <c t="s" r="B2" s="2">
        <v>2</v>
      </c>
    </row>
    <row spans="1:2" r="3">
      <c t="s" r="A3" s="3">
        <v>165</v>
      </c>
    </row>
    <row spans="1:2" r="4">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45</v>
      </c>
      <c t="s" r="B1" s="2">
        <v>1</v>
      </c>
    </row>
    <row spans="1:2" r="2">
      <c t="s" r="B2" s="2">
        <v>2</v>
      </c>
    </row>
    <row spans="1:2" r="3">
      <c t="s" r="A3" s="4">
        <v>246</v>
      </c>
      <c t="s" r="B3" s="4">
        <v>247</v>
      </c>
    </row>
    <row spans="1:2" r="4">
      <c t="s" r="A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69</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71</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73</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v>
      </c>
      <c t="s" r="B1" s="2">
        <v>1</v>
      </c>
    </row>
    <row spans="1:4" r="2">
      <c t="s" r="B2" s="2">
        <v>2</v>
      </c>
      <c t="s" r="C2" s="2">
        <v>13</v>
      </c>
      <c t="s" r="D2" s="2">
        <v>14</v>
      </c>
    </row>
    <row spans="1:4" r="3">
      <c t="s" r="A3" s="3">
        <v>45</v>
      </c>
    </row>
    <row spans="1:4" r="4">
      <c t="s" r="A4" s="4">
        <v>36</v>
      </c>
      <c t="n" r="B4" s="6">
        <v>15388</v>
      </c>
      <c t="n" r="C4" s="6">
        <v>31141</v>
      </c>
      <c t="n" r="D4" s="6">
        <v>6171</v>
      </c>
    </row>
    <row spans="1:4" r="5">
      <c t="s" r="A5" s="3">
        <v>46</v>
      </c>
    </row>
    <row spans="1:4" r="6">
      <c t="s" r="A6" s="4">
        <v>47</v>
      </c>
      <c t="n" r="B6" s="5">
        <v>-31191</v>
      </c>
      <c t="n" r="C6" s="5">
        <v>39381</v>
      </c>
      <c t="n" r="D6" s="5">
        <v>-14205</v>
      </c>
    </row>
    <row spans="1:4" r="7">
      <c t="s" r="A7" s="4">
        <v>48</v>
      </c>
      <c t="n" r="B7" s="5">
        <v>-637</v>
      </c>
      <c t="n" r="C7" s="5">
        <v>1843</v>
      </c>
      <c t="n" r="D7" s="5">
        <v>1276</v>
      </c>
    </row>
    <row spans="1:4" r="8">
      <c t="s" r="A8" s="3">
        <v>49</v>
      </c>
    </row>
    <row spans="1:4" r="9">
      <c t="s" r="A9" s="4">
        <v>50</v>
      </c>
      <c t="n" r="B9" s="5">
        <v>-81</v>
      </c>
      <c t="n" r="C9" s="5">
        <v>-381</v>
      </c>
      <c t="n" r="D9" s="5">
        <v>-3557</v>
      </c>
    </row>
    <row spans="1:4" r="10">
      <c t="s" r="A10" s="4">
        <v>51</v>
      </c>
      <c t="n" r="B10" s="5">
        <v>1269</v>
      </c>
      <c t="n" r="C10" s="5">
        <v>3941</v>
      </c>
      <c t="n" r="D10" s="5">
        <v>8535</v>
      </c>
    </row>
    <row spans="1:4" r="11">
      <c t="s" r="A11" s="4">
        <v>52</v>
      </c>
      <c t="n" r="B11" s="5">
        <v>-15252</v>
      </c>
      <c t="n" r="C11" s="5">
        <v>75925</v>
      </c>
      <c t="n" r="D11" s="5">
        <v>-1780</v>
      </c>
    </row>
    <row spans="1:4" r="12">
      <c t="s" r="A12" s="4">
        <v>53</v>
      </c>
      <c t="n" r="B12" s="5">
        <v>321</v>
      </c>
      <c t="n" r="C12" s="5">
        <v>330</v>
      </c>
      <c t="n" r="D12" s="5">
        <v>531</v>
      </c>
    </row>
    <row spans="1:4" r="13">
      <c t="s" r="A13" s="4">
        <v>54</v>
      </c>
      <c t="n" r="B13" s="6">
        <v>-15573</v>
      </c>
      <c t="n" r="C13" s="6">
        <v>75595</v>
      </c>
      <c t="n" r="D13" s="6">
        <v>-23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75</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77</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85</v>
      </c>
    </row>
    <row spans="1:2" r="4">
      <c t="s" r="A4" s="4">
        <v>286</v>
      </c>
      <c t="s" r="B4" s="4">
        <v>287</v>
      </c>
    </row>
    <row spans="1:2" r="5">
      <c t="s" r="A5" s="4">
        <v>288</v>
      </c>
    </row>
    <row spans="1:2" r="6">
      <c t="s" r="A6" s="3">
        <v>285</v>
      </c>
    </row>
    <row spans="1:2" r="7">
      <c t="s" r="A7" s="4">
        <v>289</v>
      </c>
      <c t="s" r="B7" s="4">
        <v>290</v>
      </c>
    </row>
    <row spans="1:2" r="8">
      <c t="s" r="A8" s="4">
        <v>291</v>
      </c>
      <c t="s" r="B8" s="4">
        <v>292</v>
      </c>
    </row>
    <row spans="1:2" r="9">
      <c t="s" r="A9" s="4">
        <v>293</v>
      </c>
      <c t="s" r="B9" s="4">
        <v>294</v>
      </c>
    </row>
    <row spans="1:2" r="10">
      <c t="s" r="A10" s="4">
        <v>295</v>
      </c>
      <c t="s" r="B10" s="4">
        <v>296</v>
      </c>
    </row>
    <row spans="1:2" r="11">
      <c t="s" r="A11" s="4">
        <v>297</v>
      </c>
      <c t="s" r="B11" s="4">
        <v>298</v>
      </c>
    </row>
    <row spans="1:2" r="12">
      <c t="s" r="A12" s="4">
        <v>299</v>
      </c>
      <c t="s" r="B12" s="4">
        <v>300</v>
      </c>
    </row>
    <row spans="1:2" r="13">
      <c t="s" r="A13" s="4">
        <v>301</v>
      </c>
      <c t="s" r="B13" s="4">
        <v>302</v>
      </c>
    </row>
    <row spans="1:2" r="14">
      <c t="s" r="A14" s="4">
        <v>303</v>
      </c>
    </row>
    <row spans="1:2" r="15">
      <c t="s" r="A15" s="3">
        <v>285</v>
      </c>
    </row>
    <row spans="1:2" r="16">
      <c t="s" r="A16" s="4">
        <v>289</v>
      </c>
      <c t="s" r="B16" s="4">
        <v>304</v>
      </c>
    </row>
    <row spans="1:2" r="17">
      <c t="s" r="A17" s="4">
        <v>291</v>
      </c>
      <c t="s" r="B17" s="4">
        <v>292</v>
      </c>
    </row>
    <row spans="1:2" r="18">
      <c t="s" r="A18" s="4">
        <v>293</v>
      </c>
      <c t="s" r="B18" s="4">
        <v>305</v>
      </c>
    </row>
    <row spans="1:2" r="19">
      <c t="s" r="A19" s="4">
        <v>295</v>
      </c>
      <c t="s" r="B19" s="4">
        <v>306</v>
      </c>
    </row>
    <row spans="1:2" r="20">
      <c t="s" r="A20" s="4">
        <v>297</v>
      </c>
      <c t="s" r="B20" s="4">
        <v>307</v>
      </c>
    </row>
    <row spans="1:2" r="21">
      <c t="s" r="A21" s="4">
        <v>299</v>
      </c>
      <c t="s" r="B21" s="4">
        <v>308</v>
      </c>
    </row>
    <row spans="1:2" r="22">
      <c t="s" r="A22" s="4">
        <v>309</v>
      </c>
      <c t="s" r="B22" s="4">
        <v>310</v>
      </c>
    </row>
    <row spans="1:2" r="23">
      <c t="s" r="A23" s="4">
        <v>301</v>
      </c>
      <c t="s" r="B23"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181</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183</v>
      </c>
    </row>
    <row spans="1:2" r="4">
      <c t="s" r="A4" s="4">
        <v>322</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4</v>
      </c>
      <c t="s" r="B1" s="2">
        <v>1</v>
      </c>
    </row>
    <row spans="1:2" r="2">
      <c t="s" r="B2" s="2">
        <v>2</v>
      </c>
    </row>
    <row spans="1:2" r="3">
      <c t="s" r="A3" s="3">
        <v>187</v>
      </c>
    </row>
    <row spans="1:2" r="4">
      <c t="s" r="A4" s="4">
        <v>325</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27</v>
      </c>
      <c t="s" r="B1" s="2">
        <v>1</v>
      </c>
    </row>
    <row spans="1:2" r="2">
      <c t="s" r="B2" s="2">
        <v>2</v>
      </c>
    </row>
    <row spans="1:2" r="3">
      <c t="s" r="A3" s="3">
        <v>189</v>
      </c>
    </row>
    <row spans="1:2" r="4">
      <c t="s" r="A4" s="4">
        <v>328</v>
      </c>
      <c t="s" r="B4" s="4">
        <v>329</v>
      </c>
    </row>
    <row spans="1:2" r="5">
      <c t="s" r="A5" s="4">
        <v>330</v>
      </c>
      <c t="s" r="B5" s="4">
        <v>331</v>
      </c>
    </row>
    <row spans="1:2" r="6">
      <c t="s" r="A6" s="4">
        <v>332</v>
      </c>
      <c t="s" r="B6"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s>
  <sheetData>
    <row spans="1:6" r="1">
      <c t="s" r="A1" s="1">
        <v>334</v>
      </c>
      <c t="s" r="B1" s="2">
        <v>1</v>
      </c>
    </row>
    <row spans="1:6" r="2">
      <c t="s" r="B2" s="2">
        <v>335</v>
      </c>
      <c t="s" r="C2" s="2">
        <v>336</v>
      </c>
      <c t="s" r="D2" s="2">
        <v>337</v>
      </c>
      <c t="s" r="E2" s="2">
        <v>338</v>
      </c>
      <c t="s" r="F2" s="2">
        <v>339</v>
      </c>
    </row>
    <row spans="1:6" r="3">
      <c t="s" r="A3" s="3">
        <v>163</v>
      </c>
    </row>
    <row spans="1:6" r="4">
      <c t="s" r="A4" s="4">
        <v>340</v>
      </c>
      <c t="n" r="B4" s="5">
        <v>270000</v>
      </c>
    </row>
    <row spans="1:6" r="5">
      <c t="s" r="A5" s="4">
        <v>341</v>
      </c>
      <c t="n" r="B5" s="5">
        <v>167000</v>
      </c>
    </row>
    <row spans="1:6" r="6">
      <c t="s" r="A6" s="4">
        <v>342</v>
      </c>
      <c t="n" r="B6" s="5">
        <v>290000</v>
      </c>
    </row>
    <row spans="1:6" r="7">
      <c t="s" r="A7" s="4">
        <v>343</v>
      </c>
      <c t="n" r="B7" s="5">
        <v>123000</v>
      </c>
    </row>
    <row spans="1:6" r="8">
      <c t="s" r="A8" s="3">
        <v>200</v>
      </c>
    </row>
    <row spans="1:6" r="9">
      <c t="s" r="A9" s="4">
        <v>344</v>
      </c>
      <c t="n" r="F9" s="5">
        <v>13</v>
      </c>
    </row>
    <row spans="1:6" r="10">
      <c t="s" r="A10" s="4">
        <v>345</v>
      </c>
      <c t="n" r="E10" s="6">
        <v>2500</v>
      </c>
      <c t="n" r="F10" s="6">
        <v>2500</v>
      </c>
    </row>
    <row spans="1:6" r="11">
      <c t="s" r="A11" s="3">
        <v>346</v>
      </c>
    </row>
    <row spans="1:6" r="12">
      <c t="s" r="A12" s="4">
        <v>347</v>
      </c>
      <c t="n" r="B12" s="6">
        <v>1598</v>
      </c>
      <c t="n" r="C12" s="6">
        <v>4025</v>
      </c>
      <c t="n" r="D12" s="6">
        <v>2547</v>
      </c>
    </row>
    <row spans="1:6" r="13">
      <c t="s" r="A13" s="4">
        <v>348</v>
      </c>
      <c t="n" r="B13" s="5">
        <v>3320</v>
      </c>
      <c t="n" r="C13" s="5">
        <v>515</v>
      </c>
      <c t="n" r="D13" s="5">
        <v>5615</v>
      </c>
    </row>
    <row spans="1:6" r="14">
      <c t="s" r="A14" s="4">
        <v>349</v>
      </c>
      <c t="n" r="B14" s="5">
        <v>-2166</v>
      </c>
      <c t="n" r="C14" s="5">
        <v>-2942</v>
      </c>
      <c t="n" r="D14" s="5">
        <v>-4137</v>
      </c>
    </row>
    <row spans="1:6" r="15">
      <c t="s" r="A15" s="4">
        <v>350</v>
      </c>
      <c t="n" r="B15" s="6">
        <v>2752</v>
      </c>
      <c t="n" r="C15" s="6">
        <v>1598</v>
      </c>
      <c t="n" r="D15" s="6">
        <v>40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1</v>
      </c>
      <c t="s" r="B1" s="2">
        <v>1</v>
      </c>
    </row>
    <row spans="1:4" r="2">
      <c t="s" r="B2" s="2">
        <v>2</v>
      </c>
      <c t="s" r="C2" s="2">
        <v>13</v>
      </c>
      <c t="s" r="D2" s="2">
        <v>14</v>
      </c>
    </row>
    <row spans="1:4" r="3">
      <c t="s" r="A3" s="3">
        <v>352</v>
      </c>
    </row>
    <row spans="1:4" r="4">
      <c t="s" r="A4" s="4">
        <v>353</v>
      </c>
      <c t="n" r="B4" s="6">
        <v>2120506</v>
      </c>
      <c t="n" r="C4" s="6">
        <v>1752600</v>
      </c>
    </row>
    <row spans="1:4" r="5">
      <c t="s" r="A5" s="4">
        <v>354</v>
      </c>
      <c t="n" r="B5" s="5">
        <v>-1025665</v>
      </c>
      <c t="n" r="C5" s="5">
        <v>-899926</v>
      </c>
    </row>
    <row spans="1:4" r="6">
      <c t="s" r="A6" s="4">
        <v>355</v>
      </c>
      <c t="n" r="B6" s="5">
        <v>1094841</v>
      </c>
      <c t="n" r="C6" s="5">
        <v>852674</v>
      </c>
    </row>
    <row spans="1:4" r="7">
      <c t="s" r="A7" s="4">
        <v>356</v>
      </c>
      <c t="n" r="B7" s="5">
        <v>1137478</v>
      </c>
      <c t="n" r="C7" s="5">
        <v>885362</v>
      </c>
    </row>
    <row spans="1:4" r="8">
      <c t="s" r="A8" s="4">
        <v>357</v>
      </c>
      <c t="n" r="B8" s="5">
        <v>139000</v>
      </c>
      <c t="n" r="C8" s="5">
        <v>129900</v>
      </c>
      <c t="n" r="D8" s="6">
        <v>98300</v>
      </c>
    </row>
    <row spans="1:4" r="9">
      <c t="s" r="A9" s="4">
        <v>358</v>
      </c>
    </row>
    <row spans="1:4" r="10">
      <c t="s" r="A10" s="3">
        <v>352</v>
      </c>
    </row>
    <row spans="1:4" r="11">
      <c t="s" r="A11" s="4">
        <v>353</v>
      </c>
      <c t="n" r="B11" s="6">
        <v>116354</v>
      </c>
      <c t="n" r="C11" s="5">
        <v>98663</v>
      </c>
    </row>
    <row spans="1:4" r="12">
      <c t="s" r="A12" s="4">
        <v>359</v>
      </c>
    </row>
    <row spans="1:4" r="13">
      <c t="s" r="A13" s="3">
        <v>352</v>
      </c>
    </row>
    <row spans="1:4" r="14">
      <c t="s" r="A14" s="4">
        <v>360</v>
      </c>
      <c t="s" r="B14" s="4">
        <v>361</v>
      </c>
    </row>
    <row spans="1:4" r="15">
      <c t="s" r="A15" s="4">
        <v>362</v>
      </c>
    </row>
    <row spans="1:4" r="16">
      <c t="s" r="A16" s="3">
        <v>352</v>
      </c>
    </row>
    <row spans="1:4" r="17">
      <c t="s" r="A17" s="4">
        <v>360</v>
      </c>
      <c t="s" r="B17" s="4">
        <v>363</v>
      </c>
    </row>
    <row spans="1:4" r="18">
      <c t="s" r="A18" s="4">
        <v>364</v>
      </c>
    </row>
    <row spans="1:4" r="19">
      <c t="s" r="A19" s="3">
        <v>352</v>
      </c>
    </row>
    <row spans="1:4" r="20">
      <c t="s" r="A20" s="4">
        <v>353</v>
      </c>
      <c t="n" r="B20" s="6">
        <v>1856098</v>
      </c>
      <c t="n" r="C20" s="5">
        <v>1543190</v>
      </c>
    </row>
    <row spans="1:4" r="21">
      <c t="s" r="A21" s="4">
        <v>365</v>
      </c>
    </row>
    <row spans="1:4" r="22">
      <c t="s" r="A22" s="3">
        <v>352</v>
      </c>
    </row>
    <row spans="1:4" r="23">
      <c t="s" r="A23" s="4">
        <v>360</v>
      </c>
      <c t="s" r="B23" s="4">
        <v>366</v>
      </c>
    </row>
    <row spans="1:4" r="24">
      <c t="s" r="A24" s="4">
        <v>367</v>
      </c>
    </row>
    <row spans="1:4" r="25">
      <c t="s" r="A25" s="3">
        <v>352</v>
      </c>
    </row>
    <row spans="1:4" r="26">
      <c t="s" r="A26" s="4">
        <v>360</v>
      </c>
      <c t="s" r="B26" s="4">
        <v>368</v>
      </c>
    </row>
    <row spans="1:4" r="27">
      <c t="s" r="A27" s="4">
        <v>369</v>
      </c>
    </row>
    <row spans="1:4" r="28">
      <c t="s" r="A28" s="3">
        <v>352</v>
      </c>
    </row>
    <row spans="1:4" r="29">
      <c t="s" r="A29" s="4">
        <v>353</v>
      </c>
      <c t="n" r="B29" s="6">
        <v>136544</v>
      </c>
      <c t="n" r="C29" s="5">
        <v>99578</v>
      </c>
    </row>
    <row spans="1:4" r="30">
      <c t="s" r="A30" s="4">
        <v>370</v>
      </c>
    </row>
    <row spans="1:4" r="31">
      <c t="s" r="A31" s="3">
        <v>352</v>
      </c>
    </row>
    <row spans="1:4" r="32">
      <c t="s" r="A32" s="4">
        <v>360</v>
      </c>
      <c t="s" r="B32" s="4">
        <v>366</v>
      </c>
    </row>
    <row spans="1:4" r="33">
      <c t="s" r="A33" s="4">
        <v>371</v>
      </c>
    </row>
    <row spans="1:4" r="34">
      <c t="s" r="A34" s="3">
        <v>352</v>
      </c>
    </row>
    <row spans="1:4" r="35">
      <c t="s" r="A35" s="4">
        <v>360</v>
      </c>
      <c t="s" r="B35" s="4">
        <v>372</v>
      </c>
    </row>
    <row spans="1:4" r="36">
      <c t="s" r="A36" s="4">
        <v>373</v>
      </c>
    </row>
    <row spans="1:4" r="37">
      <c t="s" r="A37" s="3">
        <v>352</v>
      </c>
    </row>
    <row spans="1:4" r="38">
      <c t="s" r="A38" s="4">
        <v>353</v>
      </c>
      <c t="n" r="B38" s="6">
        <v>11510</v>
      </c>
      <c t="n" r="C38" s="5">
        <v>11169</v>
      </c>
    </row>
    <row spans="1:4" r="39">
      <c t="s" r="A39" s="4">
        <v>374</v>
      </c>
    </row>
    <row spans="1:4" r="40">
      <c t="s" r="A40" s="3">
        <v>352</v>
      </c>
    </row>
    <row spans="1:4" r="41">
      <c t="s" r="A41" s="4">
        <v>360</v>
      </c>
      <c t="s" r="B41" s="4">
        <v>366</v>
      </c>
    </row>
    <row spans="1:4" r="42">
      <c t="s" r="A42" s="4">
        <v>375</v>
      </c>
    </row>
    <row spans="1:4" r="43">
      <c t="s" r="A43" s="3">
        <v>352</v>
      </c>
    </row>
    <row spans="1:4" r="44">
      <c t="s" r="A44" s="4">
        <v>360</v>
      </c>
      <c t="s" r="B44" s="4">
        <v>376</v>
      </c>
    </row>
    <row spans="1:4" r="45">
      <c t="s" r="A45" s="4">
        <v>377</v>
      </c>
    </row>
    <row spans="1:4" r="46">
      <c t="s" r="A46" s="3">
        <v>352</v>
      </c>
    </row>
    <row spans="1:4" r="47">
      <c t="s" r="A47" s="4">
        <v>353</v>
      </c>
      <c t="n" r="B47" s="6">
        <v>29562</v>
      </c>
      <c t="n" r="C47" s="5">
        <v>23586</v>
      </c>
    </row>
    <row spans="1:4" r="48">
      <c t="s" r="A48" s="4">
        <v>378</v>
      </c>
    </row>
    <row spans="1:4" r="49">
      <c t="s" r="A49" s="3">
        <v>352</v>
      </c>
    </row>
    <row spans="1:4" r="50">
      <c t="s" r="A50" s="4">
        <v>353</v>
      </c>
      <c t="n" r="B50" s="6">
        <v>13075</v>
      </c>
      <c t="n" r="C50" s="6">
        <v>9102</v>
      </c>
    </row>
    <row spans="1:4" r="51">
      <c t="s" r="A51" s="4">
        <v>379</v>
      </c>
    </row>
    <row spans="1:4" r="52">
      <c t="s" r="A52" s="3">
        <v>352</v>
      </c>
    </row>
    <row spans="1:4" r="53">
      <c t="s" r="A53" s="4">
        <v>380</v>
      </c>
      <c t="s" r="B53" s="4">
        <v>38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2</v>
      </c>
      <c t="s" r="B1" s="2">
        <v>1</v>
      </c>
    </row>
    <row spans="1:4" r="2">
      <c t="s" r="B2" s="2">
        <v>2</v>
      </c>
      <c t="s" r="C2" s="2">
        <v>13</v>
      </c>
      <c t="s" r="D2" s="2">
        <v>14</v>
      </c>
    </row>
    <row spans="1:4" r="3">
      <c t="s" r="A3" s="3">
        <v>383</v>
      </c>
    </row>
    <row spans="1:4" r="4">
      <c t="s" r="A4" s="4">
        <v>384</v>
      </c>
      <c t="n" r="B4" s="6">
        <v>223151</v>
      </c>
      <c t="n" r="C4" s="6">
        <v>196551</v>
      </c>
    </row>
    <row spans="1:4" r="5">
      <c t="s" r="A5" s="4">
        <v>385</v>
      </c>
      <c t="n" r="B5" s="5">
        <v>-177386</v>
      </c>
      <c t="n" r="C5" s="5">
        <v>-167025</v>
      </c>
    </row>
    <row spans="1:4" r="6">
      <c t="s" r="A6" s="4">
        <v>386</v>
      </c>
      <c t="n" r="B6" s="5">
        <v>10400</v>
      </c>
      <c t="n" r="C6" s="5">
        <v>9400</v>
      </c>
      <c t="n" r="D6" s="6">
        <v>22100</v>
      </c>
    </row>
    <row spans="1:4" r="7">
      <c t="s" r="A7" s="3">
        <v>387</v>
      </c>
    </row>
    <row spans="1:4" r="8">
      <c t="n" r="A8" s="5">
        <v>2015</v>
      </c>
      <c t="n" r="B8" s="5">
        <v>12869</v>
      </c>
    </row>
    <row spans="1:4" r="9">
      <c t="n" r="A9" s="5">
        <v>2016</v>
      </c>
      <c t="n" r="B9" s="5">
        <v>12840</v>
      </c>
    </row>
    <row spans="1:4" r="10">
      <c t="n" r="A10" s="5">
        <v>2017</v>
      </c>
      <c t="n" r="B10" s="5">
        <v>6119</v>
      </c>
    </row>
    <row spans="1:4" r="11">
      <c t="n" r="A11" s="5">
        <v>2018</v>
      </c>
      <c t="n" r="B11" s="5">
        <v>3513</v>
      </c>
    </row>
    <row spans="1:4" r="12">
      <c t="n" r="A12" s="5">
        <v>2019</v>
      </c>
      <c t="n" r="B12" s="5">
        <v>3179</v>
      </c>
    </row>
    <row spans="1:4" r="13">
      <c t="s" r="A13" s="4">
        <v>388</v>
      </c>
      <c t="n" r="B13" s="5">
        <v>7245</v>
      </c>
    </row>
    <row spans="1:4" r="14">
      <c t="s" r="A14" s="4">
        <v>389</v>
      </c>
      <c t="n" r="B14" s="5">
        <v>45765</v>
      </c>
    </row>
    <row spans="1:4" r="15">
      <c t="s" r="A15" s="3">
        <v>390</v>
      </c>
    </row>
    <row spans="1:4" r="16">
      <c t="s" r="A16" s="4">
        <v>391</v>
      </c>
      <c t="n" r="B16" s="5">
        <v>10600</v>
      </c>
      <c t="n" r="C16" s="5">
        <v>10600</v>
      </c>
    </row>
    <row spans="1:4" r="17">
      <c t="s" r="A17" s="4">
        <v>392</v>
      </c>
      <c t="n" r="B17" s="5">
        <v>0</v>
      </c>
      <c t="n" r="C17" s="5">
        <v>0</v>
      </c>
    </row>
    <row spans="1:4" r="18">
      <c t="s" r="A18" s="4">
        <v>393</v>
      </c>
    </row>
    <row spans="1:4" r="19">
      <c t="s" r="A19" s="3">
        <v>383</v>
      </c>
    </row>
    <row spans="1:4" r="20">
      <c t="s" r="A20" s="4">
        <v>384</v>
      </c>
      <c t="n" r="B20" s="5">
        <v>215261</v>
      </c>
      <c t="n" r="C20" s="5">
        <v>195651</v>
      </c>
    </row>
    <row spans="1:4" r="21">
      <c t="s" r="A21" s="4">
        <v>385</v>
      </c>
      <c t="n" r="B21" s="6">
        <v>-175769</v>
      </c>
      <c t="n" r="C21" s="5">
        <v>-166500</v>
      </c>
    </row>
    <row spans="1:4" r="22">
      <c t="s" r="A22" s="4">
        <v>394</v>
      </c>
    </row>
    <row spans="1:4" r="23">
      <c t="s" r="A23" s="3">
        <v>383</v>
      </c>
    </row>
    <row spans="1:4" r="24">
      <c t="s" r="A24" s="4">
        <v>395</v>
      </c>
      <c t="s" r="B24" s="4">
        <v>366</v>
      </c>
    </row>
    <row spans="1:4" r="25">
      <c t="s" r="A25" s="4">
        <v>396</v>
      </c>
    </row>
    <row spans="1:4" r="26">
      <c t="s" r="A26" s="3">
        <v>383</v>
      </c>
    </row>
    <row spans="1:4" r="27">
      <c t="s" r="A27" s="4">
        <v>395</v>
      </c>
      <c t="s" r="B27" s="4">
        <v>397</v>
      </c>
    </row>
    <row spans="1:4" r="28">
      <c t="s" r="A28" s="4">
        <v>398</v>
      </c>
    </row>
    <row spans="1:4" r="29">
      <c t="s" r="A29" s="3">
        <v>383</v>
      </c>
    </row>
    <row spans="1:4" r="30">
      <c t="s" r="A30" s="4">
        <v>384</v>
      </c>
      <c t="n" r="B30" s="6">
        <v>2290</v>
      </c>
      <c t="n" r="C30" s="5">
        <v>900</v>
      </c>
    </row>
    <row spans="1:4" r="31">
      <c t="s" r="A31" s="4">
        <v>385</v>
      </c>
      <c t="n" r="B31" s="6">
        <v>-1044</v>
      </c>
      <c t="n" r="C31" s="6">
        <v>-525</v>
      </c>
    </row>
    <row spans="1:4" r="32">
      <c t="s" r="A32" s="4">
        <v>399</v>
      </c>
    </row>
    <row spans="1:4" r="33">
      <c t="s" r="A33" s="3">
        <v>383</v>
      </c>
    </row>
    <row spans="1:4" r="34">
      <c t="s" r="A34" s="4">
        <v>395</v>
      </c>
      <c t="s" r="B34" s="4">
        <v>381</v>
      </c>
    </row>
    <row spans="1:4" r="35">
      <c t="s" r="A35" s="4">
        <v>400</v>
      </c>
    </row>
    <row spans="1:4" r="36">
      <c t="s" r="A36" s="3">
        <v>383</v>
      </c>
    </row>
    <row spans="1:4" r="37">
      <c t="s" r="A37" s="4">
        <v>395</v>
      </c>
      <c t="s" r="B37" s="4">
        <v>401</v>
      </c>
    </row>
    <row spans="1:4" r="38">
      <c t="s" r="A38" s="4">
        <v>402</v>
      </c>
    </row>
    <row spans="1:4" r="39">
      <c t="s" r="A39" s="3">
        <v>383</v>
      </c>
    </row>
    <row spans="1:4" r="40">
      <c t="s" r="A40" s="4">
        <v>384</v>
      </c>
      <c t="n" r="B40" s="6">
        <v>5600</v>
      </c>
    </row>
    <row spans="1:4" r="41">
      <c t="s" r="A41" s="4">
        <v>395</v>
      </c>
      <c t="s" r="B41" s="4">
        <v>403</v>
      </c>
    </row>
    <row spans="1:4" r="42">
      <c t="s" r="A42" s="4">
        <v>385</v>
      </c>
      <c t="n" r="B42" s="6">
        <v>-5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v>
      </c>
      <c t="s" r="B1" s="2">
        <v>1</v>
      </c>
    </row>
    <row spans="1:4" r="2">
      <c t="s" r="B2" s="2">
        <v>2</v>
      </c>
      <c t="s" r="C2" s="2">
        <v>13</v>
      </c>
      <c t="s" r="D2" s="2">
        <v>14</v>
      </c>
    </row>
    <row spans="1:4" r="3">
      <c t="s" r="A3" s="3">
        <v>45</v>
      </c>
    </row>
    <row spans="1:4" r="4">
      <c t="s" r="A4" s="4">
        <v>56</v>
      </c>
      <c t="n" r="B4" s="6">
        <v>20039</v>
      </c>
      <c t="n" r="C4" s="6">
        <v>-24604</v>
      </c>
      <c t="n" r="D4" s="6">
        <v>8932</v>
      </c>
    </row>
    <row spans="1:4" r="5">
      <c t="s" r="A5" s="4">
        <v>57</v>
      </c>
      <c t="n" r="B5" s="5">
        <v>400</v>
      </c>
      <c t="n" r="C5" s="5">
        <v>-1172</v>
      </c>
      <c t="n" r="D5" s="5">
        <v>-771</v>
      </c>
    </row>
    <row spans="1:4" r="6">
      <c t="s" r="A6" s="4">
        <v>58</v>
      </c>
      <c t="n" r="B6" s="5">
        <v>-51</v>
      </c>
      <c t="n" r="C6" s="5">
        <v>-233</v>
      </c>
      <c t="n" r="D6" s="5">
        <v>-2074</v>
      </c>
    </row>
    <row spans="1:4" r="7">
      <c t="s" r="A7" s="4">
        <v>59</v>
      </c>
      <c t="n" r="B7" s="6">
        <v>781</v>
      </c>
      <c t="n" r="C7" s="6">
        <v>1934</v>
      </c>
      <c t="n" r="D7" s="6">
        <v>5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4</v>
      </c>
      <c t="s" r="B1" s="2">
        <v>1</v>
      </c>
    </row>
    <row spans="1:3" r="2">
      <c t="s" r="B2" s="2">
        <v>2</v>
      </c>
      <c t="s" r="C2" s="2">
        <v>13</v>
      </c>
    </row>
    <row spans="1:3" r="3">
      <c t="s" r="A3" s="4">
        <v>405</v>
      </c>
      <c t="s" r="B3" s="4">
        <v>406</v>
      </c>
    </row>
    <row spans="1:3" r="4">
      <c t="s" r="A4" s="4">
        <v>70</v>
      </c>
      <c t="n" r="B4" s="6">
        <v>764630</v>
      </c>
      <c t="n" r="C4" s="6">
        <v>603446</v>
      </c>
    </row>
    <row spans="1:3" r="5">
      <c t="s" r="A5" s="4">
        <v>248</v>
      </c>
    </row>
    <row spans="1:3" r="6">
      <c t="s" r="A6" s="4">
        <v>407</v>
      </c>
      <c t="n" r="B6" s="5">
        <v>161200</v>
      </c>
    </row>
    <row spans="1:3" r="7">
      <c t="s" r="A7" s="4">
        <v>70</v>
      </c>
      <c t="n" r="B7" s="6">
        <v>1611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s>
  <sheetData>
    <row spans="1:14" r="1">
      <c t="s" r="A1" s="1">
        <v>408</v>
      </c>
      <c t="s" r="B1" s="2">
        <v>409</v>
      </c>
      <c t="s" r="C1" s="2">
        <v>410</v>
      </c>
      <c t="s" r="D1" s="2">
        <v>411</v>
      </c>
      <c t="s" r="E1" s="2">
        <v>412</v>
      </c>
      <c t="s" r="F1" s="2">
        <v>413</v>
      </c>
      <c t="s" r="G1" s="2">
        <v>414</v>
      </c>
      <c t="s" r="H1" s="2">
        <v>336</v>
      </c>
      <c t="s" r="I1" s="2">
        <v>338</v>
      </c>
      <c t="s" r="J1" s="2">
        <v>415</v>
      </c>
      <c t="s" r="K1" s="2">
        <v>416</v>
      </c>
      <c t="s" r="L1" s="2">
        <v>417</v>
      </c>
      <c t="s" r="M1" s="2">
        <v>336</v>
      </c>
      <c t="s" r="N1" s="2">
        <v>337</v>
      </c>
    </row>
    <row spans="1:14" r="2">
      <c t="s" r="A2" s="3">
        <v>215</v>
      </c>
    </row>
    <row spans="1:14" r="3">
      <c t="s" r="A3" s="4">
        <v>418</v>
      </c>
      <c t="s" r="L3" s="4">
        <v>419</v>
      </c>
    </row>
    <row spans="1:14" r="4">
      <c t="s" r="A4" s="3">
        <v>217</v>
      </c>
    </row>
    <row spans="1:14" r="5">
      <c t="s" r="A5" s="4">
        <v>420</v>
      </c>
      <c t="n" r="L5" s="5">
        <v>2</v>
      </c>
    </row>
    <row spans="1:14" r="6">
      <c t="s" r="A6" s="3">
        <v>219</v>
      </c>
    </row>
    <row spans="1:14" r="7">
      <c t="s" r="A7" s="4">
        <v>421</v>
      </c>
      <c t="n" r="L7" s="5">
        <v>1</v>
      </c>
    </row>
    <row spans="1:14" r="8">
      <c t="s" r="A8" s="3">
        <v>221</v>
      </c>
    </row>
    <row spans="1:14" r="9">
      <c t="s" r="A9" s="4">
        <v>422</v>
      </c>
      <c t="s" r="L9" s="4">
        <v>423</v>
      </c>
    </row>
    <row spans="1:14" r="10">
      <c t="s" r="A10" s="4">
        <v>424</v>
      </c>
      <c t="n" r="D10" s="6">
        <v>186014</v>
      </c>
      <c t="n" r="E10" s="6">
        <v>149040</v>
      </c>
      <c t="n" r="F10" s="6">
        <v>151036</v>
      </c>
      <c t="n" r="G10" s="6">
        <v>149648</v>
      </c>
      <c t="n" r="H10" s="6">
        <v>147956</v>
      </c>
      <c t="n" r="I10" s="6">
        <v>150773</v>
      </c>
      <c t="n" r="J10" s="6">
        <v>151320</v>
      </c>
      <c t="n" r="K10" s="6">
        <v>151528</v>
      </c>
      <c t="n" r="L10" s="6">
        <v>635738</v>
      </c>
      <c t="n" r="M10" s="6">
        <v>601577</v>
      </c>
      <c t="n" r="N10" s="6">
        <v>477877</v>
      </c>
    </row>
    <row spans="1:14" r="11">
      <c t="s" r="A11" s="3">
        <v>425</v>
      </c>
    </row>
    <row spans="1:14" r="12">
      <c t="s" r="A12" s="4">
        <v>426</v>
      </c>
      <c t="n" r="L12" s="5">
        <v>8200</v>
      </c>
      <c t="n" r="M12" s="5">
        <v>7600</v>
      </c>
      <c t="n" r="N12" s="5">
        <v>5100</v>
      </c>
    </row>
    <row spans="1:14" r="13">
      <c t="s" r="A13" s="3">
        <v>225</v>
      </c>
    </row>
    <row spans="1:14" r="14">
      <c t="s" r="A14" s="4">
        <v>427</v>
      </c>
      <c t="n" r="L14" s="5">
        <v>73400</v>
      </c>
      <c t="n" r="M14" s="5">
        <v>80693</v>
      </c>
      <c t="n" r="N14" s="5">
        <v>63541</v>
      </c>
    </row>
    <row spans="1:14" r="15">
      <c t="s" r="A15" s="4">
        <v>428</v>
      </c>
      <c t="n" r="L15" s="5">
        <v>1437</v>
      </c>
      <c t="n" r="M15" s="5">
        <v>1215</v>
      </c>
      <c t="n" r="N15" s="5">
        <v>515</v>
      </c>
    </row>
    <row spans="1:14" r="16">
      <c t="s" r="A16" s="4">
        <v>429</v>
      </c>
      <c t="n" r="L16" s="6">
        <v>5311</v>
      </c>
      <c t="n" r="M16" s="5">
        <v>960</v>
      </c>
      <c t="n" r="N16" s="5">
        <v>4991</v>
      </c>
    </row>
    <row spans="1:14" r="17">
      <c t="s" r="A17" s="3">
        <v>430</v>
      </c>
    </row>
    <row spans="1:14" r="18">
      <c t="s" r="A18" s="4">
        <v>431</v>
      </c>
      <c t="n" r="H18" s="6">
        <v>800</v>
      </c>
      <c t="n" r="M18" s="6">
        <v>800</v>
      </c>
      <c t="n" r="N18" s="5">
        <v>400</v>
      </c>
    </row>
    <row spans="1:14" r="19">
      <c t="s" r="A19" s="4">
        <v>248</v>
      </c>
    </row>
    <row spans="1:14" r="20">
      <c t="s" r="A20" s="3">
        <v>430</v>
      </c>
    </row>
    <row spans="1:14" r="21">
      <c t="s" r="A21" s="4">
        <v>432</v>
      </c>
      <c t="n" r="B21" s="5">
        <v>10100000</v>
      </c>
      <c t="n" r="L21" s="5">
        <v>10100000</v>
      </c>
    </row>
    <row spans="1:14" r="22">
      <c t="s" r="A22" s="4">
        <v>433</v>
      </c>
      <c t="n" r="D22" s="6">
        <v>257700</v>
      </c>
      <c t="n" r="L22" s="6">
        <v>257700</v>
      </c>
    </row>
    <row spans="1:14" r="23">
      <c t="s" r="A23" s="4">
        <v>434</v>
      </c>
    </row>
    <row spans="1:14" r="24">
      <c t="s" r="A24" s="3">
        <v>430</v>
      </c>
    </row>
    <row spans="1:14" r="25">
      <c t="s" r="A25" s="4">
        <v>432</v>
      </c>
      <c t="n" r="C25" s="5">
        <v>9965983</v>
      </c>
    </row>
    <row spans="1:14" r="26">
      <c t="s" r="A26" s="4">
        <v>433</v>
      </c>
      <c t="n" r="N26" s="6">
        <v>14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435</v>
      </c>
      <c t="s" r="B1" s="2">
        <v>2</v>
      </c>
    </row>
    <row spans="1:2" r="2">
      <c t="s" r="A2" s="3">
        <v>227</v>
      </c>
    </row>
    <row spans="1:2" r="3">
      <c t="s" r="A3" s="4">
        <v>436</v>
      </c>
      <c t="s" r="B3" s="4">
        <v>437</v>
      </c>
    </row>
    <row spans="1:2" r="4">
      <c t="s" r="A4" s="4">
        <v>438</v>
      </c>
    </row>
    <row spans="1:2" r="5">
      <c t="s" r="A5" s="3">
        <v>227</v>
      </c>
    </row>
    <row spans="1:2" r="6">
      <c t="s" r="A6" s="4">
        <v>439</v>
      </c>
      <c t="s" r="B6" s="4">
        <v>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1</v>
      </c>
      <c t="s" r="B1" s="2">
        <v>442</v>
      </c>
      <c t="s" r="J1" s="2">
        <v>1</v>
      </c>
    </row>
    <row spans="1:12" r="2">
      <c t="s" r="B2" s="2">
        <v>2</v>
      </c>
      <c t="s" r="C2" s="2">
        <v>443</v>
      </c>
      <c t="s" r="D2" s="2">
        <v>444</v>
      </c>
      <c t="s" r="E2" s="2">
        <v>445</v>
      </c>
      <c t="s" r="F2" s="2">
        <v>13</v>
      </c>
      <c t="s" r="G2" s="2">
        <v>446</v>
      </c>
      <c t="s" r="H2" s="2">
        <v>447</v>
      </c>
      <c t="s" r="I2" s="2">
        <v>448</v>
      </c>
      <c t="s" r="J2" s="2">
        <v>2</v>
      </c>
      <c t="s" r="K2" s="2">
        <v>13</v>
      </c>
      <c t="s" r="L2" s="2">
        <v>14</v>
      </c>
    </row>
    <row spans="1:12" r="3">
      <c t="s" r="A3" s="3">
        <v>449</v>
      </c>
    </row>
    <row spans="1:12" r="4">
      <c t="s" r="A4" s="4">
        <v>31</v>
      </c>
      <c t="n" r="F4" s="6">
        <v>3216</v>
      </c>
      <c t="n" r="G4" s="6">
        <v>10330</v>
      </c>
      <c t="n" r="H4" s="6">
        <v>9560</v>
      </c>
      <c t="n" r="I4" s="6">
        <v>6858</v>
      </c>
      <c t="n" r="J4" s="6">
        <v>15388</v>
      </c>
      <c t="n" r="K4" s="6">
        <v>29964</v>
      </c>
      <c t="n" r="L4" s="6">
        <v>4965</v>
      </c>
    </row>
    <row spans="1:12" r="5">
      <c t="s" r="A5" s="4">
        <v>37</v>
      </c>
      <c t="n" r="J5" s="5">
        <v>321</v>
      </c>
      <c t="n" r="K5" s="5">
        <v>330</v>
      </c>
      <c t="n" r="L5" s="5">
        <v>531</v>
      </c>
    </row>
    <row spans="1:12" r="6">
      <c t="s" r="A6" s="4">
        <v>450</v>
      </c>
      <c t="n" r="J6" s="5">
        <v>15067</v>
      </c>
      <c t="n" r="K6" s="5">
        <v>29634</v>
      </c>
      <c t="n" r="L6" s="5">
        <v>4434</v>
      </c>
    </row>
    <row spans="1:12" r="7">
      <c t="s" r="A7" s="4">
        <v>451</v>
      </c>
      <c t="n" r="J7" s="5">
        <v>546</v>
      </c>
      <c t="n" r="K7" s="5">
        <v>466</v>
      </c>
      <c t="n" r="L7" s="5">
        <v>351</v>
      </c>
    </row>
    <row spans="1:12" r="8">
      <c t="s" r="A8" s="4">
        <v>452</v>
      </c>
      <c t="n" r="J8" s="5">
        <v>14521</v>
      </c>
      <c t="n" r="K8" s="5">
        <v>29168</v>
      </c>
      <c t="n" r="L8" s="5">
        <v>4083</v>
      </c>
    </row>
    <row spans="1:12" r="9">
      <c t="s" r="A9" s="4">
        <v>453</v>
      </c>
      <c t="n" r="G9" s="6">
        <v>1425</v>
      </c>
      <c t="n" r="H9" s="6">
        <v>-272</v>
      </c>
      <c t="n" r="I9" s="6">
        <v>24</v>
      </c>
      <c t="n" r="K9" s="5">
        <v>1177</v>
      </c>
      <c t="n" r="L9" s="5">
        <v>1206</v>
      </c>
    </row>
    <row spans="1:12" r="10">
      <c t="s" r="A10" s="4">
        <v>38</v>
      </c>
      <c t="n" r="J10" s="6">
        <v>14521</v>
      </c>
      <c t="n" r="K10" s="6">
        <v>30345</v>
      </c>
      <c t="n" r="L10" s="6">
        <v>5289</v>
      </c>
    </row>
    <row spans="1:12" r="11">
      <c t="s" r="A11" s="4">
        <v>454</v>
      </c>
      <c t="n" r="J11" s="5">
        <v>41998</v>
      </c>
      <c t="n" r="K11" s="5">
        <v>39764</v>
      </c>
      <c t="n" r="L11" s="5">
        <v>34652</v>
      </c>
    </row>
    <row spans="1:12" r="12">
      <c t="s" r="A12" s="3">
        <v>455</v>
      </c>
    </row>
    <row spans="1:12" r="13">
      <c t="s" r="A13" s="4">
        <v>40</v>
      </c>
      <c t="n" r="F13" s="7">
        <v>0.08</v>
      </c>
      <c t="n" r="G13" s="7">
        <v>0.26</v>
      </c>
      <c t="n" r="H13" s="7">
        <v>0.23</v>
      </c>
      <c t="n" r="I13" s="7">
        <v>0.17</v>
      </c>
      <c t="n" r="J13" s="7">
        <v>0.35</v>
      </c>
      <c t="n" r="K13" s="7">
        <v>0.73</v>
      </c>
      <c t="n" r="L13" s="7">
        <v>0.12</v>
      </c>
    </row>
    <row spans="1:12" r="14">
      <c t="s" r="A14" s="4">
        <v>456</v>
      </c>
      <c t="n" r="G14" s="8">
        <v>0.03</v>
      </c>
      <c t="n" r="H14" s="8">
        <v>-0.01</v>
      </c>
      <c t="n" r="K14" s="8">
        <v>0.03</v>
      </c>
      <c t="n" r="L14" s="8">
        <v>0.03</v>
      </c>
    </row>
    <row spans="1:12" r="15">
      <c t="s" r="A15" s="4">
        <v>42</v>
      </c>
      <c t="n" r="B15" s="7">
        <v>-0.22</v>
      </c>
      <c t="n" r="C15" s="7">
        <v>0.19</v>
      </c>
      <c t="n" r="D15" s="7">
        <v>0.24</v>
      </c>
      <c t="n" r="E15" s="7">
        <v>0.2</v>
      </c>
      <c t="n" r="F15" s="7">
        <v>0.08</v>
      </c>
      <c t="n" r="G15" s="7">
        <v>0.29</v>
      </c>
      <c t="n" r="H15" s="7">
        <v>0.22</v>
      </c>
      <c t="n" r="I15" s="7">
        <v>0.17</v>
      </c>
      <c t="n" r="J15" s="7">
        <v>0.35</v>
      </c>
      <c t="n" r="K15" s="7">
        <v>0.76</v>
      </c>
      <c t="n" r="L15" s="7">
        <v>0.15</v>
      </c>
    </row>
    <row spans="1:12" r="16">
      <c t="s" r="A16" s="4">
        <v>457</v>
      </c>
      <c t="n" r="J16" s="5">
        <v>400</v>
      </c>
      <c t="n" r="K16" s="5">
        <v>300</v>
      </c>
      <c t="n" r="L16" s="5">
        <v>3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1"/>
    <col customWidth="1" max="5" min="5" width="31"/>
    <col customWidth="1" max="6" min="6" width="21"/>
    <col customWidth="1" max="7" min="7" width="21"/>
    <col customWidth="1" max="8" min="8" width="21"/>
    <col customWidth="1" max="9" min="9" width="37"/>
    <col customWidth="1" max="10" min="10" width="31"/>
    <col customWidth="1" max="11" min="11" width="21"/>
  </cols>
  <sheetData>
    <row spans="1:11" r="1">
      <c t="s" r="A1" s="1">
        <v>458</v>
      </c>
      <c t="s" r="B1" s="2">
        <v>459</v>
      </c>
      <c t="s" r="C1" s="2">
        <v>460</v>
      </c>
      <c t="s" r="D1" s="2">
        <v>461</v>
      </c>
      <c t="s" r="E1" s="2">
        <v>461</v>
      </c>
      <c t="s" r="F1" s="2">
        <v>412</v>
      </c>
      <c t="s" r="G1" s="2">
        <v>413</v>
      </c>
      <c t="s" r="H1" s="2">
        <v>337</v>
      </c>
      <c t="s" r="I1" s="2">
        <v>462</v>
      </c>
      <c t="s" r="J1" s="2">
        <v>463</v>
      </c>
      <c t="s" r="K1" s="2">
        <v>337</v>
      </c>
    </row>
    <row spans="1:11" r="2">
      <c t="s" r="A2" s="3">
        <v>464</v>
      </c>
    </row>
    <row spans="1:11" r="3">
      <c t="s" r="A3" s="4">
        <v>465</v>
      </c>
      <c t="n" r="B3" s="7">
        <v>25.4</v>
      </c>
    </row>
    <row spans="1:11" r="4">
      <c t="s" r="A4" s="4">
        <v>466</v>
      </c>
      <c t="n" r="B4" s="7">
        <v>0.01</v>
      </c>
      <c t="n" r="D4" s="7">
        <v>0.01</v>
      </c>
      <c t="n" r="E4" s="7">
        <v>0.01</v>
      </c>
      <c t="n" r="I4" s="7">
        <v>0.01</v>
      </c>
      <c t="n" r="J4" s="7">
        <v>0.01</v>
      </c>
    </row>
    <row spans="1:11" r="5">
      <c t="s" r="A5" s="4">
        <v>467</v>
      </c>
      <c t="n" r="I5" s="6">
        <v>11817</v>
      </c>
      <c t="n" r="J5" s="6">
        <v>776</v>
      </c>
      <c t="n" r="K5" s="6">
        <v>20800</v>
      </c>
    </row>
    <row spans="1:11" r="6">
      <c t="s" r="A6" s="3">
        <v>468</v>
      </c>
    </row>
    <row spans="1:11" r="7">
      <c t="s" r="A7" s="4">
        <v>70</v>
      </c>
      <c t="n" r="D7" s="6">
        <v>764630</v>
      </c>
      <c t="n" r="E7" s="6">
        <v>764630</v>
      </c>
      <c t="n" r="I7" s="5">
        <v>764630</v>
      </c>
      <c t="n" r="J7" s="5">
        <v>603446</v>
      </c>
    </row>
    <row spans="1:11" r="8">
      <c t="s" r="A8" s="4">
        <v>85</v>
      </c>
      <c t="n" r="D8" s="5">
        <v>122363</v>
      </c>
      <c t="n" r="E8" s="5">
        <v>122363</v>
      </c>
      <c t="n" r="I8" s="5">
        <v>122363</v>
      </c>
      <c t="n" r="J8" s="5">
        <v>75754</v>
      </c>
    </row>
    <row spans="1:11" r="9">
      <c t="s" r="A9" s="4">
        <v>65</v>
      </c>
      <c t="n" r="D9" s="5">
        <v>246665</v>
      </c>
      <c t="n" r="E9" s="5">
        <v>246665</v>
      </c>
      <c t="n" r="I9" s="5">
        <v>246665</v>
      </c>
      <c t="n" r="J9" s="5">
        <v>179859</v>
      </c>
    </row>
    <row spans="1:11" r="10">
      <c t="s" r="A10" s="4">
        <v>92</v>
      </c>
      <c t="n" r="D10" s="5">
        <v>-31640</v>
      </c>
      <c t="n" r="E10" s="5">
        <v>-31640</v>
      </c>
      <c t="n" r="H10" s="6">
        <v>-45784</v>
      </c>
      <c t="n" r="I10" s="5">
        <v>-31640</v>
      </c>
      <c t="n" r="J10" s="5">
        <v>-1000</v>
      </c>
      <c t="n" r="K10" s="5">
        <v>-45784</v>
      </c>
    </row>
    <row spans="1:11" r="11">
      <c t="s" r="A11" s="3">
        <v>469</v>
      </c>
    </row>
    <row spans="1:11" r="12">
      <c t="s" r="A12" s="4">
        <v>470</v>
      </c>
      <c t="n" r="I12" s="5">
        <v>1200</v>
      </c>
    </row>
    <row spans="1:11" r="13">
      <c t="s" r="A13" s="4">
        <v>471</v>
      </c>
    </row>
    <row spans="1:11" r="14">
      <c t="s" r="A14" s="3">
        <v>468</v>
      </c>
    </row>
    <row spans="1:11" r="15">
      <c t="s" r="A15" s="4">
        <v>85</v>
      </c>
      <c t="n" r="D15" s="5">
        <v>6300</v>
      </c>
      <c t="n" r="E15" s="5">
        <v>6300</v>
      </c>
      <c t="n" r="I15" s="5">
        <v>6300</v>
      </c>
    </row>
    <row spans="1:11" r="16">
      <c t="s" r="A16" s="4">
        <v>65</v>
      </c>
      <c t="n" r="D16" s="5">
        <v>2400</v>
      </c>
      <c t="n" r="E16" s="5">
        <v>2400</v>
      </c>
      <c t="n" r="I16" s="5">
        <v>2400</v>
      </c>
    </row>
    <row spans="1:11" r="17">
      <c t="s" r="A17" s="4">
        <v>92</v>
      </c>
      <c t="n" r="D17" s="5">
        <v>3900</v>
      </c>
      <c t="n" r="E17" s="5">
        <v>3900</v>
      </c>
      <c t="n" r="I17" s="6">
        <v>3900</v>
      </c>
    </row>
    <row spans="1:11" r="18">
      <c t="s" r="A18" s="4">
        <v>248</v>
      </c>
    </row>
    <row spans="1:11" r="19">
      <c t="s" r="A19" s="3">
        <v>464</v>
      </c>
    </row>
    <row spans="1:11" r="20">
      <c t="s" r="A20" s="4">
        <v>472</v>
      </c>
      <c t="n" r="B20" s="5">
        <v>4200</v>
      </c>
    </row>
    <row spans="1:11" r="21">
      <c t="s" r="A21" s="4">
        <v>473</v>
      </c>
      <c t="n" r="B21" s="6">
        <v>0</v>
      </c>
    </row>
    <row spans="1:11" r="22">
      <c t="s" r="A22" s="4">
        <v>474</v>
      </c>
      <c t="n" r="B22" s="9">
        <v>0.7402</v>
      </c>
    </row>
    <row spans="1:11" r="23">
      <c t="s" r="A23" s="4">
        <v>475</v>
      </c>
      <c t="n" r="B23" s="6">
        <v>4700</v>
      </c>
    </row>
    <row spans="1:11" r="24">
      <c t="s" r="A24" s="4">
        <v>476</v>
      </c>
      <c t="s" r="B24" s="4">
        <v>477</v>
      </c>
    </row>
    <row spans="1:11" r="25">
      <c t="s" r="A25" s="4">
        <v>478</v>
      </c>
      <c t="n" r="B25" s="6">
        <v>257700</v>
      </c>
    </row>
    <row spans="1:11" r="26">
      <c t="s" r="A26" s="4">
        <v>479</v>
      </c>
      <c t="n" r="B26" s="6">
        <v>149900</v>
      </c>
    </row>
    <row spans="1:11" r="27">
      <c t="s" r="A27" s="4">
        <v>432</v>
      </c>
      <c t="n" r="B27" s="5">
        <v>10100000</v>
      </c>
      <c t="n" r="I27" s="5">
        <v>10100000</v>
      </c>
    </row>
    <row spans="1:11" r="28">
      <c t="s" r="A28" s="4">
        <v>16</v>
      </c>
      <c t="n" r="E28" s="5">
        <v>37600</v>
      </c>
    </row>
    <row spans="1:11" r="29">
      <c t="s" r="A29" s="4">
        <v>36</v>
      </c>
      <c t="n" r="E29" s="5">
        <v>-1400</v>
      </c>
    </row>
    <row spans="1:11" r="30">
      <c t="s" r="A30" s="4">
        <v>480</v>
      </c>
      <c t="n" r="D30" s="5">
        <v>5700</v>
      </c>
      <c t="n" r="E30" s="5">
        <v>5700</v>
      </c>
      <c t="n" r="I30" s="6">
        <v>5700</v>
      </c>
    </row>
    <row spans="1:11" r="31">
      <c t="s" r="A31" s="4">
        <v>481</v>
      </c>
      <c t="n" r="B31" s="6">
        <v>257700</v>
      </c>
    </row>
    <row spans="1:11" r="32">
      <c t="s" r="A32" s="4">
        <v>467</v>
      </c>
      <c t="n" r="D32" s="5">
        <v>9800</v>
      </c>
      <c t="n" r="F32" s="6">
        <v>700</v>
      </c>
      <c t="n" r="G32" s="6">
        <v>900</v>
      </c>
      <c t="n" r="I32" s="5">
        <v>11500</v>
      </c>
    </row>
    <row spans="1:11" r="33">
      <c t="s" r="A33" s="4">
        <v>62</v>
      </c>
      <c t="n" r="D33" s="5">
        <v>10382</v>
      </c>
      <c t="n" r="E33" s="5">
        <v>10382</v>
      </c>
      <c t="n" r="I33" s="5">
        <v>10382</v>
      </c>
    </row>
    <row spans="1:11" r="34">
      <c t="s" r="A34" s="3">
        <v>468</v>
      </c>
    </row>
    <row spans="1:11" r="35">
      <c t="s" r="A35" s="4">
        <v>62</v>
      </c>
      <c t="n" r="D35" s="5">
        <v>10382</v>
      </c>
      <c t="n" r="E35" s="5">
        <v>10382</v>
      </c>
      <c t="n" r="I35" s="5">
        <v>10382</v>
      </c>
    </row>
    <row spans="1:11" r="36">
      <c t="s" r="A36" s="4">
        <v>482</v>
      </c>
      <c t="n" r="D36" s="5">
        <v>37399</v>
      </c>
      <c t="n" r="E36" s="5">
        <v>37399</v>
      </c>
      <c t="n" r="I36" s="5">
        <v>37399</v>
      </c>
    </row>
    <row spans="1:11" r="37">
      <c t="s" r="A37" s="4">
        <v>483</v>
      </c>
      <c t="n" r="D37" s="5">
        <v>15961</v>
      </c>
      <c t="n" r="E37" s="5">
        <v>15961</v>
      </c>
      <c t="n" r="I37" s="5">
        <v>15961</v>
      </c>
    </row>
    <row spans="1:11" r="38">
      <c t="s" r="A38" s="4">
        <v>352</v>
      </c>
      <c t="n" r="D38" s="5">
        <v>284709</v>
      </c>
      <c t="n" r="E38" s="5">
        <v>284709</v>
      </c>
      <c t="n" r="I38" s="5">
        <v>284709</v>
      </c>
    </row>
    <row spans="1:11" r="39">
      <c t="s" r="A39" s="4">
        <v>71</v>
      </c>
      <c t="n" r="D39" s="5">
        <v>26600</v>
      </c>
      <c t="n" r="E39" s="5">
        <v>26600</v>
      </c>
      <c t="n" r="I39" s="5">
        <v>26600</v>
      </c>
    </row>
    <row spans="1:11" r="40">
      <c t="s" r="A40" s="4">
        <v>484</v>
      </c>
      <c t="n" r="D40" s="5">
        <v>3162</v>
      </c>
      <c t="n" r="E40" s="5">
        <v>3162</v>
      </c>
      <c t="n" r="I40" s="5">
        <v>3162</v>
      </c>
    </row>
    <row spans="1:11" r="41">
      <c t="s" r="A41" s="4">
        <v>485</v>
      </c>
      <c t="n" r="D41" s="5">
        <v>378213</v>
      </c>
      <c t="n" r="E41" s="5">
        <v>378213</v>
      </c>
      <c t="n" r="I41" s="5">
        <v>378213</v>
      </c>
    </row>
    <row spans="1:11" r="42">
      <c t="s" r="A42" s="4">
        <v>486</v>
      </c>
      <c t="n" r="D42" s="5">
        <v>40552</v>
      </c>
      <c t="n" r="E42" s="5">
        <v>40552</v>
      </c>
      <c t="n" r="I42" s="5">
        <v>40552</v>
      </c>
    </row>
    <row spans="1:11" r="43">
      <c t="s" r="A43" s="4">
        <v>487</v>
      </c>
      <c t="n" r="D43" s="5">
        <v>13852</v>
      </c>
      <c t="n" r="E43" s="5">
        <v>13852</v>
      </c>
      <c t="n" r="I43" s="5">
        <v>13852</v>
      </c>
    </row>
    <row spans="1:11" r="44">
      <c t="s" r="A44" s="4">
        <v>65</v>
      </c>
      <c t="n" r="D44" s="5">
        <v>74628</v>
      </c>
      <c t="n" r="E44" s="5">
        <v>74628</v>
      </c>
      <c t="n" r="I44" s="5">
        <v>74628</v>
      </c>
    </row>
    <row spans="1:11" r="45">
      <c t="s" r="A45" s="4">
        <v>86</v>
      </c>
      <c t="n" r="D45" s="5">
        <v>2766</v>
      </c>
      <c t="n" r="E45" s="5">
        <v>2766</v>
      </c>
      <c t="n" r="I45" s="5">
        <v>2766</v>
      </c>
    </row>
    <row spans="1:11" r="46">
      <c t="s" r="A46" s="4">
        <v>488</v>
      </c>
      <c t="n" r="D46" s="5">
        <v>131798</v>
      </c>
      <c t="n" r="E46" s="5">
        <v>131798</v>
      </c>
      <c t="n" r="I46" s="5">
        <v>131798</v>
      </c>
    </row>
    <row spans="1:11" r="47">
      <c t="s" r="A47" s="4">
        <v>489</v>
      </c>
      <c t="n" r="D47" s="5">
        <v>246415</v>
      </c>
      <c t="n" r="E47" s="5">
        <v>246415</v>
      </c>
      <c t="n" r="I47" s="5">
        <v>246415</v>
      </c>
    </row>
    <row spans="1:11" r="48">
      <c t="s" r="A48" s="4">
        <v>70</v>
      </c>
      <c t="n" r="D48" s="5">
        <v>161184</v>
      </c>
      <c t="n" r="E48" s="5">
        <v>161184</v>
      </c>
      <c t="n" r="I48" s="5">
        <v>161184</v>
      </c>
    </row>
    <row spans="1:11" r="49">
      <c t="s" r="A49" s="4">
        <v>490</v>
      </c>
      <c t="n" r="D49" s="5">
        <v>407599</v>
      </c>
      <c t="n" r="E49" s="5">
        <v>407599</v>
      </c>
      <c t="n" r="I49" s="5">
        <v>407599</v>
      </c>
    </row>
    <row spans="1:11" r="50">
      <c t="s" r="A50" s="3">
        <v>491</v>
      </c>
    </row>
    <row spans="1:11" r="51">
      <c t="s" r="A51" s="4">
        <v>492</v>
      </c>
      <c t="n" r="I51" s="5">
        <v>790745</v>
      </c>
      <c t="n" r="J51" s="5">
        <v>790777</v>
      </c>
    </row>
    <row spans="1:11" r="52">
      <c t="s" r="A52" s="4">
        <v>23</v>
      </c>
      <c t="n" r="I52" s="5">
        <v>104674</v>
      </c>
      <c t="n" r="J52" s="5">
        <v>103178</v>
      </c>
    </row>
    <row spans="1:11" r="53">
      <c t="s" r="A53" s="4">
        <v>31</v>
      </c>
      <c t="n" r="I53" s="5">
        <v>18648</v>
      </c>
      <c t="n" r="J53" s="5">
        <v>24288</v>
      </c>
    </row>
    <row spans="1:11" r="54">
      <c t="s" r="A54" s="4">
        <v>493</v>
      </c>
      <c t="n" r="I54" s="5">
        <v>321</v>
      </c>
      <c t="n" r="J54" s="5">
        <v>330</v>
      </c>
    </row>
    <row spans="1:11" r="55">
      <c t="s" r="A55" s="4">
        <v>494</v>
      </c>
      <c t="n" r="I55" s="6">
        <v>18327</v>
      </c>
      <c t="n" r="J55" s="6">
        <v>23958</v>
      </c>
    </row>
    <row spans="1:11" r="56">
      <c t="s" r="A56" s="3">
        <v>39</v>
      </c>
    </row>
    <row spans="1:11" r="57">
      <c t="s" r="A57" s="4">
        <v>495</v>
      </c>
      <c t="n" r="I57" s="7">
        <v>0.37</v>
      </c>
      <c t="n" r="J57" s="7">
        <v>0.48</v>
      </c>
    </row>
    <row spans="1:11" r="58">
      <c t="s" r="A58" s="3">
        <v>469</v>
      </c>
    </row>
    <row spans="1:11" r="59">
      <c t="s" r="A59" s="4">
        <v>496</v>
      </c>
      <c t="n" r="I59" s="6">
        <v>2100</v>
      </c>
    </row>
    <row spans="1:11" r="60">
      <c t="s" r="A60" s="4">
        <v>497</v>
      </c>
      <c t="n" r="I60" s="5">
        <v>6000</v>
      </c>
    </row>
    <row spans="1:11" r="61">
      <c t="s" r="A61" s="4">
        <v>498</v>
      </c>
      <c t="n" r="I61" s="5">
        <v>6300</v>
      </c>
    </row>
    <row spans="1:11" r="62">
      <c t="s" r="A62" s="4">
        <v>499</v>
      </c>
      <c t="n" r="I62" s="5">
        <v>600</v>
      </c>
    </row>
    <row spans="1:11" r="63">
      <c t="s" r="A63" s="4">
        <v>500</v>
      </c>
      <c t="n" r="I63" s="5">
        <v>-1200</v>
      </c>
    </row>
    <row spans="1:11" r="64">
      <c t="s" r="A64" s="4">
        <v>501</v>
      </c>
    </row>
    <row spans="1:11" r="65">
      <c t="s" r="A65" s="3">
        <v>464</v>
      </c>
    </row>
    <row spans="1:11" r="66">
      <c t="s" r="A66" s="4">
        <v>502</v>
      </c>
      <c t="n" r="D66" s="5">
        <v>19600</v>
      </c>
      <c t="n" r="E66" s="5">
        <v>19600</v>
      </c>
      <c t="n" r="I66" s="5">
        <v>19600</v>
      </c>
    </row>
    <row spans="1:11" r="67">
      <c t="s" r="A67" s="4">
        <v>503</v>
      </c>
    </row>
    <row spans="1:11" r="68">
      <c t="s" r="A68" s="3">
        <v>464</v>
      </c>
    </row>
    <row spans="1:11" r="69">
      <c t="s" r="A69" s="4">
        <v>502</v>
      </c>
      <c t="n" r="D69" s="5">
        <v>1400</v>
      </c>
      <c t="n" r="E69" s="5">
        <v>1400</v>
      </c>
      <c t="n" r="I69" s="6">
        <v>1400</v>
      </c>
    </row>
    <row spans="1:11" r="70">
      <c t="s" r="A70" s="4">
        <v>504</v>
      </c>
      <c t="s" r="I70" s="4">
        <v>401</v>
      </c>
    </row>
    <row spans="1:11" r="71">
      <c t="s" r="A71" s="4">
        <v>505</v>
      </c>
    </row>
    <row spans="1:11" r="72">
      <c t="s" r="A72" s="3">
        <v>464</v>
      </c>
    </row>
    <row spans="1:11" r="73">
      <c t="s" r="A73" s="4">
        <v>502</v>
      </c>
      <c t="n" r="D73" s="6">
        <v>5600</v>
      </c>
      <c t="n" r="E73" s="6">
        <v>5600</v>
      </c>
      <c t="n" r="I73" s="6">
        <v>5600</v>
      </c>
    </row>
    <row spans="1:11" r="74">
      <c t="s" r="A74" s="4">
        <v>504</v>
      </c>
      <c t="s" r="I74" s="4">
        <v>403</v>
      </c>
    </row>
    <row spans="1:11" r="75">
      <c t="s" r="A75" s="4">
        <v>506</v>
      </c>
    </row>
    <row spans="1:11" r="76">
      <c t="s" r="A76" s="3">
        <v>464</v>
      </c>
    </row>
    <row spans="1:11" r="77">
      <c t="s" r="A77" s="4">
        <v>504</v>
      </c>
      <c t="s" r="I77" s="4">
        <v>403</v>
      </c>
    </row>
    <row spans="1:11" r="78">
      <c t="s" r="A78" s="4">
        <v>507</v>
      </c>
    </row>
    <row spans="1:11" r="79">
      <c t="s" r="A79" s="3">
        <v>464</v>
      </c>
    </row>
    <row spans="1:11" r="80">
      <c t="s" r="A80" s="4">
        <v>504</v>
      </c>
      <c t="s" r="I80" s="4">
        <v>508</v>
      </c>
    </row>
    <row spans="1:11" r="81">
      <c t="s" r="A81" s="4">
        <v>434</v>
      </c>
    </row>
    <row spans="1:11" r="82">
      <c t="s" r="A82" s="3">
        <v>464</v>
      </c>
    </row>
    <row spans="1:11" r="83">
      <c t="s" r="A83" s="4">
        <v>476</v>
      </c>
      <c t="s" r="C83" s="4">
        <v>477</v>
      </c>
    </row>
    <row spans="1:11" r="84">
      <c t="s" r="A84" s="4">
        <v>509</v>
      </c>
      <c t="n" r="C84" s="6">
        <v>23</v>
      </c>
    </row>
    <row spans="1:11" r="85">
      <c t="s" r="A85" s="4">
        <v>478</v>
      </c>
      <c t="n" r="C85" s="6">
        <v>550800</v>
      </c>
    </row>
    <row spans="1:11" r="86">
      <c t="s" r="A86" s="4">
        <v>510</v>
      </c>
      <c t="n" r="C86" s="6">
        <v>402400</v>
      </c>
    </row>
    <row spans="1:11" r="87">
      <c t="s" r="A87" s="4">
        <v>432</v>
      </c>
      <c t="n" r="C87" s="5">
        <v>9965983</v>
      </c>
    </row>
    <row spans="1:11" r="88">
      <c t="s" r="A88" s="4">
        <v>511</v>
      </c>
      <c t="n" r="C88" s="7">
        <v>14.89</v>
      </c>
    </row>
    <row spans="1:11" r="89">
      <c t="s" r="A89" s="4">
        <v>512</v>
      </c>
      <c t="n" r="C89" s="6">
        <v>148400</v>
      </c>
    </row>
    <row spans="1:11" r="90">
      <c t="s" r="A90" s="4">
        <v>16</v>
      </c>
      <c t="n" r="H90" s="5">
        <v>133100</v>
      </c>
    </row>
    <row spans="1:11" r="91">
      <c t="s" r="A91" s="4">
        <v>36</v>
      </c>
      <c t="n" r="H91" s="5">
        <v>2500</v>
      </c>
    </row>
    <row spans="1:11" r="92">
      <c t="s" r="A92" s="4">
        <v>480</v>
      </c>
      <c t="n" r="H92" s="6">
        <v>9500</v>
      </c>
      <c t="n" r="K92" s="6">
        <v>9500</v>
      </c>
    </row>
    <row spans="1:11" r="93">
      <c t="s" r="A93" s="4">
        <v>481</v>
      </c>
      <c t="n" r="C93" s="6">
        <v>550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13</v>
      </c>
      <c t="s" r="B1" s="2">
        <v>514</v>
      </c>
      <c t="s" r="C1" s="2">
        <v>1</v>
      </c>
    </row>
    <row spans="1:5" r="2">
      <c t="s" r="B2" s="2">
        <v>446</v>
      </c>
      <c t="s" r="C2" s="2">
        <v>13</v>
      </c>
      <c t="s" r="D2" s="2">
        <v>14</v>
      </c>
      <c t="s" r="E2" s="2">
        <v>515</v>
      </c>
    </row>
    <row spans="1:5" r="3">
      <c t="s" r="A3" s="3">
        <v>167</v>
      </c>
    </row>
    <row spans="1:5" r="4">
      <c t="s" r="A4" s="4">
        <v>345</v>
      </c>
      <c t="n" r="B4" s="6">
        <v>2500</v>
      </c>
      <c t="n" r="E4" s="6">
        <v>2500</v>
      </c>
    </row>
    <row spans="1:5" r="5">
      <c t="s" r="A5" s="3">
        <v>246</v>
      </c>
    </row>
    <row spans="1:5" r="6">
      <c t="s" r="A6" s="4">
        <v>492</v>
      </c>
      <c t="n" r="C6" s="6">
        <v>5622</v>
      </c>
      <c t="n" r="D6" s="6">
        <v>25580</v>
      </c>
    </row>
    <row spans="1:5" r="7">
      <c t="s" r="A7" s="4">
        <v>516</v>
      </c>
      <c t="n" r="C7" s="5">
        <v>5883</v>
      </c>
      <c t="n" r="D7" s="5">
        <v>23599</v>
      </c>
    </row>
    <row spans="1:5" r="8">
      <c t="s" r="A8" s="4">
        <v>517</v>
      </c>
      <c t="n" r="C8" s="5">
        <v>-261</v>
      </c>
      <c t="n" r="D8" s="5">
        <v>1981</v>
      </c>
    </row>
    <row spans="1:5" r="9">
      <c t="s" r="A9" s="4">
        <v>30</v>
      </c>
      <c t="n" r="C9" s="5">
        <v>-105</v>
      </c>
      <c t="n" r="D9" s="5">
        <v>775</v>
      </c>
    </row>
    <row spans="1:5" r="10">
      <c t="s" r="A10" s="4">
        <v>518</v>
      </c>
      <c t="n" r="C10" s="5">
        <v>-156</v>
      </c>
      <c t="n" r="D10" s="6">
        <v>1206</v>
      </c>
    </row>
    <row spans="1:5" r="11">
      <c t="s" r="A11" s="4">
        <v>34</v>
      </c>
      <c t="n" r="B11" s="6">
        <v>1300</v>
      </c>
      <c t="n" r="C11" s="5">
        <v>1333</v>
      </c>
    </row>
    <row spans="1:5" r="12">
      <c t="s" r="A12" s="4">
        <v>519</v>
      </c>
      <c t="n" r="C12" s="6">
        <v>88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520</v>
      </c>
      <c t="s" r="B1" s="2">
        <v>1</v>
      </c>
    </row>
    <row spans="1:4" r="2">
      <c t="s" r="B2" s="2">
        <v>335</v>
      </c>
      <c t="s" r="C2" s="2">
        <v>336</v>
      </c>
      <c t="s" r="D2" s="2">
        <v>337</v>
      </c>
    </row>
    <row spans="1:4" r="3">
      <c t="s" r="A3" s="3">
        <v>69</v>
      </c>
    </row>
    <row spans="1:4" r="4">
      <c t="s" r="A4" s="4">
        <v>521</v>
      </c>
      <c t="n" r="B4" s="6">
        <v>14800</v>
      </c>
      <c t="n" r="C4" s="6">
        <v>16900</v>
      </c>
      <c t="n" r="D4" s="6">
        <v>14100</v>
      </c>
    </row>
    <row spans="1:4" r="5">
      <c t="s" r="A5" s="4">
        <v>522</v>
      </c>
      <c t="n" r="B5" s="5">
        <v>19800</v>
      </c>
      <c t="n" r="C5" s="5">
        <v>17900</v>
      </c>
      <c t="n" r="D5" s="5">
        <v>15000</v>
      </c>
    </row>
    <row spans="1:4" r="6">
      <c t="s" r="A6" s="4">
        <v>523</v>
      </c>
      <c t="n" r="B6" s="6">
        <v>100</v>
      </c>
      <c t="n" r="C6" s="5">
        <v>400</v>
      </c>
    </row>
    <row spans="1:4" r="7">
      <c t="s" r="A7" s="4">
        <v>524</v>
      </c>
      <c t="n" r="B7" s="5">
        <v>3</v>
      </c>
    </row>
    <row spans="1:4" r="8">
      <c t="s" r="A8" s="4">
        <v>525</v>
      </c>
      <c t="n" r="B8" s="6">
        <v>32800</v>
      </c>
    </row>
    <row spans="1:4" r="9">
      <c t="s" r="A9" s="3">
        <v>69</v>
      </c>
    </row>
    <row spans="1:4" r="10">
      <c t="s" r="A10" s="4">
        <v>526</v>
      </c>
      <c t="n" r="B10" s="5">
        <v>2039</v>
      </c>
      <c t="n" r="C10" s="5">
        <v>2183</v>
      </c>
    </row>
    <row spans="1:4" r="11">
      <c t="s" r="A11" s="4">
        <v>107</v>
      </c>
      <c t="n" r="B11" s="5">
        <v>115376</v>
      </c>
      <c t="n" r="C11" s="5">
        <v>113099</v>
      </c>
    </row>
    <row spans="1:4" r="12">
      <c t="s" r="A12" s="3">
        <v>527</v>
      </c>
    </row>
    <row spans="1:4" r="13">
      <c t="s" r="A13" s="4">
        <v>528</v>
      </c>
      <c t="n" r="B13" s="5">
        <v>338575</v>
      </c>
      <c t="n" r="C13" s="5">
        <v>321555</v>
      </c>
      <c t="n" r="D13" s="5">
        <v>299389</v>
      </c>
    </row>
    <row spans="1:4" r="14">
      <c t="s" r="A14" s="4">
        <v>23</v>
      </c>
      <c t="n" r="B14" s="5">
        <v>96606</v>
      </c>
      <c t="n" r="C14" s="5">
        <v>98962</v>
      </c>
      <c t="n" r="D14" s="5">
        <v>83577</v>
      </c>
    </row>
    <row spans="1:4" r="15">
      <c t="s" r="A15" s="4">
        <v>529</v>
      </c>
      <c t="n" r="B15" s="5">
        <v>96763</v>
      </c>
      <c t="n" r="C15" s="5">
        <v>99024</v>
      </c>
      <c t="n" r="D15" s="5">
        <v>83633</v>
      </c>
    </row>
    <row spans="1:4" r="16">
      <c t="s" r="A16" s="4">
        <v>36</v>
      </c>
      <c t="n" r="B16" s="5">
        <v>96763</v>
      </c>
      <c t="n" r="C16" s="5">
        <v>99024</v>
      </c>
      <c t="n" r="D16" s="5">
        <v>83283</v>
      </c>
    </row>
    <row spans="1:4" r="17">
      <c t="s" r="A17" s="3">
        <v>530</v>
      </c>
    </row>
    <row spans="1:4" r="18">
      <c t="s" r="A18" s="4">
        <v>483</v>
      </c>
      <c t="n" r="B18" s="5">
        <v>52866</v>
      </c>
      <c t="n" r="C18" s="5">
        <v>54837</v>
      </c>
      <c t="n" r="D18" s="5">
        <v>49982</v>
      </c>
    </row>
    <row spans="1:4" r="19">
      <c t="s" r="A19" s="4">
        <v>531</v>
      </c>
      <c t="n" r="B19" s="5">
        <v>93771</v>
      </c>
      <c t="n" r="C19" s="5">
        <v>87968</v>
      </c>
      <c t="n" r="D19" s="5">
        <v>79529</v>
      </c>
    </row>
    <row spans="1:4" r="20">
      <c t="s" r="A20" s="4">
        <v>486</v>
      </c>
      <c t="n" r="B20" s="5">
        <v>16253</v>
      </c>
      <c t="n" r="C20" s="5">
        <v>15221</v>
      </c>
      <c t="n" r="D20" s="5">
        <v>15417</v>
      </c>
    </row>
    <row spans="1:4" r="21">
      <c t="s" r="A21" s="4">
        <v>532</v>
      </c>
      <c t="n" r="B21" s="5">
        <v>3225</v>
      </c>
      <c t="n" r="C21" s="5">
        <v>1786</v>
      </c>
      <c t="n" r="D21" s="5">
        <v>1351</v>
      </c>
    </row>
    <row spans="1:4" r="22">
      <c t="s" r="A22" s="4">
        <v>533</v>
      </c>
      <c t="n" r="B22" s="6">
        <v>127159</v>
      </c>
      <c t="n" r="C22" s="5">
        <v>125799</v>
      </c>
      <c t="n" r="D22" s="6">
        <v>112734</v>
      </c>
    </row>
    <row spans="1:4" r="23">
      <c t="s" r="A23" s="4">
        <v>534</v>
      </c>
    </row>
    <row spans="1:4" r="24">
      <c t="s" r="A24" s="3">
        <v>69</v>
      </c>
    </row>
    <row spans="1:4" r="25">
      <c t="s" r="A25" s="4">
        <v>535</v>
      </c>
      <c t="s" r="B25" s="4">
        <v>536</v>
      </c>
    </row>
    <row spans="1:4" r="26">
      <c t="s" r="A26" s="3">
        <v>69</v>
      </c>
    </row>
    <row spans="1:4" r="27">
      <c t="s" r="A27" s="4">
        <v>537</v>
      </c>
      <c t="n" r="B27" s="6">
        <v>21450</v>
      </c>
      <c t="n" r="C27" s="5">
        <v>21450</v>
      </c>
    </row>
    <row spans="1:4" r="28">
      <c t="s" r="A28" s="4">
        <v>538</v>
      </c>
    </row>
    <row spans="1:4" r="29">
      <c t="s" r="A29" s="3">
        <v>69</v>
      </c>
    </row>
    <row spans="1:4" r="30">
      <c t="s" r="A30" s="4">
        <v>535</v>
      </c>
      <c t="s" r="B30" s="4">
        <v>539</v>
      </c>
    </row>
    <row spans="1:4" r="31">
      <c t="s" r="A31" s="3">
        <v>69</v>
      </c>
    </row>
    <row spans="1:4" r="32">
      <c t="s" r="A32" s="4">
        <v>537</v>
      </c>
      <c t="n" r="B32" s="6">
        <v>22950</v>
      </c>
      <c t="n" r="C32" s="5">
        <v>22950</v>
      </c>
    </row>
    <row spans="1:4" r="33">
      <c t="s" r="A33" s="4">
        <v>540</v>
      </c>
    </row>
    <row spans="1:4" r="34">
      <c t="s" r="A34" s="3">
        <v>69</v>
      </c>
    </row>
    <row spans="1:4" r="35">
      <c t="s" r="A35" s="4">
        <v>537</v>
      </c>
      <c t="n" r="B35" s="5">
        <v>7645</v>
      </c>
      <c t="n" r="C35" s="5">
        <v>5112</v>
      </c>
    </row>
    <row spans="1:4" r="36">
      <c t="s" r="A36" s="4">
        <v>121</v>
      </c>
    </row>
    <row spans="1:4" r="37">
      <c t="s" r="A37" s="3">
        <v>69</v>
      </c>
    </row>
    <row spans="1:4" r="38">
      <c t="s" r="A38" s="4">
        <v>537</v>
      </c>
      <c t="n" r="B38" s="6">
        <v>200</v>
      </c>
      <c t="n" r="C38" s="5">
        <v>200</v>
      </c>
    </row>
    <row spans="1:4" r="39">
      <c t="s" r="A39" s="4">
        <v>541</v>
      </c>
    </row>
    <row spans="1:4" r="40">
      <c t="s" r="A40" s="3">
        <v>69</v>
      </c>
    </row>
    <row spans="1:4" r="41">
      <c t="s" r="A41" s="4">
        <v>542</v>
      </c>
      <c t="s" r="B41" s="4">
        <v>543</v>
      </c>
    </row>
    <row spans="1:4" r="42">
      <c t="s" r="A42" s="3">
        <v>69</v>
      </c>
    </row>
    <row spans="1:4" r="43">
      <c t="s" r="A43" s="4">
        <v>544</v>
      </c>
      <c t="n" r="B43" s="6">
        <v>27990</v>
      </c>
      <c t="n" r="C43" s="5">
        <v>27467</v>
      </c>
    </row>
    <row spans="1:4" r="44">
      <c t="s" r="A44" s="4">
        <v>545</v>
      </c>
    </row>
    <row spans="1:4" r="45">
      <c t="s" r="A45" s="3">
        <v>69</v>
      </c>
    </row>
    <row spans="1:4" r="46">
      <c t="s" r="A46" s="4">
        <v>542</v>
      </c>
      <c t="s" r="B46" s="4">
        <v>546</v>
      </c>
    </row>
    <row spans="1:4" r="47">
      <c t="s" r="A47" s="3">
        <v>69</v>
      </c>
    </row>
    <row spans="1:4" r="48">
      <c t="s" r="A48" s="4">
        <v>544</v>
      </c>
      <c t="n" r="B48" s="6">
        <v>7451</v>
      </c>
      <c t="n" r="C48" s="5">
        <v>7696</v>
      </c>
    </row>
    <row spans="1:4" r="49">
      <c t="s" r="A49" s="4">
        <v>547</v>
      </c>
    </row>
    <row spans="1:4" r="50">
      <c t="s" r="A50" s="3">
        <v>69</v>
      </c>
    </row>
    <row spans="1:4" r="51">
      <c t="s" r="A51" s="4">
        <v>542</v>
      </c>
      <c t="s" r="B51" s="4">
        <v>548</v>
      </c>
    </row>
    <row spans="1:4" r="52">
      <c t="s" r="A52" s="3">
        <v>69</v>
      </c>
    </row>
    <row spans="1:4" r="53">
      <c t="s" r="A53" s="4">
        <v>544</v>
      </c>
      <c t="n" r="B53" s="6">
        <v>23894</v>
      </c>
      <c t="n" r="C53" s="5">
        <v>24105</v>
      </c>
    </row>
    <row spans="1:4" r="54">
      <c t="s" r="A54" s="4">
        <v>549</v>
      </c>
    </row>
    <row spans="1:4" r="55">
      <c t="s" r="A55" s="3">
        <v>69</v>
      </c>
    </row>
    <row spans="1:4" r="56">
      <c t="s" r="A56" s="4">
        <v>542</v>
      </c>
      <c t="s" r="B56" s="4">
        <v>550</v>
      </c>
    </row>
    <row spans="1:4" r="57">
      <c t="s" r="A57" s="3">
        <v>69</v>
      </c>
    </row>
    <row spans="1:4" r="58">
      <c t="s" r="A58" s="4">
        <v>544</v>
      </c>
      <c t="n" r="B58" s="6">
        <v>1757</v>
      </c>
      <c t="n" r="C58" s="6">
        <v>19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51</v>
      </c>
      <c t="s" r="B1" s="2">
        <v>2</v>
      </c>
      <c t="s" r="C1" s="2">
        <v>13</v>
      </c>
    </row>
    <row spans="1:3" r="2">
      <c t="s" r="A2" s="3">
        <v>552</v>
      </c>
    </row>
    <row spans="1:3" r="3">
      <c t="s" r="A3" s="4">
        <v>553</v>
      </c>
      <c t="n" r="B3" s="6">
        <v>-443</v>
      </c>
      <c t="n" r="C3" s="6">
        <v>-660</v>
      </c>
    </row>
    <row spans="1:3" r="4">
      <c t="s" r="A4" s="4">
        <v>554</v>
      </c>
    </row>
    <row spans="1:3" r="5">
      <c t="s" r="A5" s="3">
        <v>552</v>
      </c>
    </row>
    <row spans="1:3" r="6">
      <c t="s" r="A6" s="4">
        <v>553</v>
      </c>
      <c t="n" r="B6" s="5">
        <v>-443</v>
      </c>
      <c t="n" r="C6" s="5">
        <v>-660</v>
      </c>
    </row>
    <row spans="1:3" r="7">
      <c t="s" r="A7" s="4">
        <v>555</v>
      </c>
      <c t="n" r="B7" s="5">
        <v>-690</v>
      </c>
      <c t="n" r="C7" s="5">
        <v>-1959</v>
      </c>
    </row>
    <row spans="1:3" r="8">
      <c t="s" r="A8" s="4">
        <v>107</v>
      </c>
      <c t="n" r="B8" s="5">
        <v>-1133</v>
      </c>
      <c t="n" r="C8" s="5">
        <v>-2619</v>
      </c>
    </row>
    <row spans="1:3" r="9">
      <c t="s" r="A9" s="4">
        <v>556</v>
      </c>
    </row>
    <row spans="1:3" r="10">
      <c t="s" r="A10" s="3">
        <v>552</v>
      </c>
    </row>
    <row spans="1:3" r="11">
      <c t="s" r="A11" s="4">
        <v>553</v>
      </c>
      <c t="n" r="B11" s="5">
        <v>-443</v>
      </c>
      <c t="n" r="C11" s="5">
        <v>-660</v>
      </c>
    </row>
    <row spans="1:3" r="12">
      <c t="s" r="A12" s="4">
        <v>555</v>
      </c>
      <c t="n" r="B12" s="5">
        <v>-690</v>
      </c>
      <c t="n" r="C12" s="5">
        <v>-1959</v>
      </c>
    </row>
    <row spans="1:3" r="13">
      <c t="s" r="A13" s="4">
        <v>107</v>
      </c>
      <c t="n" r="B13" s="6">
        <v>-1133</v>
      </c>
      <c t="n" r="C13" s="6">
        <v>-26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57</v>
      </c>
      <c t="s" r="B1" s="2">
        <v>2</v>
      </c>
      <c t="s" r="C1" s="2">
        <v>13</v>
      </c>
    </row>
    <row spans="1:3" r="2">
      <c t="s" r="A2" s="4">
        <v>558</v>
      </c>
    </row>
    <row spans="1:3" r="3">
      <c t="s" r="A3" s="3">
        <v>552</v>
      </c>
    </row>
    <row spans="1:3" r="4">
      <c t="s" r="A4" s="4">
        <v>559</v>
      </c>
      <c t="n" r="B4" s="6">
        <v>61092</v>
      </c>
      <c t="n" r="C4" s="6">
        <v>61204</v>
      </c>
    </row>
    <row spans="1:3" r="5">
      <c t="s" r="A5" s="4">
        <v>560</v>
      </c>
      <c t="n" r="B5" s="5">
        <v>52245</v>
      </c>
      <c t="n" r="C5" s="5">
        <v>49712</v>
      </c>
    </row>
    <row spans="1:3" r="6">
      <c t="s" r="A6" s="4">
        <v>561</v>
      </c>
      <c t="n" r="B6" s="5">
        <v>1362049</v>
      </c>
      <c t="n" r="C6" s="5">
        <v>1216764</v>
      </c>
    </row>
    <row spans="1:3" r="7">
      <c t="s" r="A7" s="4">
        <v>562</v>
      </c>
    </row>
    <row spans="1:3" r="8">
      <c t="s" r="A8" s="3">
        <v>552</v>
      </c>
    </row>
    <row spans="1:3" r="9">
      <c t="s" r="A9" s="4">
        <v>561</v>
      </c>
      <c t="n" r="B9" s="6">
        <v>1381972</v>
      </c>
      <c t="n" r="C9" s="6">
        <v>12615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s>
  <sheetData>
    <row spans="1:17" r="1">
      <c t="s" r="A1" s="1">
        <v>563</v>
      </c>
      <c t="s" r="B1" s="2">
        <v>564</v>
      </c>
      <c t="s" r="C1" s="2">
        <v>565</v>
      </c>
      <c t="s" r="D1" s="2">
        <v>566</v>
      </c>
      <c t="s" r="E1" s="2">
        <v>567</v>
      </c>
      <c t="s" r="F1" s="2">
        <v>568</v>
      </c>
      <c t="s" r="G1" s="2">
        <v>445</v>
      </c>
      <c t="s" r="H1" s="2">
        <v>569</v>
      </c>
      <c t="s" r="I1" s="2">
        <v>570</v>
      </c>
      <c t="s" r="J1" s="2">
        <v>571</v>
      </c>
      <c t="s" r="K1" s="2">
        <v>572</v>
      </c>
      <c t="s" r="L1" s="2">
        <v>411</v>
      </c>
      <c t="s" r="M1" s="2">
        <v>411</v>
      </c>
      <c t="s" r="N1" s="2">
        <v>336</v>
      </c>
      <c t="s" r="O1" s="2">
        <v>337</v>
      </c>
      <c t="s" r="P1" s="2">
        <v>411</v>
      </c>
      <c t="s" r="Q1" s="2">
        <v>573</v>
      </c>
    </row>
    <row spans="1:17" r="2">
      <c t="s" r="A2" s="3">
        <v>574</v>
      </c>
    </row>
    <row spans="1:17" r="3">
      <c t="s" r="A3" s="4">
        <v>575</v>
      </c>
      <c t="n" r="L3" s="6">
        <v>1366602</v>
      </c>
      <c t="n" r="M3" s="6">
        <v>1366602</v>
      </c>
      <c t="n" r="N3" s="6">
        <v>1221885</v>
      </c>
      <c t="n" r="P3" s="6">
        <v>1366602</v>
      </c>
    </row>
    <row spans="1:17" r="4">
      <c t="s" r="A4" s="4">
        <v>576</v>
      </c>
      <c t="n" r="L4" s="5">
        <v>-9849</v>
      </c>
      <c t="n" r="M4" s="5">
        <v>-9849</v>
      </c>
      <c t="n" r="N4" s="5">
        <v>-9751</v>
      </c>
      <c t="n" r="P4" s="5">
        <v>-9849</v>
      </c>
    </row>
    <row spans="1:17" r="5">
      <c t="s" r="A5" s="4">
        <v>575</v>
      </c>
      <c t="n" r="L5" s="5">
        <v>1356753</v>
      </c>
      <c t="n" r="M5" s="5">
        <v>1356753</v>
      </c>
      <c t="n" r="N5" s="5">
        <v>1212134</v>
      </c>
      <c t="n" r="P5" s="5">
        <v>1356753</v>
      </c>
    </row>
    <row spans="1:17" r="6">
      <c t="s" r="A6" s="4">
        <v>26</v>
      </c>
      <c t="n" r="M6" s="5">
        <v>-13785</v>
      </c>
      <c t="n" r="N6" s="5">
        <v>-7657</v>
      </c>
      <c t="n" r="O6" s="6">
        <v>-4455</v>
      </c>
    </row>
    <row spans="1:17" r="7">
      <c t="s" r="A7" s="4">
        <v>152</v>
      </c>
      <c t="n" r="M7" s="5">
        <v>84127</v>
      </c>
    </row>
    <row spans="1:17" r="8">
      <c t="s" r="A8" s="4">
        <v>577</v>
      </c>
      <c t="n" r="M8" s="5">
        <v>66331</v>
      </c>
      <c t="n" r="N8" s="5">
        <v>62121</v>
      </c>
      <c t="n" r="O8" s="5">
        <v>57992</v>
      </c>
    </row>
    <row spans="1:17" r="9">
      <c t="s" r="A9" s="4">
        <v>578</v>
      </c>
      <c t="n" r="P9" s="5">
        <v>174800</v>
      </c>
    </row>
    <row spans="1:17" r="10">
      <c t="s" r="A10" s="4">
        <v>579</v>
      </c>
      <c t="n" r="L10" s="5">
        <v>241400</v>
      </c>
      <c t="n" r="M10" s="5">
        <v>241400</v>
      </c>
      <c t="n" r="P10" s="5">
        <v>241400</v>
      </c>
    </row>
    <row spans="1:17" r="11">
      <c t="s" r="A11" s="4">
        <v>580</v>
      </c>
      <c t="n" r="L11" s="5">
        <v>416200</v>
      </c>
      <c t="n" r="M11" s="5">
        <v>416200</v>
      </c>
      <c t="n" r="P11" s="5">
        <v>416200</v>
      </c>
    </row>
    <row spans="1:17" r="12">
      <c t="s" r="A12" s="4">
        <v>581</v>
      </c>
      <c t="n" r="L12" s="6">
        <v>211800</v>
      </c>
      <c t="n" r="M12" s="6">
        <v>211800</v>
      </c>
      <c t="n" r="P12" s="6">
        <v>211800</v>
      </c>
    </row>
    <row spans="1:17" r="13">
      <c t="s" r="A13" s="4">
        <v>582</v>
      </c>
      <c t="n" r="L13" s="8">
        <v>4.08</v>
      </c>
      <c t="n" r="M13" s="8">
        <v>4.08</v>
      </c>
      <c t="n" r="P13" s="8">
        <v>4.08</v>
      </c>
    </row>
    <row spans="1:17" r="14">
      <c t="s" r="A14" s="4">
        <v>583</v>
      </c>
      <c t="n" r="L14" s="8">
        <v>4.07</v>
      </c>
      <c t="n" r="M14" s="8">
        <v>4.07</v>
      </c>
      <c t="n" r="P14" s="8">
        <v>4.07</v>
      </c>
    </row>
    <row spans="1:17" r="15">
      <c t="s" r="A15" s="4">
        <v>584</v>
      </c>
      <c t="s" r="M15" s="4">
        <v>585</v>
      </c>
    </row>
    <row spans="1:17" r="16">
      <c t="s" r="A16" s="3">
        <v>586</v>
      </c>
    </row>
    <row spans="1:17" r="17">
      <c t="n" r="A17" s="5">
        <v>2015</v>
      </c>
      <c t="n" r="L17" s="6">
        <v>9100</v>
      </c>
      <c t="n" r="M17" s="6">
        <v>9100</v>
      </c>
      <c t="n" r="P17" s="6">
        <v>9100</v>
      </c>
    </row>
    <row spans="1:17" r="18">
      <c t="n" r="A18" s="5">
        <v>2016</v>
      </c>
      <c t="n" r="L18" s="5">
        <v>9100</v>
      </c>
      <c t="n" r="M18" s="5">
        <v>9100</v>
      </c>
      <c t="n" r="P18" s="5">
        <v>9100</v>
      </c>
    </row>
    <row spans="1:17" r="19">
      <c t="n" r="A19" s="5">
        <v>2017</v>
      </c>
      <c t="n" r="L19" s="5">
        <v>9100</v>
      </c>
      <c t="n" r="M19" s="5">
        <v>9100</v>
      </c>
      <c t="n" r="P19" s="5">
        <v>9100</v>
      </c>
    </row>
    <row spans="1:17" r="20">
      <c t="n" r="A20" s="5">
        <v>2018</v>
      </c>
      <c t="n" r="L20" s="5">
        <v>48100</v>
      </c>
      <c t="n" r="M20" s="5">
        <v>48100</v>
      </c>
      <c t="n" r="P20" s="5">
        <v>48100</v>
      </c>
    </row>
    <row spans="1:17" r="21">
      <c t="n" r="A21" s="5">
        <v>2019</v>
      </c>
      <c t="n" r="L21" s="5">
        <v>9100</v>
      </c>
      <c t="n" r="M21" s="5">
        <v>9100</v>
      </c>
      <c t="n" r="P21" s="5">
        <v>9100</v>
      </c>
    </row>
    <row spans="1:17" r="22">
      <c t="s" r="A22" s="4">
        <v>388</v>
      </c>
      <c t="n" r="L22" s="5">
        <v>1282618</v>
      </c>
      <c t="n" r="M22" s="5">
        <v>1282618</v>
      </c>
      <c t="n" r="P22" s="5">
        <v>1282618</v>
      </c>
    </row>
    <row spans="1:17" r="23">
      <c t="s" r="A23" s="4">
        <v>587</v>
      </c>
      <c t="n" r="L23" s="5">
        <v>1367118</v>
      </c>
      <c t="n" r="M23" s="5">
        <v>1367118</v>
      </c>
      <c t="n" r="P23" s="5">
        <v>1367118</v>
      </c>
    </row>
    <row spans="1:17" r="24">
      <c t="s" r="A24" s="4">
        <v>588</v>
      </c>
      <c t="n" r="L24" s="5">
        <v>-5069</v>
      </c>
      <c t="n" r="M24" s="5">
        <v>-5069</v>
      </c>
      <c t="n" r="P24" s="5">
        <v>-5069</v>
      </c>
    </row>
    <row spans="1:17" r="25">
      <c t="s" r="A25" s="4">
        <v>589</v>
      </c>
      <c t="n" r="L25" s="6">
        <v>1362049</v>
      </c>
      <c t="n" r="M25" s="6">
        <v>1362049</v>
      </c>
      <c t="n" r="P25" s="6">
        <v>1362049</v>
      </c>
    </row>
    <row spans="1:17" r="26">
      <c t="s" r="A26" s="4">
        <v>590</v>
      </c>
    </row>
    <row spans="1:17" r="27">
      <c t="s" r="A27" s="3">
        <v>574</v>
      </c>
    </row>
    <row spans="1:17" r="28">
      <c t="s" r="A28" s="4">
        <v>583</v>
      </c>
      <c t="n" r="L28" s="8">
        <v>2.25</v>
      </c>
      <c t="n" r="M28" s="8">
        <v>2.25</v>
      </c>
      <c t="n" r="P28" s="8">
        <v>2.25</v>
      </c>
    </row>
    <row spans="1:17" r="29">
      <c t="s" r="A29" s="4">
        <v>591</v>
      </c>
    </row>
    <row spans="1:17" r="30">
      <c t="s" r="A30" s="3">
        <v>574</v>
      </c>
    </row>
    <row spans="1:17" r="31">
      <c t="s" r="A31" s="4">
        <v>582</v>
      </c>
      <c t="n" r="L31" s="8">
        <v>5.1</v>
      </c>
      <c t="n" r="M31" s="8">
        <v>5.1</v>
      </c>
      <c t="n" r="P31" s="8">
        <v>5.1</v>
      </c>
    </row>
    <row spans="1:17" r="32">
      <c t="s" r="A32" s="4">
        <v>592</v>
      </c>
      <c t="n" r="L32" s="8">
        <v>5.25</v>
      </c>
      <c t="n" r="M32" s="8">
        <v>5.25</v>
      </c>
      <c t="n" r="P32" s="8">
        <v>5.25</v>
      </c>
    </row>
    <row spans="1:17" r="33">
      <c t="s" r="A33" s="4">
        <v>593</v>
      </c>
    </row>
    <row spans="1:17" r="34">
      <c t="s" r="A34" s="3">
        <v>574</v>
      </c>
    </row>
    <row spans="1:17" r="35">
      <c t="s" r="A35" s="4">
        <v>594</v>
      </c>
      <c t="n" r="J35" s="6">
        <v>350000</v>
      </c>
    </row>
    <row spans="1:17" r="36">
      <c t="s" r="A36" s="4">
        <v>595</v>
      </c>
    </row>
    <row spans="1:17" r="37">
      <c t="s" r="A37" s="3">
        <v>574</v>
      </c>
    </row>
    <row spans="1:17" r="38">
      <c t="s" r="A38" s="4">
        <v>575</v>
      </c>
      <c t="n" r="L38" s="6">
        <v>226097</v>
      </c>
      <c t="n" r="M38" s="6">
        <v>226097</v>
      </c>
      <c t="n" r="N38" s="5">
        <v>298301</v>
      </c>
      <c t="n" r="P38" s="6">
        <v>226097</v>
      </c>
    </row>
    <row spans="1:17" r="39">
      <c t="s" r="A39" s="4">
        <v>596</v>
      </c>
      <c t="n" r="I39" s="6">
        <v>300000</v>
      </c>
    </row>
    <row spans="1:17" r="40">
      <c t="s" r="A40" s="4">
        <v>26</v>
      </c>
      <c t="n" r="L40" s="6">
        <v>13800</v>
      </c>
      <c t="n" r="M40" s="6">
        <v>13800</v>
      </c>
    </row>
    <row spans="1:17" r="41">
      <c t="s" r="A41" s="4">
        <v>152</v>
      </c>
      <c t="n" r="C41" s="6">
        <v>84100</v>
      </c>
    </row>
    <row spans="1:17" r="42">
      <c t="s" r="A42" s="4">
        <v>597</v>
      </c>
      <c t="s" r="I42" s="4">
        <v>598</v>
      </c>
      <c t="s" r="L42" s="4">
        <v>598</v>
      </c>
      <c t="s" r="M42" s="4">
        <v>598</v>
      </c>
      <c t="s" r="P42" s="4">
        <v>598</v>
      </c>
    </row>
    <row spans="1:17" r="43">
      <c t="s" r="A43" s="4">
        <v>599</v>
      </c>
      <c t="s" r="I43" s="4">
        <v>600</v>
      </c>
    </row>
    <row spans="1:17" r="44">
      <c t="s" r="A44" s="4">
        <v>601</v>
      </c>
      <c t="s" r="I44" s="4">
        <v>602</v>
      </c>
    </row>
    <row spans="1:17" r="45">
      <c t="s" r="A45" s="4">
        <v>603</v>
      </c>
      <c t="n" r="N45" s="5">
        <v>287300</v>
      </c>
    </row>
    <row spans="1:17" r="46">
      <c t="s" r="A46" s="4">
        <v>604</v>
      </c>
      <c t="n" r="L46" s="8">
        <v>4.01</v>
      </c>
      <c t="n" r="M46" s="8">
        <v>4.01</v>
      </c>
      <c t="n" r="P46" s="8">
        <v>4.01</v>
      </c>
    </row>
    <row spans="1:17" r="47">
      <c t="s" r="A47" s="4">
        <v>605</v>
      </c>
      <c t="n" r="F47" s="8">
        <v>2.75</v>
      </c>
      <c t="n" r="G47" s="8">
        <v>2.5</v>
      </c>
    </row>
    <row spans="1:17" r="48">
      <c t="s" r="A48" s="4">
        <v>606</v>
      </c>
      <c t="n" r="H48" s="6">
        <v>2500</v>
      </c>
    </row>
    <row spans="1:17" r="49">
      <c t="s" r="A49" s="4">
        <v>607</v>
      </c>
      <c t="n" r="L49" s="8">
        <v>1.75</v>
      </c>
      <c t="n" r="M49" s="8">
        <v>1.75</v>
      </c>
      <c t="n" r="P49" s="8">
        <v>1.75</v>
      </c>
    </row>
    <row spans="1:17" r="50">
      <c t="s" r="A50" s="4">
        <v>608</v>
      </c>
      <c t="n" r="L50" s="6">
        <v>50000</v>
      </c>
      <c t="n" r="M50" s="6">
        <v>50000</v>
      </c>
      <c t="n" r="P50" s="6">
        <v>50000</v>
      </c>
    </row>
    <row spans="1:17" r="51">
      <c t="s" r="A51" s="4">
        <v>609</v>
      </c>
      <c t="n" r="B51" s="6">
        <v>26000</v>
      </c>
      <c t="n" r="C51" s="6">
        <v>46800</v>
      </c>
    </row>
    <row spans="1:17" r="52">
      <c t="s" r="A52" s="4">
        <v>610</v>
      </c>
      <c t="s" r="B52" s="4">
        <v>611</v>
      </c>
      <c t="s" r="C52" s="4">
        <v>612</v>
      </c>
    </row>
    <row spans="1:17" r="53">
      <c t="s" r="A53" s="3">
        <v>586</v>
      </c>
    </row>
    <row spans="1:17" r="54">
      <c t="s" r="A54" s="4">
        <v>588</v>
      </c>
      <c t="n" r="L54" s="6">
        <v>-1121</v>
      </c>
      <c t="n" r="M54" s="6">
        <v>-1121</v>
      </c>
      <c t="n" r="N54" s="6">
        <v>-1699</v>
      </c>
      <c t="n" r="P54" s="6">
        <v>-1121</v>
      </c>
    </row>
    <row spans="1:17" r="55">
      <c t="s" r="A55" s="4">
        <v>613</v>
      </c>
    </row>
    <row spans="1:17" r="56">
      <c t="s" r="A56" s="3">
        <v>574</v>
      </c>
    </row>
    <row spans="1:17" r="57">
      <c t="s" r="A57" s="4">
        <v>582</v>
      </c>
      <c t="n" r="F57" s="8">
        <v>4.5</v>
      </c>
      <c t="n" r="G57" s="8">
        <v>4.25</v>
      </c>
    </row>
    <row spans="1:17" r="58">
      <c t="s" r="A58" s="4">
        <v>604</v>
      </c>
      <c t="n" r="L58" s="8">
        <v>4.5</v>
      </c>
      <c t="n" r="M58" s="8">
        <v>4.5</v>
      </c>
      <c t="n" r="P58" s="8">
        <v>4.5</v>
      </c>
    </row>
    <row spans="1:17" r="59">
      <c t="s" r="A59" s="4">
        <v>614</v>
      </c>
    </row>
    <row spans="1:17" r="60">
      <c t="s" r="A60" s="3">
        <v>574</v>
      </c>
    </row>
    <row spans="1:17" r="61">
      <c t="s" r="A61" s="4">
        <v>596</v>
      </c>
      <c t="n" r="D61" s="6">
        <v>200000</v>
      </c>
      <c t="n" r="L61" s="6">
        <v>200000</v>
      </c>
      <c t="n" r="M61" s="6">
        <v>200000</v>
      </c>
      <c t="n" r="P61" s="6">
        <v>200000</v>
      </c>
    </row>
    <row spans="1:17" r="62">
      <c t="s" r="A62" s="4">
        <v>615</v>
      </c>
      <c t="n" r="M62" s="6">
        <v>3500</v>
      </c>
    </row>
    <row spans="1:17" r="63">
      <c t="s" r="A63" s="4">
        <v>616</v>
      </c>
      <c t="n" r="D63" s="6">
        <v>200000</v>
      </c>
    </row>
    <row spans="1:17" r="64">
      <c t="s" r="A64" s="4">
        <v>597</v>
      </c>
      <c t="s" r="D64" s="4">
        <v>617</v>
      </c>
      <c t="s" r="L64" s="4">
        <v>617</v>
      </c>
      <c t="s" r="M64" s="4">
        <v>617</v>
      </c>
      <c t="s" r="P64" s="4">
        <v>617</v>
      </c>
    </row>
    <row spans="1:17" r="65">
      <c t="s" r="A65" s="4">
        <v>618</v>
      </c>
    </row>
    <row spans="1:17" r="66">
      <c t="s" r="A66" s="3">
        <v>574</v>
      </c>
    </row>
    <row spans="1:17" r="67">
      <c t="s" r="A67" s="4">
        <v>619</v>
      </c>
      <c t="n" r="L67" s="8">
        <v>4.75</v>
      </c>
      <c t="n" r="M67" s="8">
        <v>4.75</v>
      </c>
      <c t="n" r="P67" s="8">
        <v>4.75</v>
      </c>
    </row>
    <row spans="1:17" r="68">
      <c t="s" r="A68" s="4">
        <v>620</v>
      </c>
    </row>
    <row spans="1:17" r="69">
      <c t="s" r="A69" s="3">
        <v>574</v>
      </c>
    </row>
    <row spans="1:17" r="70">
      <c t="s" r="A70" s="4">
        <v>621</v>
      </c>
      <c t="s" r="M70" s="4">
        <v>622</v>
      </c>
      <c t="s" r="N70" s="4">
        <v>623</v>
      </c>
    </row>
    <row spans="1:17" r="71">
      <c t="s" r="A71" s="4">
        <v>624</v>
      </c>
    </row>
    <row spans="1:17" r="72">
      <c t="s" r="A72" s="3">
        <v>574</v>
      </c>
    </row>
    <row spans="1:17" r="73">
      <c t="s" r="A73" s="4">
        <v>26</v>
      </c>
      <c t="n" r="O73" s="6">
        <v>4500</v>
      </c>
    </row>
    <row spans="1:17" r="74">
      <c t="s" r="A74" s="4">
        <v>625</v>
      </c>
    </row>
    <row spans="1:17" r="75">
      <c t="s" r="A75" s="3">
        <v>574</v>
      </c>
    </row>
    <row spans="1:17" r="76">
      <c t="s" r="A76" s="4">
        <v>575</v>
      </c>
      <c t="n" r="L76" s="6">
        <v>896952</v>
      </c>
      <c t="n" r="M76" s="6">
        <v>896952</v>
      </c>
      <c t="n" r="N76" s="6">
        <v>905463</v>
      </c>
      <c t="n" r="P76" s="6">
        <v>896952</v>
      </c>
    </row>
    <row spans="1:17" r="77">
      <c t="s" r="A77" s="4">
        <v>596</v>
      </c>
      <c t="n" r="N77" s="5">
        <v>910000</v>
      </c>
    </row>
    <row spans="1:17" r="78">
      <c t="s" r="A78" s="4">
        <v>626</v>
      </c>
      <c t="n" r="M78" s="5">
        <v>2300</v>
      </c>
    </row>
    <row spans="1:17" r="79">
      <c t="s" r="A79" s="4">
        <v>615</v>
      </c>
      <c t="n" r="N79" s="5">
        <v>6600</v>
      </c>
    </row>
    <row spans="1:17" r="80">
      <c t="s" r="A80" s="4">
        <v>26</v>
      </c>
      <c t="n" r="N80" s="5">
        <v>7700</v>
      </c>
    </row>
    <row spans="1:17" r="81">
      <c t="s" r="A81" s="3">
        <v>586</v>
      </c>
    </row>
    <row spans="1:17" r="82">
      <c t="s" r="A82" s="4">
        <v>588</v>
      </c>
      <c t="n" r="L82" s="5">
        <v>-3948</v>
      </c>
      <c t="n" r="M82" s="6">
        <v>-3948</v>
      </c>
      <c t="n" r="N82" s="5">
        <v>-4537</v>
      </c>
      <c t="n" r="P82" s="5">
        <v>-3948</v>
      </c>
      <c t="n" r="Q82" s="6">
        <v>-4600</v>
      </c>
    </row>
    <row spans="1:17" r="83">
      <c t="s" r="A83" s="4">
        <v>627</v>
      </c>
    </row>
    <row spans="1:17" r="84">
      <c t="s" r="A84" s="3">
        <v>574</v>
      </c>
    </row>
    <row spans="1:17" r="85">
      <c t="s" r="A85" s="4">
        <v>628</v>
      </c>
      <c t="s" r="M85" s="4">
        <v>629</v>
      </c>
    </row>
    <row spans="1:17" r="86">
      <c t="s" r="A86" s="4">
        <v>630</v>
      </c>
      <c t="s" r="M86" s="4">
        <v>631</v>
      </c>
    </row>
    <row spans="1:17" r="87">
      <c t="s" r="A87" s="4">
        <v>632</v>
      </c>
    </row>
    <row spans="1:17" r="88">
      <c t="s" r="A88" s="3">
        <v>574</v>
      </c>
    </row>
    <row spans="1:17" r="89">
      <c t="s" r="A89" s="4">
        <v>575</v>
      </c>
      <c t="n" r="L89" s="5">
        <v>39000</v>
      </c>
      <c t="n" r="M89" s="6">
        <v>39000</v>
      </c>
      <c t="n" r="N89" s="5">
        <v>13000</v>
      </c>
      <c t="n" r="P89" s="5">
        <v>39000</v>
      </c>
    </row>
    <row spans="1:17" r="90">
      <c t="s" r="A90" s="4">
        <v>594</v>
      </c>
      <c t="n" r="N90" s="5">
        <v>75000</v>
      </c>
    </row>
    <row spans="1:17" r="91">
      <c t="s" r="A91" s="4">
        <v>633</v>
      </c>
      <c t="n" r="L91" s="5">
        <v>39000</v>
      </c>
      <c t="n" r="M91" s="5">
        <v>39000</v>
      </c>
      <c t="n" r="N91" s="5">
        <v>13000</v>
      </c>
      <c t="n" r="P91" s="5">
        <v>39000</v>
      </c>
    </row>
    <row spans="1:17" r="92">
      <c t="s" r="A92" s="4">
        <v>634</v>
      </c>
      <c t="n" r="L92" s="5">
        <v>900</v>
      </c>
      <c t="n" r="M92" s="6">
        <v>900</v>
      </c>
      <c t="n" r="P92" s="5">
        <v>900</v>
      </c>
    </row>
    <row spans="1:17" r="93">
      <c t="s" r="A93" s="4">
        <v>635</v>
      </c>
    </row>
    <row spans="1:17" r="94">
      <c t="s" r="A94" s="3">
        <v>574</v>
      </c>
    </row>
    <row spans="1:17" r="95">
      <c t="s" r="A95" s="4">
        <v>628</v>
      </c>
      <c t="s" r="M95" s="4">
        <v>636</v>
      </c>
    </row>
    <row spans="1:17" r="96">
      <c t="s" r="A96" s="4">
        <v>637</v>
      </c>
    </row>
    <row spans="1:17" r="97">
      <c t="s" r="A97" s="3">
        <v>574</v>
      </c>
    </row>
    <row spans="1:17" r="98">
      <c t="s" r="A98" s="4">
        <v>628</v>
      </c>
      <c t="s" r="M98" s="4">
        <v>629</v>
      </c>
    </row>
    <row spans="1:17" r="99">
      <c t="s" r="A99" s="4">
        <v>638</v>
      </c>
    </row>
    <row spans="1:17" r="100">
      <c t="s" r="A100" s="3">
        <v>574</v>
      </c>
    </row>
    <row spans="1:17" r="101">
      <c t="s" r="A101" s="4">
        <v>628</v>
      </c>
      <c t="s" r="K101" s="4">
        <v>639</v>
      </c>
    </row>
    <row spans="1:17" r="102">
      <c t="s" r="A102" s="4">
        <v>640</v>
      </c>
    </row>
    <row spans="1:17" r="103">
      <c t="s" r="A103" s="3">
        <v>574</v>
      </c>
    </row>
    <row spans="1:17" r="104">
      <c t="s" r="A104" s="4">
        <v>628</v>
      </c>
      <c t="s" r="M104" s="4">
        <v>641</v>
      </c>
    </row>
    <row spans="1:17" r="105">
      <c t="s" r="A105" s="4">
        <v>642</v>
      </c>
    </row>
    <row spans="1:17" r="106">
      <c t="s" r="A106" s="3">
        <v>574</v>
      </c>
    </row>
    <row spans="1:17" r="107">
      <c t="s" r="A107" s="4">
        <v>628</v>
      </c>
      <c t="s" r="M107" s="4">
        <v>643</v>
      </c>
    </row>
    <row spans="1:17" r="108">
      <c t="s" r="A108" s="4">
        <v>644</v>
      </c>
    </row>
    <row spans="1:17" r="109">
      <c t="s" r="A109" s="3">
        <v>574</v>
      </c>
    </row>
    <row spans="1:17" r="110">
      <c t="s" r="A110" s="4">
        <v>628</v>
      </c>
      <c t="s" r="K110" s="4">
        <v>645</v>
      </c>
    </row>
    <row spans="1:17" r="111">
      <c t="s" r="A111" s="4">
        <v>646</v>
      </c>
    </row>
    <row spans="1:17" r="112">
      <c t="s" r="A112" s="3">
        <v>574</v>
      </c>
    </row>
    <row spans="1:17" r="113">
      <c t="s" r="A113" s="4">
        <v>647</v>
      </c>
      <c t="n" r="E113" s="6">
        <v>1400</v>
      </c>
    </row>
    <row spans="1:17" r="114">
      <c t="s" r="A114" s="4">
        <v>648</v>
      </c>
    </row>
    <row spans="1:17" r="115">
      <c t="s" r="A115" s="3">
        <v>574</v>
      </c>
    </row>
    <row spans="1:17" r="116">
      <c t="s" r="A116" s="4">
        <v>594</v>
      </c>
      <c t="n" r="E116" s="6">
        <v>140000</v>
      </c>
    </row>
    <row spans="1:17" r="117">
      <c t="s" r="A117" s="4">
        <v>593</v>
      </c>
    </row>
    <row spans="1:17" r="118">
      <c t="s" r="A118" s="3">
        <v>574</v>
      </c>
    </row>
    <row spans="1:17" r="119">
      <c t="s" r="A119" s="4">
        <v>649</v>
      </c>
      <c t="s" r="J119" s="4">
        <v>419</v>
      </c>
    </row>
    <row spans="1:17" r="120">
      <c t="s" r="A120" s="4">
        <v>615</v>
      </c>
      <c t="n" r="J120" s="6">
        <v>4200</v>
      </c>
    </row>
    <row spans="1:17" r="121">
      <c t="s" r="A121" s="4">
        <v>650</v>
      </c>
    </row>
    <row spans="1:17" r="122">
      <c t="s" r="A122" s="3">
        <v>574</v>
      </c>
    </row>
    <row spans="1:17" r="123">
      <c t="s" r="A123" s="4">
        <v>596</v>
      </c>
      <c t="n" r="I123" s="6">
        <v>300000</v>
      </c>
    </row>
    <row spans="1:17" r="124">
      <c t="s" r="A124" s="4">
        <v>651</v>
      </c>
    </row>
    <row spans="1:17" r="125">
      <c t="s" r="A125" s="3">
        <v>574</v>
      </c>
    </row>
    <row spans="1:17" r="126">
      <c t="s" r="A126" s="4">
        <v>575</v>
      </c>
      <c t="n" r="L126" s="6">
        <v>4553</v>
      </c>
      <c t="n" r="M126" s="6">
        <v>4553</v>
      </c>
      <c t="n" r="N126" s="6">
        <v>5121</v>
      </c>
      <c t="n" r="P126" s="6">
        <v>45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13</v>
      </c>
    </row>
    <row spans="1:3" r="2">
      <c t="s" r="A2" s="3">
        <v>61</v>
      </c>
    </row>
    <row spans="1:3" r="3">
      <c t="s" r="A3" s="4">
        <v>62</v>
      </c>
      <c t="n" r="B3" s="6">
        <v>6679</v>
      </c>
      <c t="n" r="C3" s="6">
        <v>5551</v>
      </c>
    </row>
    <row spans="1:3" r="4">
      <c t="s" r="A4" s="4">
        <v>63</v>
      </c>
      <c t="n" r="B4" s="5">
        <v>77536</v>
      </c>
      <c t="n" r="C4" s="5">
        <v>52033</v>
      </c>
    </row>
    <row spans="1:3" r="5">
      <c t="s" r="A5" s="4">
        <v>64</v>
      </c>
      <c t="n" r="B5" s="5">
        <v>18940</v>
      </c>
      <c t="n" r="C5" s="5">
        <v>9796</v>
      </c>
    </row>
    <row spans="1:3" r="6">
      <c t="s" r="A6" s="4">
        <v>65</v>
      </c>
      <c t="n" r="B6" s="5">
        <v>13374</v>
      </c>
      <c t="n" r="C6" s="5">
        <v>7960</v>
      </c>
    </row>
    <row spans="1:3" r="7">
      <c t="s" r="A7" s="4">
        <v>66</v>
      </c>
      <c t="n" r="B7" s="5">
        <v>17616</v>
      </c>
      <c t="n" r="C7" s="5">
        <v>12380</v>
      </c>
    </row>
    <row spans="1:3" r="8">
      <c t="s" r="A8" s="4">
        <v>67</v>
      </c>
      <c t="n" r="B8" s="5">
        <v>134145</v>
      </c>
      <c t="n" r="C8" s="5">
        <v>87720</v>
      </c>
    </row>
    <row spans="1:3" r="9">
      <c t="s" r="A9" s="4">
        <v>68</v>
      </c>
      <c t="n" r="B9" s="5">
        <v>1137478</v>
      </c>
      <c t="n" r="C9" s="5">
        <v>885362</v>
      </c>
    </row>
    <row spans="1:3" r="10">
      <c t="s" r="A10" s="4">
        <v>69</v>
      </c>
      <c t="n" r="B10" s="5">
        <v>115376</v>
      </c>
      <c t="n" r="C10" s="5">
        <v>113099</v>
      </c>
    </row>
    <row spans="1:3" r="11">
      <c t="s" r="A11" s="4">
        <v>70</v>
      </c>
      <c t="n" r="B11" s="5">
        <v>764630</v>
      </c>
      <c t="n" r="C11" s="5">
        <v>603446</v>
      </c>
    </row>
    <row spans="1:3" r="12">
      <c t="s" r="A12" s="4">
        <v>71</v>
      </c>
      <c t="n" r="B12" s="5">
        <v>56322</v>
      </c>
      <c t="n" r="C12" s="5">
        <v>40084</v>
      </c>
    </row>
    <row spans="1:3" r="13">
      <c t="s" r="A13" s="4">
        <v>72</v>
      </c>
      <c t="n" r="B13" s="5">
        <v>19313</v>
      </c>
      <c t="n" r="C13" s="5">
        <v>17667</v>
      </c>
    </row>
    <row spans="1:3" r="14">
      <c t="s" r="A14" s="4">
        <v>73</v>
      </c>
      <c t="n" r="B14" s="5">
        <v>2227264</v>
      </c>
      <c t="n" r="C14" s="5">
        <v>1747378</v>
      </c>
    </row>
    <row spans="1:3" r="15">
      <c t="s" r="A15" s="3">
        <v>74</v>
      </c>
    </row>
    <row spans="1:3" r="16">
      <c t="s" r="A16" s="4">
        <v>75</v>
      </c>
      <c t="n" r="B16" s="5">
        <v>15277</v>
      </c>
      <c t="n" r="C16" s="5">
        <v>4885</v>
      </c>
    </row>
    <row spans="1:3" r="17">
      <c t="s" r="A17" s="4">
        <v>76</v>
      </c>
      <c t="n" r="B17" s="5">
        <v>31933</v>
      </c>
      <c t="n" r="C17" s="5">
        <v>25934</v>
      </c>
    </row>
    <row spans="1:3" r="18">
      <c t="s" r="A18" s="4">
        <v>77</v>
      </c>
      <c t="n" r="B18" s="5">
        <v>19510</v>
      </c>
      <c t="n" r="C18" s="5">
        <v>15520</v>
      </c>
    </row>
    <row spans="1:3" r="19">
      <c t="s" r="A19" s="4">
        <v>78</v>
      </c>
      <c t="n" r="B19" s="5">
        <v>32581</v>
      </c>
      <c t="n" r="C19" s="5">
        <v>22252</v>
      </c>
    </row>
    <row spans="1:3" r="20">
      <c t="s" r="A20" s="4">
        <v>79</v>
      </c>
      <c t="n" r="B20" s="5">
        <v>6784</v>
      </c>
      <c t="n" r="C20" s="5">
        <v>3524</v>
      </c>
    </row>
    <row spans="1:3" r="21">
      <c t="s" r="A21" s="4">
        <v>80</v>
      </c>
      <c t="n" r="B21" s="5">
        <v>39698</v>
      </c>
      <c t="n" r="C21" s="5">
        <v>35173</v>
      </c>
    </row>
    <row spans="1:3" r="22">
      <c t="s" r="A22" s="4">
        <v>81</v>
      </c>
      <c t="n" r="B22" s="5">
        <v>9849</v>
      </c>
      <c t="n" r="C22" s="5">
        <v>9751</v>
      </c>
    </row>
    <row spans="1:3" r="23">
      <c t="s" r="A23" s="4">
        <v>82</v>
      </c>
      <c t="n" r="B23" s="5">
        <v>443</v>
      </c>
      <c t="n" r="C23" s="5">
        <v>660</v>
      </c>
    </row>
    <row spans="1:3" r="24">
      <c t="s" r="A24" s="4">
        <v>83</v>
      </c>
      <c t="n" r="B24" s="5">
        <v>156075</v>
      </c>
      <c t="n" r="C24" s="5">
        <v>117699</v>
      </c>
    </row>
    <row spans="1:3" r="25">
      <c t="s" r="A25" s="4">
        <v>84</v>
      </c>
      <c t="n" r="B25" s="5">
        <v>1356753</v>
      </c>
      <c t="n" r="C25" s="5">
        <v>1212134</v>
      </c>
    </row>
    <row spans="1:3" r="26">
      <c t="s" r="A26" s="4">
        <v>65</v>
      </c>
      <c t="n" r="B26" s="5">
        <v>246665</v>
      </c>
      <c t="n" r="C26" s="5">
        <v>179859</v>
      </c>
    </row>
    <row spans="1:3" r="27">
      <c t="s" r="A27" s="4">
        <v>85</v>
      </c>
      <c t="n" r="B27" s="5">
        <v>122363</v>
      </c>
      <c t="n" r="C27" s="5">
        <v>75754</v>
      </c>
    </row>
    <row spans="1:3" r="28">
      <c t="s" r="A28" s="4">
        <v>86</v>
      </c>
      <c t="n" r="B28" s="5">
        <v>14579</v>
      </c>
      <c t="n" r="C28" s="5">
        <v>9593</v>
      </c>
    </row>
    <row spans="1:3" r="29">
      <c t="s" r="A29" s="4">
        <v>87</v>
      </c>
      <c t="n" r="B29" s="6">
        <v>1896435</v>
      </c>
      <c t="n" r="C29" s="6">
        <v>1595039</v>
      </c>
    </row>
    <row spans="1:3" r="30">
      <c t="s" r="A30" s="4">
        <v>88</v>
      </c>
    </row>
    <row spans="1:3" r="31">
      <c t="s" r="A31" s="3">
        <v>89</v>
      </c>
    </row>
    <row spans="1:3" r="32">
      <c t="s" r="A32" s="4">
        <v>90</v>
      </c>
      <c t="n" r="B32" s="6">
        <v>504</v>
      </c>
      <c t="n" r="C32" s="6">
        <v>401</v>
      </c>
    </row>
    <row spans="1:3" r="33">
      <c t="s" r="A33" s="4">
        <v>91</v>
      </c>
      <c t="n" r="B33" s="5">
        <v>357139</v>
      </c>
      <c t="n" r="C33" s="5">
        <v>148433</v>
      </c>
    </row>
    <row spans="1:3" r="34">
      <c t="s" r="A34" s="4">
        <v>92</v>
      </c>
      <c t="n" r="B34" s="5">
        <v>-31640</v>
      </c>
      <c t="n" r="C34" s="5">
        <v>-1000</v>
      </c>
    </row>
    <row spans="1:3" r="35">
      <c t="s" r="A35" s="4">
        <v>93</v>
      </c>
      <c t="n" r="B35" s="5">
        <v>4826</v>
      </c>
      <c t="n" r="C35" s="5">
        <v>4505</v>
      </c>
    </row>
    <row spans="1:3" r="36">
      <c t="s" r="A36" s="4">
        <v>94</v>
      </c>
      <c t="n" r="B36" s="5">
        <v>330829</v>
      </c>
      <c t="n" r="C36" s="5">
        <v>152339</v>
      </c>
    </row>
    <row spans="1:3" r="37">
      <c t="s" r="A37" s="4">
        <v>95</v>
      </c>
      <c t="n" r="B37" s="6">
        <v>2227264</v>
      </c>
      <c t="n" r="C37" s="6">
        <v>17473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652</v>
      </c>
      <c t="s" r="B1" s="2">
        <v>1</v>
      </c>
    </row>
    <row spans="1:4" r="2">
      <c t="s" r="B2" s="2">
        <v>335</v>
      </c>
      <c t="s" r="C2" s="2">
        <v>336</v>
      </c>
      <c t="s" r="D2" s="2">
        <v>337</v>
      </c>
    </row>
    <row spans="1:4" r="3">
      <c t="s" r="A3" s="3">
        <v>653</v>
      </c>
    </row>
    <row spans="1:4" r="4">
      <c t="s" r="A4" s="4">
        <v>654</v>
      </c>
      <c t="n" r="B4" s="6">
        <v>-443</v>
      </c>
      <c t="n" r="C4" s="6">
        <v>-660</v>
      </c>
    </row>
    <row spans="1:4" r="5">
      <c t="s" r="A5" s="4">
        <v>655</v>
      </c>
      <c t="n" r="B5" s="5">
        <v>4</v>
      </c>
    </row>
    <row spans="1:4" r="6">
      <c t="s" r="A6" s="4">
        <v>656</v>
      </c>
      <c t="n" r="B6" s="5">
        <v>0</v>
      </c>
    </row>
    <row spans="1:4" r="7">
      <c t="s" r="A7" s="4">
        <v>657</v>
      </c>
    </row>
    <row spans="1:4" r="8">
      <c t="s" r="A8" s="3">
        <v>653</v>
      </c>
    </row>
    <row spans="1:4" r="9">
      <c t="s" r="A9" s="4">
        <v>658</v>
      </c>
      <c t="n" r="B9" s="6">
        <v>50000</v>
      </c>
      <c t="n" r="C9" s="5">
        <v>50000</v>
      </c>
    </row>
    <row spans="1:4" r="10">
      <c t="s" r="A10" s="4">
        <v>659</v>
      </c>
      <c t="n" r="B10" s="5">
        <v>-147</v>
      </c>
      <c t="n" r="C10" s="5">
        <v>-62</v>
      </c>
    </row>
    <row spans="1:4" r="11">
      <c t="s" r="A11" s="4">
        <v>660</v>
      </c>
    </row>
    <row spans="1:4" r="12">
      <c t="s" r="A12" s="3">
        <v>653</v>
      </c>
    </row>
    <row spans="1:4" r="13">
      <c t="s" r="A13" s="4">
        <v>658</v>
      </c>
      <c t="n" r="B13" s="5">
        <v>125000</v>
      </c>
      <c t="n" r="C13" s="5">
        <v>175000</v>
      </c>
    </row>
    <row spans="1:4" r="14">
      <c t="s" r="A14" s="4">
        <v>659</v>
      </c>
      <c t="n" r="B14" s="5">
        <v>-410</v>
      </c>
      <c t="n" r="C14" s="5">
        <v>-1897</v>
      </c>
    </row>
    <row spans="1:4" r="15">
      <c t="s" r="A15" s="4">
        <v>661</v>
      </c>
    </row>
    <row spans="1:4" r="16">
      <c t="s" r="A16" s="3">
        <v>653</v>
      </c>
    </row>
    <row spans="1:4" r="17">
      <c t="s" r="A17" s="4">
        <v>658</v>
      </c>
      <c t="n" r="B17" s="5">
        <v>50000</v>
      </c>
      <c t="n" r="C17" s="5">
        <v>100000</v>
      </c>
    </row>
    <row spans="1:4" r="18">
      <c t="s" r="A18" s="4">
        <v>654</v>
      </c>
      <c t="n" r="B18" s="5">
        <v>-443</v>
      </c>
      <c t="n" r="C18" s="5">
        <v>-660</v>
      </c>
    </row>
    <row spans="1:4" r="19">
      <c t="s" r="A19" s="4">
        <v>662</v>
      </c>
    </row>
    <row spans="1:4" r="20">
      <c t="s" r="A20" s="3">
        <v>653</v>
      </c>
    </row>
    <row spans="1:4" r="21">
      <c t="s" r="A21" s="4">
        <v>663</v>
      </c>
      <c t="n" r="B21" s="5">
        <v>1600</v>
      </c>
      <c t="n" r="C21" s="5">
        <v>2200</v>
      </c>
      <c t="n" r="D21" s="6">
        <v>2800</v>
      </c>
    </row>
    <row spans="1:4" r="22">
      <c t="s" r="A22" s="4">
        <v>664</v>
      </c>
    </row>
    <row spans="1:4" r="23">
      <c t="s" r="A23" s="3">
        <v>653</v>
      </c>
    </row>
    <row spans="1:4" r="24">
      <c t="s" r="A24" s="4">
        <v>658</v>
      </c>
      <c t="n" r="B24" s="5">
        <v>100000</v>
      </c>
    </row>
    <row spans="1:4" r="25">
      <c t="s" r="A25" s="4">
        <v>659</v>
      </c>
      <c t="n" r="B25" s="5">
        <v>-133</v>
      </c>
    </row>
    <row spans="1:4" r="26">
      <c t="s" r="A26" s="4">
        <v>665</v>
      </c>
    </row>
    <row spans="1:4" r="27">
      <c t="s" r="A27" s="3">
        <v>653</v>
      </c>
    </row>
    <row spans="1:4" r="28">
      <c t="s" r="A28" s="4">
        <v>666</v>
      </c>
      <c t="n" r="B28" s="6">
        <v>-1133</v>
      </c>
      <c t="n" r="C28" s="6">
        <v>-26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13</v>
      </c>
      <c t="s" r="D2" s="2">
        <v>14</v>
      </c>
    </row>
    <row spans="1:4" r="3">
      <c t="s" r="A3" s="4">
        <v>668</v>
      </c>
    </row>
    <row spans="1:4" r="4">
      <c t="s" r="A4" s="3">
        <v>653</v>
      </c>
    </row>
    <row spans="1:4" r="5">
      <c t="s" r="A5" s="4">
        <v>669</v>
      </c>
      <c t="n" r="B5" s="6">
        <v>800</v>
      </c>
      <c t="n" r="C5" s="6">
        <v>2600</v>
      </c>
    </row>
    <row spans="1:4" r="6">
      <c t="s" r="A6" s="4">
        <v>664</v>
      </c>
    </row>
    <row spans="1:4" r="7">
      <c t="s" r="A7" s="3">
        <v>653</v>
      </c>
    </row>
    <row spans="1:4" r="8">
      <c t="s" r="A8" s="4">
        <v>670</v>
      </c>
      <c t="n" r="B8" s="5">
        <v>-132</v>
      </c>
      <c t="n" r="C8" s="5">
        <v>-614</v>
      </c>
      <c t="n" r="D8" s="6">
        <v>-5631</v>
      </c>
    </row>
    <row spans="1:4" r="9">
      <c t="s" r="A9" s="4">
        <v>671</v>
      </c>
      <c t="n" r="B9" s="5">
        <v>-2050</v>
      </c>
      <c t="n" r="C9" s="6">
        <v>-5875</v>
      </c>
      <c t="n" r="D9" s="5">
        <v>-13664</v>
      </c>
    </row>
    <row spans="1:4" r="10">
      <c t="s" r="A10" s="4">
        <v>672</v>
      </c>
      <c t="n" r="D10" s="6">
        <v>47</v>
      </c>
    </row>
    <row spans="1:4" r="11">
      <c t="s" r="A11" s="4">
        <v>673</v>
      </c>
      <c t="n" r="B11" s="6">
        <v>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674</v>
      </c>
      <c t="s" r="B1" s="2">
        <v>1</v>
      </c>
    </row>
    <row spans="1:4" r="2">
      <c t="s" r="B2" s="2">
        <v>2</v>
      </c>
      <c t="s" r="C2" s="2">
        <v>13</v>
      </c>
      <c t="s" r="D2" s="2">
        <v>14</v>
      </c>
    </row>
    <row spans="1:4" r="3">
      <c t="s" r="A3" s="3">
        <v>675</v>
      </c>
    </row>
    <row spans="1:4" r="4">
      <c t="s" r="A4" s="4">
        <v>676</v>
      </c>
      <c t="n" r="B4" s="5">
        <v>1650000</v>
      </c>
    </row>
    <row spans="1:4" r="5">
      <c t="s" r="A5" s="4">
        <v>677</v>
      </c>
      <c t="s" r="B5" s="4">
        <v>419</v>
      </c>
    </row>
    <row spans="1:4" r="6">
      <c t="s" r="A6" s="3">
        <v>678</v>
      </c>
    </row>
    <row spans="1:4" r="7">
      <c t="s" r="A7" s="4">
        <v>679</v>
      </c>
      <c t="n" r="B7" s="5">
        <v>223908</v>
      </c>
      <c t="n" r="C7" s="5">
        <v>235020</v>
      </c>
      <c t="n" r="D7" s="5">
        <v>83272</v>
      </c>
    </row>
    <row spans="1:4" r="8">
      <c t="s" r="A8" s="4">
        <v>680</v>
      </c>
      <c t="n" r="B8" s="10">
        <v>3.5</v>
      </c>
      <c t="n" r="C8" s="6">
        <v>3</v>
      </c>
      <c t="n" r="D8" s="10">
        <v>2.4</v>
      </c>
    </row>
    <row spans="1:4" r="9">
      <c t="s" r="A9" s="3">
        <v>681</v>
      </c>
    </row>
    <row spans="1:4" r="10">
      <c t="s" r="A10" s="4">
        <v>682</v>
      </c>
      <c t="n" r="B10" s="11">
        <v>3.6</v>
      </c>
      <c t="n" r="C10" s="5">
        <v>3</v>
      </c>
      <c t="n" r="D10" s="11">
        <v>2.3</v>
      </c>
    </row>
    <row spans="1:4" r="11">
      <c t="s" r="A11" s="4">
        <v>683</v>
      </c>
      <c t="n" r="B11" s="10">
        <v>1.3</v>
      </c>
      <c t="n" r="C11" s="10">
        <v>1.1</v>
      </c>
      <c t="n" r="D11" s="11">
        <v>0.4</v>
      </c>
    </row>
    <row spans="1:4" r="12">
      <c t="s" r="A12" s="4">
        <v>591</v>
      </c>
    </row>
    <row spans="1:4" r="13">
      <c t="s" r="A13" s="3">
        <v>675</v>
      </c>
    </row>
    <row spans="1:4" r="14">
      <c t="s" r="A14" s="4">
        <v>684</v>
      </c>
      <c t="n" r="B14" s="5">
        <v>300000</v>
      </c>
    </row>
    <row spans="1:4" r="15">
      <c t="s" r="A15" s="4">
        <v>685</v>
      </c>
      <c t="s" r="B15" s="4">
        <v>686</v>
      </c>
    </row>
    <row spans="1:4" r="16">
      <c t="s" r="A16" s="4">
        <v>590</v>
      </c>
    </row>
    <row spans="1:4" r="17">
      <c t="s" r="A17" s="3">
        <v>675</v>
      </c>
    </row>
    <row spans="1:4" r="18">
      <c t="s" r="A18" s="4">
        <v>685</v>
      </c>
      <c t="s" r="B18" s="4">
        <v>687</v>
      </c>
    </row>
    <row spans="1:4" r="19">
      <c t="s" r="A19" s="4">
        <v>688</v>
      </c>
    </row>
    <row spans="1:4" r="20">
      <c t="s" r="A20" s="3">
        <v>675</v>
      </c>
    </row>
    <row spans="1:4" r="21">
      <c t="s" r="A21" s="4">
        <v>677</v>
      </c>
      <c t="s" r="B21" s="4">
        <v>419</v>
      </c>
    </row>
    <row spans="1:4" r="22">
      <c t="s" r="A22" s="3">
        <v>678</v>
      </c>
    </row>
    <row spans="1:4" r="23">
      <c t="s" r="A23" s="4">
        <v>689</v>
      </c>
      <c t="n" r="B23" s="5">
        <v>123501</v>
      </c>
    </row>
    <row spans="1:4" r="24">
      <c t="s" r="A24" s="4">
        <v>679</v>
      </c>
      <c t="n" r="B24" s="5">
        <v>132781</v>
      </c>
    </row>
    <row spans="1:4" r="25">
      <c t="s" r="A25" s="4">
        <v>690</v>
      </c>
      <c t="n" r="B25" s="5">
        <v>-114717</v>
      </c>
    </row>
    <row spans="1:4" r="26">
      <c t="s" r="A26" s="4">
        <v>691</v>
      </c>
      <c t="n" r="B26" s="5">
        <v>141565</v>
      </c>
      <c t="n" r="C26" s="5">
        <v>123501</v>
      </c>
    </row>
    <row spans="1:4" r="27">
      <c t="s" r="A27" s="3">
        <v>681</v>
      </c>
    </row>
    <row spans="1:4" r="28">
      <c t="s" r="A28" s="4">
        <v>692</v>
      </c>
      <c t="n" r="B28" s="7">
        <v>17.32</v>
      </c>
    </row>
    <row spans="1:4" r="29">
      <c t="s" r="A29" s="4">
        <v>693</v>
      </c>
      <c t="n" r="B29" s="8">
        <v>19.74</v>
      </c>
    </row>
    <row spans="1:4" r="30">
      <c t="s" r="A30" s="4">
        <v>694</v>
      </c>
      <c t="n" r="B30" s="8">
        <v>18.32</v>
      </c>
    </row>
    <row spans="1:4" r="31">
      <c t="s" r="A31" s="4">
        <v>695</v>
      </c>
      <c t="n" r="B31" s="7">
        <v>18.78</v>
      </c>
      <c t="n" r="C31" s="7">
        <v>17.32</v>
      </c>
    </row>
    <row spans="1:4" r="32">
      <c t="s" r="A32" s="4">
        <v>682</v>
      </c>
      <c t="n" r="B32" s="10">
        <v>2.1</v>
      </c>
      <c t="n" r="C32" s="10">
        <v>1.8</v>
      </c>
      <c t="n" r="D32" s="10">
        <v>1.3</v>
      </c>
    </row>
    <row spans="1:4" r="33">
      <c t="s" r="A33" s="3">
        <v>696</v>
      </c>
    </row>
    <row spans="1:4" r="34">
      <c t="s" r="A34" s="4">
        <v>697</v>
      </c>
      <c t="n" r="B34" s="10">
        <v>4.3</v>
      </c>
    </row>
    <row spans="1:4" r="35">
      <c t="s" r="A35" s="4">
        <v>698</v>
      </c>
      <c t="s" r="B35" s="4">
        <v>699</v>
      </c>
    </row>
    <row spans="1:4" r="36">
      <c t="s" r="A36" s="4">
        <v>700</v>
      </c>
    </row>
    <row spans="1:4" r="37">
      <c t="s" r="A37" s="3">
        <v>678</v>
      </c>
    </row>
    <row spans="1:4" r="38">
      <c t="s" r="A38" s="4">
        <v>679</v>
      </c>
      <c t="n" r="B38" s="5">
        <v>132781</v>
      </c>
      <c t="n" r="C38" s="5">
        <v>168516</v>
      </c>
      <c t="n" r="D38" s="5">
        <v>14732</v>
      </c>
    </row>
    <row spans="1:4" r="39">
      <c t="s" r="A39" s="3">
        <v>681</v>
      </c>
    </row>
    <row spans="1:4" r="40">
      <c t="s" r="A40" s="4">
        <v>693</v>
      </c>
      <c t="n" r="B40" s="7">
        <v>19.74</v>
      </c>
      <c t="n" r="C40" s="7">
        <v>17.13</v>
      </c>
      <c t="n" r="D40" s="7">
        <v>19.3</v>
      </c>
    </row>
    <row spans="1:4" r="41">
      <c t="s" r="A41" s="4">
        <v>701</v>
      </c>
    </row>
    <row spans="1:4" r="42">
      <c t="s" r="A42" s="3">
        <v>678</v>
      </c>
    </row>
    <row spans="1:4" r="43">
      <c t="s" r="A43" s="4">
        <v>689</v>
      </c>
      <c t="n" r="B43" s="5">
        <v>64266</v>
      </c>
    </row>
    <row spans="1:4" r="44">
      <c t="s" r="A44" s="4">
        <v>679</v>
      </c>
      <c t="n" r="B44" s="5">
        <v>91127</v>
      </c>
    </row>
    <row spans="1:4" r="45">
      <c t="s" r="A45" s="4">
        <v>690</v>
      </c>
      <c t="n" r="B45" s="5">
        <v>-72984</v>
      </c>
    </row>
    <row spans="1:4" r="46">
      <c t="s" r="A46" s="4">
        <v>691</v>
      </c>
      <c t="n" r="B46" s="5">
        <v>82409</v>
      </c>
      <c t="n" r="C46" s="5">
        <v>64266</v>
      </c>
    </row>
    <row spans="1:4" r="47">
      <c t="s" r="A47" s="3">
        <v>681</v>
      </c>
    </row>
    <row spans="1:4" r="48">
      <c t="s" r="A48" s="4">
        <v>692</v>
      </c>
      <c t="n" r="B48" s="7">
        <v>17.96</v>
      </c>
    </row>
    <row spans="1:4" r="49">
      <c t="s" r="A49" s="4">
        <v>693</v>
      </c>
      <c t="n" r="B49" s="8">
        <v>19.74</v>
      </c>
    </row>
    <row spans="1:4" r="50">
      <c t="s" r="A50" s="4">
        <v>694</v>
      </c>
      <c t="n" r="B50" s="8">
        <v>19.08</v>
      </c>
    </row>
    <row spans="1:4" r="51">
      <c t="s" r="A51" s="4">
        <v>695</v>
      </c>
      <c t="n" r="B51" s="7">
        <v>18.94</v>
      </c>
      <c t="n" r="C51" s="7">
        <v>17.96</v>
      </c>
    </row>
    <row spans="1:4" r="52">
      <c t="s" r="A52" s="4">
        <v>682</v>
      </c>
      <c t="n" r="B52" s="10">
        <v>1.5</v>
      </c>
      <c t="n" r="C52" s="10">
        <v>1.2</v>
      </c>
      <c t="n" r="D52" s="6">
        <v>1</v>
      </c>
    </row>
    <row spans="1:4" r="53">
      <c t="s" r="A53" s="4">
        <v>702</v>
      </c>
    </row>
    <row spans="1:4" r="54">
      <c t="s" r="A54" s="3">
        <v>678</v>
      </c>
    </row>
    <row spans="1:4" r="55">
      <c t="s" r="A55" s="4">
        <v>679</v>
      </c>
      <c t="n" r="B55" s="5">
        <v>91127</v>
      </c>
      <c t="n" r="C55" s="5">
        <v>66504</v>
      </c>
      <c t="n" r="D55" s="5">
        <v>68540</v>
      </c>
    </row>
    <row spans="1:4" r="56">
      <c t="s" r="A56" s="3">
        <v>681</v>
      </c>
    </row>
    <row spans="1:4" r="57">
      <c t="s" r="A57" s="4">
        <v>693</v>
      </c>
      <c t="n" r="B57" s="7">
        <v>19.74</v>
      </c>
      <c t="n" r="C57" s="7">
        <v>17.13</v>
      </c>
      <c t="n" r="D57" s="7">
        <v>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03</v>
      </c>
      <c t="s" r="B1" s="2">
        <v>1</v>
      </c>
    </row>
    <row spans="1:4" r="2">
      <c t="s" r="B2" s="2">
        <v>2</v>
      </c>
      <c t="s" r="C2" s="2">
        <v>13</v>
      </c>
      <c t="s" r="D2" s="2">
        <v>14</v>
      </c>
    </row>
    <row spans="1:4" r="3">
      <c t="s" r="A3" s="3">
        <v>704</v>
      </c>
    </row>
    <row spans="1:4" r="4">
      <c t="s" r="A4" s="4">
        <v>705</v>
      </c>
      <c t="n" r="B4" s="6">
        <v>-1000</v>
      </c>
      <c t="n" r="C4" s="6">
        <v>-45784</v>
      </c>
    </row>
    <row spans="1:4" r="5">
      <c t="s" r="A5" s="4">
        <v>706</v>
      </c>
      <c t="n" r="B5" s="5">
        <v>-31272</v>
      </c>
      <c t="n" r="C5" s="5">
        <v>39000</v>
      </c>
    </row>
    <row spans="1:4" r="6">
      <c t="s" r="A6" s="4">
        <v>707</v>
      </c>
      <c t="n" r="B6" s="5">
        <v>632</v>
      </c>
      <c t="n" r="C6" s="5">
        <v>5784</v>
      </c>
    </row>
    <row spans="1:4" r="7">
      <c t="s" r="A7" s="4">
        <v>708</v>
      </c>
      <c t="n" r="B7" s="5">
        <v>-30640</v>
      </c>
      <c t="n" r="C7" s="5">
        <v>44784</v>
      </c>
      <c t="n" r="D7" s="6">
        <v>-7951</v>
      </c>
    </row>
    <row spans="1:4" r="8">
      <c t="s" r="A8" s="4">
        <v>709</v>
      </c>
      <c t="n" r="B8" s="5">
        <v>-31640</v>
      </c>
      <c t="n" r="C8" s="5">
        <v>-1000</v>
      </c>
      <c t="n" r="D8" s="5">
        <v>-45784</v>
      </c>
    </row>
    <row spans="1:4" r="9">
      <c t="s" r="A9" s="4">
        <v>710</v>
      </c>
    </row>
    <row spans="1:4" r="10">
      <c t="s" r="A10" s="3">
        <v>704</v>
      </c>
    </row>
    <row spans="1:4" r="11">
      <c t="s" r="A11" s="4">
        <v>705</v>
      </c>
      <c t="n" r="B11" s="5">
        <v>643</v>
      </c>
      <c t="n" r="C11" s="5">
        <v>-40581</v>
      </c>
    </row>
    <row spans="1:4" r="12">
      <c t="s" r="A12" s="4">
        <v>706</v>
      </c>
      <c t="n" r="B12" s="5">
        <v>-31191</v>
      </c>
      <c t="n" r="C12" s="5">
        <v>39381</v>
      </c>
    </row>
    <row spans="1:4" r="13">
      <c t="s" r="A13" s="4">
        <v>707</v>
      </c>
      <c t="n" r="B13" s="5">
        <v>-637</v>
      </c>
      <c t="n" r="C13" s="5">
        <v>1843</v>
      </c>
    </row>
    <row spans="1:4" r="14">
      <c t="s" r="A14" s="4">
        <v>708</v>
      </c>
      <c t="n" r="B14" s="5">
        <v>-31828</v>
      </c>
      <c t="n" r="C14" s="5">
        <v>41224</v>
      </c>
    </row>
    <row spans="1:4" r="15">
      <c t="s" r="A15" s="4">
        <v>709</v>
      </c>
      <c t="n" r="B15" s="5">
        <v>-31185</v>
      </c>
      <c t="n" r="C15" s="5">
        <v>643</v>
      </c>
      <c t="n" r="D15" s="5">
        <v>-40581</v>
      </c>
    </row>
    <row spans="1:4" r="16">
      <c t="s" r="A16" s="4">
        <v>668</v>
      </c>
    </row>
    <row spans="1:4" r="17">
      <c t="s" r="A17" s="3">
        <v>704</v>
      </c>
    </row>
    <row spans="1:4" r="18">
      <c t="s" r="A18" s="4">
        <v>705</v>
      </c>
      <c t="n" r="B18" s="5">
        <v>-1643</v>
      </c>
      <c t="n" r="C18" s="5">
        <v>-5203</v>
      </c>
    </row>
    <row spans="1:4" r="19">
      <c t="s" r="A19" s="4">
        <v>706</v>
      </c>
      <c t="n" r="B19" s="5">
        <v>-81</v>
      </c>
      <c t="n" r="C19" s="5">
        <v>-381</v>
      </c>
    </row>
    <row spans="1:4" r="20">
      <c t="s" r="A20" s="4">
        <v>707</v>
      </c>
      <c t="n" r="B20" s="5">
        <v>1269</v>
      </c>
      <c t="n" r="C20" s="5">
        <v>3941</v>
      </c>
    </row>
    <row spans="1:4" r="21">
      <c t="s" r="A21" s="4">
        <v>708</v>
      </c>
      <c t="n" r="B21" s="5">
        <v>1188</v>
      </c>
      <c t="n" r="C21" s="5">
        <v>3560</v>
      </c>
    </row>
    <row spans="1:4" r="22">
      <c t="s" r="A22" s="4">
        <v>709</v>
      </c>
      <c t="n" r="B22" s="6">
        <v>-455</v>
      </c>
      <c t="n" r="C22" s="6">
        <v>-1643</v>
      </c>
      <c t="n" r="D22" s="6">
        <v>-52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11</v>
      </c>
      <c t="s" r="B1" s="2">
        <v>1</v>
      </c>
    </row>
    <row spans="1:4" r="2">
      <c t="s" r="B2" s="2">
        <v>2</v>
      </c>
      <c t="s" r="C2" s="2">
        <v>13</v>
      </c>
      <c t="s" r="D2" s="2">
        <v>14</v>
      </c>
    </row>
    <row spans="1:4" r="3">
      <c t="s" r="A3" s="3">
        <v>177</v>
      </c>
    </row>
    <row spans="1:4" r="4">
      <c t="s" r="A4" s="4">
        <v>29</v>
      </c>
      <c t="n" r="B4" s="6">
        <v>28415</v>
      </c>
      <c t="n" r="C4" s="6">
        <v>47476</v>
      </c>
      <c t="n" r="D4" s="6">
        <v>5626</v>
      </c>
    </row>
    <row spans="1:4" r="5">
      <c t="s" r="A5" s="4">
        <v>712</v>
      </c>
      <c t="n" r="B5" s="5">
        <v>-82537</v>
      </c>
      <c t="n" r="C5" s="5">
        <v>-85767</v>
      </c>
      <c t="n" r="D5" s="5">
        <v>-72604</v>
      </c>
    </row>
    <row spans="1:4" r="6">
      <c t="s" r="A6" s="4">
        <v>713</v>
      </c>
      <c t="n" r="B6" s="5">
        <v>-13027</v>
      </c>
      <c t="n" r="C6" s="5">
        <v>-17512</v>
      </c>
      <c t="n" r="D6" s="5">
        <v>-661</v>
      </c>
    </row>
    <row spans="1:4" r="7">
      <c t="s" r="A7" s="4">
        <v>36</v>
      </c>
      <c t="n" r="B7" s="5">
        <v>15388</v>
      </c>
      <c t="n" r="C7" s="5">
        <v>31141</v>
      </c>
      <c t="n" r="D7" s="6">
        <v>6171</v>
      </c>
    </row>
    <row spans="1:4" r="8">
      <c t="s" r="A8" s="4">
        <v>714</v>
      </c>
    </row>
    <row spans="1:4" r="9">
      <c t="s" r="A9" s="3">
        <v>177</v>
      </c>
    </row>
    <row spans="1:4" r="10">
      <c t="s" r="A10" s="4">
        <v>715</v>
      </c>
      <c t="n" r="B10" s="5">
        <v>494</v>
      </c>
      <c t="n" r="C10" s="5">
        <v>637</v>
      </c>
    </row>
    <row spans="1:4" r="11">
      <c t="s" r="A11" s="4">
        <v>716</v>
      </c>
      <c t="n" r="B11" s="5">
        <v>543</v>
      </c>
      <c t="n" r="C11" s="5">
        <v>-3652</v>
      </c>
    </row>
    <row spans="1:4" r="12">
      <c t="s" r="A12" s="4">
        <v>29</v>
      </c>
      <c t="n" r="B12" s="5">
        <v>1037</v>
      </c>
      <c t="n" r="C12" s="5">
        <v>-3015</v>
      </c>
    </row>
    <row spans="1:4" r="13">
      <c t="s" r="A13" s="4">
        <v>713</v>
      </c>
      <c t="n" r="B13" s="5">
        <v>-400</v>
      </c>
      <c t="n" r="C13" s="5">
        <v>1172</v>
      </c>
    </row>
    <row spans="1:4" r="14">
      <c t="s" r="A14" s="4">
        <v>36</v>
      </c>
      <c t="n" r="B14" s="5">
        <v>637</v>
      </c>
      <c t="n" r="C14" s="5">
        <v>-1843</v>
      </c>
    </row>
    <row spans="1:4" r="15">
      <c t="s" r="A15" s="4">
        <v>717</v>
      </c>
    </row>
    <row spans="1:4" r="16">
      <c t="s" r="A16" s="3">
        <v>177</v>
      </c>
    </row>
    <row spans="1:4" r="17">
      <c t="s" r="A17" s="4">
        <v>712</v>
      </c>
      <c t="n" r="B17" s="5">
        <v>-2050</v>
      </c>
      <c t="n" r="C17" s="5">
        <v>-5875</v>
      </c>
    </row>
    <row spans="1:4" r="18">
      <c t="s" r="A18" s="4">
        <v>713</v>
      </c>
      <c t="n" r="B18" s="5">
        <v>781</v>
      </c>
      <c t="n" r="C18" s="5">
        <v>1934</v>
      </c>
    </row>
    <row spans="1:4" r="19">
      <c t="s" r="A19" s="4">
        <v>36</v>
      </c>
      <c t="n" r="B19" s="6">
        <v>-1269</v>
      </c>
      <c t="n" r="C19" s="6">
        <v>-39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18</v>
      </c>
      <c t="s" r="B1" s="2">
        <v>1</v>
      </c>
    </row>
    <row spans="1:4" r="2">
      <c t="s" r="B2" s="2">
        <v>335</v>
      </c>
      <c t="s" r="C2" s="2">
        <v>336</v>
      </c>
      <c t="s" r="D2" s="2">
        <v>337</v>
      </c>
    </row>
    <row spans="1:4" r="3">
      <c t="s" r="A3" s="3">
        <v>719</v>
      </c>
    </row>
    <row spans="1:4" r="4">
      <c t="s" r="A4" s="4">
        <v>720</v>
      </c>
      <c t="n" r="B4" s="6">
        <v>-122363</v>
      </c>
      <c t="n" r="C4" s="6">
        <v>-75754</v>
      </c>
    </row>
    <row spans="1:4" r="5">
      <c t="s" r="A5" s="4">
        <v>288</v>
      </c>
    </row>
    <row spans="1:4" r="6">
      <c t="s" r="A6" s="3">
        <v>721</v>
      </c>
    </row>
    <row spans="1:4" r="7">
      <c t="s" r="A7" s="4">
        <v>722</v>
      </c>
      <c t="n" r="B7" s="5">
        <v>337343</v>
      </c>
      <c t="n" r="C7" s="5">
        <v>379528</v>
      </c>
    </row>
    <row spans="1:4" r="8">
      <c t="s" r="A8" s="4">
        <v>723</v>
      </c>
      <c t="n" r="B8" s="5">
        <v>560</v>
      </c>
      <c t="n" r="C8" s="5">
        <v>743</v>
      </c>
      <c t="n" r="D8" s="6">
        <v>1184</v>
      </c>
    </row>
    <row spans="1:4" r="9">
      <c t="s" r="A9" s="4">
        <v>724</v>
      </c>
      <c t="n" r="B9" s="5">
        <v>16295</v>
      </c>
      <c t="n" r="C9" s="5">
        <v>15307</v>
      </c>
      <c t="n" r="D9" s="5">
        <v>13620</v>
      </c>
    </row>
    <row spans="1:4" r="10">
      <c t="s" r="A10" s="4">
        <v>725</v>
      </c>
      <c t="n" r="B10" s="5">
        <v>48620</v>
      </c>
      <c t="n" r="C10" s="5">
        <v>-34315</v>
      </c>
    </row>
    <row spans="1:4" r="11">
      <c t="s" r="A11" s="4">
        <v>726</v>
      </c>
      <c t="n" r="B11" s="5">
        <v>-21630</v>
      </c>
      <c t="n" r="C11" s="5">
        <v>-21559</v>
      </c>
    </row>
    <row spans="1:4" r="12">
      <c t="s" r="A12" s="4">
        <v>727</v>
      </c>
      <c t="n" r="C12" s="5">
        <v>-2361</v>
      </c>
    </row>
    <row spans="1:4" r="13">
      <c t="s" r="A13" s="4">
        <v>728</v>
      </c>
      <c t="n" r="B13" s="5">
        <v>381188</v>
      </c>
      <c t="n" r="C13" s="5">
        <v>337343</v>
      </c>
      <c t="n" r="D13" s="5">
        <v>379528</v>
      </c>
    </row>
    <row spans="1:4" r="14">
      <c t="s" r="A14" s="3">
        <v>729</v>
      </c>
    </row>
    <row spans="1:4" r="15">
      <c t="s" r="A15" s="4">
        <v>730</v>
      </c>
      <c t="n" r="B15" s="5">
        <v>292188</v>
      </c>
      <c t="n" r="C15" s="5">
        <v>262778</v>
      </c>
    </row>
    <row spans="1:4" r="16">
      <c t="s" r="A16" s="4">
        <v>731</v>
      </c>
      <c t="n" r="B16" s="5">
        <v>11112</v>
      </c>
      <c t="n" r="C16" s="5">
        <v>11480</v>
      </c>
    </row>
    <row spans="1:4" r="17">
      <c t="s" r="A17" s="4">
        <v>732</v>
      </c>
      <c t="n" r="B17" s="5">
        <v>15448</v>
      </c>
      <c t="n" r="C17" s="5">
        <v>39489</v>
      </c>
    </row>
    <row spans="1:4" r="18">
      <c t="s" r="A18" s="4">
        <v>726</v>
      </c>
      <c t="n" r="B18" s="5">
        <v>-21630</v>
      </c>
      <c t="n" r="C18" s="5">
        <v>-21559</v>
      </c>
    </row>
    <row spans="1:4" r="19">
      <c t="s" r="A19" s="4">
        <v>733</v>
      </c>
      <c t="n" r="B19" s="5">
        <v>297118</v>
      </c>
      <c t="n" r="C19" s="5">
        <v>292188</v>
      </c>
      <c t="n" r="D19" s="5">
        <v>262778</v>
      </c>
    </row>
    <row spans="1:4" r="20">
      <c t="s" r="A20" s="4">
        <v>734</v>
      </c>
      <c t="n" r="B20" s="5">
        <v>-84070</v>
      </c>
      <c t="n" r="C20" s="5">
        <v>-45155</v>
      </c>
    </row>
    <row spans="1:4" r="21">
      <c t="s" r="A21" s="3">
        <v>719</v>
      </c>
    </row>
    <row spans="1:4" r="22">
      <c t="s" r="A22" s="4">
        <v>486</v>
      </c>
      <c t="n" r="B22" s="5">
        <v>-246</v>
      </c>
      <c t="n" r="C22" s="5">
        <v>-254</v>
      </c>
    </row>
    <row spans="1:4" r="23">
      <c t="s" r="A23" s="4">
        <v>720</v>
      </c>
      <c t="n" r="B23" s="5">
        <v>-83824</v>
      </c>
      <c t="n" r="C23" s="5">
        <v>-44901</v>
      </c>
    </row>
    <row spans="1:4" r="24">
      <c t="s" r="A24" s="3">
        <v>735</v>
      </c>
    </row>
    <row spans="1:4" r="25">
      <c t="s" r="A25" s="4">
        <v>736</v>
      </c>
      <c t="n" r="B25" s="5">
        <v>-3969</v>
      </c>
      <c t="n" r="C25" s="5">
        <v>-4426</v>
      </c>
    </row>
    <row spans="1:4" r="26">
      <c t="s" r="A26" s="4">
        <v>737</v>
      </c>
      <c t="n" r="B26" s="5">
        <v>66561</v>
      </c>
      <c t="n" r="C26" s="5">
        <v>10302</v>
      </c>
    </row>
    <row spans="1:4" r="27">
      <c t="s" r="A27" s="4">
        <v>107</v>
      </c>
      <c t="n" r="B27" s="5">
        <v>62592</v>
      </c>
      <c t="n" r="C27" s="5">
        <v>5876</v>
      </c>
    </row>
    <row spans="1:4" r="28">
      <c t="s" r="A28" s="3">
        <v>738</v>
      </c>
    </row>
    <row spans="1:4" r="29">
      <c t="s" r="A29" s="4">
        <v>723</v>
      </c>
      <c t="n" r="B29" s="5">
        <v>560</v>
      </c>
      <c t="n" r="C29" s="5">
        <v>743</v>
      </c>
      <c t="n" r="D29" s="5">
        <v>1184</v>
      </c>
    </row>
    <row spans="1:4" r="30">
      <c t="s" r="A30" s="4">
        <v>724</v>
      </c>
      <c t="n" r="B30" s="5">
        <v>16295</v>
      </c>
      <c t="n" r="C30" s="5">
        <v>15307</v>
      </c>
      <c t="n" r="D30" s="5">
        <v>13620</v>
      </c>
    </row>
    <row spans="1:4" r="31">
      <c t="s" r="A31" s="4">
        <v>739</v>
      </c>
      <c t="n" r="B31" s="5">
        <v>-23106</v>
      </c>
      <c t="n" r="C31" s="5">
        <v>-20654</v>
      </c>
      <c t="n" r="D31" s="5">
        <v>-14728</v>
      </c>
    </row>
    <row spans="1:4" r="32">
      <c t="s" r="A32" s="4">
        <v>740</v>
      </c>
      <c t="n" r="B32" s="5">
        <v>20</v>
      </c>
      <c t="n" r="C32" s="5">
        <v>3652</v>
      </c>
      <c t="n" r="D32" s="5">
        <v>2518</v>
      </c>
    </row>
    <row spans="1:4" r="33">
      <c t="s" r="A33" s="4">
        <v>741</v>
      </c>
      <c t="n" r="B33" s="5">
        <v>-457</v>
      </c>
      <c t="n" r="C33" s="5">
        <v>-457</v>
      </c>
      <c t="n" r="D33" s="5">
        <v>-282</v>
      </c>
    </row>
    <row spans="1:4" r="34">
      <c t="s" r="A34" s="4">
        <v>742</v>
      </c>
      <c t="n" r="B34" s="5">
        <v>-6688</v>
      </c>
      <c t="n" r="C34" s="5">
        <v>-1409</v>
      </c>
      <c t="n" r="D34" s="6">
        <v>2312</v>
      </c>
    </row>
    <row spans="1:4" r="35">
      <c t="s" r="A35" s="3">
        <v>743</v>
      </c>
    </row>
    <row spans="1:4" r="36">
      <c t="s" r="A36" s="4">
        <v>744</v>
      </c>
      <c t="n" r="B36" s="5">
        <v>56279</v>
      </c>
      <c t="n" r="C36" s="5">
        <v>-53149</v>
      </c>
    </row>
    <row spans="1:4" r="37">
      <c t="s" r="A37" s="4">
        <v>745</v>
      </c>
      <c t="n" r="B37" s="5">
        <v>-20</v>
      </c>
      <c t="n" r="C37" s="5">
        <v>-3652</v>
      </c>
    </row>
    <row spans="1:4" r="38">
      <c t="s" r="A38" s="4">
        <v>715</v>
      </c>
      <c t="n" r="C38" s="5">
        <v>-2361</v>
      </c>
    </row>
    <row spans="1:4" r="39">
      <c t="s" r="A39" s="4">
        <v>746</v>
      </c>
      <c t="n" r="B39" s="5">
        <v>457</v>
      </c>
      <c t="n" r="C39" s="5">
        <v>457</v>
      </c>
    </row>
    <row spans="1:4" r="40">
      <c t="s" r="A40" s="4">
        <v>747</v>
      </c>
      <c t="n" r="B40" s="5">
        <v>56716</v>
      </c>
      <c t="n" r="C40" s="6">
        <v>-58705</v>
      </c>
    </row>
    <row spans="1:4" r="41">
      <c t="s" r="A41" s="3">
        <v>748</v>
      </c>
    </row>
    <row spans="1:4" r="42">
      <c t="s" r="A42" s="4">
        <v>749</v>
      </c>
      <c t="n" r="B42" s="5">
        <v>3900</v>
      </c>
    </row>
    <row spans="1:4" r="43">
      <c t="s" r="A43" s="4">
        <v>750</v>
      </c>
      <c t="n" r="B43" s="6">
        <v>-500</v>
      </c>
    </row>
    <row spans="1:4" r="44">
      <c t="s" r="A44" s="3">
        <v>751</v>
      </c>
    </row>
    <row spans="1:4" r="45">
      <c t="s" r="A45" s="4">
        <v>752</v>
      </c>
      <c t="s" r="B45" s="4">
        <v>753</v>
      </c>
      <c t="s" r="C45" s="4">
        <v>622</v>
      </c>
      <c t="s" r="D45" s="4">
        <v>754</v>
      </c>
    </row>
    <row spans="1:4" r="46">
      <c t="s" r="A46" s="4">
        <v>755</v>
      </c>
      <c t="s" r="B46" s="4">
        <v>756</v>
      </c>
      <c t="s" r="C46" s="4">
        <v>753</v>
      </c>
      <c t="s" r="D46" s="4">
        <v>622</v>
      </c>
    </row>
    <row spans="1:4" r="47">
      <c t="s" r="A47" s="4">
        <v>757</v>
      </c>
      <c t="s" r="B47" s="4">
        <v>758</v>
      </c>
      <c t="s" r="C47" s="4">
        <v>758</v>
      </c>
      <c t="s" r="D47" s="4">
        <v>759</v>
      </c>
    </row>
    <row spans="1:4" r="48">
      <c t="s" r="A48" s="4">
        <v>760</v>
      </c>
      <c t="s" r="B48" s="4">
        <v>761</v>
      </c>
      <c t="s" r="C48" s="4">
        <v>761</v>
      </c>
      <c t="s" r="D48" s="4">
        <v>641</v>
      </c>
    </row>
    <row spans="1:4" r="49">
      <c t="s" r="A49" s="4">
        <v>762</v>
      </c>
      <c t="n" r="B49" s="6">
        <v>28800</v>
      </c>
    </row>
    <row spans="1:4" r="50">
      <c t="s" r="A50" s="4">
        <v>763</v>
      </c>
      <c t="n" r="B50" s="6">
        <v>16700</v>
      </c>
    </row>
    <row spans="1:4" r="51">
      <c t="s" r="A51" s="4">
        <v>764</v>
      </c>
    </row>
    <row spans="1:4" r="52">
      <c t="s" r="A52" s="3">
        <v>765</v>
      </c>
    </row>
    <row spans="1:4" r="53">
      <c t="s" r="A53" s="4">
        <v>766</v>
      </c>
      <c t="n" r="B53" s="5">
        <v>0</v>
      </c>
    </row>
    <row spans="1:4" r="54">
      <c t="s" r="A54" s="4">
        <v>420</v>
      </c>
      <c t="n" r="B54" s="5">
        <v>2</v>
      </c>
    </row>
    <row spans="1:4" r="55">
      <c t="s" r="A55" s="4">
        <v>767</v>
      </c>
    </row>
    <row spans="1:4" r="56">
      <c t="s" r="A56" s="3">
        <v>765</v>
      </c>
    </row>
    <row spans="1:4" r="57">
      <c t="s" r="A57" s="4">
        <v>768</v>
      </c>
      <c t="n" r="B57" s="6">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769</v>
      </c>
      <c t="s" r="B1" s="2">
        <v>1</v>
      </c>
    </row>
    <row spans="1:3" r="2">
      <c t="s" r="B2" s="2">
        <v>335</v>
      </c>
      <c t="s" r="C2" s="2">
        <v>336</v>
      </c>
    </row>
    <row spans="1:3" r="3">
      <c t="s" r="A3" s="3">
        <v>770</v>
      </c>
    </row>
    <row spans="1:3" r="4">
      <c t="s" r="A4" s="4">
        <v>771</v>
      </c>
      <c t="s" r="B4" s="4">
        <v>403</v>
      </c>
    </row>
    <row spans="1:3" r="5">
      <c t="s" r="A5" s="4">
        <v>772</v>
      </c>
      <c t="s" r="B5" s="4">
        <v>773</v>
      </c>
    </row>
    <row spans="1:3" r="6">
      <c t="s" r="A6" s="4">
        <v>774</v>
      </c>
      <c t="n" r="B6" s="10">
        <v>0.5</v>
      </c>
      <c t="n" r="C6" s="10">
        <v>0.6</v>
      </c>
    </row>
    <row spans="1:3" r="7">
      <c t="s" r="A7" s="4">
        <v>775</v>
      </c>
      <c t="n" r="B7" s="10">
        <v>2.4</v>
      </c>
      <c t="n" r="C7" s="11">
        <v>1.8</v>
      </c>
    </row>
    <row spans="1:3" r="8">
      <c t="s" r="A8" s="4">
        <v>776</v>
      </c>
      <c t="n" r="B8" s="5">
        <v>28</v>
      </c>
    </row>
    <row spans="1:3" r="9">
      <c t="s" r="A9" s="4">
        <v>777</v>
      </c>
      <c t="n" r="B9" s="10">
        <v>0.2</v>
      </c>
      <c t="n" r="C9" s="11">
        <v>0.3</v>
      </c>
    </row>
    <row spans="1:3" r="10">
      <c t="s" r="A10" s="4">
        <v>778</v>
      </c>
      <c t="n" r="B10" s="5">
        <v>2</v>
      </c>
      <c t="n" r="C10" s="11">
        <v>2.2</v>
      </c>
    </row>
    <row spans="1:3" r="11">
      <c t="s" r="A11" s="4">
        <v>779</v>
      </c>
      <c t="n" r="B11" s="10">
        <v>6.9</v>
      </c>
      <c t="n" r="C11" s="10">
        <v>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80</v>
      </c>
      <c t="s" r="B1" s="2">
        <v>1</v>
      </c>
    </row>
    <row spans="1:4" r="2">
      <c t="s" r="B2" s="2">
        <v>335</v>
      </c>
      <c t="s" r="C2" s="2">
        <v>336</v>
      </c>
      <c t="s" r="D2" s="2">
        <v>337</v>
      </c>
    </row>
    <row spans="1:4" r="3">
      <c t="s" r="A3" s="3">
        <v>719</v>
      </c>
    </row>
    <row spans="1:4" r="4">
      <c t="s" r="A4" s="4">
        <v>720</v>
      </c>
      <c t="n" r="B4" s="6">
        <v>-122363</v>
      </c>
      <c t="n" r="C4" s="6">
        <v>-75754</v>
      </c>
    </row>
    <row spans="1:4" r="5">
      <c t="s" r="A5" s="4">
        <v>303</v>
      </c>
    </row>
    <row spans="1:4" r="6">
      <c t="s" r="A6" s="3">
        <v>285</v>
      </c>
    </row>
    <row spans="1:4" r="7">
      <c t="s" r="A7" s="4">
        <v>768</v>
      </c>
      <c t="n" r="B7" s="6">
        <v>0</v>
      </c>
    </row>
    <row spans="1:4" r="8">
      <c t="s" r="A8" s="4">
        <v>781</v>
      </c>
      <c t="n" r="B8" s="5">
        <v>0</v>
      </c>
    </row>
    <row spans="1:4" r="9">
      <c t="s" r="A9" s="3">
        <v>721</v>
      </c>
    </row>
    <row spans="1:4" r="10">
      <c t="s" r="A10" s="4">
        <v>722</v>
      </c>
      <c t="n" r="B10" s="6">
        <v>35093</v>
      </c>
      <c t="n" r="C10" s="5">
        <v>43906</v>
      </c>
    </row>
    <row spans="1:4" r="11">
      <c t="s" r="A11" s="4">
        <v>723</v>
      </c>
      <c t="n" r="B11" s="5">
        <v>479</v>
      </c>
      <c t="n" r="C11" s="5">
        <v>925</v>
      </c>
      <c t="n" r="D11" s="6">
        <v>811</v>
      </c>
    </row>
    <row spans="1:4" r="12">
      <c t="s" r="A12" s="4">
        <v>724</v>
      </c>
      <c t="n" r="B12" s="5">
        <v>1565</v>
      </c>
      <c t="n" r="C12" s="5">
        <v>1575</v>
      </c>
      <c t="n" r="D12" s="5">
        <v>1756</v>
      </c>
    </row>
    <row spans="1:4" r="13">
      <c t="s" r="A13" s="4">
        <v>782</v>
      </c>
      <c t="n" r="B13" s="5">
        <v>694</v>
      </c>
      <c t="n" r="C13" s="5">
        <v>757</v>
      </c>
    </row>
    <row spans="1:4" r="14">
      <c t="s" r="A14" s="4">
        <v>725</v>
      </c>
      <c t="n" r="B14" s="5">
        <v>461</v>
      </c>
      <c t="n" r="C14" s="5">
        <v>-9552</v>
      </c>
    </row>
    <row spans="1:4" r="15">
      <c t="s" r="A15" s="4">
        <v>726</v>
      </c>
      <c t="n" r="B15" s="5">
        <v>-3434</v>
      </c>
      <c t="n" r="C15" s="5">
        <v>-3966</v>
      </c>
    </row>
    <row spans="1:4" r="16">
      <c t="s" r="A16" s="4">
        <v>783</v>
      </c>
      <c t="n" r="B16" s="5">
        <v>-5980</v>
      </c>
      <c t="n" r="C16" s="5">
        <v>1448</v>
      </c>
    </row>
    <row spans="1:4" r="17">
      <c t="s" r="A17" s="4">
        <v>784</v>
      </c>
      <c t="n" r="B17" s="5">
        <v>13257</v>
      </c>
    </row>
    <row spans="1:4" r="18">
      <c t="s" r="A18" s="4">
        <v>728</v>
      </c>
      <c t="n" r="B18" s="5">
        <v>42135</v>
      </c>
      <c t="n" r="C18" s="5">
        <v>35093</v>
      </c>
      <c t="n" r="D18" s="5">
        <v>43906</v>
      </c>
    </row>
    <row spans="1:4" r="19">
      <c t="s" r="A19" s="3">
        <v>729</v>
      </c>
    </row>
    <row spans="1:4" r="20">
      <c t="s" r="A20" s="4">
        <v>730</v>
      </c>
      <c t="n" r="B20" s="5">
        <v>3575</v>
      </c>
      <c t="n" r="C20" s="5">
        <v>3410</v>
      </c>
    </row>
    <row spans="1:4" r="21">
      <c t="s" r="A21" s="4">
        <v>731</v>
      </c>
      <c t="n" r="B21" s="5">
        <v>2740</v>
      </c>
      <c t="n" r="C21" s="5">
        <v>2772</v>
      </c>
    </row>
    <row spans="1:4" r="22">
      <c t="s" r="A22" s="4">
        <v>782</v>
      </c>
      <c t="n" r="B22" s="5">
        <v>694</v>
      </c>
      <c t="n" r="C22" s="5">
        <v>757</v>
      </c>
    </row>
    <row spans="1:4" r="23">
      <c t="s" r="A23" s="4">
        <v>732</v>
      </c>
      <c t="n" r="B23" s="5">
        <v>-246</v>
      </c>
      <c t="n" r="C23" s="5">
        <v>602</v>
      </c>
    </row>
    <row spans="1:4" r="24">
      <c t="s" r="A24" s="4">
        <v>726</v>
      </c>
      <c t="n" r="B24" s="5">
        <v>-3434</v>
      </c>
      <c t="n" r="C24" s="5">
        <v>-3966</v>
      </c>
    </row>
    <row spans="1:4" r="25">
      <c t="s" r="A25" s="4">
        <v>733</v>
      </c>
      <c t="n" r="B25" s="5">
        <v>3329</v>
      </c>
      <c t="n" r="C25" s="5">
        <v>3575</v>
      </c>
      <c t="n" r="D25" s="5">
        <v>3410</v>
      </c>
    </row>
    <row spans="1:4" r="26">
      <c t="s" r="A26" s="4">
        <v>734</v>
      </c>
      <c t="n" r="B26" s="5">
        <v>-38806</v>
      </c>
      <c t="n" r="C26" s="5">
        <v>-31518</v>
      </c>
    </row>
    <row spans="1:4" r="27">
      <c t="s" r="A27" s="3">
        <v>719</v>
      </c>
    </row>
    <row spans="1:4" r="28">
      <c t="s" r="A28" s="4">
        <v>486</v>
      </c>
      <c t="n" r="B28" s="5">
        <v>-2734</v>
      </c>
      <c t="n" r="C28" s="5">
        <v>-2429</v>
      </c>
    </row>
    <row spans="1:4" r="29">
      <c t="s" r="A29" s="4">
        <v>720</v>
      </c>
      <c t="n" r="B29" s="5">
        <v>-36072</v>
      </c>
      <c t="n" r="C29" s="5">
        <v>-29089</v>
      </c>
    </row>
    <row spans="1:4" r="30">
      <c t="s" r="A30" s="3">
        <v>735</v>
      </c>
    </row>
    <row spans="1:4" r="31">
      <c t="s" r="A31" s="4">
        <v>736</v>
      </c>
      <c t="n" r="B31" s="5">
        <v>-5759</v>
      </c>
      <c t="n" r="C31" s="5">
        <v>183</v>
      </c>
    </row>
    <row spans="1:4" r="32">
      <c t="s" r="A32" s="4">
        <v>785</v>
      </c>
      <c t="n" r="B32" s="5">
        <v>-6375</v>
      </c>
      <c t="n" r="C32" s="5">
        <v>-7868</v>
      </c>
    </row>
    <row spans="1:4" r="33">
      <c t="s" r="A33" s="4">
        <v>107</v>
      </c>
      <c t="n" r="B33" s="5">
        <v>-12134</v>
      </c>
      <c t="n" r="C33" s="5">
        <v>-7685</v>
      </c>
    </row>
    <row spans="1:4" r="34">
      <c t="s" r="A34" s="3">
        <v>738</v>
      </c>
    </row>
    <row spans="1:4" r="35">
      <c t="s" r="A35" s="4">
        <v>723</v>
      </c>
      <c t="n" r="B35" s="5">
        <v>479</v>
      </c>
      <c t="n" r="C35" s="5">
        <v>925</v>
      </c>
      <c t="n" r="D35" s="5">
        <v>811</v>
      </c>
    </row>
    <row spans="1:4" r="36">
      <c t="s" r="A36" s="4">
        <v>724</v>
      </c>
      <c t="n" r="B36" s="5">
        <v>1565</v>
      </c>
      <c t="n" r="C36" s="5">
        <v>1575</v>
      </c>
      <c t="n" r="D36" s="5">
        <v>1756</v>
      </c>
    </row>
    <row spans="1:4" r="37">
      <c t="s" r="A37" s="4">
        <v>739</v>
      </c>
      <c t="n" r="B37" s="5">
        <v>-223</v>
      </c>
      <c t="n" r="C37" s="5">
        <v>-233</v>
      </c>
      <c t="n" r="D37" s="5">
        <v>-105</v>
      </c>
    </row>
    <row spans="1:4" r="38">
      <c t="s" r="A38" s="4">
        <v>740</v>
      </c>
      <c t="n" r="B38" s="5">
        <v>-563</v>
      </c>
    </row>
    <row spans="1:4" r="39">
      <c t="s" r="A39" s="4">
        <v>741</v>
      </c>
      <c t="n" r="B39" s="5">
        <v>-37</v>
      </c>
      <c t="n" r="C39" s="5">
        <v>-180</v>
      </c>
      <c t="n" r="D39" s="5">
        <v>-189</v>
      </c>
    </row>
    <row spans="1:4" r="40">
      <c t="s" r="A40" s="4">
        <v>742</v>
      </c>
      <c t="n" r="B40" s="5">
        <v>1221</v>
      </c>
      <c t="n" r="C40" s="5">
        <v>2087</v>
      </c>
      <c t="n" r="D40" s="6">
        <v>2273</v>
      </c>
    </row>
    <row spans="1:4" r="41">
      <c t="s" r="A41" s="3">
        <v>743</v>
      </c>
    </row>
    <row spans="1:4" r="42">
      <c t="s" r="A42" s="4">
        <v>744</v>
      </c>
      <c t="n" r="B42" s="5">
        <v>931</v>
      </c>
      <c t="n" r="C42" s="5">
        <v>-9922</v>
      </c>
    </row>
    <row spans="1:4" r="43">
      <c t="s" r="A43" s="4">
        <v>745</v>
      </c>
      <c t="n" r="B43" s="5">
        <v>563</v>
      </c>
    </row>
    <row spans="1:4" r="44">
      <c t="s" r="A44" s="4">
        <v>715</v>
      </c>
      <c t="n" r="B44" s="5">
        <v>-5980</v>
      </c>
      <c t="n" r="C44" s="5">
        <v>1448</v>
      </c>
    </row>
    <row spans="1:4" r="45">
      <c t="s" r="A45" s="4">
        <v>746</v>
      </c>
      <c t="n" r="B45" s="5">
        <v>37</v>
      </c>
      <c t="n" r="C45" s="5">
        <v>180</v>
      </c>
    </row>
    <row spans="1:4" r="46">
      <c t="s" r="A46" s="4">
        <v>747</v>
      </c>
      <c t="n" r="B46" s="5">
        <v>-4449</v>
      </c>
      <c t="n" r="C46" s="6">
        <v>-8294</v>
      </c>
    </row>
    <row spans="1:4" r="47">
      <c t="s" r="A47" s="4">
        <v>786</v>
      </c>
      <c t="n" r="B47" s="6">
        <v>-300</v>
      </c>
    </row>
    <row spans="1:4" r="48">
      <c t="s" r="A48" s="3">
        <v>751</v>
      </c>
    </row>
    <row spans="1:4" r="49">
      <c t="s" r="A49" s="4">
        <v>752</v>
      </c>
      <c t="s" r="B49" s="4">
        <v>787</v>
      </c>
      <c t="s" r="C49" s="4">
        <v>788</v>
      </c>
      <c t="s" r="D49" s="4">
        <v>754</v>
      </c>
    </row>
    <row spans="1:4" r="50">
      <c t="s" r="A50" s="4">
        <v>755</v>
      </c>
      <c t="s" r="B50" s="4">
        <v>789</v>
      </c>
      <c t="s" r="C50" s="4">
        <v>790</v>
      </c>
      <c t="s" r="D50" s="4">
        <v>791</v>
      </c>
    </row>
    <row spans="1:4" r="51">
      <c t="s" r="A51" s="3">
        <v>792</v>
      </c>
    </row>
    <row spans="1:4" r="52">
      <c t="s" r="A52" s="4">
        <v>793</v>
      </c>
      <c t="s" r="B52" s="4">
        <v>794</v>
      </c>
    </row>
    <row spans="1:4" r="53">
      <c t="s" r="A53" s="4">
        <v>795</v>
      </c>
      <c t="s" r="B53" s="4">
        <v>754</v>
      </c>
    </row>
    <row spans="1:4" r="54">
      <c t="s" r="A54" s="3">
        <v>796</v>
      </c>
    </row>
    <row spans="1:4" r="55">
      <c t="s" r="A55" s="4">
        <v>797</v>
      </c>
      <c t="n" r="B55" s="6">
        <v>150</v>
      </c>
    </row>
    <row spans="1:4" r="56">
      <c t="s" r="A56" s="4">
        <v>798</v>
      </c>
      <c t="n" r="B56" s="5">
        <v>-132</v>
      </c>
    </row>
    <row spans="1:4" r="57">
      <c t="s" r="A57" s="4">
        <v>799</v>
      </c>
      <c t="n" r="B57" s="5">
        <v>2414</v>
      </c>
    </row>
    <row spans="1:4" r="58">
      <c t="s" r="A58" s="4">
        <v>800</v>
      </c>
      <c t="n" r="B58" s="6">
        <v>-21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13</v>
      </c>
      <c t="s" r="D2" s="2">
        <v>14</v>
      </c>
    </row>
    <row spans="1:4" r="3">
      <c t="s" r="A3" s="4">
        <v>590</v>
      </c>
    </row>
    <row spans="1:4" r="4">
      <c t="s" r="A4" s="3">
        <v>285</v>
      </c>
    </row>
    <row spans="1:4" r="5">
      <c t="s" r="A5" s="4">
        <v>802</v>
      </c>
      <c t="s" r="B5" s="4">
        <v>403</v>
      </c>
    </row>
    <row spans="1:4" r="6">
      <c t="s" r="A6" s="4">
        <v>591</v>
      </c>
    </row>
    <row spans="1:4" r="7">
      <c t="s" r="A7" s="3">
        <v>285</v>
      </c>
    </row>
    <row spans="1:4" r="8">
      <c t="s" r="A8" s="4">
        <v>802</v>
      </c>
      <c t="s" r="B8" s="4">
        <v>372</v>
      </c>
    </row>
    <row spans="1:4" r="9">
      <c t="s" r="A9" s="4">
        <v>803</v>
      </c>
    </row>
    <row spans="1:4" r="10">
      <c t="s" r="A10" s="3">
        <v>285</v>
      </c>
    </row>
    <row spans="1:4" r="11">
      <c t="s" r="A11" s="4">
        <v>804</v>
      </c>
      <c t="s" r="B11" s="4">
        <v>805</v>
      </c>
    </row>
    <row spans="1:4" r="12">
      <c t="s" r="A12" s="4">
        <v>288</v>
      </c>
    </row>
    <row spans="1:4" r="13">
      <c t="s" r="A13" s="3">
        <v>285</v>
      </c>
    </row>
    <row spans="1:4" r="14">
      <c t="s" r="A14" s="4">
        <v>806</v>
      </c>
      <c t="n" r="B14" s="6">
        <v>300411</v>
      </c>
    </row>
    <row spans="1:4" r="15">
      <c t="s" r="A15" s="4">
        <v>806</v>
      </c>
      <c t="n" r="B15" s="5">
        <v>297118</v>
      </c>
      <c t="n" r="C15" s="6">
        <v>292188</v>
      </c>
      <c t="n" r="D15" s="6">
        <v>262778</v>
      </c>
    </row>
    <row spans="1:4" r="16">
      <c t="s" r="A16" s="4">
        <v>807</v>
      </c>
      <c t="n" r="B16" s="5">
        <v>3293</v>
      </c>
    </row>
    <row spans="1:4" r="17">
      <c t="s" r="A17" s="4">
        <v>808</v>
      </c>
      <c t="n" r="B17" s="5">
        <v>12400</v>
      </c>
    </row>
    <row spans="1:4" r="18">
      <c t="s" r="A18" s="3">
        <v>809</v>
      </c>
    </row>
    <row spans="1:4" r="19">
      <c t="n" r="A19" s="5">
        <v>2015</v>
      </c>
      <c t="n" r="B19" s="5">
        <v>23180</v>
      </c>
    </row>
    <row spans="1:4" r="20">
      <c t="n" r="A20" s="5">
        <v>2016</v>
      </c>
      <c t="n" r="B20" s="5">
        <v>23464</v>
      </c>
    </row>
    <row spans="1:4" r="21">
      <c t="n" r="A21" s="5">
        <v>2017</v>
      </c>
      <c t="n" r="B21" s="5">
        <v>23484</v>
      </c>
    </row>
    <row spans="1:4" r="22">
      <c t="n" r="A22" s="5">
        <v>2018</v>
      </c>
      <c t="n" r="B22" s="5">
        <v>23421</v>
      </c>
    </row>
    <row spans="1:4" r="23">
      <c t="n" r="A23" s="5">
        <v>2019</v>
      </c>
      <c t="n" r="B23" s="5">
        <v>23482</v>
      </c>
    </row>
    <row spans="1:4" r="24">
      <c t="s" r="A24" s="4">
        <v>810</v>
      </c>
      <c t="n" r="B24" s="5">
        <v>116982</v>
      </c>
    </row>
    <row spans="1:4" r="25">
      <c t="s" r="A25" s="4">
        <v>811</v>
      </c>
    </row>
    <row spans="1:4" r="26">
      <c t="s" r="A26" s="3">
        <v>285</v>
      </c>
    </row>
    <row spans="1:4" r="27">
      <c t="s" r="A27" s="4">
        <v>806</v>
      </c>
      <c t="n" r="B27" s="5">
        <v>158401</v>
      </c>
      <c t="n" r="C27" s="5">
        <v>185959</v>
      </c>
    </row>
    <row spans="1:4" r="28">
      <c t="s" r="A28" s="4">
        <v>812</v>
      </c>
    </row>
    <row spans="1:4" r="29">
      <c t="s" r="A29" s="3">
        <v>285</v>
      </c>
    </row>
    <row spans="1:4" r="30">
      <c t="s" r="A30" s="4">
        <v>806</v>
      </c>
      <c t="n" r="B30" s="5">
        <v>142010</v>
      </c>
      <c t="n" r="C30" s="5">
        <v>106229</v>
      </c>
    </row>
    <row spans="1:4" r="31">
      <c t="s" r="A31" s="4">
        <v>813</v>
      </c>
    </row>
    <row spans="1:4" r="32">
      <c t="s" r="A32" s="3">
        <v>285</v>
      </c>
    </row>
    <row spans="1:4" r="33">
      <c t="s" r="A33" s="4">
        <v>806</v>
      </c>
      <c t="n" r="B33" s="5">
        <v>7634</v>
      </c>
      <c t="n" r="C33" s="5">
        <v>4708</v>
      </c>
    </row>
    <row spans="1:4" r="34">
      <c t="s" r="A34" s="4">
        <v>814</v>
      </c>
    </row>
    <row spans="1:4" r="35">
      <c t="s" r="A35" s="3">
        <v>285</v>
      </c>
    </row>
    <row spans="1:4" r="36">
      <c t="s" r="A36" s="4">
        <v>806</v>
      </c>
      <c t="n" r="B36" s="5">
        <v>1370</v>
      </c>
      <c t="n" r="C36" s="5">
        <v>2835</v>
      </c>
    </row>
    <row spans="1:4" r="37">
      <c t="s" r="A37" s="4">
        <v>815</v>
      </c>
    </row>
    <row spans="1:4" r="38">
      <c t="s" r="A38" s="3">
        <v>285</v>
      </c>
    </row>
    <row spans="1:4" r="39">
      <c t="s" r="A39" s="4">
        <v>806</v>
      </c>
      <c t="n" r="B39" s="5">
        <v>6264</v>
      </c>
      <c t="n" r="C39" s="5">
        <v>1873</v>
      </c>
    </row>
    <row spans="1:4" r="40">
      <c t="s" r="A40" s="4">
        <v>816</v>
      </c>
    </row>
    <row spans="1:4" r="41">
      <c t="s" r="A41" s="3">
        <v>285</v>
      </c>
    </row>
    <row spans="1:4" r="42">
      <c t="s" r="A42" s="4">
        <v>806</v>
      </c>
      <c t="n" r="B42" s="5">
        <v>29338</v>
      </c>
      <c t="n" r="C42" s="5">
        <v>38463</v>
      </c>
    </row>
    <row spans="1:4" r="43">
      <c t="s" r="A43" s="4">
        <v>817</v>
      </c>
    </row>
    <row spans="1:4" r="44">
      <c t="s" r="A44" s="3">
        <v>285</v>
      </c>
    </row>
    <row spans="1:4" r="45">
      <c t="s" r="A45" s="4">
        <v>806</v>
      </c>
      <c t="n" r="B45" s="5">
        <v>29338</v>
      </c>
      <c t="n" r="C45" s="5">
        <v>38463</v>
      </c>
    </row>
    <row spans="1:4" r="46">
      <c t="s" r="A46" s="4">
        <v>818</v>
      </c>
    </row>
    <row spans="1:4" r="47">
      <c t="s" r="A47" s="3">
        <v>285</v>
      </c>
    </row>
    <row spans="1:4" r="48">
      <c t="s" r="A48" s="4">
        <v>806</v>
      </c>
      <c t="n" r="B48" s="5">
        <v>9459</v>
      </c>
      <c t="n" r="C48" s="5">
        <v>10198</v>
      </c>
    </row>
    <row spans="1:4" r="49">
      <c t="s" r="A49" s="4">
        <v>819</v>
      </c>
    </row>
    <row spans="1:4" r="50">
      <c t="s" r="A50" s="3">
        <v>285</v>
      </c>
    </row>
    <row spans="1:4" r="51">
      <c t="s" r="A51" s="4">
        <v>806</v>
      </c>
      <c t="n" r="B51" s="5">
        <v>9459</v>
      </c>
      <c t="n" r="C51" s="5">
        <v>10198</v>
      </c>
    </row>
    <row spans="1:4" r="52">
      <c t="s" r="A52" s="4">
        <v>820</v>
      </c>
    </row>
    <row spans="1:4" r="53">
      <c t="s" r="A53" s="3">
        <v>285</v>
      </c>
    </row>
    <row spans="1:4" r="54">
      <c t="s" r="A54" s="4">
        <v>806</v>
      </c>
      <c t="n" r="B54" s="5">
        <v>11224</v>
      </c>
      <c t="n" r="C54" s="5">
        <v>15181</v>
      </c>
    </row>
    <row spans="1:4" r="55">
      <c t="s" r="A55" s="4">
        <v>821</v>
      </c>
    </row>
    <row spans="1:4" r="56">
      <c t="s" r="A56" s="3">
        <v>285</v>
      </c>
    </row>
    <row spans="1:4" r="57">
      <c t="s" r="A57" s="4">
        <v>806</v>
      </c>
      <c t="n" r="B57" s="5">
        <v>11224</v>
      </c>
      <c t="n" r="C57" s="5">
        <v>15181</v>
      </c>
    </row>
    <row spans="1:4" r="58">
      <c t="s" r="A58" s="4">
        <v>822</v>
      </c>
    </row>
    <row spans="1:4" r="59">
      <c t="s" r="A59" s="3">
        <v>285</v>
      </c>
    </row>
    <row spans="1:4" r="60">
      <c t="s" r="A60" s="4">
        <v>806</v>
      </c>
      <c t="n" r="B60" s="5">
        <v>8890</v>
      </c>
      <c t="n" r="C60" s="5">
        <v>9215</v>
      </c>
    </row>
    <row spans="1:4" r="61">
      <c t="s" r="A61" s="4">
        <v>823</v>
      </c>
    </row>
    <row spans="1:4" r="62">
      <c t="s" r="A62" s="3">
        <v>285</v>
      </c>
    </row>
    <row spans="1:4" r="63">
      <c t="s" r="A63" s="4">
        <v>806</v>
      </c>
      <c t="n" r="B63" s="5">
        <v>8890</v>
      </c>
      <c t="n" r="C63" s="5">
        <v>9215</v>
      </c>
    </row>
    <row spans="1:4" r="64">
      <c t="s" r="A64" s="4">
        <v>824</v>
      </c>
    </row>
    <row spans="1:4" r="65">
      <c t="s" r="A65" s="3">
        <v>285</v>
      </c>
    </row>
    <row spans="1:4" r="66">
      <c t="s" r="A66" s="4">
        <v>806</v>
      </c>
      <c t="n" r="B66" s="5">
        <v>26081</v>
      </c>
      <c t="n" r="C66" s="5">
        <v>34535</v>
      </c>
    </row>
    <row spans="1:4" r="67">
      <c t="s" r="A67" s="4">
        <v>825</v>
      </c>
    </row>
    <row spans="1:4" r="68">
      <c t="s" r="A68" s="3">
        <v>285</v>
      </c>
    </row>
    <row spans="1:4" r="69">
      <c t="s" r="A69" s="4">
        <v>806</v>
      </c>
      <c t="n" r="B69" s="5">
        <v>10212</v>
      </c>
      <c t="n" r="C69" s="5">
        <v>11101</v>
      </c>
    </row>
    <row spans="1:4" r="70">
      <c t="s" r="A70" s="4">
        <v>826</v>
      </c>
    </row>
    <row spans="1:4" r="71">
      <c t="s" r="A71" s="3">
        <v>285</v>
      </c>
    </row>
    <row spans="1:4" r="72">
      <c t="s" r="A72" s="4">
        <v>806</v>
      </c>
      <c t="n" r="B72" s="5">
        <v>15869</v>
      </c>
      <c t="n" r="C72" s="5">
        <v>23434</v>
      </c>
    </row>
    <row spans="1:4" r="73">
      <c t="s" r="A73" s="4">
        <v>827</v>
      </c>
    </row>
    <row spans="1:4" r="74">
      <c t="s" r="A74" s="3">
        <v>285</v>
      </c>
    </row>
    <row spans="1:4" r="75">
      <c t="s" r="A75" s="4">
        <v>806</v>
      </c>
      <c t="n" r="B75" s="5">
        <v>22662</v>
      </c>
      <c t="n" r="C75" s="5">
        <v>20225</v>
      </c>
    </row>
    <row spans="1:4" r="76">
      <c t="s" r="A76" s="4">
        <v>828</v>
      </c>
    </row>
    <row spans="1:4" r="77">
      <c t="s" r="A77" s="3">
        <v>285</v>
      </c>
    </row>
    <row spans="1:4" r="78">
      <c t="s" r="A78" s="4">
        <v>806</v>
      </c>
      <c t="n" r="B78" s="5">
        <v>14838</v>
      </c>
      <c t="n" r="C78" s="5">
        <v>12855</v>
      </c>
    </row>
    <row spans="1:4" r="79">
      <c t="s" r="A79" s="4">
        <v>829</v>
      </c>
    </row>
    <row spans="1:4" r="80">
      <c t="s" r="A80" s="3">
        <v>285</v>
      </c>
    </row>
    <row spans="1:4" r="81">
      <c t="s" r="A81" s="4">
        <v>806</v>
      </c>
      <c t="n" r="B81" s="5">
        <v>7824</v>
      </c>
      <c t="n" r="C81" s="5">
        <v>7370</v>
      </c>
    </row>
    <row spans="1:4" r="82">
      <c t="s" r="A82" s="4">
        <v>830</v>
      </c>
    </row>
    <row spans="1:4" r="83">
      <c t="s" r="A83" s="3">
        <v>285</v>
      </c>
    </row>
    <row spans="1:4" r="84">
      <c t="s" r="A84" s="4">
        <v>806</v>
      </c>
      <c t="n" r="B84" s="5">
        <v>64748</v>
      </c>
      <c t="n" r="C84" s="5">
        <v>60416</v>
      </c>
    </row>
    <row spans="1:4" r="85">
      <c t="s" r="A85" s="4">
        <v>831</v>
      </c>
    </row>
    <row spans="1:4" r="86">
      <c t="s" r="A86" s="3">
        <v>285</v>
      </c>
    </row>
    <row spans="1:4" r="87">
      <c t="s" r="A87" s="4">
        <v>806</v>
      </c>
      <c t="n" r="B87" s="5">
        <v>49334</v>
      </c>
      <c t="n" r="C87" s="5">
        <v>44132</v>
      </c>
    </row>
    <row spans="1:4" r="88">
      <c t="s" r="A88" s="4">
        <v>832</v>
      </c>
    </row>
    <row spans="1:4" r="89">
      <c t="s" r="A89" s="3">
        <v>285</v>
      </c>
    </row>
    <row spans="1:4" r="90">
      <c t="s" r="A90" s="4">
        <v>806</v>
      </c>
      <c t="n" r="B90" s="5">
        <v>15414</v>
      </c>
      <c t="n" r="C90" s="5">
        <v>16284</v>
      </c>
    </row>
    <row spans="1:4" r="91">
      <c t="s" r="A91" s="4">
        <v>833</v>
      </c>
    </row>
    <row spans="1:4" r="92">
      <c t="s" r="A92" s="3">
        <v>285</v>
      </c>
    </row>
    <row spans="1:4" r="93">
      <c t="s" r="A93" s="4">
        <v>806</v>
      </c>
      <c t="n" r="B93" s="5">
        <v>26964</v>
      </c>
      <c t="n" r="C93" s="5">
        <v>46097</v>
      </c>
    </row>
    <row spans="1:4" r="94">
      <c t="s" r="A94" s="4">
        <v>834</v>
      </c>
    </row>
    <row spans="1:4" r="95">
      <c t="s" r="A95" s="3">
        <v>285</v>
      </c>
    </row>
    <row spans="1:4" r="96">
      <c t="s" r="A96" s="4">
        <v>806</v>
      </c>
      <c t="n" r="B96" s="5">
        <v>26964</v>
      </c>
      <c t="n" r="C96" s="5">
        <v>46097</v>
      </c>
    </row>
    <row spans="1:4" r="97">
      <c t="s" r="A97" s="4">
        <v>835</v>
      </c>
    </row>
    <row spans="1:4" r="98">
      <c t="s" r="A98" s="3">
        <v>285</v>
      </c>
    </row>
    <row spans="1:4" r="99">
      <c t="s" r="A99" s="4">
        <v>806</v>
      </c>
      <c t="n" r="B99" s="5">
        <v>16707</v>
      </c>
      <c t="n" r="C99" s="5">
        <v>19012</v>
      </c>
    </row>
    <row spans="1:4" r="100">
      <c t="s" r="A100" s="4">
        <v>836</v>
      </c>
    </row>
    <row spans="1:4" r="101">
      <c t="s" r="A101" s="3">
        <v>285</v>
      </c>
    </row>
    <row spans="1:4" r="102">
      <c t="s" r="A102" s="4">
        <v>806</v>
      </c>
      <c t="n" r="B102" s="5">
        <v>7996</v>
      </c>
      <c t="n" r="C102" s="5">
        <v>11063</v>
      </c>
    </row>
    <row spans="1:4" r="103">
      <c t="s" r="A103" s="4">
        <v>837</v>
      </c>
    </row>
    <row spans="1:4" r="104">
      <c t="s" r="A104" s="3">
        <v>285</v>
      </c>
    </row>
    <row spans="1:4" r="105">
      <c t="s" r="A105" s="4">
        <v>806</v>
      </c>
      <c t="n" r="B105" s="5">
        <v>8711</v>
      </c>
      <c t="n" r="C105" s="5">
        <v>7949</v>
      </c>
    </row>
    <row spans="1:4" r="106">
      <c t="s" r="A106" s="4">
        <v>838</v>
      </c>
    </row>
    <row spans="1:4" r="107">
      <c t="s" r="A107" s="3">
        <v>285</v>
      </c>
    </row>
    <row spans="1:4" r="108">
      <c t="s" r="A108" s="4">
        <v>806</v>
      </c>
      <c t="n" r="B108" s="5">
        <v>6950</v>
      </c>
      <c t="n" r="C108" s="5">
        <v>8624</v>
      </c>
    </row>
    <row spans="1:4" r="109">
      <c t="s" r="A109" s="4">
        <v>839</v>
      </c>
    </row>
    <row spans="1:4" r="110">
      <c t="s" r="A110" s="3">
        <v>285</v>
      </c>
    </row>
    <row spans="1:4" r="111">
      <c t="s" r="A111" s="4">
        <v>806</v>
      </c>
      <c t="n" r="B111" s="5">
        <v>6950</v>
      </c>
      <c t="n" r="C111" s="5">
        <v>8624</v>
      </c>
    </row>
    <row spans="1:4" r="112">
      <c t="s" r="A112" s="4">
        <v>840</v>
      </c>
    </row>
    <row spans="1:4" r="113">
      <c t="s" r="A113" s="3">
        <v>285</v>
      </c>
    </row>
    <row spans="1:4" r="114">
      <c t="s" r="A114" s="4">
        <v>806</v>
      </c>
      <c t="n" r="B114" s="5">
        <v>7247</v>
      </c>
      <c t="n" r="C114" s="5">
        <v>8116</v>
      </c>
    </row>
    <row spans="1:4" r="115">
      <c t="s" r="A115" s="4">
        <v>841</v>
      </c>
    </row>
    <row spans="1:4" r="116">
      <c t="s" r="A116" s="3">
        <v>285</v>
      </c>
    </row>
    <row spans="1:4" r="117">
      <c t="s" r="A117" s="4">
        <v>806</v>
      </c>
      <c t="n" r="B117" s="5">
        <v>7247</v>
      </c>
      <c t="n" r="C117" s="5">
        <v>8116</v>
      </c>
    </row>
    <row spans="1:4" r="118">
      <c t="s" r="A118" s="4">
        <v>842</v>
      </c>
    </row>
    <row spans="1:4" r="119">
      <c t="s" r="A119" s="3">
        <v>285</v>
      </c>
    </row>
    <row spans="1:4" r="120">
      <c t="s" r="A120" s="4">
        <v>806</v>
      </c>
      <c t="n" r="B120" s="5">
        <v>62507</v>
      </c>
      <c t="n" r="C120" s="5">
        <v>17398</v>
      </c>
    </row>
    <row spans="1:4" r="121">
      <c t="s" r="A121" s="4">
        <v>843</v>
      </c>
    </row>
    <row spans="1:4" r="122">
      <c t="s" r="A122" s="3">
        <v>285</v>
      </c>
    </row>
    <row spans="1:4" r="123">
      <c t="s" r="A123" s="4">
        <v>806</v>
      </c>
      <c t="n" r="B123" s="5">
        <v>62507</v>
      </c>
      <c t="n" r="C123" s="5">
        <v>17398</v>
      </c>
    </row>
    <row spans="1:4" r="124">
      <c t="s" r="A124" s="4">
        <v>303</v>
      </c>
    </row>
    <row spans="1:4" r="125">
      <c t="s" r="A125" s="3">
        <v>285</v>
      </c>
    </row>
    <row spans="1:4" r="126">
      <c t="s" r="A126" s="4">
        <v>806</v>
      </c>
      <c t="n" r="B126" s="5">
        <v>3808</v>
      </c>
      <c t="n" r="C126" s="5">
        <v>4010</v>
      </c>
    </row>
    <row spans="1:4" r="127">
      <c t="s" r="A127" s="4">
        <v>806</v>
      </c>
      <c t="n" r="B127" s="5">
        <v>3329</v>
      </c>
      <c t="n" r="C127" s="5">
        <v>3575</v>
      </c>
      <c t="n" r="D127" s="6">
        <v>3410</v>
      </c>
    </row>
    <row spans="1:4" r="128">
      <c t="s" r="A128" s="4">
        <v>806</v>
      </c>
      <c t="n" r="C128" s="5">
        <v>3576</v>
      </c>
    </row>
    <row spans="1:4" r="129">
      <c t="s" r="A129" s="4">
        <v>844</v>
      </c>
      <c t="n" r="B129" s="5">
        <v>-438</v>
      </c>
      <c t="n" r="C129" s="5">
        <v>-434</v>
      </c>
    </row>
    <row spans="1:4" r="130">
      <c t="s" r="A130" s="4">
        <v>845</v>
      </c>
      <c t="n" r="B130" s="5">
        <v>41</v>
      </c>
    </row>
    <row spans="1:4" r="131">
      <c t="s" r="A131" s="4">
        <v>808</v>
      </c>
      <c t="n" r="B131" s="5">
        <v>3800</v>
      </c>
    </row>
    <row spans="1:4" r="132">
      <c t="s" r="A132" s="3">
        <v>809</v>
      </c>
    </row>
    <row spans="1:4" r="133">
      <c t="n" r="A133" s="5">
        <v>2015</v>
      </c>
      <c t="n" r="B133" s="5">
        <v>3771</v>
      </c>
    </row>
    <row spans="1:4" r="134">
      <c t="n" r="A134" s="5">
        <v>2016</v>
      </c>
      <c t="n" r="B134" s="5">
        <v>3906</v>
      </c>
    </row>
    <row spans="1:4" r="135">
      <c t="n" r="A135" s="5">
        <v>2017</v>
      </c>
      <c t="n" r="B135" s="5">
        <v>3248</v>
      </c>
    </row>
    <row spans="1:4" r="136">
      <c t="n" r="A136" s="5">
        <v>2018</v>
      </c>
      <c t="n" r="B136" s="5">
        <v>3119</v>
      </c>
    </row>
    <row spans="1:4" r="137">
      <c t="n" r="A137" s="5">
        <v>2019</v>
      </c>
      <c t="n" r="B137" s="5">
        <v>3136</v>
      </c>
    </row>
    <row spans="1:4" r="138">
      <c t="s" r="A138" s="4">
        <v>810</v>
      </c>
      <c t="n" r="B138" s="5">
        <v>14189</v>
      </c>
    </row>
    <row spans="1:4" r="139">
      <c t="s" r="A139" s="4">
        <v>846</v>
      </c>
    </row>
    <row spans="1:4" r="140">
      <c t="s" r="A140" s="3">
        <v>285</v>
      </c>
    </row>
    <row spans="1:4" r="141">
      <c t="s" r="A141" s="4">
        <v>806</v>
      </c>
      <c t="n" r="B141" s="5">
        <v>2008</v>
      </c>
      <c t="n" r="C141" s="5">
        <v>1432</v>
      </c>
    </row>
    <row spans="1:4" r="142">
      <c t="s" r="A142" s="4">
        <v>847</v>
      </c>
    </row>
    <row spans="1:4" r="143">
      <c t="s" r="A143" s="3">
        <v>285</v>
      </c>
    </row>
    <row spans="1:4" r="144">
      <c t="s" r="A144" s="4">
        <v>806</v>
      </c>
      <c t="n" r="B144" s="5">
        <v>1800</v>
      </c>
      <c t="n" r="C144" s="5">
        <v>2578</v>
      </c>
    </row>
    <row spans="1:4" r="145">
      <c t="s" r="A145" s="4">
        <v>848</v>
      </c>
    </row>
    <row spans="1:4" r="146">
      <c t="s" r="A146" s="3">
        <v>285</v>
      </c>
    </row>
    <row spans="1:4" r="147">
      <c t="s" r="A147" s="4">
        <v>806</v>
      </c>
      <c t="n" r="B147" s="5">
        <v>97</v>
      </c>
      <c t="n" r="C147" s="5">
        <v>89</v>
      </c>
    </row>
    <row spans="1:4" r="148">
      <c t="s" r="A148" s="4">
        <v>849</v>
      </c>
    </row>
    <row spans="1:4" r="149">
      <c t="s" r="A149" s="3">
        <v>285</v>
      </c>
    </row>
    <row spans="1:4" r="150">
      <c t="s" r="A150" s="4">
        <v>806</v>
      </c>
      <c t="n" r="B150" s="5">
        <v>17</v>
      </c>
      <c t="n" r="C150" s="5">
        <v>89</v>
      </c>
    </row>
    <row spans="1:4" r="151">
      <c t="s" r="A151" s="4">
        <v>850</v>
      </c>
    </row>
    <row spans="1:4" r="152">
      <c t="s" r="A152" s="3">
        <v>285</v>
      </c>
    </row>
    <row spans="1:4" r="153">
      <c t="s" r="A153" s="4">
        <v>806</v>
      </c>
      <c t="n" r="B153" s="5">
        <v>80</v>
      </c>
    </row>
    <row spans="1:4" r="154">
      <c t="s" r="A154" s="4">
        <v>851</v>
      </c>
    </row>
    <row spans="1:4" r="155">
      <c t="s" r="A155" s="3">
        <v>285</v>
      </c>
    </row>
    <row spans="1:4" r="156">
      <c t="s" r="A156" s="4">
        <v>806</v>
      </c>
      <c t="n" r="B156" s="5">
        <v>372</v>
      </c>
      <c t="n" r="C156" s="5">
        <v>592</v>
      </c>
    </row>
    <row spans="1:4" r="157">
      <c t="s" r="A157" s="4">
        <v>852</v>
      </c>
    </row>
    <row spans="1:4" r="158">
      <c t="s" r="A158" s="3">
        <v>285</v>
      </c>
    </row>
    <row spans="1:4" r="159">
      <c t="s" r="A159" s="4">
        <v>806</v>
      </c>
      <c t="n" r="B159" s="5">
        <v>372</v>
      </c>
      <c t="n" r="C159" s="5">
        <v>592</v>
      </c>
    </row>
    <row spans="1:4" r="160">
      <c t="s" r="A160" s="4">
        <v>853</v>
      </c>
    </row>
    <row spans="1:4" r="161">
      <c t="s" r="A161" s="3">
        <v>285</v>
      </c>
    </row>
    <row spans="1:4" r="162">
      <c t="s" r="A162" s="4">
        <v>806</v>
      </c>
      <c t="n" r="B162" s="5">
        <v>120</v>
      </c>
    </row>
    <row spans="1:4" r="163">
      <c t="s" r="A163" s="4">
        <v>854</v>
      </c>
    </row>
    <row spans="1:4" r="164">
      <c t="s" r="A164" s="3">
        <v>285</v>
      </c>
    </row>
    <row spans="1:4" r="165">
      <c t="s" r="A165" s="4">
        <v>806</v>
      </c>
      <c t="n" r="B165" s="5">
        <v>120</v>
      </c>
    </row>
    <row spans="1:4" r="166">
      <c t="s" r="A166" s="4">
        <v>855</v>
      </c>
    </row>
    <row spans="1:4" r="167">
      <c t="s" r="A167" s="3">
        <v>285</v>
      </c>
    </row>
    <row spans="1:4" r="168">
      <c t="s" r="A168" s="4">
        <v>806</v>
      </c>
      <c t="n" r="B168" s="5">
        <v>142</v>
      </c>
      <c t="n" r="C168" s="5">
        <v>215</v>
      </c>
    </row>
    <row spans="1:4" r="169">
      <c t="s" r="A169" s="4">
        <v>856</v>
      </c>
    </row>
    <row spans="1:4" r="170">
      <c t="s" r="A170" s="3">
        <v>285</v>
      </c>
    </row>
    <row spans="1:4" r="171">
      <c t="s" r="A171" s="4">
        <v>806</v>
      </c>
      <c t="n" r="B171" s="5">
        <v>142</v>
      </c>
      <c t="n" r="C171" s="5">
        <v>215</v>
      </c>
    </row>
    <row spans="1:4" r="172">
      <c t="s" r="A172" s="4">
        <v>857</v>
      </c>
    </row>
    <row spans="1:4" r="173">
      <c t="s" r="A173" s="3">
        <v>285</v>
      </c>
    </row>
    <row spans="1:4" r="174">
      <c t="s" r="A174" s="4">
        <v>806</v>
      </c>
      <c t="n" r="B174" s="5">
        <v>113</v>
      </c>
    </row>
    <row spans="1:4" r="175">
      <c t="s" r="A175" s="4">
        <v>858</v>
      </c>
    </row>
    <row spans="1:4" r="176">
      <c t="s" r="A176" s="3">
        <v>285</v>
      </c>
    </row>
    <row spans="1:4" r="177">
      <c t="s" r="A177" s="4">
        <v>806</v>
      </c>
      <c t="n" r="B177" s="5">
        <v>113</v>
      </c>
    </row>
    <row spans="1:4" r="178">
      <c t="s" r="A178" s="4">
        <v>859</v>
      </c>
    </row>
    <row spans="1:4" r="179">
      <c t="s" r="A179" s="3">
        <v>285</v>
      </c>
    </row>
    <row spans="1:4" r="180">
      <c t="s" r="A180" s="4">
        <v>806</v>
      </c>
      <c t="n" r="B180" s="5">
        <v>330</v>
      </c>
      <c t="n" r="C180" s="5">
        <v>638</v>
      </c>
    </row>
    <row spans="1:4" r="181">
      <c t="s" r="A181" s="4">
        <v>860</v>
      </c>
    </row>
    <row spans="1:4" r="182">
      <c t="s" r="A182" s="3">
        <v>285</v>
      </c>
    </row>
    <row spans="1:4" r="183">
      <c t="s" r="A183" s="4">
        <v>806</v>
      </c>
      <c t="n" r="B183" s="5">
        <v>129</v>
      </c>
    </row>
    <row spans="1:4" r="184">
      <c t="s" r="A184" s="4">
        <v>861</v>
      </c>
    </row>
    <row spans="1:4" r="185">
      <c t="s" r="A185" s="3">
        <v>285</v>
      </c>
    </row>
    <row spans="1:4" r="186">
      <c t="s" r="A186" s="4">
        <v>806</v>
      </c>
      <c t="n" r="B186" s="5">
        <v>201</v>
      </c>
      <c t="n" r="C186" s="5">
        <v>638</v>
      </c>
    </row>
    <row spans="1:4" r="187">
      <c t="s" r="A187" s="4">
        <v>862</v>
      </c>
    </row>
    <row spans="1:4" r="188">
      <c t="s" r="A188" s="3">
        <v>285</v>
      </c>
    </row>
    <row spans="1:4" r="189">
      <c t="s" r="A189" s="4">
        <v>806</v>
      </c>
      <c t="n" r="B189" s="5">
        <v>287</v>
      </c>
      <c t="n" r="C189" s="5">
        <v>263</v>
      </c>
    </row>
    <row spans="1:4" r="190">
      <c t="s" r="A190" s="4">
        <v>863</v>
      </c>
    </row>
    <row spans="1:4" r="191">
      <c t="s" r="A191" s="3">
        <v>285</v>
      </c>
    </row>
    <row spans="1:4" r="192">
      <c t="s" r="A192" s="4">
        <v>806</v>
      </c>
      <c t="n" r="B192" s="5">
        <v>188</v>
      </c>
    </row>
    <row spans="1:4" r="193">
      <c t="s" r="A193" s="4">
        <v>864</v>
      </c>
    </row>
    <row spans="1:4" r="194">
      <c t="s" r="A194" s="3">
        <v>285</v>
      </c>
    </row>
    <row spans="1:4" r="195">
      <c t="s" r="A195" s="4">
        <v>806</v>
      </c>
      <c t="n" r="B195" s="5">
        <v>99</v>
      </c>
      <c t="n" r="C195" s="5">
        <v>263</v>
      </c>
    </row>
    <row spans="1:4" r="196">
      <c t="s" r="A196" s="4">
        <v>865</v>
      </c>
    </row>
    <row spans="1:4" r="197">
      <c t="s" r="A197" s="3">
        <v>285</v>
      </c>
    </row>
    <row spans="1:4" r="198">
      <c t="s" r="A198" s="4">
        <v>806</v>
      </c>
      <c t="n" r="B198" s="5">
        <v>821</v>
      </c>
      <c t="n" r="C198" s="5">
        <v>938</v>
      </c>
    </row>
    <row spans="1:4" r="199">
      <c t="s" r="A199" s="4">
        <v>866</v>
      </c>
    </row>
    <row spans="1:4" r="200">
      <c t="s" r="A200" s="3">
        <v>285</v>
      </c>
    </row>
    <row spans="1:4" r="201">
      <c t="s" r="A201" s="4">
        <v>806</v>
      </c>
      <c t="n" r="B201" s="5">
        <v>625</v>
      </c>
      <c t="n" r="C201" s="5">
        <v>357</v>
      </c>
    </row>
    <row spans="1:4" r="202">
      <c t="s" r="A202" s="4">
        <v>867</v>
      </c>
    </row>
    <row spans="1:4" r="203">
      <c t="s" r="A203" s="3">
        <v>285</v>
      </c>
    </row>
    <row spans="1:4" r="204">
      <c t="s" r="A204" s="4">
        <v>806</v>
      </c>
      <c t="n" r="B204" s="5">
        <v>196</v>
      </c>
      <c t="n" r="C204" s="5">
        <v>581</v>
      </c>
    </row>
    <row spans="1:4" r="205">
      <c t="s" r="A205" s="4">
        <v>868</v>
      </c>
    </row>
    <row spans="1:4" r="206">
      <c t="s" r="A206" s="3">
        <v>285</v>
      </c>
    </row>
    <row spans="1:4" r="207">
      <c t="s" r="A207" s="4">
        <v>806</v>
      </c>
      <c t="n" r="B207" s="5">
        <v>212</v>
      </c>
      <c t="n" r="C207" s="5">
        <v>678</v>
      </c>
    </row>
    <row spans="1:4" r="208">
      <c t="s" r="A208" s="4">
        <v>869</v>
      </c>
    </row>
    <row spans="1:4" r="209">
      <c t="s" r="A209" s="3">
        <v>285</v>
      </c>
    </row>
    <row spans="1:4" r="210">
      <c t="s" r="A210" s="4">
        <v>806</v>
      </c>
      <c t="n" r="B210" s="5">
        <v>102</v>
      </c>
      <c t="n" r="C210" s="5">
        <v>394</v>
      </c>
    </row>
    <row spans="1:4" r="211">
      <c t="s" r="A211" s="4">
        <v>870</v>
      </c>
    </row>
    <row spans="1:4" r="212">
      <c t="s" r="A212" s="3">
        <v>285</v>
      </c>
    </row>
    <row spans="1:4" r="213">
      <c t="s" r="A213" s="4">
        <v>806</v>
      </c>
      <c t="n" r="B213" s="5">
        <v>110</v>
      </c>
      <c t="n" r="C213" s="5">
        <v>284</v>
      </c>
    </row>
    <row spans="1:4" r="214">
      <c t="s" r="A214" s="4">
        <v>871</v>
      </c>
    </row>
    <row spans="1:4" r="215">
      <c t="s" r="A215" s="3">
        <v>285</v>
      </c>
    </row>
    <row spans="1:4" r="216">
      <c t="s" r="A216" s="4">
        <v>806</v>
      </c>
      <c t="n" r="B216" s="5">
        <v>88</v>
      </c>
      <c t="n" r="C216" s="5">
        <v>308</v>
      </c>
    </row>
    <row spans="1:4" r="217">
      <c t="s" r="A217" s="4">
        <v>872</v>
      </c>
    </row>
    <row spans="1:4" r="218">
      <c t="s" r="A218" s="3">
        <v>285</v>
      </c>
    </row>
    <row spans="1:4" r="219">
      <c t="s" r="A219" s="4">
        <v>806</v>
      </c>
      <c t="n" r="B219" s="5">
        <v>88</v>
      </c>
      <c t="n" r="C219" s="5">
        <v>308</v>
      </c>
    </row>
    <row spans="1:4" r="220">
      <c t="s" r="A220" s="4">
        <v>873</v>
      </c>
    </row>
    <row spans="1:4" r="221">
      <c t="s" r="A221" s="3">
        <v>285</v>
      </c>
    </row>
    <row spans="1:4" r="222">
      <c t="s" r="A222" s="4">
        <v>806</v>
      </c>
      <c t="n" r="B222" s="5">
        <v>92</v>
      </c>
      <c t="n" r="C222" s="5">
        <v>289</v>
      </c>
    </row>
    <row spans="1:4" r="223">
      <c t="s" r="A223" s="4">
        <v>874</v>
      </c>
    </row>
    <row spans="1:4" r="224">
      <c t="s" r="A224" s="3">
        <v>285</v>
      </c>
    </row>
    <row spans="1:4" r="225">
      <c t="s" r="A225" s="4">
        <v>806</v>
      </c>
      <c t="n" r="B225" s="5">
        <v>92</v>
      </c>
      <c t="n" r="C225" s="6">
        <v>289</v>
      </c>
    </row>
    <row spans="1:4" r="226">
      <c t="s" r="A226" s="4">
        <v>875</v>
      </c>
    </row>
    <row spans="1:4" r="227">
      <c t="s" r="A227" s="3">
        <v>285</v>
      </c>
    </row>
    <row spans="1:4" r="228">
      <c t="s" r="A228" s="4">
        <v>806</v>
      </c>
      <c t="n" r="B228" s="5">
        <v>792</v>
      </c>
    </row>
    <row spans="1:4" r="229">
      <c t="s" r="A229" s="4">
        <v>876</v>
      </c>
    </row>
    <row spans="1:4" r="230">
      <c t="s" r="A230" s="3">
        <v>285</v>
      </c>
    </row>
    <row spans="1:4" r="231">
      <c t="s" r="A231" s="4">
        <v>806</v>
      </c>
      <c t="n" r="B231" s="5">
        <v>792</v>
      </c>
    </row>
    <row spans="1:4" r="232">
      <c t="s" r="A232" s="4">
        <v>877</v>
      </c>
    </row>
    <row spans="1:4" r="233">
      <c t="s" r="A233" s="3">
        <v>285</v>
      </c>
    </row>
    <row spans="1:4" r="234">
      <c t="s" r="A234" s="4">
        <v>806</v>
      </c>
      <c t="n" r="B234" s="5">
        <v>342</v>
      </c>
    </row>
    <row spans="1:4" r="235">
      <c t="s" r="A235" s="4">
        <v>878</v>
      </c>
    </row>
    <row spans="1:4" r="236">
      <c t="s" r="A236" s="3">
        <v>285</v>
      </c>
    </row>
    <row spans="1:4" r="237">
      <c t="s" r="A237" s="4">
        <v>806</v>
      </c>
      <c t="n" r="B237" s="6">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13</v>
      </c>
      <c t="s" r="D2" s="2">
        <v>14</v>
      </c>
    </row>
    <row spans="1:4" r="3">
      <c t="s" r="A3" s="3">
        <v>179</v>
      </c>
    </row>
    <row spans="1:4" r="4">
      <c t="s" r="A4" s="4">
        <v>880</v>
      </c>
      <c t="n" r="B4" s="10">
        <v>5.3</v>
      </c>
      <c t="n" r="C4" s="10">
        <v>5.2</v>
      </c>
      <c t="n" r="D4" s="10">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6</v>
      </c>
      <c t="s" r="B1" s="2">
        <v>2</v>
      </c>
      <c t="s" r="C1" s="2">
        <v>13</v>
      </c>
    </row>
    <row spans="1:3" r="2">
      <c t="s" r="A2" s="3">
        <v>97</v>
      </c>
    </row>
    <row spans="1:3" r="3">
      <c t="s" r="A3" s="4">
        <v>98</v>
      </c>
      <c t="n" r="B3" s="7">
        <v>0.01</v>
      </c>
      <c t="n" r="C3" s="7">
        <v>0.01</v>
      </c>
    </row>
    <row spans="1:3" r="4">
      <c t="s" r="A4" s="4">
        <v>99</v>
      </c>
      <c t="n" r="B4" s="5">
        <v>100000000</v>
      </c>
      <c t="n" r="C4" s="5">
        <v>100000000</v>
      </c>
    </row>
    <row spans="1:3" r="5">
      <c t="s" r="A5" s="4">
        <v>100</v>
      </c>
      <c t="n" r="B5" s="5">
        <v>50364579</v>
      </c>
      <c t="n" r="C5" s="5">
        <v>400652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13</v>
      </c>
      <c t="s" r="D2" s="2">
        <v>14</v>
      </c>
    </row>
    <row spans="1:4" r="3">
      <c t="s" r="A3" s="3">
        <v>882</v>
      </c>
    </row>
    <row spans="1:4" r="4">
      <c t="s" r="A4" s="4">
        <v>883</v>
      </c>
      <c t="n" r="B4" s="6">
        <v>1769</v>
      </c>
      <c t="n" r="C4" s="6">
        <v>1381</v>
      </c>
      <c t="n" r="D4" s="6">
        <v>340</v>
      </c>
    </row>
    <row spans="1:4" r="5">
      <c t="s" r="A5" s="4">
        <v>884</v>
      </c>
      <c t="n" r="B5" s="5">
        <v>1014</v>
      </c>
      <c t="n" r="C5" s="5">
        <v>86</v>
      </c>
      <c t="n" r="D5" s="5">
        <v>1078</v>
      </c>
    </row>
    <row spans="1:4" r="6">
      <c t="s" r="A6" s="4">
        <v>885</v>
      </c>
      <c t="n" r="B6" s="5">
        <v>2783</v>
      </c>
      <c t="n" r="C6" s="5">
        <v>1467</v>
      </c>
      <c t="n" r="D6" s="5">
        <v>1418</v>
      </c>
    </row>
    <row spans="1:4" r="7">
      <c t="s" r="A7" s="3">
        <v>886</v>
      </c>
    </row>
    <row spans="1:4" r="8">
      <c t="s" r="A8" s="4">
        <v>883</v>
      </c>
      <c t="n" r="B8" s="5">
        <v>8136</v>
      </c>
      <c t="n" r="C8" s="5">
        <v>15929</v>
      </c>
      <c t="n" r="D8" s="5">
        <v>1998</v>
      </c>
    </row>
    <row spans="1:4" r="9">
      <c t="s" r="A9" s="4">
        <v>884</v>
      </c>
      <c t="n" r="B9" s="5">
        <v>2108</v>
      </c>
      <c t="n" r="C9" s="5">
        <v>116</v>
      </c>
      <c t="n" r="D9" s="5">
        <v>-2755</v>
      </c>
    </row>
    <row spans="1:4" r="10">
      <c t="s" r="A10" s="4">
        <v>887</v>
      </c>
      <c t="n" r="B10" s="5">
        <v>10244</v>
      </c>
      <c t="n" r="C10" s="5">
        <v>16045</v>
      </c>
      <c t="n" r="D10" s="5">
        <v>-757</v>
      </c>
    </row>
    <row spans="1:4" r="11">
      <c t="s" r="A11" s="4">
        <v>888</v>
      </c>
      <c t="n" r="B11" s="6">
        <v>13027</v>
      </c>
      <c t="n" r="C11" s="6">
        <v>17512</v>
      </c>
      <c t="n" r="D11" s="6">
        <v>661</v>
      </c>
    </row>
    <row spans="1:4" r="12">
      <c t="s" r="A12" s="3">
        <v>889</v>
      </c>
    </row>
    <row spans="1:4" r="13">
      <c t="s" r="A13" s="4">
        <v>890</v>
      </c>
      <c t="s" r="B13" s="4">
        <v>891</v>
      </c>
      <c t="s" r="C13" s="4">
        <v>891</v>
      </c>
      <c t="s" r="D13" s="4">
        <v>891</v>
      </c>
    </row>
    <row spans="1:4" r="14">
      <c t="s" r="A14" s="4">
        <v>892</v>
      </c>
      <c t="s" r="B14" s="4">
        <v>893</v>
      </c>
      <c t="s" r="C14" s="4">
        <v>894</v>
      </c>
      <c t="s" r="D14" s="4">
        <v>895</v>
      </c>
    </row>
    <row spans="1:4" r="15">
      <c t="s" r="A15" s="4">
        <v>896</v>
      </c>
      <c t="s" r="B15" s="4">
        <v>897</v>
      </c>
      <c t="s" r="D15" s="4">
        <v>898</v>
      </c>
    </row>
    <row spans="1:4" r="16">
      <c t="s" r="A16" s="4">
        <v>899</v>
      </c>
      <c t="s" r="B16" s="4">
        <v>900</v>
      </c>
      <c t="s" r="D16" s="4">
        <v>901</v>
      </c>
    </row>
    <row spans="1:4" r="17">
      <c t="s" r="A17" s="4">
        <v>902</v>
      </c>
      <c t="s" r="C17" s="4">
        <v>903</v>
      </c>
    </row>
    <row spans="1:4" r="18">
      <c t="s" r="A18" s="4">
        <v>904</v>
      </c>
      <c t="s" r="B18" s="4">
        <v>905</v>
      </c>
    </row>
    <row spans="1:4" r="19">
      <c t="s" r="A19" s="4">
        <v>906</v>
      </c>
      <c t="s" r="B19" s="4">
        <v>907</v>
      </c>
      <c t="s" r="D19" s="4">
        <v>908</v>
      </c>
    </row>
    <row spans="1:4" r="20">
      <c t="s" r="A20" s="4">
        <v>909</v>
      </c>
      <c t="s" r="C20" s="4">
        <v>910</v>
      </c>
      <c t="s" r="D20" s="4">
        <v>911</v>
      </c>
    </row>
    <row spans="1:4" r="21">
      <c t="s" r="A21" s="4">
        <v>912</v>
      </c>
      <c t="s" r="B21" s="4">
        <v>913</v>
      </c>
      <c t="s" r="C21" s="4">
        <v>914</v>
      </c>
      <c t="s" r="D21" s="4">
        <v>900</v>
      </c>
    </row>
    <row spans="1:4" r="22">
      <c t="s" r="A22" s="4">
        <v>915</v>
      </c>
      <c t="s" r="B22" s="4">
        <v>916</v>
      </c>
      <c t="s" r="C22" s="4">
        <v>917</v>
      </c>
      <c t="s" r="D22" s="4">
        <v>918</v>
      </c>
    </row>
    <row spans="1:4" r="23">
      <c t="s" r="A23" s="3">
        <v>919</v>
      </c>
    </row>
    <row spans="1:4" r="24">
      <c t="s" r="A24" s="4">
        <v>920</v>
      </c>
      <c t="n" r="B24" s="6">
        <v>1062</v>
      </c>
      <c t="n" r="C24" s="6">
        <v>615</v>
      </c>
    </row>
    <row spans="1:4" r="25">
      <c t="s" r="A25" s="4">
        <v>921</v>
      </c>
      <c t="n" r="B25" s="5">
        <v>2381</v>
      </c>
      <c t="n" r="C25" s="5">
        <v>2196</v>
      </c>
    </row>
    <row spans="1:4" r="26">
      <c t="s" r="A26" s="4">
        <v>922</v>
      </c>
      <c t="n" r="B26" s="5">
        <v>9931</v>
      </c>
      <c t="n" r="C26" s="5">
        <v>5149</v>
      </c>
    </row>
    <row spans="1:4" r="27">
      <c t="s" r="A27" s="4">
        <v>107</v>
      </c>
      <c t="n" r="B27" s="5">
        <v>13374</v>
      </c>
      <c t="n" r="C27" s="5">
        <v>7960</v>
      </c>
    </row>
    <row spans="1:4" r="28">
      <c t="s" r="A28" s="3">
        <v>923</v>
      </c>
    </row>
    <row spans="1:4" r="29">
      <c t="s" r="A29" s="4">
        <v>924</v>
      </c>
      <c t="n" r="B29" s="5">
        <v>12591</v>
      </c>
      <c t="n" r="C29" s="5">
        <v>18809</v>
      </c>
    </row>
    <row spans="1:4" r="30">
      <c t="s" r="A30" s="4">
        <v>925</v>
      </c>
      <c t="n" r="B30" s="5">
        <v>46829</v>
      </c>
      <c t="n" r="C30" s="5">
        <v>28072</v>
      </c>
    </row>
    <row spans="1:4" r="31">
      <c t="s" r="A31" s="4">
        <v>926</v>
      </c>
      <c t="n" r="B31" s="5">
        <v>998</v>
      </c>
      <c t="n" r="C31" s="5">
        <v>495</v>
      </c>
    </row>
    <row spans="1:4" r="32">
      <c t="s" r="A32" s="4">
        <v>927</v>
      </c>
      <c t="n" r="B32" s="5">
        <v>276</v>
      </c>
      <c t="n" r="C32" s="5">
        <v>1004</v>
      </c>
    </row>
    <row spans="1:4" r="33">
      <c t="s" r="A33" s="4">
        <v>928</v>
      </c>
      <c t="n" r="B33" s="5">
        <v>2151</v>
      </c>
      <c t="n" r="C33" s="5">
        <v>1503</v>
      </c>
    </row>
    <row spans="1:4" r="34">
      <c t="s" r="A34" s="4">
        <v>929</v>
      </c>
      <c t="n" r="B34" s="5">
        <v>4193</v>
      </c>
      <c t="n" r="C34" s="5">
        <v>3143</v>
      </c>
    </row>
    <row spans="1:4" r="35">
      <c t="s" r="A35" s="4">
        <v>121</v>
      </c>
      <c t="n" r="B35" s="5">
        <v>28</v>
      </c>
    </row>
    <row spans="1:4" r="36">
      <c t="s" r="A36" s="4">
        <v>107</v>
      </c>
      <c t="n" r="B36" s="5">
        <v>67066</v>
      </c>
      <c t="n" r="C36" s="5">
        <v>53026</v>
      </c>
    </row>
    <row spans="1:4" r="37">
      <c t="s" r="A37" s="4">
        <v>930</v>
      </c>
      <c t="n" r="B37" s="5">
        <v>-1738</v>
      </c>
      <c t="n" r="C37" s="5">
        <v>-535</v>
      </c>
    </row>
    <row spans="1:4" r="38">
      <c t="s" r="A38" s="4">
        <v>931</v>
      </c>
      <c t="n" r="B38" s="5">
        <v>65328</v>
      </c>
      <c t="n" r="C38" s="5">
        <v>52491</v>
      </c>
    </row>
    <row spans="1:4" r="39">
      <c t="s" r="A39" s="3">
        <v>932</v>
      </c>
    </row>
    <row spans="1:4" r="40">
      <c t="s" r="A40" s="4">
        <v>933</v>
      </c>
      <c t="n" r="B40" s="5">
        <v>-45457</v>
      </c>
      <c t="n" r="C40" s="5">
        <v>-28515</v>
      </c>
    </row>
    <row spans="1:4" r="41">
      <c t="s" r="A41" s="4">
        <v>934</v>
      </c>
      <c t="n" r="B41" s="5">
        <v>-282</v>
      </c>
      <c t="n" r="C41" s="5">
        <v>-38</v>
      </c>
    </row>
    <row spans="1:4" r="42">
      <c t="s" r="A42" s="4">
        <v>935</v>
      </c>
      <c t="n" r="B42" s="5">
        <v>-25813</v>
      </c>
      <c t="n" r="C42" s="5">
        <v>-25523</v>
      </c>
    </row>
    <row spans="1:4" r="43">
      <c t="s" r="A43" s="4">
        <v>352</v>
      </c>
      <c t="n" r="B43" s="5">
        <v>-240441</v>
      </c>
      <c t="n" r="C43" s="5">
        <v>-178274</v>
      </c>
    </row>
    <row spans="1:4" r="44">
      <c t="s" r="A44" s="4">
        <v>107</v>
      </c>
      <c t="n" r="B44" s="5">
        <v>-311993</v>
      </c>
      <c t="n" r="C44" s="5">
        <v>-232350</v>
      </c>
    </row>
    <row spans="1:4" r="45">
      <c t="s" r="A45" s="4">
        <v>936</v>
      </c>
      <c t="n" r="B45" s="5">
        <v>-246665</v>
      </c>
      <c t="n" r="C45" s="5">
        <v>-179859</v>
      </c>
    </row>
    <row spans="1:4" r="46">
      <c t="s" r="A46" s="4">
        <v>937</v>
      </c>
      <c t="n" r="B46" s="5">
        <v>-233291</v>
      </c>
      <c t="n" r="C46" s="5">
        <v>-171899</v>
      </c>
    </row>
    <row spans="1:4" r="47">
      <c t="s" r="A47" s="4">
        <v>884</v>
      </c>
    </row>
    <row spans="1:4" r="48">
      <c t="s" r="A48" s="3">
        <v>938</v>
      </c>
    </row>
    <row spans="1:4" r="49">
      <c t="s" r="A49" s="4">
        <v>939</v>
      </c>
      <c t="n" r="C49" s="6">
        <v>1224</v>
      </c>
    </row>
    <row spans="1:4" r="50">
      <c t="s" r="A50" s="4">
        <v>940</v>
      </c>
      <c t="n" r="B50" s="5">
        <v>200</v>
      </c>
    </row>
    <row spans="1:4" r="51">
      <c t="s" r="A51" s="3">
        <v>889</v>
      </c>
    </row>
    <row spans="1:4" r="52">
      <c t="s" r="A52" s="4">
        <v>941</v>
      </c>
      <c t="n" r="B52" s="5">
        <v>200</v>
      </c>
    </row>
    <row spans="1:4" r="53">
      <c t="s" r="A53" s="3">
        <v>923</v>
      </c>
    </row>
    <row spans="1:4" r="54">
      <c t="s" r="A54" s="4">
        <v>924</v>
      </c>
      <c t="n" r="B54" s="5">
        <v>4500</v>
      </c>
    </row>
    <row spans="1:4" r="55">
      <c t="s" r="A55" s="3">
        <v>932</v>
      </c>
    </row>
    <row spans="1:4" r="56">
      <c t="s" r="A56" s="4">
        <v>942</v>
      </c>
      <c t="n" r="B56" s="6">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3</v>
      </c>
      <c t="s" r="B1" s="2">
        <v>1</v>
      </c>
    </row>
    <row spans="1:3" r="2">
      <c t="s" r="B2" s="2">
        <v>2</v>
      </c>
      <c t="s" r="C2" s="2">
        <v>13</v>
      </c>
    </row>
    <row spans="1:3" r="3">
      <c t="s" r="A3" s="3">
        <v>938</v>
      </c>
    </row>
    <row spans="1:3" r="4">
      <c t="s" r="A4" s="4">
        <v>944</v>
      </c>
      <c t="n" r="B4" s="6">
        <v>12591</v>
      </c>
      <c t="n" r="C4" s="6">
        <v>18809</v>
      </c>
    </row>
    <row spans="1:3" r="5">
      <c t="s" r="A5" s="4">
        <v>945</v>
      </c>
      <c t="n" r="B5" s="5">
        <v>4193</v>
      </c>
      <c t="n" r="C5" s="5">
        <v>3143</v>
      </c>
    </row>
    <row spans="1:3" r="6">
      <c t="s" r="A6" s="4">
        <v>946</v>
      </c>
      <c t="n" r="B6" s="5">
        <v>238</v>
      </c>
      <c t="n" r="C6" s="5">
        <v>1224</v>
      </c>
    </row>
    <row spans="1:3" r="7">
      <c t="s" r="A7" s="3">
        <v>947</v>
      </c>
    </row>
    <row spans="1:3" r="8">
      <c t="s" r="A8" s="4">
        <v>705</v>
      </c>
      <c t="n" r="C8" s="5">
        <v>1224</v>
      </c>
    </row>
    <row spans="1:3" r="9">
      <c t="s" r="A9" s="4">
        <v>948</v>
      </c>
      <c t="n" r="B9" s="5">
        <v>238</v>
      </c>
    </row>
    <row spans="1:3" r="10">
      <c t="s" r="A10" s="4">
        <v>709</v>
      </c>
      <c t="n" r="B10" s="5">
        <v>238</v>
      </c>
    </row>
    <row spans="1:3" r="11">
      <c t="s" r="A11" s="4">
        <v>884</v>
      </c>
    </row>
    <row spans="1:3" r="12">
      <c t="s" r="A12" s="3">
        <v>938</v>
      </c>
    </row>
    <row spans="1:3" r="13">
      <c t="s" r="A13" s="4">
        <v>924</v>
      </c>
      <c t="n" r="B13" s="5">
        <v>107700</v>
      </c>
    </row>
    <row spans="1:3" r="14">
      <c t="s" r="A14" s="4">
        <v>944</v>
      </c>
      <c t="n" r="B14" s="5">
        <v>4500</v>
      </c>
    </row>
    <row spans="1:3" r="15">
      <c t="s" r="A15" s="4">
        <v>949</v>
      </c>
      <c t="n" r="B15" s="5">
        <v>26900</v>
      </c>
    </row>
    <row spans="1:3" r="16">
      <c t="s" r="A16" s="4">
        <v>950</v>
      </c>
      <c t="n" r="B16" s="5">
        <v>1400</v>
      </c>
    </row>
    <row spans="1:3" r="17">
      <c t="s" r="A17" s="4">
        <v>951</v>
      </c>
      <c t="n" r="B17" s="5">
        <v>500</v>
      </c>
    </row>
    <row spans="1:3" r="18">
      <c t="s" r="A18" s="4">
        <v>952</v>
      </c>
      <c t="n" r="B18" s="5">
        <v>300</v>
      </c>
    </row>
    <row spans="1:3" r="19">
      <c t="s" r="A19" s="4">
        <v>929</v>
      </c>
      <c t="n" r="B19" s="5">
        <v>4500</v>
      </c>
    </row>
    <row spans="1:3" r="20">
      <c t="s" r="A20" s="4">
        <v>945</v>
      </c>
      <c t="n" r="B20" s="5">
        <v>2900</v>
      </c>
    </row>
    <row spans="1:3" r="21">
      <c t="s" r="A21" s="3">
        <v>947</v>
      </c>
    </row>
    <row spans="1:3" r="22">
      <c t="s" r="A22" s="4">
        <v>953</v>
      </c>
      <c t="n" r="C22" s="6">
        <v>-1224</v>
      </c>
    </row>
    <row spans="1:3" r="23">
      <c t="s" r="A23" s="4">
        <v>883</v>
      </c>
    </row>
    <row spans="1:3" r="24">
      <c t="s" r="A24" s="3">
        <v>938</v>
      </c>
    </row>
    <row spans="1:3" r="25">
      <c t="s" r="A25" s="4">
        <v>924</v>
      </c>
      <c t="n" r="B25" s="5">
        <v>21000</v>
      </c>
    </row>
    <row spans="1:3" r="26">
      <c t="s" r="A26" s="4">
        <v>944</v>
      </c>
      <c t="n" r="B26" s="5">
        <v>7400</v>
      </c>
    </row>
    <row spans="1:3" r="27">
      <c t="s" r="A27" s="4">
        <v>949</v>
      </c>
      <c t="n" r="B27" s="5">
        <v>1500</v>
      </c>
    </row>
    <row spans="1:3" r="28">
      <c t="s" r="A28" s="4">
        <v>950</v>
      </c>
      <c t="n" r="B28" s="5">
        <v>500</v>
      </c>
    </row>
    <row spans="1:3" r="29">
      <c t="s" r="A29" s="4">
        <v>929</v>
      </c>
      <c t="n" r="B29" s="5">
        <v>1300</v>
      </c>
    </row>
    <row spans="1:3" r="30">
      <c t="s" r="A30" s="4">
        <v>945</v>
      </c>
      <c t="n" r="B30" s="5">
        <v>1300</v>
      </c>
    </row>
    <row spans="1:3" r="31">
      <c t="s" r="A31" s="4">
        <v>954</v>
      </c>
    </row>
    <row spans="1:3" r="32">
      <c t="s" r="A32" s="3">
        <v>938</v>
      </c>
    </row>
    <row spans="1:3" r="33">
      <c t="s" r="A33" s="4">
        <v>924</v>
      </c>
      <c t="n" r="B33" s="5">
        <v>2100</v>
      </c>
    </row>
    <row spans="1:3" r="34">
      <c t="s" r="A34" s="4">
        <v>944</v>
      </c>
      <c t="n" r="B34" s="6">
        <v>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55</v>
      </c>
      <c t="s" r="B1" s="2">
        <v>1</v>
      </c>
    </row>
    <row spans="1:4" r="2">
      <c t="s" r="B2" s="2">
        <v>2</v>
      </c>
      <c t="s" r="C2" s="2">
        <v>13</v>
      </c>
      <c t="s" r="D2" s="2">
        <v>14</v>
      </c>
    </row>
    <row spans="1:4" r="3">
      <c t="s" r="A3" s="3">
        <v>956</v>
      </c>
    </row>
    <row spans="1:4" r="4">
      <c t="n" r="A4" s="5">
        <v>2015</v>
      </c>
      <c t="n" r="B4" s="6">
        <v>26687</v>
      </c>
    </row>
    <row spans="1:4" r="5">
      <c t="n" r="A5" s="5">
        <v>2016</v>
      </c>
      <c t="n" r="B5" s="5">
        <v>20499</v>
      </c>
    </row>
    <row spans="1:4" r="6">
      <c t="n" r="A6" s="5">
        <v>2017</v>
      </c>
      <c t="n" r="B6" s="5">
        <v>15019</v>
      </c>
    </row>
    <row spans="1:4" r="7">
      <c t="n" r="A7" s="5">
        <v>2018</v>
      </c>
      <c t="n" r="B7" s="5">
        <v>4402</v>
      </c>
    </row>
    <row spans="1:4" r="8">
      <c t="n" r="A8" s="5">
        <v>2019</v>
      </c>
      <c t="n" r="B8" s="5">
        <v>3872</v>
      </c>
    </row>
    <row spans="1:4" r="9">
      <c t="s" r="A9" s="4">
        <v>388</v>
      </c>
      <c t="n" r="B9" s="5">
        <v>7304</v>
      </c>
    </row>
    <row spans="1:4" r="10">
      <c t="s" r="A10" s="4">
        <v>107</v>
      </c>
      <c t="n" r="B10" s="5">
        <v>77783</v>
      </c>
    </row>
    <row spans="1:4" r="11">
      <c t="s" r="A11" s="3">
        <v>957</v>
      </c>
    </row>
    <row spans="1:4" r="12">
      <c t="s" r="A12" s="4">
        <v>958</v>
      </c>
      <c t="n" r="B12" s="5">
        <v>2600</v>
      </c>
      <c t="n" r="C12" s="6">
        <v>2300</v>
      </c>
      <c t="n" r="D12" s="6">
        <v>2900</v>
      </c>
    </row>
    <row spans="1:4" r="13">
      <c t="s" r="A13" s="3">
        <v>959</v>
      </c>
    </row>
    <row spans="1:4" r="14">
      <c t="s" r="A14" s="4">
        <v>960</v>
      </c>
      <c t="n" r="B14" s="5">
        <v>4500</v>
      </c>
    </row>
    <row spans="1:4" r="15">
      <c t="s" r="A15" s="4">
        <v>961</v>
      </c>
      <c t="n" r="B15" s="5">
        <v>700</v>
      </c>
    </row>
    <row spans="1:4" r="16">
      <c t="s" r="A16" s="4">
        <v>962</v>
      </c>
      <c t="n" r="B16" s="5">
        <v>2100</v>
      </c>
    </row>
    <row spans="1:4" r="17">
      <c t="s" r="A17" s="4">
        <v>963</v>
      </c>
      <c t="n" r="B17" s="5">
        <v>4500</v>
      </c>
    </row>
    <row spans="1:4" r="18">
      <c t="s" r="A18" s="4">
        <v>964</v>
      </c>
    </row>
    <row spans="1:4" r="19">
      <c t="s" r="A19" s="3">
        <v>956</v>
      </c>
    </row>
    <row spans="1:4" r="20">
      <c t="n" r="A20" s="5">
        <v>2015</v>
      </c>
      <c t="n" r="B20" s="5">
        <v>4796</v>
      </c>
    </row>
    <row spans="1:4" r="21">
      <c t="n" r="A21" s="5">
        <v>2016</v>
      </c>
      <c t="n" r="B21" s="5">
        <v>3019</v>
      </c>
    </row>
    <row spans="1:4" r="22">
      <c t="n" r="A22" s="5">
        <v>2017</v>
      </c>
      <c t="n" r="B22" s="5">
        <v>2620</v>
      </c>
    </row>
    <row spans="1:4" r="23">
      <c t="n" r="A23" s="5">
        <v>2018</v>
      </c>
      <c t="n" r="B23" s="5">
        <v>1855</v>
      </c>
    </row>
    <row spans="1:4" r="24">
      <c t="n" r="A24" s="5">
        <v>2019</v>
      </c>
      <c t="n" r="B24" s="5">
        <v>1554</v>
      </c>
    </row>
    <row spans="1:4" r="25">
      <c t="s" r="A25" s="4">
        <v>388</v>
      </c>
      <c t="n" r="B25" s="5">
        <v>5068</v>
      </c>
    </row>
    <row spans="1:4" r="26">
      <c t="s" r="A26" s="4">
        <v>107</v>
      </c>
      <c t="n" r="B26" s="5">
        <v>18912</v>
      </c>
    </row>
    <row spans="1:4" r="27">
      <c t="s" r="A27" s="4">
        <v>651</v>
      </c>
    </row>
    <row spans="1:4" r="28">
      <c t="s" r="A28" s="3">
        <v>956</v>
      </c>
    </row>
    <row spans="1:4" r="29">
      <c t="n" r="A29" s="5">
        <v>2015</v>
      </c>
      <c t="n" r="B29" s="5">
        <v>1302</v>
      </c>
    </row>
    <row spans="1:4" r="30">
      <c t="n" r="A30" s="5">
        <v>2016</v>
      </c>
      <c t="n" r="B30" s="5">
        <v>1077</v>
      </c>
    </row>
    <row spans="1:4" r="31">
      <c t="n" r="A31" s="5">
        <v>2017</v>
      </c>
      <c t="n" r="B31" s="5">
        <v>971</v>
      </c>
    </row>
    <row spans="1:4" r="32">
      <c t="n" r="A32" s="5">
        <v>2018</v>
      </c>
      <c t="n" r="B32" s="5">
        <v>961</v>
      </c>
    </row>
    <row spans="1:4" r="33">
      <c t="n" r="A33" s="5">
        <v>2019</v>
      </c>
      <c t="n" r="B33" s="5">
        <v>984</v>
      </c>
    </row>
    <row spans="1:4" r="34">
      <c t="s" r="A34" s="4">
        <v>388</v>
      </c>
      <c t="n" r="B34" s="5">
        <v>1378</v>
      </c>
    </row>
    <row spans="1:4" r="35">
      <c t="s" r="A35" s="4">
        <v>107</v>
      </c>
      <c t="n" r="B35" s="5">
        <v>6673</v>
      </c>
    </row>
    <row spans="1:4" r="36">
      <c t="s" r="A36" s="4">
        <v>965</v>
      </c>
    </row>
    <row spans="1:4" r="37">
      <c t="s" r="A37" s="3">
        <v>956</v>
      </c>
    </row>
    <row spans="1:4" r="38">
      <c t="n" r="A38" s="5">
        <v>2015</v>
      </c>
      <c t="n" r="B38" s="5">
        <v>3023</v>
      </c>
    </row>
    <row spans="1:4" r="39">
      <c t="s" r="A39" s="4">
        <v>107</v>
      </c>
      <c t="n" r="B39" s="5">
        <v>3023</v>
      </c>
    </row>
    <row spans="1:4" r="40">
      <c t="s" r="A40" s="4">
        <v>966</v>
      </c>
    </row>
    <row spans="1:4" r="41">
      <c t="s" r="A41" s="3">
        <v>956</v>
      </c>
    </row>
    <row spans="1:4" r="42">
      <c t="n" r="A42" s="5">
        <v>2015</v>
      </c>
      <c t="n" r="B42" s="5">
        <v>8526</v>
      </c>
    </row>
    <row spans="1:4" r="43">
      <c t="n" r="A43" s="5">
        <v>2016</v>
      </c>
      <c t="n" r="B43" s="5">
        <v>7403</v>
      </c>
    </row>
    <row spans="1:4" r="44">
      <c t="n" r="A44" s="5">
        <v>2017</v>
      </c>
      <c t="n" r="B44" s="5">
        <v>2428</v>
      </c>
    </row>
    <row spans="1:4" r="45">
      <c t="n" r="A45" s="5">
        <v>2018</v>
      </c>
      <c t="n" r="B45" s="5">
        <v>1586</v>
      </c>
    </row>
    <row spans="1:4" r="46">
      <c t="n" r="A46" s="5">
        <v>2019</v>
      </c>
      <c t="n" r="B46" s="5">
        <v>1334</v>
      </c>
    </row>
    <row spans="1:4" r="47">
      <c t="s" r="A47" s="4">
        <v>388</v>
      </c>
      <c t="n" r="B47" s="5">
        <v>858</v>
      </c>
    </row>
    <row spans="1:4" r="48">
      <c t="s" r="A48" s="4">
        <v>107</v>
      </c>
      <c t="n" r="B48" s="5">
        <v>22135</v>
      </c>
    </row>
    <row spans="1:4" r="49">
      <c t="s" r="A49" s="4">
        <v>967</v>
      </c>
    </row>
    <row spans="1:4" r="50">
      <c t="s" r="A50" s="3">
        <v>956</v>
      </c>
    </row>
    <row spans="1:4" r="51">
      <c t="n" r="A51" s="5">
        <v>2015</v>
      </c>
      <c t="n" r="B51" s="5">
        <v>9040</v>
      </c>
    </row>
    <row spans="1:4" r="52">
      <c t="n" r="A52" s="5">
        <v>2016</v>
      </c>
      <c t="n" r="B52" s="5">
        <v>9000</v>
      </c>
    </row>
    <row spans="1:4" r="53">
      <c t="n" r="A53" s="5">
        <v>2017</v>
      </c>
      <c t="n" r="B53" s="5">
        <v>9000</v>
      </c>
    </row>
    <row spans="1:4" r="54">
      <c t="s" r="A54" s="4">
        <v>107</v>
      </c>
      <c t="n" r="B54" s="6">
        <v>270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21"/>
  </cols>
  <sheetData>
    <row spans="1:6" r="1">
      <c t="s" r="A1" s="1">
        <v>968</v>
      </c>
      <c t="s" r="B1" s="2">
        <v>514</v>
      </c>
      <c t="s" r="C1" s="2">
        <v>442</v>
      </c>
      <c t="s" r="D1" s="2">
        <v>1</v>
      </c>
    </row>
    <row spans="1:6" r="2">
      <c t="s" r="B2" s="2">
        <v>969</v>
      </c>
      <c t="s" r="C2" s="2">
        <v>338</v>
      </c>
      <c t="s" r="D2" s="2">
        <v>411</v>
      </c>
      <c t="s" r="E2" s="2">
        <v>970</v>
      </c>
      <c t="s" r="F2" s="2">
        <v>971</v>
      </c>
    </row>
    <row spans="1:6" r="3">
      <c t="s" r="A3" s="4">
        <v>972</v>
      </c>
    </row>
    <row spans="1:6" r="4">
      <c t="s" r="A4" s="3">
        <v>973</v>
      </c>
    </row>
    <row spans="1:6" r="5">
      <c t="s" r="A5" s="4">
        <v>974</v>
      </c>
      <c t="n" r="D5" s="10">
        <v>1.2</v>
      </c>
    </row>
    <row spans="1:6" r="6">
      <c t="s" r="A6" s="4">
        <v>975</v>
      </c>
    </row>
    <row spans="1:6" r="7">
      <c t="s" r="A7" s="3">
        <v>973</v>
      </c>
    </row>
    <row spans="1:6" r="8">
      <c t="s" r="A8" s="4">
        <v>976</v>
      </c>
      <c t="n" r="B8" s="6">
        <v>125</v>
      </c>
    </row>
    <row spans="1:6" r="9">
      <c t="s" r="A9" s="4">
        <v>977</v>
      </c>
      <c t="n" r="D9" s="11">
        <v>0.9</v>
      </c>
    </row>
    <row spans="1:6" r="10">
      <c t="s" r="A10" s="4">
        <v>978</v>
      </c>
      <c t="n" r="D10" s="10">
        <v>0.3</v>
      </c>
    </row>
    <row spans="1:6" r="11">
      <c t="s" r="A11" s="4">
        <v>979</v>
      </c>
      <c t="s" r="D11" s="4">
        <v>403</v>
      </c>
    </row>
    <row spans="1:6" r="12">
      <c t="s" r="A12" s="4">
        <v>980</v>
      </c>
      <c t="n" r="F12" s="10">
        <v>0.4</v>
      </c>
    </row>
    <row spans="1:6" r="13">
      <c t="s" r="A13" s="4">
        <v>981</v>
      </c>
      <c t="n" r="C13" s="10">
        <v>0.9</v>
      </c>
    </row>
    <row spans="1:6" r="14">
      <c t="s" r="A14" s="4">
        <v>982</v>
      </c>
    </row>
    <row spans="1:6" r="15">
      <c t="s" r="A15" s="3">
        <v>973</v>
      </c>
    </row>
    <row spans="1:6" r="16">
      <c t="s" r="A16" s="4">
        <v>983</v>
      </c>
      <c t="n" r="E16" s="5">
        <v>2</v>
      </c>
    </row>
    <row spans="1:6" r="17">
      <c t="s" r="A17" s="4">
        <v>984</v>
      </c>
    </row>
    <row spans="1:6" r="18">
      <c t="s" r="A18" s="3">
        <v>973</v>
      </c>
    </row>
    <row spans="1:6" r="19">
      <c t="s" r="A19" s="4">
        <v>985</v>
      </c>
      <c t="n" r="D19" s="10">
        <v>4.6</v>
      </c>
    </row>
    <row spans="1:6" r="20">
      <c t="s" r="A20" s="4">
        <v>986</v>
      </c>
    </row>
    <row spans="1:6" r="21">
      <c t="s" r="A21" s="3">
        <v>973</v>
      </c>
    </row>
    <row spans="1:6" r="22">
      <c t="s" r="A22" s="4">
        <v>985</v>
      </c>
      <c t="n" r="D22" s="10">
        <v>6.7</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38"/>
    <col customWidth="1" max="3" min="3" width="21"/>
    <col customWidth="1" max="4" min="4" width="21"/>
    <col customWidth="1" max="5" min="5" width="21"/>
    <col customWidth="1" max="6" min="6" width="21"/>
  </cols>
  <sheetData>
    <row spans="1:6" r="1">
      <c t="s" r="A1" s="1">
        <v>987</v>
      </c>
      <c t="s" r="B1" s="2">
        <v>1</v>
      </c>
    </row>
    <row spans="1:6" r="2">
      <c t="s" r="B2" s="2">
        <v>988</v>
      </c>
      <c t="s" r="C2" s="2">
        <v>336</v>
      </c>
      <c t="s" r="D2" s="2">
        <v>337</v>
      </c>
      <c t="s" r="E2" s="2">
        <v>412</v>
      </c>
      <c t="s" r="F2" s="2">
        <v>989</v>
      </c>
    </row>
    <row spans="1:6" r="3">
      <c t="s" r="A3" s="3">
        <v>990</v>
      </c>
    </row>
    <row spans="1:6" r="4">
      <c t="s" r="A4" s="4">
        <v>991</v>
      </c>
      <c t="n" r="B4" s="10">
        <v>4.5</v>
      </c>
    </row>
    <row spans="1:6" r="5">
      <c t="s" r="A5" s="4">
        <v>992</v>
      </c>
    </row>
    <row spans="1:6" r="6">
      <c t="s" r="A6" s="3">
        <v>990</v>
      </c>
    </row>
    <row spans="1:6" r="7">
      <c t="s" r="A7" s="4">
        <v>993</v>
      </c>
      <c t="n" r="B7" s="5">
        <v>3</v>
      </c>
    </row>
    <row spans="1:6" r="8">
      <c t="s" r="A8" s="4">
        <v>994</v>
      </c>
      <c t="n" r="B8" s="5">
        <v>3</v>
      </c>
    </row>
    <row spans="1:6" r="9">
      <c t="s" r="A9" s="4">
        <v>995</v>
      </c>
      <c t="n" r="B9" s="5">
        <v>2</v>
      </c>
    </row>
    <row spans="1:6" r="10">
      <c t="s" r="A10" s="4">
        <v>996</v>
      </c>
      <c t="s" r="B10" s="4">
        <v>403</v>
      </c>
    </row>
    <row spans="1:6" r="11">
      <c t="s" r="A11" s="4">
        <v>997</v>
      </c>
      <c t="n" r="B11" s="10">
        <v>7.9</v>
      </c>
    </row>
    <row spans="1:6" r="12">
      <c t="s" r="A12" s="4">
        <v>991</v>
      </c>
      <c t="n" r="B12" s="11">
        <v>3.4</v>
      </c>
      <c t="n" r="C12" s="10">
        <v>3.6</v>
      </c>
    </row>
    <row spans="1:6" r="13">
      <c t="s" r="A13" s="4">
        <v>998</v>
      </c>
      <c t="n" r="B13" s="11">
        <v>0.5</v>
      </c>
      <c t="n" r="C13" s="11">
        <v>0.5</v>
      </c>
      <c t="n" r="D13" s="10">
        <v>0.5</v>
      </c>
    </row>
    <row spans="1:6" r="14">
      <c t="s" r="A14" s="4">
        <v>999</v>
      </c>
      <c t="n" r="B14" s="10">
        <v>0.4</v>
      </c>
      <c t="n" r="C14" s="10">
        <v>0.4</v>
      </c>
    </row>
    <row spans="1:6" r="15">
      <c t="s" r="A15" s="4">
        <v>1000</v>
      </c>
    </row>
    <row spans="1:6" r="16">
      <c t="s" r="A16" s="3">
        <v>990</v>
      </c>
    </row>
    <row spans="1:6" r="17">
      <c t="s" r="A17" s="4">
        <v>1001</v>
      </c>
      <c t="s" r="B17" s="4">
        <v>585</v>
      </c>
    </row>
    <row spans="1:6" r="18">
      <c t="s" r="A18" s="4">
        <v>1002</v>
      </c>
    </row>
    <row spans="1:6" r="19">
      <c t="s" r="A19" s="3">
        <v>990</v>
      </c>
    </row>
    <row spans="1:6" r="20">
      <c t="s" r="A20" s="4">
        <v>1003</v>
      </c>
      <c t="s" r="B20" s="4">
        <v>1004</v>
      </c>
      <c t="s" r="C20" s="4">
        <v>1005</v>
      </c>
    </row>
    <row spans="1:6" r="21">
      <c t="s" r="A21" s="4">
        <v>1006</v>
      </c>
    </row>
    <row spans="1:6" r="22">
      <c t="s" r="A22" s="3">
        <v>990</v>
      </c>
    </row>
    <row spans="1:6" r="23">
      <c t="s" r="A23" s="4">
        <v>1003</v>
      </c>
      <c t="s" r="B23" s="4">
        <v>1007</v>
      </c>
      <c t="s" r="C23" s="4">
        <v>1008</v>
      </c>
    </row>
    <row spans="1:6" r="24">
      <c t="s" r="A24" s="4">
        <v>1009</v>
      </c>
    </row>
    <row spans="1:6" r="25">
      <c t="s" r="A25" s="3">
        <v>990</v>
      </c>
    </row>
    <row spans="1:6" r="26">
      <c t="s" r="A26" s="4">
        <v>1010</v>
      </c>
      <c t="n" r="E26" s="6">
        <v>5</v>
      </c>
      <c t="n" r="F26" s="10">
        <v>10.8</v>
      </c>
    </row>
    <row spans="1:6" r="27">
      <c t="s" r="A27" s="4">
        <v>1011</v>
      </c>
      <c t="n" r="B27" s="10">
        <v>1.3</v>
      </c>
      <c t="n" r="C27" s="10">
        <v>1.2</v>
      </c>
      <c t="n" r="D27" s="10">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spans="1:15" r="1">
      <c t="s" r="A1" s="1">
        <v>1012</v>
      </c>
      <c t="s" r="B1" s="2">
        <v>514</v>
      </c>
      <c t="s" r="C1" s="2">
        <v>442</v>
      </c>
      <c t="s" r="K1" s="2">
        <v>1</v>
      </c>
    </row>
    <row spans="1:15" r="2">
      <c t="s" r="B2" s="2">
        <v>446</v>
      </c>
      <c t="s" r="C2" s="2">
        <v>2</v>
      </c>
      <c t="s" r="D2" s="2">
        <v>443</v>
      </c>
      <c t="s" r="E2" s="2">
        <v>444</v>
      </c>
      <c t="s" r="F2" s="2">
        <v>445</v>
      </c>
      <c t="s" r="G2" s="2">
        <v>13</v>
      </c>
      <c t="s" r="H2" s="2">
        <v>446</v>
      </c>
      <c t="s" r="I2" s="2">
        <v>447</v>
      </c>
      <c t="s" r="J2" s="2">
        <v>448</v>
      </c>
      <c t="s" r="K2" s="2">
        <v>2</v>
      </c>
      <c t="s" r="L2" s="2">
        <v>13</v>
      </c>
      <c t="s" r="M2" s="2">
        <v>14</v>
      </c>
      <c t="s" r="N2" s="2">
        <v>1013</v>
      </c>
      <c t="s" r="O2" s="2">
        <v>515</v>
      </c>
    </row>
    <row spans="1:15" r="3">
      <c t="s" r="A3" s="3">
        <v>1014</v>
      </c>
    </row>
    <row spans="1:15" r="4">
      <c t="s" r="A4" s="4">
        <v>16</v>
      </c>
      <c t="n" r="C4" s="6">
        <v>186014</v>
      </c>
      <c t="n" r="D4" s="6">
        <v>149040</v>
      </c>
      <c t="n" r="E4" s="6">
        <v>151036</v>
      </c>
      <c t="n" r="F4" s="6">
        <v>149648</v>
      </c>
      <c t="n" r="G4" s="6">
        <v>147956</v>
      </c>
      <c t="n" r="H4" s="6">
        <v>150773</v>
      </c>
      <c t="n" r="I4" s="6">
        <v>151320</v>
      </c>
      <c t="n" r="J4" s="6">
        <v>151528</v>
      </c>
      <c t="n" r="K4" s="6">
        <v>635738</v>
      </c>
      <c t="n" r="L4" s="6">
        <v>601577</v>
      </c>
      <c t="n" r="M4" s="6">
        <v>477877</v>
      </c>
    </row>
    <row spans="1:15" r="5">
      <c t="s" r="A5" s="4">
        <v>1015</v>
      </c>
      <c t="n" r="C5" s="5">
        <v>15573</v>
      </c>
      <c t="n" r="D5" s="5">
        <v>24249</v>
      </c>
      <c t="n" r="E5" s="5">
        <v>25425</v>
      </c>
      <c t="n" r="F5" s="5">
        <v>25942</v>
      </c>
      <c t="n" r="G5" s="5">
        <v>22217</v>
      </c>
      <c t="n" r="H5" s="5">
        <v>26167</v>
      </c>
      <c t="n" r="I5" s="5">
        <v>26947</v>
      </c>
      <c t="n" r="J5" s="5">
        <v>28330</v>
      </c>
      <c t="n" r="K5" s="5">
        <v>91189</v>
      </c>
      <c t="n" r="L5" s="5">
        <v>103661</v>
      </c>
      <c t="n" r="M5" s="5">
        <v>51417</v>
      </c>
    </row>
    <row spans="1:15" r="6">
      <c t="s" r="A6" s="4">
        <v>31</v>
      </c>
      <c t="n" r="G6" s="5">
        <v>3216</v>
      </c>
      <c t="n" r="H6" s="5">
        <v>10330</v>
      </c>
      <c t="n" r="I6" s="5">
        <v>9560</v>
      </c>
      <c t="n" r="J6" s="5">
        <v>6858</v>
      </c>
      <c t="n" r="K6" s="5">
        <v>15388</v>
      </c>
      <c t="n" r="L6" s="5">
        <v>29964</v>
      </c>
      <c t="n" r="M6" s="5">
        <v>4965</v>
      </c>
    </row>
    <row spans="1:15" r="7">
      <c t="s" r="A7" s="4">
        <v>1016</v>
      </c>
      <c t="n" r="H7" s="5">
        <v>1425</v>
      </c>
      <c t="n" r="I7" s="5">
        <v>-272</v>
      </c>
      <c t="n" r="J7" s="5">
        <v>24</v>
      </c>
      <c t="n" r="L7" s="5">
        <v>1177</v>
      </c>
      <c t="n" r="M7" s="5">
        <v>1206</v>
      </c>
    </row>
    <row spans="1:15" r="8">
      <c t="s" r="A8" s="4">
        <v>1017</v>
      </c>
      <c t="n" r="C8" s="6">
        <v>-10706</v>
      </c>
      <c t="n" r="D8" s="6">
        <v>7642</v>
      </c>
      <c t="n" r="E8" s="6">
        <v>9807</v>
      </c>
      <c t="n" r="F8" s="6">
        <v>8324</v>
      </c>
      <c t="n" r="G8" s="6">
        <v>3140</v>
      </c>
      <c t="n" r="H8" s="6">
        <v>11694</v>
      </c>
      <c t="n" r="I8" s="6">
        <v>9194</v>
      </c>
      <c t="n" r="J8" s="6">
        <v>6783</v>
      </c>
      <c t="n" r="K8" s="6">
        <v>15067</v>
      </c>
      <c t="n" r="L8" s="6">
        <v>30811</v>
      </c>
      <c t="n" r="M8" s="6">
        <v>5640</v>
      </c>
    </row>
    <row spans="1:15" r="9">
      <c t="s" r="A9" s="3">
        <v>455</v>
      </c>
    </row>
    <row spans="1:15" r="10">
      <c t="s" r="A10" s="4">
        <v>40</v>
      </c>
      <c t="n" r="G10" s="7">
        <v>0.08</v>
      </c>
      <c t="n" r="H10" s="7">
        <v>0.26</v>
      </c>
      <c t="n" r="I10" s="7">
        <v>0.23</v>
      </c>
      <c t="n" r="J10" s="7">
        <v>0.17</v>
      </c>
      <c t="n" r="K10" s="7">
        <v>0.35</v>
      </c>
      <c t="n" r="L10" s="7">
        <v>0.73</v>
      </c>
      <c t="n" r="M10" s="7">
        <v>0.12</v>
      </c>
    </row>
    <row spans="1:15" r="11">
      <c t="s" r="A11" s="4">
        <v>41</v>
      </c>
      <c t="n" r="H11" s="8">
        <v>0.03</v>
      </c>
      <c t="n" r="I11" s="8">
        <v>-0.01</v>
      </c>
      <c t="n" r="L11" s="8">
        <v>0.03</v>
      </c>
      <c t="n" r="M11" s="8">
        <v>0.03</v>
      </c>
    </row>
    <row spans="1:15" r="12">
      <c t="s" r="A12" s="4">
        <v>1018</v>
      </c>
      <c t="n" r="C12" s="7">
        <v>-0.22</v>
      </c>
      <c t="n" r="D12" s="7">
        <v>0.19</v>
      </c>
      <c t="n" r="E12" s="7">
        <v>0.24</v>
      </c>
      <c t="n" r="F12" s="7">
        <v>0.2</v>
      </c>
      <c t="n" r="G12" s="7">
        <v>0.08</v>
      </c>
      <c t="n" r="H12" s="7">
        <v>0.29</v>
      </c>
      <c t="n" r="I12" s="7">
        <v>0.22</v>
      </c>
      <c t="n" r="J12" s="7">
        <v>0.17</v>
      </c>
      <c t="n" r="K12" s="7">
        <v>0.35</v>
      </c>
      <c t="n" r="L12" s="7">
        <v>0.76</v>
      </c>
      <c t="n" r="M12" s="7">
        <v>0.15</v>
      </c>
    </row>
    <row spans="1:15" r="13">
      <c t="s" r="A13" s="3">
        <v>1019</v>
      </c>
    </row>
    <row spans="1:15" r="14">
      <c t="s" r="A14" s="4">
        <v>467</v>
      </c>
      <c t="n" r="K14" s="6">
        <v>11817</v>
      </c>
      <c t="n" r="L14" s="6">
        <v>776</v>
      </c>
      <c t="n" r="M14" s="6">
        <v>20800</v>
      </c>
    </row>
    <row spans="1:15" r="15">
      <c t="s" r="A15" s="4">
        <v>26</v>
      </c>
      <c t="n" r="K15" s="5">
        <v>-13785</v>
      </c>
      <c t="n" r="L15" s="5">
        <v>-7657</v>
      </c>
      <c t="n" r="M15" s="6">
        <v>-4455</v>
      </c>
    </row>
    <row spans="1:15" r="16">
      <c t="s" r="A16" s="3">
        <v>1020</v>
      </c>
    </row>
    <row spans="1:15" r="17">
      <c t="s" r="A17" s="4">
        <v>345</v>
      </c>
      <c t="n" r="B17" s="6">
        <v>2500</v>
      </c>
      <c t="n" r="H17" s="6">
        <v>2500</v>
      </c>
      <c t="n" r="O17" s="6">
        <v>2500</v>
      </c>
    </row>
    <row spans="1:15" r="18">
      <c t="s" r="A18" s="4">
        <v>34</v>
      </c>
      <c t="n" r="B18" s="6">
        <v>1300</v>
      </c>
      <c t="n" r="L18" s="6">
        <v>1333</v>
      </c>
    </row>
    <row spans="1:15" r="19">
      <c t="s" r="A19" s="4">
        <v>248</v>
      </c>
    </row>
    <row spans="1:15" r="20">
      <c t="s" r="A20" s="3">
        <v>1019</v>
      </c>
    </row>
    <row spans="1:15" r="21">
      <c t="s" r="A21" s="4">
        <v>467</v>
      </c>
      <c t="n" r="C21" s="6">
        <v>9800</v>
      </c>
      <c t="n" r="D21" s="6">
        <v>700</v>
      </c>
      <c t="n" r="E21" s="6">
        <v>900</v>
      </c>
      <c t="n" r="K21" s="5">
        <v>11500</v>
      </c>
    </row>
    <row spans="1:15" r="22">
      <c t="s" r="A22" s="3">
        <v>1020</v>
      </c>
    </row>
    <row spans="1:15" r="23">
      <c t="s" r="A23" s="4">
        <v>476</v>
      </c>
      <c t="s" r="N23" s="4">
        <v>477</v>
      </c>
    </row>
    <row spans="1:15" r="24">
      <c t="s" r="A24" s="4">
        <v>595</v>
      </c>
    </row>
    <row spans="1:15" r="25">
      <c t="s" r="A25" s="3">
        <v>1019</v>
      </c>
    </row>
    <row spans="1:15" r="26">
      <c t="s" r="A26" s="4">
        <v>26</v>
      </c>
      <c t="n" r="C26" s="6">
        <v>13800</v>
      </c>
      <c t="n" r="K26" s="6">
        <v>13800</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21</v>
      </c>
      <c t="s" r="B1" s="2">
        <v>1</v>
      </c>
    </row>
    <row spans="1:5" r="2">
      <c t="s" r="B2" s="2">
        <v>2</v>
      </c>
      <c t="s" r="C2" s="2">
        <v>13</v>
      </c>
      <c t="s" r="D2" s="2">
        <v>14</v>
      </c>
      <c t="s" r="E2" s="2">
        <v>1022</v>
      </c>
    </row>
    <row spans="1:5" r="3">
      <c t="s" r="A3" s="3">
        <v>61</v>
      </c>
    </row>
    <row spans="1:5" r="4">
      <c t="s" r="A4" s="4">
        <v>62</v>
      </c>
      <c t="n" r="B4" s="6">
        <v>6679</v>
      </c>
      <c t="n" r="C4" s="6">
        <v>5551</v>
      </c>
      <c t="n" r="D4" s="6">
        <v>17854</v>
      </c>
      <c t="n" r="E4" s="6">
        <v>105704</v>
      </c>
    </row>
    <row spans="1:5" r="5">
      <c t="s" r="A5" s="4">
        <v>63</v>
      </c>
      <c t="n" r="B5" s="5">
        <v>77536</v>
      </c>
      <c t="n" r="C5" s="5">
        <v>52033</v>
      </c>
    </row>
    <row spans="1:5" r="6">
      <c t="s" r="A6" s="4">
        <v>1023</v>
      </c>
      <c t="n" r="B6" s="5">
        <v>18940</v>
      </c>
      <c t="n" r="C6" s="5">
        <v>9796</v>
      </c>
    </row>
    <row spans="1:5" r="7">
      <c t="s" r="A7" s="4">
        <v>65</v>
      </c>
      <c t="n" r="B7" s="5">
        <v>13374</v>
      </c>
      <c t="n" r="C7" s="5">
        <v>7960</v>
      </c>
    </row>
    <row spans="1:5" r="8">
      <c t="s" r="A8" s="4">
        <v>66</v>
      </c>
      <c t="n" r="B8" s="5">
        <v>17616</v>
      </c>
      <c t="n" r="C8" s="5">
        <v>12380</v>
      </c>
    </row>
    <row spans="1:5" r="9">
      <c t="s" r="A9" s="4">
        <v>67</v>
      </c>
      <c t="n" r="B9" s="5">
        <v>134145</v>
      </c>
      <c t="n" r="C9" s="5">
        <v>87720</v>
      </c>
    </row>
    <row spans="1:5" r="10">
      <c t="s" r="A10" s="4">
        <v>68</v>
      </c>
      <c t="n" r="B10" s="5">
        <v>1137478</v>
      </c>
      <c t="n" r="C10" s="5">
        <v>885362</v>
      </c>
    </row>
    <row spans="1:5" r="11">
      <c t="s" r="A11" s="3">
        <v>1024</v>
      </c>
    </row>
    <row spans="1:5" r="12">
      <c t="s" r="A12" s="4">
        <v>69</v>
      </c>
      <c t="n" r="B12" s="5">
        <v>115376</v>
      </c>
      <c t="n" r="C12" s="5">
        <v>113099</v>
      </c>
    </row>
    <row spans="1:5" r="13">
      <c t="s" r="A13" s="4">
        <v>70</v>
      </c>
      <c t="n" r="B13" s="5">
        <v>764630</v>
      </c>
      <c t="n" r="C13" s="5">
        <v>603446</v>
      </c>
    </row>
    <row spans="1:5" r="14">
      <c t="s" r="A14" s="4">
        <v>71</v>
      </c>
      <c t="n" r="B14" s="5">
        <v>56322</v>
      </c>
      <c t="n" r="C14" s="5">
        <v>40084</v>
      </c>
    </row>
    <row spans="1:5" r="15">
      <c t="s" r="A15" s="4">
        <v>72</v>
      </c>
      <c t="n" r="B15" s="5">
        <v>19313</v>
      </c>
      <c t="n" r="C15" s="5">
        <v>17667</v>
      </c>
    </row>
    <row spans="1:5" r="16">
      <c t="s" r="A16" s="4">
        <v>73</v>
      </c>
      <c t="n" r="B16" s="5">
        <v>2227264</v>
      </c>
      <c t="n" r="C16" s="5">
        <v>1747378</v>
      </c>
    </row>
    <row spans="1:5" r="17">
      <c t="s" r="A17" s="3">
        <v>74</v>
      </c>
    </row>
    <row spans="1:5" r="18">
      <c t="s" r="A18" s="4">
        <v>75</v>
      </c>
      <c t="n" r="B18" s="5">
        <v>15277</v>
      </c>
      <c t="n" r="C18" s="5">
        <v>4885</v>
      </c>
    </row>
    <row spans="1:5" r="19">
      <c t="s" r="A19" s="4">
        <v>76</v>
      </c>
      <c t="n" r="B19" s="5">
        <v>31933</v>
      </c>
      <c t="n" r="C19" s="5">
        <v>25934</v>
      </c>
    </row>
    <row spans="1:5" r="20">
      <c t="s" r="A20" s="4">
        <v>77</v>
      </c>
      <c t="n" r="B20" s="5">
        <v>19510</v>
      </c>
      <c t="n" r="C20" s="5">
        <v>15520</v>
      </c>
    </row>
    <row spans="1:5" r="21">
      <c t="s" r="A21" s="4">
        <v>78</v>
      </c>
      <c t="n" r="B21" s="5">
        <v>32581</v>
      </c>
      <c t="n" r="C21" s="5">
        <v>22252</v>
      </c>
    </row>
    <row spans="1:5" r="22">
      <c t="s" r="A22" s="4">
        <v>79</v>
      </c>
      <c t="n" r="B22" s="5">
        <v>6784</v>
      </c>
      <c t="n" r="C22" s="5">
        <v>3524</v>
      </c>
    </row>
    <row spans="1:5" r="23">
      <c t="s" r="A23" s="4">
        <v>80</v>
      </c>
      <c t="n" r="B23" s="5">
        <v>39698</v>
      </c>
      <c t="n" r="C23" s="5">
        <v>35173</v>
      </c>
    </row>
    <row spans="1:5" r="24">
      <c t="s" r="A24" s="4">
        <v>1025</v>
      </c>
      <c t="n" r="B24" s="5">
        <v>9849</v>
      </c>
      <c t="n" r="C24" s="5">
        <v>9751</v>
      </c>
    </row>
    <row spans="1:5" r="25">
      <c t="s" r="A25" s="4">
        <v>82</v>
      </c>
      <c t="n" r="B25" s="5">
        <v>443</v>
      </c>
      <c t="n" r="C25" s="5">
        <v>660</v>
      </c>
    </row>
    <row spans="1:5" r="26">
      <c t="s" r="A26" s="4">
        <v>83</v>
      </c>
      <c t="n" r="B26" s="5">
        <v>156075</v>
      </c>
      <c t="n" r="C26" s="5">
        <v>117699</v>
      </c>
    </row>
    <row spans="1:5" r="27">
      <c t="s" r="A27" s="4">
        <v>84</v>
      </c>
      <c t="n" r="B27" s="5">
        <v>1356753</v>
      </c>
      <c t="n" r="C27" s="5">
        <v>1212134</v>
      </c>
    </row>
    <row spans="1:5" r="28">
      <c t="s" r="A28" s="4">
        <v>65</v>
      </c>
      <c t="n" r="B28" s="5">
        <v>246665</v>
      </c>
      <c t="n" r="C28" s="5">
        <v>179859</v>
      </c>
    </row>
    <row spans="1:5" r="29">
      <c t="s" r="A29" s="4">
        <v>1026</v>
      </c>
      <c t="n" r="B29" s="5">
        <v>122363</v>
      </c>
      <c t="n" r="C29" s="5">
        <v>75754</v>
      </c>
    </row>
    <row spans="1:5" r="30">
      <c t="s" r="A30" s="4">
        <v>86</v>
      </c>
      <c t="n" r="B30" s="5">
        <v>14579</v>
      </c>
      <c t="n" r="C30" s="5">
        <v>9593</v>
      </c>
    </row>
    <row spans="1:5" r="31">
      <c t="s" r="A31" s="4">
        <v>87</v>
      </c>
      <c t="n" r="B31" s="5">
        <v>1896435</v>
      </c>
      <c t="n" r="C31" s="5">
        <v>1595039</v>
      </c>
    </row>
    <row spans="1:5" r="32">
      <c t="s" r="A32" s="3">
        <v>89</v>
      </c>
    </row>
    <row spans="1:5" r="33">
      <c t="s" r="A33" s="4">
        <v>102</v>
      </c>
      <c t="n" r="B33" s="5">
        <v>504</v>
      </c>
      <c t="n" r="C33" s="5">
        <v>401</v>
      </c>
    </row>
    <row spans="1:5" r="34">
      <c t="s" r="A34" s="4">
        <v>1027</v>
      </c>
      <c t="n" r="B34" s="5">
        <v>325499</v>
      </c>
      <c t="n" r="C34" s="5">
        <v>147433</v>
      </c>
    </row>
    <row spans="1:5" r="35">
      <c t="s" r="A35" s="4">
        <v>1028</v>
      </c>
      <c t="n" r="B35" s="5">
        <v>326003</v>
      </c>
      <c t="n" r="C35" s="5">
        <v>147834</v>
      </c>
    </row>
    <row spans="1:5" r="36">
      <c t="s" r="A36" s="4">
        <v>93</v>
      </c>
      <c t="n" r="B36" s="5">
        <v>4826</v>
      </c>
      <c t="n" r="C36" s="5">
        <v>4505</v>
      </c>
    </row>
    <row spans="1:5" r="37">
      <c t="s" r="A37" s="4">
        <v>94</v>
      </c>
      <c t="n" r="B37" s="5">
        <v>330829</v>
      </c>
      <c t="n" r="C37" s="5">
        <v>152339</v>
      </c>
      <c t="n" r="D37" s="5">
        <v>136105</v>
      </c>
      <c t="n" r="E37" s="5">
        <v>47812</v>
      </c>
    </row>
    <row spans="1:5" r="38">
      <c t="s" r="A38" s="4">
        <v>95</v>
      </c>
      <c t="n" r="B38" s="5">
        <v>2227264</v>
      </c>
      <c t="n" r="C38" s="5">
        <v>1747378</v>
      </c>
    </row>
    <row spans="1:5" r="39">
      <c t="s" r="A39" s="4">
        <v>1029</v>
      </c>
    </row>
    <row spans="1:5" r="40">
      <c t="s" r="A40" s="3">
        <v>1024</v>
      </c>
    </row>
    <row spans="1:5" r="41">
      <c t="s" r="A41" s="4">
        <v>1030</v>
      </c>
      <c t="n" r="B41" s="5">
        <v>-3642751</v>
      </c>
      <c t="n" r="C41" s="5">
        <v>-1448828</v>
      </c>
    </row>
    <row spans="1:5" r="42">
      <c t="s" r="A42" s="4">
        <v>73</v>
      </c>
      <c t="n" r="B42" s="5">
        <v>-3642751</v>
      </c>
      <c t="n" r="C42" s="5">
        <v>-1448828</v>
      </c>
    </row>
    <row spans="1:5" r="43">
      <c t="s" r="A43" s="3">
        <v>89</v>
      </c>
    </row>
    <row spans="1:5" r="44">
      <c t="s" r="A44" s="4">
        <v>102</v>
      </c>
      <c t="n" r="B44" s="5">
        <v>-47411</v>
      </c>
      <c t="n" r="C44" s="5">
        <v>-47411</v>
      </c>
    </row>
    <row spans="1:5" r="45">
      <c t="s" r="A45" s="4">
        <v>1027</v>
      </c>
      <c t="n" r="B45" s="5">
        <v>-3595340</v>
      </c>
      <c t="n" r="C45" s="5">
        <v>-1401417</v>
      </c>
    </row>
    <row spans="1:5" r="46">
      <c t="s" r="A46" s="4">
        <v>1028</v>
      </c>
      <c t="n" r="B46" s="5">
        <v>-3642751</v>
      </c>
      <c t="n" r="C46" s="5">
        <v>-1448828</v>
      </c>
    </row>
    <row spans="1:5" r="47">
      <c t="s" r="A47" s="4">
        <v>94</v>
      </c>
      <c t="n" r="B47" s="5">
        <v>-3642751</v>
      </c>
      <c t="n" r="C47" s="5">
        <v>-1448828</v>
      </c>
    </row>
    <row spans="1:5" r="48">
      <c t="s" r="A48" s="4">
        <v>95</v>
      </c>
      <c t="n" r="B48" s="5">
        <v>-3642751</v>
      </c>
      <c t="n" r="C48" s="5">
        <v>-1448828</v>
      </c>
    </row>
    <row spans="1:5" r="49">
      <c t="s" r="A49" s="4">
        <v>1031</v>
      </c>
    </row>
    <row spans="1:5" r="50">
      <c t="s" r="A50" s="3">
        <v>61</v>
      </c>
    </row>
    <row spans="1:5" r="51">
      <c t="s" r="A51" s="4">
        <v>1023</v>
      </c>
      <c t="n" r="B51" s="5">
        <v>12665</v>
      </c>
      <c t="n" r="C51" s="5">
        <v>9346</v>
      </c>
    </row>
    <row spans="1:5" r="52">
      <c t="s" r="A52" s="4">
        <v>65</v>
      </c>
      <c t="n" r="B52" s="5">
        <v>-71</v>
      </c>
      <c t="n" r="C52" s="5">
        <v>-61</v>
      </c>
    </row>
    <row spans="1:5" r="53">
      <c t="s" r="A53" s="4">
        <v>67</v>
      </c>
      <c t="n" r="B53" s="5">
        <v>12594</v>
      </c>
      <c t="n" r="C53" s="5">
        <v>9285</v>
      </c>
    </row>
    <row spans="1:5" r="54">
      <c t="s" r="A54" s="3">
        <v>1024</v>
      </c>
    </row>
    <row spans="1:5" r="55">
      <c t="s" r="A55" s="4">
        <v>1030</v>
      </c>
      <c t="n" r="B55" s="5">
        <v>2119335</v>
      </c>
      <c t="n" r="C55" s="5">
        <v>1101039</v>
      </c>
    </row>
    <row spans="1:5" r="56">
      <c t="s" r="A56" s="4">
        <v>73</v>
      </c>
      <c t="n" r="B56" s="5">
        <v>2131929</v>
      </c>
      <c t="n" r="C56" s="5">
        <v>1110324</v>
      </c>
    </row>
    <row spans="1:5" r="57">
      <c t="s" r="A57" s="3">
        <v>74</v>
      </c>
    </row>
    <row spans="1:5" r="58">
      <c t="s" r="A58" s="4">
        <v>77</v>
      </c>
      <c t="n" r="B58" s="5">
        <v>19510</v>
      </c>
      <c t="n" r="C58" s="5">
        <v>15520</v>
      </c>
    </row>
    <row spans="1:5" r="59">
      <c t="s" r="A59" s="4">
        <v>80</v>
      </c>
      <c t="n" r="B59" s="5">
        <v>36</v>
      </c>
      <c t="n" r="C59" s="5">
        <v>224</v>
      </c>
    </row>
    <row spans="1:5" r="60">
      <c t="s" r="A60" s="4">
        <v>83</v>
      </c>
      <c t="n" r="B60" s="5">
        <v>19546</v>
      </c>
      <c t="n" r="C60" s="5">
        <v>15744</v>
      </c>
    </row>
    <row spans="1:5" r="61">
      <c t="s" r="A61" s="4">
        <v>1032</v>
      </c>
      <c t="n" r="B61" s="5">
        <v>1805129</v>
      </c>
      <c t="n" r="C61" s="5">
        <v>968319</v>
      </c>
    </row>
    <row spans="1:5" r="62">
      <c t="s" r="A62" s="4">
        <v>65</v>
      </c>
      <c t="n" r="B62" s="5">
        <v>-14833</v>
      </c>
      <c t="n" r="C62" s="5">
        <v>-21598</v>
      </c>
    </row>
    <row spans="1:5" r="63">
      <c t="s" r="A63" s="4">
        <v>86</v>
      </c>
      <c t="n" r="C63" s="5">
        <v>25</v>
      </c>
    </row>
    <row spans="1:5" r="64">
      <c t="s" r="A64" s="4">
        <v>87</v>
      </c>
      <c t="n" r="B64" s="5">
        <v>1809842</v>
      </c>
      <c t="n" r="C64" s="5">
        <v>962490</v>
      </c>
    </row>
    <row spans="1:5" r="65">
      <c t="s" r="A65" s="3">
        <v>89</v>
      </c>
    </row>
    <row spans="1:5" r="66">
      <c t="s" r="A66" s="4">
        <v>102</v>
      </c>
      <c t="n" r="B66" s="5">
        <v>504</v>
      </c>
      <c t="n" r="C66" s="5">
        <v>401</v>
      </c>
    </row>
    <row spans="1:5" r="67">
      <c t="s" r="A67" s="4">
        <v>1027</v>
      </c>
      <c t="n" r="B67" s="5">
        <v>321583</v>
      </c>
      <c t="n" r="C67" s="5">
        <v>147433</v>
      </c>
    </row>
    <row spans="1:5" r="68">
      <c t="s" r="A68" s="4">
        <v>1028</v>
      </c>
      <c t="n" r="B68" s="5">
        <v>322087</v>
      </c>
      <c t="n" r="C68" s="5">
        <v>147834</v>
      </c>
    </row>
    <row spans="1:5" r="69">
      <c t="s" r="A69" s="4">
        <v>94</v>
      </c>
      <c t="n" r="B69" s="5">
        <v>322087</v>
      </c>
      <c t="n" r="C69" s="5">
        <v>147834</v>
      </c>
    </row>
    <row spans="1:5" r="70">
      <c t="s" r="A70" s="4">
        <v>95</v>
      </c>
      <c t="n" r="B70" s="5">
        <v>2131929</v>
      </c>
      <c t="n" r="C70" s="5">
        <v>1110324</v>
      </c>
    </row>
    <row spans="1:5" r="71">
      <c t="s" r="A71" s="4">
        <v>1033</v>
      </c>
    </row>
    <row spans="1:5" r="72">
      <c t="s" r="A72" s="3">
        <v>61</v>
      </c>
    </row>
    <row spans="1:5" r="73">
      <c t="s" r="A73" s="4">
        <v>62</v>
      </c>
      <c t="n" r="B73" s="5">
        <v>4940</v>
      </c>
      <c t="n" r="C73" s="5">
        <v>86</v>
      </c>
      <c t="n" r="D73" s="5">
        <v>6577</v>
      </c>
      <c t="n" r="E73" s="5">
        <v>103369</v>
      </c>
    </row>
    <row spans="1:5" r="74">
      <c t="s" r="A74" s="4">
        <v>1034</v>
      </c>
    </row>
    <row spans="1:5" r="75">
      <c t="s" r="A75" s="3">
        <v>61</v>
      </c>
    </row>
    <row spans="1:5" r="76">
      <c t="s" r="A76" s="4">
        <v>62</v>
      </c>
      <c t="n" r="B76" s="5">
        <v>4940</v>
      </c>
      <c t="n" r="C76" s="5">
        <v>86</v>
      </c>
    </row>
    <row spans="1:5" r="77">
      <c t="s" r="A77" s="4">
        <v>63</v>
      </c>
      <c t="n" r="C77" s="5">
        <v>502</v>
      </c>
    </row>
    <row spans="1:5" r="78">
      <c t="s" r="A78" s="4">
        <v>65</v>
      </c>
      <c t="n" r="B78" s="5">
        <v>158</v>
      </c>
      <c t="n" r="C78" s="5">
        <v>-7</v>
      </c>
    </row>
    <row spans="1:5" r="79">
      <c t="s" r="A79" s="4">
        <v>67</v>
      </c>
      <c t="n" r="B79" s="5">
        <v>5098</v>
      </c>
      <c t="n" r="C79" s="5">
        <v>581</v>
      </c>
    </row>
    <row spans="1:5" r="80">
      <c t="s" r="A80" s="3">
        <v>1024</v>
      </c>
    </row>
    <row spans="1:5" r="81">
      <c t="s" r="A81" s="4">
        <v>69</v>
      </c>
      <c t="n" r="B81" s="5">
        <v>3724</v>
      </c>
      <c t="n" r="C81" s="5">
        <v>3729</v>
      </c>
    </row>
    <row spans="1:5" r="82">
      <c t="s" r="A82" s="4">
        <v>1030</v>
      </c>
      <c t="n" r="B82" s="5">
        <v>1510416</v>
      </c>
      <c t="n" r="C82" s="5">
        <v>335659</v>
      </c>
    </row>
    <row spans="1:5" r="83">
      <c t="s" r="A83" s="4">
        <v>72</v>
      </c>
      <c t="n" r="B83" s="5">
        <v>15421</v>
      </c>
      <c t="n" r="C83" s="5">
        <v>13620</v>
      </c>
    </row>
    <row spans="1:5" r="84">
      <c t="s" r="A84" s="4">
        <v>73</v>
      </c>
      <c t="n" r="B84" s="5">
        <v>1534659</v>
      </c>
      <c t="n" r="C84" s="5">
        <v>353589</v>
      </c>
    </row>
    <row spans="1:5" r="85">
      <c t="s" r="A85" s="3">
        <v>74</v>
      </c>
    </row>
    <row spans="1:5" r="86">
      <c t="s" r="A86" s="4">
        <v>79</v>
      </c>
      <c t="n" r="B86" s="5">
        <v>6775</v>
      </c>
      <c t="n" r="C86" s="5">
        <v>3514</v>
      </c>
    </row>
    <row spans="1:5" r="87">
      <c t="s" r="A87" s="4">
        <v>80</v>
      </c>
      <c t="n" r="C87" s="5">
        <v>875</v>
      </c>
    </row>
    <row spans="1:5" r="88">
      <c t="s" r="A88" s="4">
        <v>1025</v>
      </c>
      <c t="n" r="B88" s="5">
        <v>9100</v>
      </c>
      <c t="n" r="C88" s="5">
        <v>9100</v>
      </c>
    </row>
    <row spans="1:5" r="89">
      <c t="s" r="A89" s="4">
        <v>82</v>
      </c>
      <c t="n" r="B89" s="5">
        <v>443</v>
      </c>
      <c t="n" r="C89" s="5">
        <v>660</v>
      </c>
    </row>
    <row spans="1:5" r="90">
      <c t="s" r="A90" s="4">
        <v>83</v>
      </c>
      <c t="n" r="B90" s="5">
        <v>16318</v>
      </c>
      <c t="n" r="C90" s="5">
        <v>14149</v>
      </c>
    </row>
    <row spans="1:5" r="91">
      <c t="s" r="A91" s="4">
        <v>84</v>
      </c>
      <c t="n" r="B91" s="5">
        <v>1352949</v>
      </c>
      <c t="n" r="C91" s="5">
        <v>1207663</v>
      </c>
    </row>
    <row spans="1:5" r="92">
      <c t="s" r="A92" s="4">
        <v>1032</v>
      </c>
      <c t="n" r="B92" s="5">
        <v>-1953695</v>
      </c>
      <c t="n" r="C92" s="5">
        <v>-1970192</v>
      </c>
    </row>
    <row spans="1:5" r="93">
      <c t="s" r="A93" s="4">
        <v>65</v>
      </c>
      <c t="n" r="B93" s="5">
        <v>-938</v>
      </c>
      <c t="n" r="C93" s="5">
        <v>-1029</v>
      </c>
    </row>
    <row spans="1:5" r="94">
      <c t="s" r="A94" s="4">
        <v>86</v>
      </c>
      <c t="n" r="B94" s="5">
        <v>690</v>
      </c>
      <c t="n" r="C94" s="5">
        <v>1960</v>
      </c>
    </row>
    <row spans="1:5" r="95">
      <c t="s" r="A95" s="4">
        <v>87</v>
      </c>
      <c t="n" r="B95" s="5">
        <v>-584676</v>
      </c>
      <c t="n" r="C95" s="5">
        <v>-747449</v>
      </c>
    </row>
    <row spans="1:5" r="96">
      <c t="s" r="A96" s="3">
        <v>89</v>
      </c>
    </row>
    <row spans="1:5" r="97">
      <c t="s" r="A97" s="4">
        <v>1027</v>
      </c>
      <c t="n" r="B97" s="5">
        <v>2119335</v>
      </c>
      <c t="n" r="C97" s="5">
        <v>1101038</v>
      </c>
    </row>
    <row spans="1:5" r="98">
      <c t="s" r="A98" s="4">
        <v>1028</v>
      </c>
      <c t="n" r="B98" s="5">
        <v>2119335</v>
      </c>
      <c t="n" r="C98" s="5">
        <v>1101038</v>
      </c>
    </row>
    <row spans="1:5" r="99">
      <c t="s" r="A99" s="4">
        <v>94</v>
      </c>
      <c t="n" r="B99" s="5">
        <v>2119335</v>
      </c>
      <c t="n" r="C99" s="5">
        <v>1101038</v>
      </c>
    </row>
    <row spans="1:5" r="100">
      <c t="s" r="A100" s="4">
        <v>95</v>
      </c>
      <c t="n" r="B100" s="6">
        <v>1534659</v>
      </c>
      <c t="n" r="C100" s="5">
        <v>353589</v>
      </c>
    </row>
    <row spans="1:5" r="101">
      <c t="s" r="A101" s="4">
        <v>1035</v>
      </c>
    </row>
    <row spans="1:5" r="102">
      <c t="s" r="A102" s="3">
        <v>1036</v>
      </c>
    </row>
    <row spans="1:5" r="103">
      <c t="s" r="A103" s="4">
        <v>436</v>
      </c>
      <c t="s" r="B103" s="4">
        <v>477</v>
      </c>
    </row>
    <row spans="1:5" r="104">
      <c t="s" r="A104" s="3">
        <v>61</v>
      </c>
    </row>
    <row spans="1:5" r="105">
      <c t="s" r="A105" s="4">
        <v>62</v>
      </c>
      <c t="n" r="B105" s="6">
        <v>820</v>
      </c>
      <c t="n" r="C105" s="5">
        <v>2366</v>
      </c>
      <c t="n" r="D105" s="5">
        <v>8530</v>
      </c>
      <c t="n" r="E105" s="5">
        <v>80</v>
      </c>
    </row>
    <row spans="1:5" r="106">
      <c t="s" r="A106" s="4">
        <v>1037</v>
      </c>
    </row>
    <row spans="1:5" r="107">
      <c t="s" r="A107" s="3">
        <v>61</v>
      </c>
    </row>
    <row spans="1:5" r="108">
      <c t="s" r="A108" s="4">
        <v>62</v>
      </c>
      <c t="n" r="B108" s="5">
        <v>820</v>
      </c>
      <c t="n" r="C108" s="5">
        <v>2366</v>
      </c>
    </row>
    <row spans="1:5" r="109">
      <c t="s" r="A109" s="4">
        <v>63</v>
      </c>
      <c t="n" r="B109" s="5">
        <v>70543</v>
      </c>
      <c t="n" r="C109" s="5">
        <v>44521</v>
      </c>
    </row>
    <row spans="1:5" r="110">
      <c t="s" r="A110" s="4">
        <v>1023</v>
      </c>
      <c t="n" r="B110" s="5">
        <v>6232</v>
      </c>
      <c t="n" r="C110" s="5">
        <v>370</v>
      </c>
    </row>
    <row spans="1:5" r="111">
      <c t="s" r="A111" s="4">
        <v>65</v>
      </c>
      <c t="n" r="B111" s="5">
        <v>12807</v>
      </c>
      <c t="n" r="C111" s="5">
        <v>7533</v>
      </c>
    </row>
    <row spans="1:5" r="112">
      <c t="s" r="A112" s="4">
        <v>66</v>
      </c>
      <c t="n" r="B112" s="5">
        <v>17285</v>
      </c>
      <c t="n" r="C112" s="5">
        <v>11862</v>
      </c>
    </row>
    <row spans="1:5" r="113">
      <c t="s" r="A113" s="4">
        <v>67</v>
      </c>
      <c t="n" r="B113" s="5">
        <v>107687</v>
      </c>
      <c t="n" r="C113" s="5">
        <v>66652</v>
      </c>
    </row>
    <row spans="1:5" r="114">
      <c t="s" r="A114" s="4">
        <v>68</v>
      </c>
      <c t="n" r="B114" s="5">
        <v>1088196</v>
      </c>
      <c t="n" r="C114" s="5">
        <v>834199</v>
      </c>
    </row>
    <row spans="1:5" r="115">
      <c t="s" r="A115" s="3">
        <v>1024</v>
      </c>
    </row>
    <row spans="1:5" r="116">
      <c t="s" r="A116" s="4">
        <v>69</v>
      </c>
      <c t="n" r="B116" s="5">
        <v>111652</v>
      </c>
      <c t="n" r="C116" s="5">
        <v>109370</v>
      </c>
    </row>
    <row spans="1:5" r="117">
      <c t="s" r="A117" s="4">
        <v>1030</v>
      </c>
      <c t="n" r="B117" s="5">
        <v>13000</v>
      </c>
      <c t="n" r="C117" s="5">
        <v>12130</v>
      </c>
    </row>
    <row spans="1:5" r="118">
      <c t="s" r="A118" s="4">
        <v>70</v>
      </c>
      <c t="n" r="B118" s="5">
        <v>698449</v>
      </c>
      <c t="n" r="C118" s="5">
        <v>537265</v>
      </c>
    </row>
    <row spans="1:5" r="119">
      <c t="s" r="A119" s="4">
        <v>71</v>
      </c>
      <c t="n" r="B119" s="5">
        <v>47235</v>
      </c>
      <c t="n" r="C119" s="5">
        <v>30997</v>
      </c>
    </row>
    <row spans="1:5" r="120">
      <c t="s" r="A120" s="4">
        <v>72</v>
      </c>
      <c t="n" r="B120" s="5">
        <v>3892</v>
      </c>
      <c t="n" r="C120" s="5">
        <v>4047</v>
      </c>
    </row>
    <row spans="1:5" r="121">
      <c t="s" r="A121" s="4">
        <v>73</v>
      </c>
      <c t="n" r="B121" s="5">
        <v>2070111</v>
      </c>
      <c t="n" r="C121" s="5">
        <v>1594660</v>
      </c>
    </row>
    <row spans="1:5" r="122">
      <c t="s" r="A122" s="3">
        <v>74</v>
      </c>
    </row>
    <row spans="1:5" r="123">
      <c t="s" r="A123" s="4">
        <v>75</v>
      </c>
      <c t="n" r="B123" s="5">
        <v>15277</v>
      </c>
      <c t="n" r="C123" s="5">
        <v>4885</v>
      </c>
    </row>
    <row spans="1:5" r="124">
      <c t="s" r="A124" s="4">
        <v>76</v>
      </c>
      <c t="n" r="B124" s="5">
        <v>30250</v>
      </c>
      <c t="n" r="C124" s="5">
        <v>23699</v>
      </c>
    </row>
    <row spans="1:5" r="125">
      <c t="s" r="A125" s="4">
        <v>78</v>
      </c>
      <c t="n" r="B125" s="5">
        <v>30737</v>
      </c>
      <c t="n" r="C125" s="5">
        <v>20447</v>
      </c>
    </row>
    <row spans="1:5" r="126">
      <c t="s" r="A126" s="4">
        <v>79</v>
      </c>
      <c t="n" r="B126" s="5">
        <v>6</v>
      </c>
      <c t="n" r="C126" s="5">
        <v>6</v>
      </c>
    </row>
    <row spans="1:5" r="127">
      <c t="s" r="A127" s="4">
        <v>80</v>
      </c>
      <c t="n" r="B127" s="5">
        <v>38211</v>
      </c>
      <c t="n" r="C127" s="5">
        <v>32703</v>
      </c>
    </row>
    <row spans="1:5" r="128">
      <c t="s" r="A128" s="4">
        <v>1025</v>
      </c>
      <c t="n" r="B128" s="5">
        <v>671</v>
      </c>
      <c t="n" r="C128" s="5">
        <v>586</v>
      </c>
    </row>
    <row spans="1:5" r="129">
      <c t="s" r="A129" s="4">
        <v>83</v>
      </c>
      <c t="n" r="B129" s="5">
        <v>115152</v>
      </c>
      <c t="n" r="C129" s="5">
        <v>82326</v>
      </c>
    </row>
    <row spans="1:5" r="130">
      <c t="s" r="A130" s="4">
        <v>84</v>
      </c>
      <c t="n" r="B130" s="5">
        <v>3070</v>
      </c>
      <c t="n" r="C130" s="5">
        <v>3659</v>
      </c>
    </row>
    <row spans="1:5" r="131">
      <c t="s" r="A131" s="4">
        <v>1032</v>
      </c>
      <c t="n" r="B131" s="5">
        <v>206616</v>
      </c>
      <c t="n" r="C131" s="5">
        <v>1037969</v>
      </c>
    </row>
    <row spans="1:5" r="132">
      <c t="s" r="A132" s="4">
        <v>65</v>
      </c>
      <c t="n" r="B132" s="5">
        <v>243427</v>
      </c>
      <c t="n" r="C132" s="5">
        <v>184209</v>
      </c>
    </row>
    <row spans="1:5" r="133">
      <c t="s" r="A133" s="4">
        <v>1026</v>
      </c>
      <c t="n" r="B133" s="5">
        <v>100221</v>
      </c>
      <c t="n" r="C133" s="5">
        <v>61053</v>
      </c>
    </row>
    <row spans="1:5" r="134">
      <c t="s" r="A134" s="4">
        <v>86</v>
      </c>
      <c t="n" r="B134" s="5">
        <v>13337</v>
      </c>
      <c t="n" r="C134" s="5">
        <v>7328</v>
      </c>
    </row>
    <row spans="1:5" r="135">
      <c t="s" r="A135" s="4">
        <v>87</v>
      </c>
      <c t="n" r="B135" s="5">
        <v>681823</v>
      </c>
      <c t="n" r="C135" s="5">
        <v>1376544</v>
      </c>
    </row>
    <row spans="1:5" r="136">
      <c t="s" r="A136" s="3">
        <v>89</v>
      </c>
    </row>
    <row spans="1:5" r="137">
      <c t="s" r="A137" s="4">
        <v>102</v>
      </c>
      <c t="n" r="B137" s="5">
        <v>17411</v>
      </c>
      <c t="n" r="C137" s="5">
        <v>17411</v>
      </c>
    </row>
    <row spans="1:5" r="138">
      <c t="s" r="A138" s="4">
        <v>1027</v>
      </c>
      <c t="n" r="B138" s="5">
        <v>1366051</v>
      </c>
      <c t="n" r="C138" s="5">
        <v>196200</v>
      </c>
    </row>
    <row spans="1:5" r="139">
      <c t="s" r="A139" s="4">
        <v>1028</v>
      </c>
      <c t="n" r="B139" s="5">
        <v>1383462</v>
      </c>
      <c t="n" r="C139" s="5">
        <v>213611</v>
      </c>
    </row>
    <row spans="1:5" r="140">
      <c t="s" r="A140" s="4">
        <v>93</v>
      </c>
      <c t="n" r="B140" s="5">
        <v>4826</v>
      </c>
      <c t="n" r="C140" s="5">
        <v>4505</v>
      </c>
    </row>
    <row spans="1:5" r="141">
      <c t="s" r="A141" s="4">
        <v>94</v>
      </c>
      <c t="n" r="B141" s="5">
        <v>1388288</v>
      </c>
      <c t="n" r="C141" s="5">
        <v>218116</v>
      </c>
    </row>
    <row spans="1:5" r="142">
      <c t="s" r="A142" s="4">
        <v>95</v>
      </c>
      <c t="n" r="B142" s="5">
        <v>2070111</v>
      </c>
      <c t="n" r="C142" s="5">
        <v>1594660</v>
      </c>
    </row>
    <row spans="1:5" r="143">
      <c t="s" r="A143" s="4">
        <v>1038</v>
      </c>
    </row>
    <row spans="1:5" r="144">
      <c t="s" r="A144" s="3">
        <v>61</v>
      </c>
    </row>
    <row spans="1:5" r="145">
      <c t="s" r="A145" s="4">
        <v>62</v>
      </c>
      <c t="n" r="B145" s="5">
        <v>919</v>
      </c>
      <c t="n" r="C145" s="5">
        <v>3099</v>
      </c>
      <c t="n" r="D145" s="6">
        <v>2747</v>
      </c>
      <c t="n" r="E145" s="6">
        <v>2255</v>
      </c>
    </row>
    <row spans="1:5" r="146">
      <c t="s" r="A146" s="4">
        <v>1039</v>
      </c>
    </row>
    <row spans="1:5" r="147">
      <c t="s" r="A147" s="3">
        <v>61</v>
      </c>
    </row>
    <row spans="1:5" r="148">
      <c t="s" r="A148" s="4">
        <v>62</v>
      </c>
      <c t="n" r="B148" s="5">
        <v>919</v>
      </c>
      <c t="n" r="C148" s="5">
        <v>3099</v>
      </c>
    </row>
    <row spans="1:5" r="149">
      <c t="s" r="A149" s="4">
        <v>63</v>
      </c>
      <c t="n" r="B149" s="5">
        <v>6993</v>
      </c>
      <c t="n" r="C149" s="5">
        <v>7010</v>
      </c>
    </row>
    <row spans="1:5" r="150">
      <c t="s" r="A150" s="4">
        <v>1023</v>
      </c>
      <c t="n" r="B150" s="5">
        <v>43</v>
      </c>
      <c t="n" r="C150" s="5">
        <v>80</v>
      </c>
    </row>
    <row spans="1:5" r="151">
      <c t="s" r="A151" s="4">
        <v>65</v>
      </c>
      <c t="n" r="B151" s="5">
        <v>480</v>
      </c>
      <c t="n" r="C151" s="5">
        <v>495</v>
      </c>
    </row>
    <row spans="1:5" r="152">
      <c t="s" r="A152" s="4">
        <v>66</v>
      </c>
      <c t="n" r="B152" s="5">
        <v>331</v>
      </c>
      <c t="n" r="C152" s="5">
        <v>518</v>
      </c>
    </row>
    <row spans="1:5" r="153">
      <c t="s" r="A153" s="4">
        <v>67</v>
      </c>
      <c t="n" r="B153" s="5">
        <v>8766</v>
      </c>
      <c t="n" r="C153" s="5">
        <v>11202</v>
      </c>
    </row>
    <row spans="1:5" r="154">
      <c t="s" r="A154" s="4">
        <v>68</v>
      </c>
      <c t="n" r="B154" s="5">
        <v>49282</v>
      </c>
      <c t="n" r="C154" s="5">
        <v>51163</v>
      </c>
    </row>
    <row spans="1:5" r="155">
      <c t="s" r="A155" s="3">
        <v>1024</v>
      </c>
    </row>
    <row spans="1:5" r="156">
      <c t="s" r="A156" s="4">
        <v>70</v>
      </c>
      <c t="n" r="B156" s="5">
        <v>66181</v>
      </c>
      <c t="n" r="C156" s="5">
        <v>66181</v>
      </c>
    </row>
    <row spans="1:5" r="157">
      <c t="s" r="A157" s="4">
        <v>71</v>
      </c>
      <c t="n" r="B157" s="5">
        <v>9087</v>
      </c>
      <c t="n" r="C157" s="5">
        <v>9087</v>
      </c>
    </row>
    <row spans="1:5" r="158">
      <c t="s" r="A158" s="4">
        <v>73</v>
      </c>
      <c t="n" r="B158" s="5">
        <v>133316</v>
      </c>
      <c t="n" r="C158" s="5">
        <v>137633</v>
      </c>
    </row>
    <row spans="1:5" r="159">
      <c t="s" r="A159" s="3">
        <v>74</v>
      </c>
    </row>
    <row spans="1:5" r="160">
      <c t="s" r="A160" s="4">
        <v>76</v>
      </c>
      <c t="n" r="B160" s="5">
        <v>1683</v>
      </c>
      <c t="n" r="C160" s="5">
        <v>2235</v>
      </c>
    </row>
    <row spans="1:5" r="161">
      <c t="s" r="A161" s="4">
        <v>78</v>
      </c>
      <c t="n" r="B161" s="5">
        <v>1844</v>
      </c>
      <c t="n" r="C161" s="5">
        <v>1805</v>
      </c>
    </row>
    <row spans="1:5" r="162">
      <c t="s" r="A162" s="4">
        <v>79</v>
      </c>
      <c t="n" r="B162" s="5">
        <v>3</v>
      </c>
      <c t="n" r="C162" s="5">
        <v>4</v>
      </c>
    </row>
    <row spans="1:5" r="163">
      <c t="s" r="A163" s="4">
        <v>80</v>
      </c>
      <c t="n" r="B163" s="5">
        <v>1451</v>
      </c>
      <c t="n" r="C163" s="5">
        <v>1371</v>
      </c>
    </row>
    <row spans="1:5" r="164">
      <c t="s" r="A164" s="4">
        <v>1025</v>
      </c>
      <c t="n" r="B164" s="5">
        <v>78</v>
      </c>
      <c t="n" r="C164" s="5">
        <v>65</v>
      </c>
    </row>
    <row spans="1:5" r="165">
      <c t="s" r="A165" s="4">
        <v>83</v>
      </c>
      <c t="n" r="B165" s="5">
        <v>5059</v>
      </c>
      <c t="n" r="C165" s="5">
        <v>5480</v>
      </c>
    </row>
    <row spans="1:5" r="166">
      <c t="s" r="A166" s="4">
        <v>84</v>
      </c>
      <c t="n" r="B166" s="5">
        <v>734</v>
      </c>
      <c t="n" r="C166" s="5">
        <v>812</v>
      </c>
    </row>
    <row spans="1:5" r="167">
      <c t="s" r="A167" s="4">
        <v>1032</v>
      </c>
      <c t="n" r="B167" s="5">
        <v>-58050</v>
      </c>
      <c t="n" r="C167" s="5">
        <v>-36096</v>
      </c>
    </row>
    <row spans="1:5" r="168">
      <c t="s" r="A168" s="4">
        <v>65</v>
      </c>
      <c t="n" r="B168" s="5">
        <v>19009</v>
      </c>
      <c t="n" r="C168" s="5">
        <v>18277</v>
      </c>
    </row>
    <row spans="1:5" r="169">
      <c t="s" r="A169" s="4">
        <v>1026</v>
      </c>
      <c t="n" r="B169" s="5">
        <v>22142</v>
      </c>
      <c t="n" r="C169" s="5">
        <v>14701</v>
      </c>
    </row>
    <row spans="1:5" r="170">
      <c t="s" r="A170" s="4">
        <v>86</v>
      </c>
      <c t="n" r="B170" s="5">
        <v>552</v>
      </c>
      <c t="n" r="C170" s="5">
        <v>280</v>
      </c>
    </row>
    <row spans="1:5" r="171">
      <c t="s" r="A171" s="4">
        <v>87</v>
      </c>
      <c t="n" r="B171" s="5">
        <v>-10554</v>
      </c>
      <c t="n" r="C171" s="5">
        <v>3454</v>
      </c>
    </row>
    <row spans="1:5" r="172">
      <c t="s" r="A172" s="3">
        <v>89</v>
      </c>
    </row>
    <row spans="1:5" r="173">
      <c t="s" r="A173" s="4">
        <v>102</v>
      </c>
      <c t="n" r="B173" s="5">
        <v>30000</v>
      </c>
      <c t="n" r="C173" s="5">
        <v>30000</v>
      </c>
    </row>
    <row spans="1:5" r="174">
      <c t="s" r="A174" s="4">
        <v>1027</v>
      </c>
      <c t="n" r="B174" s="5">
        <v>113870</v>
      </c>
      <c t="n" r="C174" s="5">
        <v>104179</v>
      </c>
    </row>
    <row spans="1:5" r="175">
      <c t="s" r="A175" s="4">
        <v>1028</v>
      </c>
      <c t="n" r="B175" s="5">
        <v>143870</v>
      </c>
      <c t="n" r="C175" s="5">
        <v>134179</v>
      </c>
    </row>
    <row spans="1:5" r="176">
      <c t="s" r="A176" s="4">
        <v>94</v>
      </c>
      <c t="n" r="B176" s="5">
        <v>143870</v>
      </c>
      <c t="n" r="C176" s="5">
        <v>134179</v>
      </c>
    </row>
    <row spans="1:5" r="177">
      <c t="s" r="A177" s="4">
        <v>95</v>
      </c>
      <c t="n" r="B177" s="6">
        <v>133316</v>
      </c>
      <c t="n" r="C177" s="6">
        <v>1376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0</v>
      </c>
      <c t="s" r="B1" s="2">
        <v>442</v>
      </c>
      <c t="s" r="J1" s="2">
        <v>1</v>
      </c>
    </row>
    <row spans="1:12" r="2">
      <c t="s" r="B2" s="2">
        <v>2</v>
      </c>
      <c t="s" r="C2" s="2">
        <v>443</v>
      </c>
      <c t="s" r="D2" s="2">
        <v>444</v>
      </c>
      <c t="s" r="E2" s="2">
        <v>445</v>
      </c>
      <c t="s" r="F2" s="2">
        <v>13</v>
      </c>
      <c t="s" r="G2" s="2">
        <v>446</v>
      </c>
      <c t="s" r="H2" s="2">
        <v>447</v>
      </c>
      <c t="s" r="I2" s="2">
        <v>448</v>
      </c>
      <c t="s" r="J2" s="2">
        <v>2</v>
      </c>
      <c t="s" r="K2" s="2">
        <v>13</v>
      </c>
      <c t="s" r="L2" s="2">
        <v>14</v>
      </c>
    </row>
    <row spans="1:12" r="3">
      <c t="s" r="A3" s="3">
        <v>189</v>
      </c>
    </row>
    <row spans="1:12" r="4">
      <c t="s" r="A4" s="4">
        <v>16</v>
      </c>
      <c t="n" r="B4" s="6">
        <v>186014</v>
      </c>
      <c t="n" r="C4" s="6">
        <v>149040</v>
      </c>
      <c t="n" r="D4" s="6">
        <v>151036</v>
      </c>
      <c t="n" r="E4" s="6">
        <v>149648</v>
      </c>
      <c t="n" r="F4" s="6">
        <v>147956</v>
      </c>
      <c t="n" r="G4" s="6">
        <v>150773</v>
      </c>
      <c t="n" r="H4" s="6">
        <v>151320</v>
      </c>
      <c t="n" r="I4" s="6">
        <v>151528</v>
      </c>
      <c t="n" r="J4" s="6">
        <v>635738</v>
      </c>
      <c t="n" r="K4" s="6">
        <v>601577</v>
      </c>
      <c t="n" r="L4" s="6">
        <v>477877</v>
      </c>
    </row>
    <row spans="1:12" r="5">
      <c t="s" r="A5" s="3">
        <v>1041</v>
      </c>
    </row>
    <row spans="1:12" r="6">
      <c t="s" r="A6" s="4">
        <v>18</v>
      </c>
      <c t="n" r="J6" s="5">
        <v>242661</v>
      </c>
      <c t="n" r="K6" s="5">
        <v>222452</v>
      </c>
      <c t="n" r="L6" s="5">
        <v>175929</v>
      </c>
    </row>
    <row spans="1:12" r="7">
      <c t="s" r="A7" s="4">
        <v>19</v>
      </c>
      <c t="n" r="J7" s="5">
        <v>140636</v>
      </c>
      <c t="n" r="K7" s="5">
        <v>135414</v>
      </c>
      <c t="n" r="L7" s="5">
        <v>108163</v>
      </c>
    </row>
    <row spans="1:12" r="8">
      <c t="s" r="A8" s="4">
        <v>1042</v>
      </c>
      <c t="n" r="J8" s="5">
        <v>11817</v>
      </c>
      <c t="n" r="K8" s="5">
        <v>776</v>
      </c>
      <c t="n" r="L8" s="5">
        <v>20800</v>
      </c>
    </row>
    <row spans="1:12" r="9">
      <c t="s" r="A9" s="4">
        <v>1043</v>
      </c>
      <c t="n" r="L9" s="5">
        <v>1236</v>
      </c>
    </row>
    <row spans="1:12" r="10">
      <c t="s" r="A10" s="4">
        <v>22</v>
      </c>
      <c t="n" r="J10" s="5">
        <v>149435</v>
      </c>
      <c t="n" r="K10" s="5">
        <v>139274</v>
      </c>
      <c t="n" r="L10" s="5">
        <v>120332</v>
      </c>
    </row>
    <row spans="1:12" r="11">
      <c t="s" r="A11" s="4">
        <v>23</v>
      </c>
      <c t="n" r="B11" s="5">
        <v>15573</v>
      </c>
      <c t="n" r="C11" s="5">
        <v>24249</v>
      </c>
      <c t="n" r="D11" s="5">
        <v>25425</v>
      </c>
      <c t="n" r="E11" s="5">
        <v>25942</v>
      </c>
      <c t="n" r="F11" s="5">
        <v>22217</v>
      </c>
      <c t="n" r="G11" s="5">
        <v>26167</v>
      </c>
      <c t="n" r="H11" s="5">
        <v>26947</v>
      </c>
      <c t="n" r="I11" s="5">
        <v>28330</v>
      </c>
      <c t="n" r="J11" s="5">
        <v>91189</v>
      </c>
      <c t="n" r="K11" s="5">
        <v>103661</v>
      </c>
      <c t="n" r="L11" s="5">
        <v>51417</v>
      </c>
    </row>
    <row spans="1:12" r="12">
      <c t="s" r="A12" s="3">
        <v>24</v>
      </c>
    </row>
    <row spans="1:12" r="13">
      <c t="s" r="A13" s="4">
        <v>25</v>
      </c>
      <c t="n" r="J13" s="5">
        <v>-82537</v>
      </c>
      <c t="n" r="K13" s="5">
        <v>-85767</v>
      </c>
      <c t="n" r="L13" s="5">
        <v>-72604</v>
      </c>
    </row>
    <row spans="1:12" r="14">
      <c t="s" r="A14" s="4">
        <v>1044</v>
      </c>
      <c t="n" r="J14" s="5">
        <v>-13785</v>
      </c>
      <c t="n" r="K14" s="5">
        <v>-7657</v>
      </c>
      <c t="n" r="L14" s="5">
        <v>-4455</v>
      </c>
    </row>
    <row spans="1:12" r="15">
      <c t="s" r="A15" s="4">
        <v>27</v>
      </c>
      <c t="n" r="J15" s="5">
        <v>34516</v>
      </c>
      <c t="n" r="K15" s="5">
        <v>37695</v>
      </c>
      <c t="n" r="L15" s="5">
        <v>30667</v>
      </c>
    </row>
    <row spans="1:12" r="16">
      <c t="s" r="A16" s="4">
        <v>28</v>
      </c>
      <c t="n" r="J16" s="5">
        <v>-968</v>
      </c>
      <c t="n" r="K16" s="5">
        <v>-456</v>
      </c>
      <c t="n" r="L16" s="5">
        <v>601</v>
      </c>
    </row>
    <row spans="1:12" r="17">
      <c t="s" r="A17" s="4">
        <v>29</v>
      </c>
      <c t="n" r="J17" s="5">
        <v>28415</v>
      </c>
      <c t="n" r="K17" s="5">
        <v>47476</v>
      </c>
      <c t="n" r="L17" s="5">
        <v>5626</v>
      </c>
    </row>
    <row spans="1:12" r="18">
      <c t="s" r="A18" s="4">
        <v>1045</v>
      </c>
      <c t="n" r="J18" s="5">
        <v>13027</v>
      </c>
      <c t="n" r="K18" s="5">
        <v>17512</v>
      </c>
      <c t="n" r="L18" s="5">
        <v>661</v>
      </c>
    </row>
    <row spans="1:12" r="19">
      <c t="s" r="A19" s="4">
        <v>31</v>
      </c>
      <c t="n" r="F19" s="5">
        <v>3216</v>
      </c>
      <c t="n" r="G19" s="5">
        <v>10330</v>
      </c>
      <c t="n" r="H19" s="5">
        <v>9560</v>
      </c>
      <c t="n" r="I19" s="5">
        <v>6858</v>
      </c>
      <c t="n" r="J19" s="5">
        <v>15388</v>
      </c>
      <c t="n" r="K19" s="5">
        <v>29964</v>
      </c>
      <c t="n" r="L19" s="5">
        <v>4965</v>
      </c>
    </row>
    <row spans="1:12" r="20">
      <c t="s" r="A20" s="4">
        <v>1016</v>
      </c>
      <c t="n" r="G20" s="5">
        <v>1425</v>
      </c>
      <c t="n" r="H20" s="5">
        <v>-272</v>
      </c>
      <c t="n" r="I20" s="5">
        <v>24</v>
      </c>
      <c t="n" r="K20" s="5">
        <v>1177</v>
      </c>
      <c t="n" r="L20" s="5">
        <v>1206</v>
      </c>
    </row>
    <row spans="1:12" r="21">
      <c t="s" r="A21" s="4">
        <v>36</v>
      </c>
      <c t="n" r="J21" s="5">
        <v>15388</v>
      </c>
      <c t="n" r="K21" s="5">
        <v>31141</v>
      </c>
      <c t="n" r="L21" s="5">
        <v>6171</v>
      </c>
    </row>
    <row spans="1:12" r="22">
      <c t="s" r="A22" s="4">
        <v>37</v>
      </c>
      <c t="n" r="J22" s="5">
        <v>321</v>
      </c>
      <c t="n" r="K22" s="5">
        <v>330</v>
      </c>
      <c t="n" r="L22" s="5">
        <v>531</v>
      </c>
    </row>
    <row spans="1:12" r="23">
      <c t="s" r="A23" s="4">
        <v>38</v>
      </c>
      <c t="n" r="B23" s="6">
        <v>-10706</v>
      </c>
      <c t="n" r="C23" s="6">
        <v>7642</v>
      </c>
      <c t="n" r="D23" s="6">
        <v>9807</v>
      </c>
      <c t="n" r="E23" s="6">
        <v>8324</v>
      </c>
      <c t="n" r="F23" s="6">
        <v>3140</v>
      </c>
      <c t="n" r="G23" s="6">
        <v>11694</v>
      </c>
      <c t="n" r="H23" s="6">
        <v>9194</v>
      </c>
      <c t="n" r="I23" s="6">
        <v>6783</v>
      </c>
      <c t="n" r="J23" s="5">
        <v>15067</v>
      </c>
      <c t="n" r="K23" s="5">
        <v>30811</v>
      </c>
      <c t="n" r="L23" s="5">
        <v>5640</v>
      </c>
    </row>
    <row spans="1:12" r="24">
      <c t="s" r="A24" s="4">
        <v>54</v>
      </c>
      <c t="n" r="J24" s="5">
        <v>-15573</v>
      </c>
      <c t="n" r="K24" s="5">
        <v>75595</v>
      </c>
      <c t="n" r="L24" s="5">
        <v>-2311</v>
      </c>
    </row>
    <row spans="1:12" r="25">
      <c t="s" r="A25" s="4">
        <v>1029</v>
      </c>
    </row>
    <row spans="1:12" r="26">
      <c t="s" r="A26" s="3">
        <v>189</v>
      </c>
    </row>
    <row spans="1:12" r="27">
      <c t="s" r="A27" s="4">
        <v>16</v>
      </c>
      <c t="n" r="J27" s="5">
        <v>-13783</v>
      </c>
      <c t="n" r="K27" s="5">
        <v>-14126</v>
      </c>
      <c t="n" r="L27" s="5">
        <v>-14185</v>
      </c>
    </row>
    <row spans="1:12" r="28">
      <c t="s" r="A28" s="3">
        <v>1041</v>
      </c>
    </row>
    <row spans="1:12" r="29">
      <c t="s" r="A29" s="4">
        <v>18</v>
      </c>
      <c t="n" r="J29" s="5">
        <v>-13084</v>
      </c>
      <c t="n" r="K29" s="5">
        <v>-12947</v>
      </c>
      <c t="n" r="L29" s="5">
        <v>-14185</v>
      </c>
    </row>
    <row spans="1:12" r="30">
      <c t="s" r="A30" s="4">
        <v>19</v>
      </c>
      <c t="n" r="J30" s="5">
        <v>-699</v>
      </c>
      <c t="n" r="K30" s="5">
        <v>-1179</v>
      </c>
    </row>
    <row spans="1:12" r="31">
      <c t="s" r="A31" s="3">
        <v>24</v>
      </c>
    </row>
    <row spans="1:12" r="32">
      <c t="s" r="A32" s="4">
        <v>1046</v>
      </c>
      <c t="n" r="J32" s="5">
        <v>-172484</v>
      </c>
      <c t="n" r="K32" s="5">
        <v>-173430</v>
      </c>
      <c t="n" r="L32" s="5">
        <v>-98649</v>
      </c>
    </row>
    <row spans="1:12" r="33">
      <c t="s" r="A33" s="4">
        <v>29</v>
      </c>
      <c t="n" r="J33" s="5">
        <v>-172484</v>
      </c>
      <c t="n" r="K33" s="5">
        <v>-173430</v>
      </c>
      <c t="n" r="L33" s="5">
        <v>-98649</v>
      </c>
    </row>
    <row spans="1:12" r="34">
      <c t="s" r="A34" s="4">
        <v>31</v>
      </c>
      <c t="n" r="K34" s="5">
        <v>-173430</v>
      </c>
      <c t="n" r="L34" s="5">
        <v>-98649</v>
      </c>
    </row>
    <row spans="1:12" r="35">
      <c t="s" r="A35" s="4">
        <v>36</v>
      </c>
      <c t="n" r="J35" s="5">
        <v>-172484</v>
      </c>
      <c t="n" r="K35" s="5">
        <v>-173430</v>
      </c>
      <c t="n" r="L35" s="5">
        <v>-98649</v>
      </c>
    </row>
    <row spans="1:12" r="36">
      <c t="s" r="A36" s="4">
        <v>38</v>
      </c>
      <c t="n" r="J36" s="5">
        <v>-172484</v>
      </c>
      <c t="n" r="K36" s="5">
        <v>-173430</v>
      </c>
      <c t="n" r="L36" s="5">
        <v>-98649</v>
      </c>
    </row>
    <row spans="1:12" r="37">
      <c t="s" r="A37" s="4">
        <v>54</v>
      </c>
      <c t="n" r="J37" s="5">
        <v>-110016</v>
      </c>
      <c t="n" r="K37" s="5">
        <v>-173430</v>
      </c>
      <c t="n" r="L37" s="5">
        <v>-98649</v>
      </c>
    </row>
    <row spans="1:12" r="38">
      <c t="s" r="A38" s="4">
        <v>1031</v>
      </c>
    </row>
    <row spans="1:12" r="39">
      <c t="s" r="A39" s="3">
        <v>1041</v>
      </c>
    </row>
    <row spans="1:12" r="40">
      <c t="s" r="A40" s="4">
        <v>19</v>
      </c>
      <c t="n" r="J40" s="5">
        <v>3975</v>
      </c>
      <c t="n" r="K40" s="5">
        <v>3608</v>
      </c>
      <c t="n" r="L40" s="5">
        <v>2530</v>
      </c>
    </row>
    <row spans="1:12" r="41">
      <c t="s" r="A41" s="4">
        <v>1042</v>
      </c>
      <c t="n" r="J41" s="5">
        <v>10808</v>
      </c>
      <c t="n" r="K41" s="5">
        <v>457</v>
      </c>
      <c t="n" r="L41" s="5">
        <v>11269</v>
      </c>
    </row>
    <row spans="1:12" r="42">
      <c t="s" r="A42" s="4">
        <v>23</v>
      </c>
      <c t="n" r="J42" s="5">
        <v>-14783</v>
      </c>
      <c t="n" r="K42" s="5">
        <v>-4065</v>
      </c>
      <c t="n" r="L42" s="5">
        <v>-13799</v>
      </c>
    </row>
    <row spans="1:12" r="43">
      <c t="s" r="A43" s="3">
        <v>24</v>
      </c>
    </row>
    <row spans="1:12" r="44">
      <c t="s" r="A44" s="4">
        <v>25</v>
      </c>
      <c t="n" r="J44" s="5">
        <v>36</v>
      </c>
      <c t="n" r="K44" s="5">
        <v>100</v>
      </c>
      <c t="n" r="L44" s="5">
        <v>-20</v>
      </c>
    </row>
    <row spans="1:12" r="45">
      <c t="s" r="A45" s="4">
        <v>1047</v>
      </c>
      <c t="n" r="J45" s="5">
        <v>-108366</v>
      </c>
      <c t="n" r="K45" s="5">
        <v>-103588</v>
      </c>
      <c t="n" r="L45" s="5">
        <v>-50126</v>
      </c>
    </row>
    <row spans="1:12" r="46">
      <c t="s" r="A46" s="4">
        <v>1046</v>
      </c>
      <c t="n" r="J46" s="5">
        <v>94458</v>
      </c>
      <c t="n" r="K46" s="5">
        <v>98055</v>
      </c>
      <c t="n" r="L46" s="5">
        <v>48942</v>
      </c>
    </row>
    <row spans="1:12" r="47">
      <c t="s" r="A47" s="4">
        <v>28</v>
      </c>
      <c t="n" r="J47" s="5">
        <v>53</v>
      </c>
      <c t="n" r="K47" s="5">
        <v>-18</v>
      </c>
    </row>
    <row spans="1:12" r="48">
      <c t="s" r="A48" s="4">
        <v>29</v>
      </c>
      <c t="n" r="J48" s="5">
        <v>-28602</v>
      </c>
      <c t="n" r="K48" s="5">
        <v>-9516</v>
      </c>
      <c t="n" r="L48" s="5">
        <v>-15003</v>
      </c>
    </row>
    <row spans="1:12" r="49">
      <c t="s" r="A49" s="4">
        <v>1045</v>
      </c>
      <c t="n" r="J49" s="5">
        <v>-43669</v>
      </c>
      <c t="n" r="K49" s="5">
        <v>-40327</v>
      </c>
      <c t="n" r="L49" s="5">
        <v>-20643</v>
      </c>
    </row>
    <row spans="1:12" r="50">
      <c t="s" r="A50" s="4">
        <v>31</v>
      </c>
      <c t="n" r="K50" s="5">
        <v>30811</v>
      </c>
      <c t="n" r="L50" s="5">
        <v>5640</v>
      </c>
    </row>
    <row spans="1:12" r="51">
      <c t="s" r="A51" s="4">
        <v>36</v>
      </c>
      <c t="n" r="J51" s="5">
        <v>15067</v>
      </c>
      <c t="n" r="K51" s="5">
        <v>30811</v>
      </c>
      <c t="n" r="L51" s="5">
        <v>5640</v>
      </c>
    </row>
    <row spans="1:12" r="52">
      <c t="s" r="A52" s="4">
        <v>38</v>
      </c>
      <c t="n" r="J52" s="5">
        <v>15067</v>
      </c>
      <c t="n" r="K52" s="5">
        <v>30811</v>
      </c>
      <c t="n" r="L52" s="5">
        <v>5640</v>
      </c>
    </row>
    <row spans="1:12" r="53">
      <c t="s" r="A53" s="4">
        <v>54</v>
      </c>
      <c t="n" r="J53" s="5">
        <v>-15573</v>
      </c>
      <c t="n" r="K53" s="5">
        <v>30811</v>
      </c>
      <c t="n" r="L53" s="5">
        <v>5640</v>
      </c>
    </row>
    <row spans="1:12" r="54">
      <c t="s" r="A54" s="4">
        <v>1034</v>
      </c>
    </row>
    <row spans="1:12" r="55">
      <c t="s" r="A55" s="3">
        <v>189</v>
      </c>
    </row>
    <row spans="1:12" r="56">
      <c t="s" r="A56" s="4">
        <v>16</v>
      </c>
      <c t="n" r="J56" s="5">
        <v>-7</v>
      </c>
      <c t="n" r="K56" s="5">
        <v>-60</v>
      </c>
      <c t="n" r="L56" s="5">
        <v>-15</v>
      </c>
    </row>
    <row spans="1:12" r="57">
      <c t="s" r="A57" s="3">
        <v>1041</v>
      </c>
    </row>
    <row spans="1:12" r="58">
      <c t="s" r="A58" s="4">
        <v>19</v>
      </c>
      <c t="n" r="J58" s="5">
        <v>126</v>
      </c>
      <c t="n" r="K58" s="5">
        <v>167</v>
      </c>
      <c t="n" r="L58" s="5">
        <v>385</v>
      </c>
    </row>
    <row spans="1:12" r="59">
      <c t="s" r="A59" s="4">
        <v>1042</v>
      </c>
      <c t="n" r="J59" s="5">
        <v>581</v>
      </c>
      <c t="n" r="L59" s="5">
        <v>9531</v>
      </c>
    </row>
    <row spans="1:12" r="60">
      <c t="s" r="A60" s="4">
        <v>23</v>
      </c>
      <c t="n" r="J60" s="5">
        <v>-714</v>
      </c>
      <c t="n" r="K60" s="5">
        <v>-227</v>
      </c>
      <c t="n" r="L60" s="5">
        <v>-9931</v>
      </c>
    </row>
    <row spans="1:12" r="61">
      <c t="s" r="A61" s="3">
        <v>24</v>
      </c>
    </row>
    <row spans="1:12" r="62">
      <c t="s" r="A62" s="4">
        <v>25</v>
      </c>
      <c t="n" r="J62" s="5">
        <v>-82617</v>
      </c>
      <c t="n" r="K62" s="5">
        <v>-86090</v>
      </c>
      <c t="n" r="L62" s="5">
        <v>-71704</v>
      </c>
    </row>
    <row spans="1:12" r="63">
      <c t="s" r="A63" s="4">
        <v>1047</v>
      </c>
      <c t="n" r="J63" s="5">
        <v>125932</v>
      </c>
      <c t="n" r="K63" s="5">
        <v>126918</v>
      </c>
      <c t="n" r="L63" s="5">
        <v>87717</v>
      </c>
    </row>
    <row spans="1:12" r="64">
      <c t="s" r="A64" s="4">
        <v>1044</v>
      </c>
      <c t="n" r="J64" s="5">
        <v>-13785</v>
      </c>
      <c t="n" r="K64" s="5">
        <v>-7657</v>
      </c>
      <c t="n" r="L64" s="5">
        <v>-4455</v>
      </c>
    </row>
    <row spans="1:12" r="65">
      <c t="s" r="A65" s="4">
        <v>27</v>
      </c>
      <c t="n" r="J65" s="5">
        <v>-5</v>
      </c>
      <c t="n" r="K65" s="5">
        <v>89</v>
      </c>
      <c t="n" r="L65" s="5">
        <v>246</v>
      </c>
    </row>
    <row spans="1:12" r="66">
      <c t="s" r="A66" s="4">
        <v>1046</v>
      </c>
      <c t="n" r="J66" s="5">
        <v>77156</v>
      </c>
      <c t="n" r="K66" s="5">
        <v>74479</v>
      </c>
      <c t="n" r="L66" s="5">
        <v>48272</v>
      </c>
    </row>
    <row spans="1:12" r="67">
      <c t="s" r="A67" s="4">
        <v>28</v>
      </c>
      <c t="n" r="J67" s="5">
        <v>-553</v>
      </c>
      <c t="n" r="L67" s="5">
        <v>1</v>
      </c>
    </row>
    <row spans="1:12" r="68">
      <c t="s" r="A68" s="4">
        <v>29</v>
      </c>
      <c t="n" r="J68" s="5">
        <v>105414</v>
      </c>
      <c t="n" r="K68" s="5">
        <v>107512</v>
      </c>
      <c t="n" r="L68" s="5">
        <v>50146</v>
      </c>
    </row>
    <row spans="1:12" r="69">
      <c t="s" r="A69" s="4">
        <v>1045</v>
      </c>
      <c t="n" r="J69" s="5">
        <v>10956</v>
      </c>
      <c t="n" r="K69" s="5">
        <v>9457</v>
      </c>
      <c t="n" r="L69" s="5">
        <v>1204</v>
      </c>
    </row>
    <row spans="1:12" r="70">
      <c t="s" r="A70" s="4">
        <v>31</v>
      </c>
      <c t="n" r="K70" s="5">
        <v>98055</v>
      </c>
      <c t="n" r="L70" s="5">
        <v>48942</v>
      </c>
    </row>
    <row spans="1:12" r="71">
      <c t="s" r="A71" s="4">
        <v>36</v>
      </c>
      <c t="n" r="J71" s="5">
        <v>94458</v>
      </c>
      <c t="n" r="K71" s="5">
        <v>98055</v>
      </c>
      <c t="n" r="L71" s="5">
        <v>48942</v>
      </c>
    </row>
    <row spans="1:12" r="72">
      <c t="s" r="A72" s="4">
        <v>38</v>
      </c>
      <c t="n" r="J72" s="5">
        <v>94458</v>
      </c>
      <c t="n" r="K72" s="5">
        <v>98055</v>
      </c>
      <c t="n" r="L72" s="5">
        <v>48942</v>
      </c>
    </row>
    <row spans="1:12" r="73">
      <c t="s" r="A73" s="4">
        <v>54</v>
      </c>
      <c t="n" r="J73" s="5">
        <v>63818</v>
      </c>
      <c t="n" r="K73" s="5">
        <v>101616</v>
      </c>
      <c t="n" r="L73" s="5">
        <v>53920</v>
      </c>
    </row>
    <row spans="1:12" r="74">
      <c t="s" r="A74" s="4">
        <v>1037</v>
      </c>
    </row>
    <row spans="1:12" r="75">
      <c t="s" r="A75" s="3">
        <v>189</v>
      </c>
    </row>
    <row spans="1:12" r="76">
      <c t="s" r="A76" s="4">
        <v>16</v>
      </c>
      <c t="n" r="J76" s="5">
        <v>585148</v>
      </c>
      <c t="n" r="K76" s="5">
        <v>547635</v>
      </c>
      <c t="n" r="L76" s="5">
        <v>423303</v>
      </c>
    </row>
    <row spans="1:12" r="77">
      <c t="s" r="A77" s="3">
        <v>1041</v>
      </c>
    </row>
    <row spans="1:12" r="78">
      <c t="s" r="A78" s="4">
        <v>18</v>
      </c>
      <c t="n" r="J78" s="5">
        <v>242354</v>
      </c>
      <c t="n" r="K78" s="5">
        <v>220764</v>
      </c>
      <c t="n" r="L78" s="5">
        <v>175759</v>
      </c>
    </row>
    <row spans="1:12" r="79">
      <c t="s" r="A79" s="4">
        <v>19</v>
      </c>
      <c t="n" r="J79" s="5">
        <v>119649</v>
      </c>
      <c t="n" r="K79" s="5">
        <v>113942</v>
      </c>
      <c t="n" r="L79" s="5">
        <v>88664</v>
      </c>
    </row>
    <row spans="1:12" r="80">
      <c t="s" r="A80" s="4">
        <v>1042</v>
      </c>
      <c t="n" r="J80" s="5">
        <v>428</v>
      </c>
      <c t="n" r="K80" s="5">
        <v>319</v>
      </c>
    </row>
    <row spans="1:12" r="81">
      <c t="s" r="A81" s="4">
        <v>1043</v>
      </c>
      <c t="n" r="L81" s="5">
        <v>1236</v>
      </c>
    </row>
    <row spans="1:12" r="82">
      <c t="s" r="A82" s="4">
        <v>22</v>
      </c>
      <c t="n" r="J82" s="5">
        <v>141673</v>
      </c>
      <c t="n" r="K82" s="5">
        <v>130455</v>
      </c>
      <c t="n" r="L82" s="5">
        <v>107064</v>
      </c>
    </row>
    <row spans="1:12" r="83">
      <c t="s" r="A83" s="4">
        <v>23</v>
      </c>
      <c t="n" r="J83" s="5">
        <v>81044</v>
      </c>
      <c t="n" r="K83" s="5">
        <v>82155</v>
      </c>
      <c t="n" r="L83" s="5">
        <v>50580</v>
      </c>
    </row>
    <row spans="1:12" r="84">
      <c t="s" r="A84" s="3">
        <v>24</v>
      </c>
    </row>
    <row spans="1:12" r="85">
      <c t="s" r="A85" s="4">
        <v>25</v>
      </c>
      <c t="n" r="J85" s="5">
        <v>55</v>
      </c>
      <c t="n" r="K85" s="5">
        <v>181</v>
      </c>
      <c t="n" r="L85" s="5">
        <v>-816</v>
      </c>
    </row>
    <row spans="1:12" r="86">
      <c t="s" r="A86" s="4">
        <v>1047</v>
      </c>
      <c t="n" r="J86" s="5">
        <v>-19677</v>
      </c>
      <c t="n" r="K86" s="5">
        <v>-24662</v>
      </c>
      <c t="n" r="L86" s="5">
        <v>-37509</v>
      </c>
    </row>
    <row spans="1:12" r="87">
      <c t="s" r="A87" s="4">
        <v>27</v>
      </c>
      <c t="n" r="J87" s="5">
        <v>34521</v>
      </c>
      <c t="n" r="K87" s="5">
        <v>37606</v>
      </c>
      <c t="n" r="L87" s="5">
        <v>30421</v>
      </c>
    </row>
    <row spans="1:12" r="88">
      <c t="s" r="A88" s="4">
        <v>1046</v>
      </c>
      <c t="n" r="J88" s="5">
        <v>870</v>
      </c>
      <c t="n" r="K88" s="5">
        <v>896</v>
      </c>
      <c t="n" r="L88" s="5">
        <v>1435</v>
      </c>
    </row>
    <row spans="1:12" r="89">
      <c t="s" r="A89" s="4">
        <v>28</v>
      </c>
      <c t="n" r="J89" s="5">
        <v>-236</v>
      </c>
      <c t="n" r="K89" s="5">
        <v>-448</v>
      </c>
      <c t="n" r="L89" s="5">
        <v>617</v>
      </c>
    </row>
    <row spans="1:12" r="90">
      <c t="s" r="A90" s="4">
        <v>29</v>
      </c>
      <c t="n" r="J90" s="5">
        <v>96577</v>
      </c>
      <c t="n" r="K90" s="5">
        <v>95728</v>
      </c>
      <c t="n" r="L90" s="5">
        <v>44728</v>
      </c>
    </row>
    <row spans="1:12" r="91">
      <c t="s" r="A91" s="4">
        <v>1045</v>
      </c>
      <c t="n" r="J91" s="5">
        <v>35022</v>
      </c>
      <c t="n" r="K91" s="5">
        <v>38038</v>
      </c>
      <c t="n" r="L91" s="5">
        <v>11239</v>
      </c>
    </row>
    <row spans="1:12" r="92">
      <c t="s" r="A92" s="4">
        <v>31</v>
      </c>
      <c t="n" r="K92" s="5">
        <v>57690</v>
      </c>
      <c t="n" r="L92" s="5">
        <v>33489</v>
      </c>
    </row>
    <row spans="1:12" r="93">
      <c t="s" r="A93" s="4">
        <v>1016</v>
      </c>
      <c t="n" r="K93" s="5">
        <v>1177</v>
      </c>
      <c t="n" r="L93" s="5">
        <v>1206</v>
      </c>
    </row>
    <row spans="1:12" r="94">
      <c t="s" r="A94" s="4">
        <v>36</v>
      </c>
      <c t="n" r="J94" s="5">
        <v>61555</v>
      </c>
      <c t="n" r="K94" s="5">
        <v>58867</v>
      </c>
      <c t="n" r="L94" s="5">
        <v>34695</v>
      </c>
    </row>
    <row spans="1:12" r="95">
      <c t="s" r="A95" s="4">
        <v>37</v>
      </c>
      <c t="n" r="J95" s="5">
        <v>321</v>
      </c>
      <c t="n" r="K95" s="5">
        <v>330</v>
      </c>
      <c t="n" r="L95" s="5">
        <v>531</v>
      </c>
    </row>
    <row spans="1:12" r="96">
      <c t="s" r="A96" s="4">
        <v>38</v>
      </c>
      <c t="n" r="J96" s="5">
        <v>61234</v>
      </c>
      <c t="n" r="K96" s="5">
        <v>58537</v>
      </c>
      <c t="n" r="L96" s="5">
        <v>34164</v>
      </c>
    </row>
    <row spans="1:12" r="97">
      <c t="s" r="A97" s="4">
        <v>54</v>
      </c>
      <c t="n" r="J97" s="5">
        <v>43418</v>
      </c>
      <c t="n" r="K97" s="5">
        <v>91395</v>
      </c>
      <c t="n" r="L97" s="5">
        <v>24816</v>
      </c>
    </row>
    <row spans="1:12" r="98">
      <c t="s" r="A98" s="4">
        <v>1039</v>
      </c>
    </row>
    <row spans="1:12" r="99">
      <c t="s" r="A99" s="3">
        <v>189</v>
      </c>
    </row>
    <row spans="1:12" r="100">
      <c t="s" r="A100" s="4">
        <v>16</v>
      </c>
      <c t="n" r="J100" s="5">
        <v>64380</v>
      </c>
      <c t="n" r="K100" s="5">
        <v>68128</v>
      </c>
      <c t="n" r="L100" s="5">
        <v>68774</v>
      </c>
    </row>
    <row spans="1:12" r="101">
      <c t="s" r="A101" s="3">
        <v>1041</v>
      </c>
    </row>
    <row spans="1:12" r="102">
      <c t="s" r="A102" s="4">
        <v>18</v>
      </c>
      <c t="n" r="J102" s="5">
        <v>13391</v>
      </c>
      <c t="n" r="K102" s="5">
        <v>14635</v>
      </c>
      <c t="n" r="L102" s="5">
        <v>14355</v>
      </c>
    </row>
    <row spans="1:12" r="103">
      <c t="s" r="A103" s="4">
        <v>19</v>
      </c>
      <c t="n" r="J103" s="5">
        <v>17585</v>
      </c>
      <c t="n" r="K103" s="5">
        <v>18876</v>
      </c>
      <c t="n" r="L103" s="5">
        <v>16584</v>
      </c>
    </row>
    <row spans="1:12" r="104">
      <c t="s" r="A104" s="4">
        <v>22</v>
      </c>
      <c t="n" r="J104" s="5">
        <v>7762</v>
      </c>
      <c t="n" r="K104" s="5">
        <v>8819</v>
      </c>
      <c t="n" r="L104" s="5">
        <v>13268</v>
      </c>
    </row>
    <row spans="1:12" r="105">
      <c t="s" r="A105" s="4">
        <v>23</v>
      </c>
      <c t="n" r="J105" s="5">
        <v>25642</v>
      </c>
      <c t="n" r="K105" s="5">
        <v>25798</v>
      </c>
      <c t="n" r="L105" s="5">
        <v>24567</v>
      </c>
    </row>
    <row spans="1:12" r="106">
      <c t="s" r="A106" s="3">
        <v>24</v>
      </c>
    </row>
    <row spans="1:12" r="107">
      <c t="s" r="A107" s="4">
        <v>25</v>
      </c>
      <c t="n" r="J107" s="5">
        <v>-11</v>
      </c>
      <c t="n" r="K107" s="5">
        <v>42</v>
      </c>
      <c t="n" r="L107" s="5">
        <v>-64</v>
      </c>
    </row>
    <row spans="1:12" r="108">
      <c t="s" r="A108" s="4">
        <v>1047</v>
      </c>
      <c t="n" r="J108" s="5">
        <v>2111</v>
      </c>
      <c t="n" r="K108" s="5">
        <v>1332</v>
      </c>
      <c t="n" r="L108" s="5">
        <v>-82</v>
      </c>
    </row>
    <row spans="1:12" r="109">
      <c t="s" r="A109" s="4">
        <v>28</v>
      </c>
      <c t="n" r="J109" s="5">
        <v>-232</v>
      </c>
      <c t="n" r="K109" s="5">
        <v>10</v>
      </c>
      <c t="n" r="L109" s="5">
        <v>-17</v>
      </c>
    </row>
    <row spans="1:12" r="110">
      <c t="s" r="A110" s="4">
        <v>29</v>
      </c>
      <c t="n" r="J110" s="5">
        <v>27510</v>
      </c>
      <c t="n" r="K110" s="5">
        <v>27182</v>
      </c>
      <c t="n" r="L110" s="5">
        <v>24404</v>
      </c>
    </row>
    <row spans="1:12" r="111">
      <c t="s" r="A111" s="4">
        <v>1045</v>
      </c>
      <c t="n" r="J111" s="5">
        <v>10718</v>
      </c>
      <c t="n" r="K111" s="5">
        <v>10344</v>
      </c>
      <c t="n" r="L111" s="5">
        <v>8861</v>
      </c>
    </row>
    <row spans="1:12" r="112">
      <c t="s" r="A112" s="4">
        <v>31</v>
      </c>
      <c t="n" r="K112" s="5">
        <v>16838</v>
      </c>
      <c t="n" r="L112" s="5">
        <v>15543</v>
      </c>
    </row>
    <row spans="1:12" r="113">
      <c t="s" r="A113" s="4">
        <v>36</v>
      </c>
      <c t="n" r="J113" s="5">
        <v>16792</v>
      </c>
      <c t="n" r="K113" s="5">
        <v>16838</v>
      </c>
      <c t="n" r="L113" s="5">
        <v>15543</v>
      </c>
    </row>
    <row spans="1:12" r="114">
      <c t="s" r="A114" s="4">
        <v>38</v>
      </c>
      <c t="n" r="J114" s="5">
        <v>16792</v>
      </c>
      <c t="n" r="K114" s="5">
        <v>16838</v>
      </c>
      <c t="n" r="L114" s="5">
        <v>15543</v>
      </c>
    </row>
    <row spans="1:12" r="115">
      <c t="s" r="A115" s="4">
        <v>54</v>
      </c>
      <c t="n" r="J115" s="6">
        <v>2780</v>
      </c>
      <c t="n" r="K115" s="6">
        <v>25203</v>
      </c>
      <c t="n" r="L115" s="6">
        <v>1196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8</v>
      </c>
      <c t="s" r="B1" s="2">
        <v>1</v>
      </c>
    </row>
    <row spans="1:4" r="2">
      <c t="s" r="B2" s="2">
        <v>2</v>
      </c>
      <c t="s" r="C2" s="2">
        <v>13</v>
      </c>
      <c t="s" r="D2" s="2">
        <v>14</v>
      </c>
    </row>
    <row spans="1:4" r="3">
      <c t="s" r="A3" s="3">
        <v>130</v>
      </c>
    </row>
    <row spans="1:4" r="4">
      <c t="s" r="A4" s="4">
        <v>1049</v>
      </c>
      <c t="n" r="B4" s="6">
        <v>187785</v>
      </c>
      <c t="n" r="C4" s="6">
        <v>168530</v>
      </c>
      <c t="n" r="D4" s="6">
        <v>119732</v>
      </c>
    </row>
    <row spans="1:4" r="5">
      <c t="s" r="A5" s="4">
        <v>139</v>
      </c>
      <c t="n" r="C5" s="5">
        <v>-4174</v>
      </c>
      <c t="n" r="D5" s="5">
        <v>3483</v>
      </c>
    </row>
    <row spans="1:4" r="6">
      <c t="s" r="A6" s="4">
        <v>140</v>
      </c>
      <c t="n" r="B6" s="5">
        <v>187785</v>
      </c>
      <c t="n" r="C6" s="5">
        <v>164356</v>
      </c>
      <c t="n" r="D6" s="5">
        <v>123215</v>
      </c>
    </row>
    <row spans="1:4" r="7">
      <c t="s" r="A7" s="3">
        <v>141</v>
      </c>
    </row>
    <row spans="1:4" r="8">
      <c t="s" r="A8" s="4">
        <v>142</v>
      </c>
      <c t="n" r="B8" s="5">
        <v>-139558</v>
      </c>
      <c t="n" r="D8" s="5">
        <v>-385346</v>
      </c>
    </row>
    <row spans="1:4" r="9">
      <c t="s" r="A9" s="4">
        <v>1050</v>
      </c>
      <c t="n" r="B9" s="5">
        <v>-108998</v>
      </c>
      <c t="n" r="C9" s="5">
        <v>-107363</v>
      </c>
      <c t="n" r="D9" s="5">
        <v>-76998</v>
      </c>
    </row>
    <row spans="1:4" r="10">
      <c t="s" r="A10" s="4">
        <v>144</v>
      </c>
      <c t="n" r="B10" s="5">
        <v>-100</v>
      </c>
      <c t="n" r="C10" s="5">
        <v>-403</v>
      </c>
      <c t="n" r="D10" s="5">
        <v>-6728</v>
      </c>
    </row>
    <row spans="1:4" r="11">
      <c t="s" r="A11" s="4">
        <v>145</v>
      </c>
      <c t="n" r="B11" s="5">
        <v>1795</v>
      </c>
      <c t="n" r="C11" s="5">
        <v>330</v>
      </c>
      <c t="n" r="D11" s="5">
        <v>924</v>
      </c>
    </row>
    <row spans="1:4" r="12">
      <c t="s" r="A12" s="4">
        <v>121</v>
      </c>
      <c t="n" r="D12" s="5">
        <v>-314</v>
      </c>
    </row>
    <row spans="1:4" r="13">
      <c t="s" r="A13" s="4">
        <v>146</v>
      </c>
      <c t="n" r="B13" s="5">
        <v>-246861</v>
      </c>
      <c t="n" r="C13" s="5">
        <v>-107436</v>
      </c>
      <c t="n" r="D13" s="5">
        <v>-468462</v>
      </c>
    </row>
    <row spans="1:4" r="14">
      <c t="s" r="A14" s="4">
        <v>147</v>
      </c>
      <c t="n" r="C14" s="5">
        <v>2331</v>
      </c>
      <c t="n" r="D14" s="5">
        <v>-97</v>
      </c>
    </row>
    <row spans="1:4" r="15">
      <c t="s" r="A15" s="4">
        <v>148</v>
      </c>
      <c t="n" r="B15" s="5">
        <v>-246861</v>
      </c>
      <c t="n" r="C15" s="5">
        <v>-105105</v>
      </c>
      <c t="n" r="D15" s="5">
        <v>-468559</v>
      </c>
    </row>
    <row spans="1:4" r="16">
      <c t="s" r="A16" s="3">
        <v>149</v>
      </c>
    </row>
    <row spans="1:4" r="17">
      <c t="s" r="A17" s="4">
        <v>150</v>
      </c>
      <c t="n" r="B17" s="5">
        <v>200000</v>
      </c>
      <c t="n" r="D17" s="5">
        <v>298035</v>
      </c>
    </row>
    <row spans="1:4" r="18">
      <c t="s" r="A18" s="4">
        <v>1051</v>
      </c>
      <c t="n" r="B18" s="5">
        <v>80000</v>
      </c>
      <c t="n" r="C18" s="5">
        <v>989450</v>
      </c>
      <c t="n" r="D18" s="5">
        <v>544850</v>
      </c>
    </row>
    <row spans="1:4" r="19">
      <c t="s" r="A19" s="4">
        <v>153</v>
      </c>
      <c t="n" r="B19" s="5">
        <v>-703</v>
      </c>
      <c t="n" r="C19" s="5">
        <v>-516</v>
      </c>
      <c t="n" r="D19" s="5">
        <v>-228</v>
      </c>
    </row>
    <row spans="1:4" r="20">
      <c t="s" r="A20" s="4">
        <v>154</v>
      </c>
      <c t="n" r="B20" s="5">
        <v>-63100</v>
      </c>
      <c t="n" r="C20" s="5">
        <v>-990961</v>
      </c>
      <c t="n" r="D20" s="5">
        <v>-510038</v>
      </c>
    </row>
    <row spans="1:4" r="21">
      <c t="s" r="A21" s="4">
        <v>152</v>
      </c>
      <c t="n" r="B21" s="5">
        <v>-84127</v>
      </c>
    </row>
    <row spans="1:4" r="22">
      <c t="s" r="A22" s="4">
        <v>155</v>
      </c>
      <c t="n" r="B22" s="5">
        <v>-7438</v>
      </c>
      <c t="n" r="C22" s="5">
        <v>-6576</v>
      </c>
      <c t="n" r="D22" s="5">
        <v>-18616</v>
      </c>
    </row>
    <row spans="1:4" r="23">
      <c t="s" r="A23" s="4">
        <v>119</v>
      </c>
      <c t="n" r="D23" s="5">
        <v>-1850</v>
      </c>
    </row>
    <row spans="1:4" r="24">
      <c t="s" r="A24" s="4">
        <v>158</v>
      </c>
      <c t="n" r="B24" s="5">
        <v>-62341</v>
      </c>
      <c t="n" r="C24" s="5">
        <v>-62064</v>
      </c>
      <c t="n" r="D24" s="5">
        <v>-54100</v>
      </c>
    </row>
    <row spans="1:4" r="25">
      <c t="s" r="A25" s="4">
        <v>1052</v>
      </c>
      <c t="n" r="B25" s="5">
        <v>-231</v>
      </c>
    </row>
    <row spans="1:4" r="26">
      <c t="s" r="A26" s="4">
        <v>157</v>
      </c>
      <c t="n" r="B26" s="5">
        <v>-1856</v>
      </c>
      <c t="n" r="C26" s="5">
        <v>-887</v>
      </c>
      <c t="n" r="D26" s="5">
        <v>-559</v>
      </c>
    </row>
    <row spans="1:4" r="27">
      <c t="s" r="A27" s="4">
        <v>159</v>
      </c>
      <c t="n" r="B27" s="5">
        <v>60204</v>
      </c>
      <c t="n" r="C27" s="5">
        <v>-71554</v>
      </c>
      <c t="n" r="D27" s="5">
        <v>257494</v>
      </c>
    </row>
    <row spans="1:4" r="28">
      <c t="s" r="A28" s="4">
        <v>160</v>
      </c>
      <c t="n" r="B28" s="5">
        <v>1128</v>
      </c>
      <c t="n" r="C28" s="5">
        <v>-12303</v>
      </c>
      <c t="n" r="D28" s="5">
        <v>-87850</v>
      </c>
    </row>
    <row spans="1:4" r="29">
      <c t="s" r="A29" s="4">
        <v>161</v>
      </c>
      <c t="n" r="B29" s="5">
        <v>5551</v>
      </c>
      <c t="n" r="C29" s="5">
        <v>17854</v>
      </c>
      <c t="n" r="D29" s="5">
        <v>105704</v>
      </c>
    </row>
    <row spans="1:4" r="30">
      <c t="s" r="A30" s="4">
        <v>162</v>
      </c>
      <c t="n" r="B30" s="5">
        <v>6679</v>
      </c>
      <c t="n" r="C30" s="5">
        <v>5551</v>
      </c>
      <c t="n" r="D30" s="5">
        <v>17854</v>
      </c>
    </row>
    <row spans="1:4" r="31">
      <c t="s" r="A31" s="4">
        <v>1053</v>
      </c>
    </row>
    <row spans="1:4" r="32">
      <c t="s" r="A32" s="3">
        <v>130</v>
      </c>
    </row>
    <row spans="1:4" r="33">
      <c t="s" r="A33" s="4">
        <v>1049</v>
      </c>
      <c t="n" r="C33" s="5">
        <v>-88251</v>
      </c>
      <c t="n" r="D33" s="5">
        <v>-52318</v>
      </c>
    </row>
    <row spans="1:4" r="34">
      <c t="s" r="A34" s="4">
        <v>140</v>
      </c>
      <c t="n" r="B34" s="5">
        <v>-71646</v>
      </c>
      <c t="n" r="C34" s="5">
        <v>-88251</v>
      </c>
      <c t="n" r="D34" s="5">
        <v>-52318</v>
      </c>
    </row>
    <row spans="1:4" r="35">
      <c t="s" r="A35" s="3">
        <v>141</v>
      </c>
    </row>
    <row spans="1:4" r="36">
      <c t="s" r="A36" s="4">
        <v>142</v>
      </c>
      <c t="n" r="B36" s="5">
        <v>-139558</v>
      </c>
      <c t="n" r="D36" s="5">
        <v>-385346</v>
      </c>
    </row>
    <row spans="1:4" r="37">
      <c t="s" r="A37" s="4">
        <v>121</v>
      </c>
      <c t="n" r="D37" s="5">
        <v>-314</v>
      </c>
    </row>
    <row spans="1:4" r="38">
      <c t="s" r="A38" s="4">
        <v>146</v>
      </c>
      <c t="n" r="D38" s="5">
        <v>-385660</v>
      </c>
    </row>
    <row spans="1:4" r="39">
      <c t="s" r="A39" s="4">
        <v>148</v>
      </c>
      <c t="n" r="B39" s="5">
        <v>-139558</v>
      </c>
      <c t="n" r="D39" s="5">
        <v>-385660</v>
      </c>
    </row>
    <row spans="1:4" r="40">
      <c t="s" r="A40" s="3">
        <v>149</v>
      </c>
    </row>
    <row spans="1:4" r="41">
      <c t="s" r="A41" s="4">
        <v>158</v>
      </c>
      <c t="n" r="B41" s="5">
        <v>-62341</v>
      </c>
      <c t="n" r="C41" s="5">
        <v>-62064</v>
      </c>
      <c t="n" r="D41" s="5">
        <v>-54100</v>
      </c>
    </row>
    <row spans="1:4" r="42">
      <c t="s" r="A42" s="4">
        <v>1052</v>
      </c>
      <c t="n" r="B42" s="5">
        <v>-231</v>
      </c>
    </row>
    <row spans="1:4" r="43">
      <c t="s" r="A43" s="4">
        <v>157</v>
      </c>
      <c t="n" r="B43" s="5">
        <v>-1856</v>
      </c>
      <c t="n" r="C43" s="5">
        <v>-887</v>
      </c>
      <c t="n" r="D43" s="5">
        <v>-559</v>
      </c>
    </row>
    <row spans="1:4" r="44">
      <c t="s" r="A44" s="4">
        <v>1054</v>
      </c>
      <c t="n" r="B44" s="5">
        <v>275632</v>
      </c>
      <c t="n" r="C44" s="5">
        <v>151202</v>
      </c>
      <c t="n" r="D44" s="5">
        <v>492637</v>
      </c>
    </row>
    <row spans="1:4" r="45">
      <c t="s" r="A45" s="4">
        <v>159</v>
      </c>
      <c t="n" r="B45" s="5">
        <v>211204</v>
      </c>
      <c t="n" r="C45" s="5">
        <v>88251</v>
      </c>
      <c t="n" r="D45" s="5">
        <v>437978</v>
      </c>
    </row>
    <row spans="1:4" r="46">
      <c t="s" r="A46" s="4">
        <v>1033</v>
      </c>
    </row>
    <row spans="1:4" r="47">
      <c t="s" r="A47" s="3">
        <v>130</v>
      </c>
    </row>
    <row spans="1:4" r="48">
      <c t="s" r="A48" s="4">
        <v>1049</v>
      </c>
      <c t="n" r="C48" s="5">
        <v>36811</v>
      </c>
      <c t="n" r="D48" s="5">
        <v>13106</v>
      </c>
    </row>
    <row spans="1:4" r="49">
      <c t="s" r="A49" s="4">
        <v>140</v>
      </c>
      <c t="n" r="B49" s="5">
        <v>37972</v>
      </c>
      <c t="n" r="C49" s="5">
        <v>36811</v>
      </c>
      <c t="n" r="D49" s="5">
        <v>13106</v>
      </c>
    </row>
    <row spans="1:4" r="50">
      <c t="s" r="A50" s="3">
        <v>149</v>
      </c>
    </row>
    <row spans="1:4" r="51">
      <c t="s" r="A51" s="4">
        <v>150</v>
      </c>
      <c t="n" r="B51" s="5">
        <v>200000</v>
      </c>
      <c t="n" r="D51" s="5">
        <v>298035</v>
      </c>
    </row>
    <row spans="1:4" r="52">
      <c t="s" r="A52" s="4">
        <v>1051</v>
      </c>
      <c t="n" r="B52" s="5">
        <v>80000</v>
      </c>
      <c t="n" r="C52" s="5">
        <v>989450</v>
      </c>
      <c t="n" r="D52" s="5">
        <v>544850</v>
      </c>
    </row>
    <row spans="1:4" r="53">
      <c t="s" r="A53" s="4">
        <v>154</v>
      </c>
      <c t="n" r="B53" s="5">
        <v>-63100</v>
      </c>
      <c t="n" r="C53" s="5">
        <v>-990961</v>
      </c>
      <c t="n" r="D53" s="5">
        <v>-510038</v>
      </c>
    </row>
    <row spans="1:4" r="54">
      <c t="s" r="A54" s="4">
        <v>152</v>
      </c>
      <c t="n" r="B54" s="5">
        <v>-84127</v>
      </c>
    </row>
    <row spans="1:4" r="55">
      <c t="s" r="A55" s="4">
        <v>155</v>
      </c>
      <c t="n" r="B55" s="5">
        <v>-7438</v>
      </c>
      <c t="n" r="C55" s="5">
        <v>-6576</v>
      </c>
      <c t="n" r="D55" s="5">
        <v>-18616</v>
      </c>
    </row>
    <row spans="1:4" r="56">
      <c t="s" r="A56" s="4">
        <v>1054</v>
      </c>
      <c t="n" r="B56" s="5">
        <v>-158453</v>
      </c>
      <c t="n" r="C56" s="5">
        <v>-35215</v>
      </c>
      <c t="n" r="D56" s="5">
        <v>-424129</v>
      </c>
    </row>
    <row spans="1:4" r="57">
      <c t="s" r="A57" s="4">
        <v>159</v>
      </c>
      <c t="n" r="B57" s="5">
        <v>-33118</v>
      </c>
      <c t="n" r="C57" s="5">
        <v>-43302</v>
      </c>
      <c t="n" r="D57" s="5">
        <v>-109898</v>
      </c>
    </row>
    <row spans="1:4" r="58">
      <c t="s" r="A58" s="4">
        <v>160</v>
      </c>
      <c t="n" r="B58" s="5">
        <v>4854</v>
      </c>
      <c t="n" r="C58" s="5">
        <v>-6491</v>
      </c>
      <c t="n" r="D58" s="5">
        <v>-96792</v>
      </c>
    </row>
    <row spans="1:4" r="59">
      <c t="s" r="A59" s="4">
        <v>161</v>
      </c>
      <c t="n" r="B59" s="5">
        <v>86</v>
      </c>
      <c t="n" r="C59" s="5">
        <v>6577</v>
      </c>
      <c t="n" r="D59" s="5">
        <v>103369</v>
      </c>
    </row>
    <row spans="1:4" r="60">
      <c t="s" r="A60" s="4">
        <v>162</v>
      </c>
      <c t="n" r="B60" s="5">
        <v>4940</v>
      </c>
      <c t="n" r="C60" s="5">
        <v>86</v>
      </c>
      <c t="n" r="D60" s="5">
        <v>6577</v>
      </c>
    </row>
    <row spans="1:4" r="61">
      <c t="s" r="A61" s="4">
        <v>1035</v>
      </c>
    </row>
    <row spans="1:4" r="62">
      <c t="s" r="A62" s="3">
        <v>130</v>
      </c>
    </row>
    <row spans="1:4" r="63">
      <c t="s" r="A63" s="4">
        <v>1049</v>
      </c>
      <c t="n" r="C63" s="5">
        <v>195591</v>
      </c>
      <c t="n" r="D63" s="5">
        <v>137386</v>
      </c>
    </row>
    <row spans="1:4" r="64">
      <c t="s" r="A64" s="4">
        <v>139</v>
      </c>
      <c t="n" r="C64" s="5">
        <v>-4174</v>
      </c>
      <c t="n" r="D64" s="5">
        <v>3483</v>
      </c>
    </row>
    <row spans="1:4" r="65">
      <c t="s" r="A65" s="4">
        <v>140</v>
      </c>
      <c t="n" r="B65" s="5">
        <v>196186</v>
      </c>
      <c t="n" r="C65" s="5">
        <v>191417</v>
      </c>
      <c t="n" r="D65" s="5">
        <v>140869</v>
      </c>
    </row>
    <row spans="1:4" r="66">
      <c t="s" r="A66" s="3">
        <v>141</v>
      </c>
    </row>
    <row spans="1:4" r="67">
      <c t="s" r="A67" s="4">
        <v>1050</v>
      </c>
      <c t="n" r="B67" s="5">
        <v>-103509</v>
      </c>
      <c t="n" r="C67" s="5">
        <v>-100139</v>
      </c>
      <c t="n" r="D67" s="5">
        <v>-70948</v>
      </c>
    </row>
    <row spans="1:4" r="68">
      <c t="s" r="A68" s="4">
        <v>144</v>
      </c>
      <c t="n" r="B68" s="5">
        <v>-100</v>
      </c>
      <c t="n" r="C68" s="5">
        <v>-403</v>
      </c>
      <c t="n" r="D68" s="5">
        <v>-6728</v>
      </c>
    </row>
    <row spans="1:4" r="69">
      <c t="s" r="A69" s="4">
        <v>145</v>
      </c>
      <c t="n" r="B69" s="5">
        <v>1740</v>
      </c>
      <c t="n" r="C69" s="5">
        <v>282</v>
      </c>
      <c t="n" r="D69" s="5">
        <v>882</v>
      </c>
    </row>
    <row spans="1:4" r="70">
      <c t="s" r="A70" s="4">
        <v>146</v>
      </c>
      <c t="n" r="C70" s="5">
        <v>-100260</v>
      </c>
      <c t="n" r="D70" s="5">
        <v>-76794</v>
      </c>
    </row>
    <row spans="1:4" r="71">
      <c t="s" r="A71" s="4">
        <v>147</v>
      </c>
      <c t="n" r="C71" s="5">
        <v>2331</v>
      </c>
      <c t="n" r="D71" s="5">
        <v>-97</v>
      </c>
    </row>
    <row spans="1:4" r="72">
      <c t="s" r="A72" s="4">
        <v>148</v>
      </c>
      <c t="n" r="B72" s="5">
        <v>-101869</v>
      </c>
      <c t="n" r="C72" s="5">
        <v>-97929</v>
      </c>
      <c t="n" r="D72" s="5">
        <v>-76891</v>
      </c>
    </row>
    <row spans="1:4" r="73">
      <c t="s" r="A73" s="3">
        <v>149</v>
      </c>
    </row>
    <row spans="1:4" r="74">
      <c t="s" r="A74" s="4">
        <v>153</v>
      </c>
      <c t="n" r="B74" s="5">
        <v>-638</v>
      </c>
      <c t="n" r="C74" s="5">
        <v>-462</v>
      </c>
      <c t="n" r="D74" s="5">
        <v>-183</v>
      </c>
    </row>
    <row spans="1:4" r="75">
      <c t="s" r="A75" s="4">
        <v>119</v>
      </c>
      <c t="n" r="D75" s="5">
        <v>3150</v>
      </c>
    </row>
    <row spans="1:4" r="76">
      <c t="s" r="A76" s="4">
        <v>1054</v>
      </c>
      <c t="n" r="B76" s="5">
        <v>-95225</v>
      </c>
      <c t="n" r="C76" s="5">
        <v>-99190</v>
      </c>
      <c t="n" r="D76" s="5">
        <v>-58495</v>
      </c>
    </row>
    <row spans="1:4" r="77">
      <c t="s" r="A77" s="4">
        <v>159</v>
      </c>
      <c t="n" r="B77" s="5">
        <v>-95863</v>
      </c>
      <c t="n" r="C77" s="5">
        <v>-99652</v>
      </c>
      <c t="n" r="D77" s="5">
        <v>-55528</v>
      </c>
    </row>
    <row spans="1:4" r="78">
      <c t="s" r="A78" s="4">
        <v>160</v>
      </c>
      <c t="n" r="B78" s="5">
        <v>-1546</v>
      </c>
      <c t="n" r="C78" s="5">
        <v>-6164</v>
      </c>
      <c t="n" r="D78" s="5">
        <v>8450</v>
      </c>
    </row>
    <row spans="1:4" r="79">
      <c t="s" r="A79" s="4">
        <v>161</v>
      </c>
      <c t="n" r="B79" s="5">
        <v>2366</v>
      </c>
      <c t="n" r="C79" s="5">
        <v>8530</v>
      </c>
      <c t="n" r="D79" s="5">
        <v>80</v>
      </c>
    </row>
    <row spans="1:4" r="80">
      <c t="s" r="A80" s="4">
        <v>162</v>
      </c>
      <c t="n" r="B80" s="5">
        <v>820</v>
      </c>
      <c t="n" r="C80" s="5">
        <v>2366</v>
      </c>
      <c t="n" r="D80" s="5">
        <v>8530</v>
      </c>
    </row>
    <row spans="1:4" r="81">
      <c t="s" r="A81" s="4">
        <v>1038</v>
      </c>
    </row>
    <row spans="1:4" r="82">
      <c t="s" r="A82" s="3">
        <v>130</v>
      </c>
    </row>
    <row spans="1:4" r="83">
      <c t="s" r="A83" s="4">
        <v>1049</v>
      </c>
      <c t="n" r="C83" s="5">
        <v>24379</v>
      </c>
      <c t="n" r="D83" s="5">
        <v>21558</v>
      </c>
    </row>
    <row spans="1:4" r="84">
      <c t="s" r="A84" s="4">
        <v>140</v>
      </c>
      <c t="n" r="B84" s="5">
        <v>25273</v>
      </c>
      <c t="n" r="C84" s="5">
        <v>24379</v>
      </c>
      <c t="n" r="D84" s="5">
        <v>21558</v>
      </c>
    </row>
    <row spans="1:4" r="85">
      <c t="s" r="A85" s="3">
        <v>141</v>
      </c>
    </row>
    <row spans="1:4" r="86">
      <c t="s" r="A86" s="4">
        <v>1050</v>
      </c>
      <c t="n" r="B86" s="5">
        <v>-5489</v>
      </c>
      <c t="n" r="C86" s="5">
        <v>-7224</v>
      </c>
      <c t="n" r="D86" s="5">
        <v>-6050</v>
      </c>
    </row>
    <row spans="1:4" r="87">
      <c t="s" r="A87" s="4">
        <v>145</v>
      </c>
      <c t="n" r="B87" s="5">
        <v>55</v>
      </c>
      <c t="n" r="C87" s="5">
        <v>48</v>
      </c>
      <c t="n" r="D87" s="5">
        <v>42</v>
      </c>
    </row>
    <row spans="1:4" r="88">
      <c t="s" r="A88" s="4">
        <v>146</v>
      </c>
      <c t="n" r="C88" s="5">
        <v>-7176</v>
      </c>
      <c t="n" r="D88" s="5">
        <v>-6008</v>
      </c>
    </row>
    <row spans="1:4" r="89">
      <c t="s" r="A89" s="4">
        <v>148</v>
      </c>
      <c t="n" r="B89" s="5">
        <v>-5434</v>
      </c>
      <c t="n" r="C89" s="5">
        <v>-7176</v>
      </c>
      <c t="n" r="D89" s="5">
        <v>-6008</v>
      </c>
    </row>
    <row spans="1:4" r="90">
      <c t="s" r="A90" s="3">
        <v>149</v>
      </c>
    </row>
    <row spans="1:4" r="91">
      <c t="s" r="A91" s="4">
        <v>153</v>
      </c>
      <c t="n" r="B91" s="5">
        <v>-65</v>
      </c>
      <c t="n" r="C91" s="5">
        <v>-54</v>
      </c>
      <c t="n" r="D91" s="5">
        <v>-45</v>
      </c>
    </row>
    <row spans="1:4" r="92">
      <c t="s" r="A92" s="4">
        <v>119</v>
      </c>
      <c t="n" r="D92" s="5">
        <v>-5000</v>
      </c>
    </row>
    <row spans="1:4" r="93">
      <c t="s" r="A93" s="4">
        <v>1054</v>
      </c>
      <c t="n" r="B93" s="5">
        <v>-21954</v>
      </c>
      <c t="n" r="C93" s="5">
        <v>-16797</v>
      </c>
      <c t="n" r="D93" s="5">
        <v>-10013</v>
      </c>
    </row>
    <row spans="1:4" r="94">
      <c t="s" r="A94" s="4">
        <v>159</v>
      </c>
      <c t="n" r="B94" s="5">
        <v>-22019</v>
      </c>
      <c t="n" r="C94" s="5">
        <v>-16851</v>
      </c>
      <c t="n" r="D94" s="5">
        <v>-15058</v>
      </c>
    </row>
    <row spans="1:4" r="95">
      <c t="s" r="A95" s="4">
        <v>160</v>
      </c>
      <c t="n" r="B95" s="5">
        <v>-2180</v>
      </c>
      <c t="n" r="C95" s="5">
        <v>352</v>
      </c>
      <c t="n" r="D95" s="5">
        <v>492</v>
      </c>
    </row>
    <row spans="1:4" r="96">
      <c t="s" r="A96" s="4">
        <v>161</v>
      </c>
      <c t="n" r="B96" s="5">
        <v>3099</v>
      </c>
      <c t="n" r="C96" s="5">
        <v>2747</v>
      </c>
      <c t="n" r="D96" s="5">
        <v>2255</v>
      </c>
    </row>
    <row spans="1:4" r="97">
      <c t="s" r="A97" s="4">
        <v>162</v>
      </c>
      <c t="n" r="B97" s="6">
        <v>919</v>
      </c>
      <c t="n" r="C97" s="6">
        <v>3099</v>
      </c>
      <c t="n" r="D97" s="6">
        <v>27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2"/>
    <col customWidth="1" max="6" min="6" width="25"/>
    <col customWidth="1" max="7" min="7" width="11"/>
  </cols>
  <sheetData>
    <row spans="1:7" r="1">
      <c t="s" r="A1" s="1">
        <v>101</v>
      </c>
      <c t="s" r="B1" s="2">
        <v>102</v>
      </c>
      <c t="s" r="C1" s="2">
        <v>103</v>
      </c>
      <c t="s" r="D1" s="2">
        <v>104</v>
      </c>
      <c t="s" r="E1" s="2">
        <v>105</v>
      </c>
      <c t="s" r="F1" s="2">
        <v>106</v>
      </c>
      <c t="s" r="G1" s="2">
        <v>107</v>
      </c>
    </row>
    <row spans="1:7" r="2">
      <c t="s" r="A2" s="4">
        <v>108</v>
      </c>
      <c t="n" r="B2" s="6">
        <v>299</v>
      </c>
      <c t="n" r="C2" s="6">
        <v>79852</v>
      </c>
      <c t="n" r="E2" s="6">
        <v>-37833</v>
      </c>
      <c t="n" r="F2" s="6">
        <v>5494</v>
      </c>
      <c t="n" r="G2" s="6">
        <v>47812</v>
      </c>
    </row>
    <row spans="1:7" r="3">
      <c t="s" r="A3" s="4">
        <v>109</v>
      </c>
      <c t="n" r="B3" s="5">
        <v>29870</v>
      </c>
    </row>
    <row spans="1:7" r="4">
      <c t="s" r="A4" s="3">
        <v>110</v>
      </c>
    </row>
    <row spans="1:7" r="5">
      <c t="s" r="A5" s="4">
        <v>111</v>
      </c>
      <c t="n" r="C5" s="5">
        <v>-52352</v>
      </c>
      <c t="n" r="D5" s="6">
        <v>-5640</v>
      </c>
      <c t="n" r="G5" s="5">
        <v>-57992</v>
      </c>
    </row>
    <row spans="1:7" r="6">
      <c t="s" r="A6" s="4">
        <v>112</v>
      </c>
      <c t="n" r="B6" s="6">
        <v>100</v>
      </c>
      <c t="n" r="C6" s="5">
        <v>148293</v>
      </c>
      <c t="n" r="G6" s="5">
        <v>148393</v>
      </c>
    </row>
    <row spans="1:7" r="7">
      <c t="s" r="A7" s="4">
        <v>113</v>
      </c>
      <c t="n" r="B7" s="5">
        <v>9966</v>
      </c>
    </row>
    <row spans="1:7" r="8">
      <c t="s" r="A8" s="4">
        <v>114</v>
      </c>
      <c t="n" r="B8" s="5">
        <v>79</v>
      </c>
    </row>
    <row spans="1:7" r="9">
      <c t="s" r="A9" s="4">
        <v>115</v>
      </c>
      <c t="n" r="C9" s="5">
        <v>2348</v>
      </c>
      <c t="n" r="G9" s="5">
        <v>2348</v>
      </c>
    </row>
    <row spans="1:7" r="10">
      <c t="s" r="A10" s="4">
        <v>116</v>
      </c>
      <c t="n" r="C10" s="5">
        <v>-559</v>
      </c>
      <c t="n" r="G10" s="5">
        <v>-559</v>
      </c>
    </row>
    <row spans="1:7" r="11">
      <c t="s" r="A11" s="4">
        <v>117</v>
      </c>
      <c t="n" r="B11" s="5">
        <v>-37</v>
      </c>
    </row>
    <row spans="1:7" r="12">
      <c t="s" r="A12" s="4">
        <v>118</v>
      </c>
      <c t="n" r="C12" s="5">
        <v>47</v>
      </c>
      <c t="n" r="G12" s="5">
        <v>47</v>
      </c>
    </row>
    <row spans="1:7" r="13">
      <c t="s" r="A13" s="4">
        <v>119</v>
      </c>
      <c t="n" r="F13" s="5">
        <v>-1850</v>
      </c>
      <c t="n" r="G13" s="5">
        <v>-1850</v>
      </c>
    </row>
    <row spans="1:7" r="14">
      <c t="s" r="A14" s="4">
        <v>120</v>
      </c>
      <c t="n" r="E14" s="5">
        <v>-7951</v>
      </c>
      <c t="n" r="G14" s="5">
        <v>-7951</v>
      </c>
    </row>
    <row spans="1:7" r="15">
      <c t="s" r="A15" s="4">
        <v>121</v>
      </c>
      <c t="n" r="C15" s="5">
        <v>-314</v>
      </c>
      <c t="n" r="G15" s="5">
        <v>-314</v>
      </c>
    </row>
    <row spans="1:7" r="16">
      <c t="s" r="A16" s="4">
        <v>36</v>
      </c>
      <c t="n" r="D16" s="5">
        <v>5640</v>
      </c>
      <c t="n" r="F16" s="5">
        <v>531</v>
      </c>
      <c t="n" r="G16" s="5">
        <v>6171</v>
      </c>
    </row>
    <row spans="1:7" r="17">
      <c t="s" r="A17" s="4">
        <v>122</v>
      </c>
      <c t="n" r="B17" s="6">
        <v>399</v>
      </c>
      <c t="n" r="C17" s="5">
        <v>177315</v>
      </c>
      <c t="n" r="E17" s="5">
        <v>-45784</v>
      </c>
      <c t="n" r="F17" s="5">
        <v>4175</v>
      </c>
      <c t="n" r="G17" s="5">
        <v>136105</v>
      </c>
    </row>
    <row spans="1:7" r="18">
      <c t="s" r="A18" s="4">
        <v>123</v>
      </c>
      <c t="n" r="B18" s="5">
        <v>39878</v>
      </c>
    </row>
    <row spans="1:7" r="19">
      <c t="s" r="A19" s="3">
        <v>110</v>
      </c>
    </row>
    <row spans="1:7" r="20">
      <c t="s" r="A20" s="4">
        <v>111</v>
      </c>
      <c t="n" r="C20" s="5">
        <v>-31310</v>
      </c>
      <c t="n" r="D20" s="5">
        <v>-30811</v>
      </c>
      <c t="n" r="G20" s="5">
        <v>-62121</v>
      </c>
    </row>
    <row spans="1:7" r="21">
      <c t="s" r="A21" s="4">
        <v>124</v>
      </c>
      <c t="n" r="B21" s="6">
        <v>2</v>
      </c>
      <c t="n" r="G21" s="5">
        <v>2</v>
      </c>
    </row>
    <row spans="1:7" r="22">
      <c t="s" r="A22" s="4">
        <v>114</v>
      </c>
      <c t="n" r="B22" s="5">
        <v>234</v>
      </c>
    </row>
    <row spans="1:7" r="23">
      <c t="s" r="A23" s="4">
        <v>115</v>
      </c>
      <c t="n" r="C23" s="5">
        <v>3028</v>
      </c>
      <c t="n" r="G23" s="5">
        <v>3028</v>
      </c>
    </row>
    <row spans="1:7" r="24">
      <c t="s" r="A24" s="4">
        <v>116</v>
      </c>
      <c t="n" r="C24" s="5">
        <v>-889</v>
      </c>
      <c t="n" r="G24" s="5">
        <v>-889</v>
      </c>
    </row>
    <row spans="1:7" r="25">
      <c t="s" r="A25" s="4">
        <v>117</v>
      </c>
      <c t="n" r="B25" s="5">
        <v>-46</v>
      </c>
    </row>
    <row spans="1:7" r="26">
      <c t="s" r="A26" s="4">
        <v>118</v>
      </c>
      <c t="n" r="C26" s="5">
        <v>289</v>
      </c>
      <c t="n" r="G26" s="5">
        <v>289</v>
      </c>
    </row>
    <row spans="1:7" r="27">
      <c t="s" r="A27" s="4">
        <v>120</v>
      </c>
      <c t="n" r="E27" s="5">
        <v>44784</v>
      </c>
      <c t="n" r="G27" s="5">
        <v>44784</v>
      </c>
    </row>
    <row spans="1:7" r="28">
      <c t="s" r="A28" s="4">
        <v>36</v>
      </c>
      <c t="n" r="D28" s="5">
        <v>30811</v>
      </c>
      <c t="n" r="F28" s="5">
        <v>330</v>
      </c>
      <c t="n" r="G28" s="5">
        <v>31141</v>
      </c>
    </row>
    <row spans="1:7" r="29">
      <c t="s" r="A29" s="4">
        <v>125</v>
      </c>
      <c t="n" r="B29" s="6">
        <v>401</v>
      </c>
      <c t="n" r="C29" s="5">
        <v>148433</v>
      </c>
      <c t="n" r="E29" s="5">
        <v>-1000</v>
      </c>
      <c t="n" r="F29" s="5">
        <v>4505</v>
      </c>
      <c t="n" r="G29" s="5">
        <v>152339</v>
      </c>
    </row>
    <row spans="1:7" r="30">
      <c t="s" r="A30" s="4">
        <v>126</v>
      </c>
      <c t="n" r="B30" s="5">
        <v>40066</v>
      </c>
    </row>
    <row spans="1:7" r="31">
      <c t="s" r="A31" s="3">
        <v>110</v>
      </c>
    </row>
    <row spans="1:7" r="32">
      <c t="s" r="A32" s="4">
        <v>111</v>
      </c>
      <c t="n" r="C32" s="5">
        <v>-51264</v>
      </c>
      <c t="n" r="D32" s="5">
        <v>-15067</v>
      </c>
      <c t="n" r="G32" s="5">
        <v>-66331</v>
      </c>
    </row>
    <row spans="1:7" r="33">
      <c t="s" r="A33" s="4">
        <v>112</v>
      </c>
      <c t="n" r="B33" s="6">
        <v>101</v>
      </c>
      <c t="n" r="C33" s="5">
        <v>257558</v>
      </c>
      <c t="n" r="G33" s="5">
        <v>257659</v>
      </c>
    </row>
    <row spans="1:7" r="34">
      <c t="s" r="A34" s="4">
        <v>113</v>
      </c>
      <c t="n" r="B34" s="5">
        <v>10144</v>
      </c>
    </row>
    <row spans="1:7" r="35">
      <c t="s" r="A35" s="4">
        <v>124</v>
      </c>
      <c t="n" r="B35" s="6">
        <v>2</v>
      </c>
      <c t="n" r="C35" s="5">
        <v>-2</v>
      </c>
    </row>
    <row spans="1:7" r="36">
      <c t="s" r="A36" s="4">
        <v>114</v>
      </c>
      <c t="n" r="B36" s="5">
        <v>224</v>
      </c>
    </row>
    <row spans="1:7" r="37">
      <c t="s" r="A37" s="4">
        <v>115</v>
      </c>
      <c t="n" r="C37" s="5">
        <v>3622</v>
      </c>
      <c t="n" r="G37" s="5">
        <v>3622</v>
      </c>
    </row>
    <row spans="1:7" r="38">
      <c t="s" r="A38" s="4">
        <v>116</v>
      </c>
      <c t="n" r="C38" s="5">
        <v>-1856</v>
      </c>
      <c t="n" r="G38" s="5">
        <v>-1856</v>
      </c>
    </row>
    <row spans="1:7" r="39">
      <c t="s" r="A39" s="4">
        <v>117</v>
      </c>
      <c t="n" r="B39" s="5">
        <v>-69</v>
      </c>
    </row>
    <row spans="1:7" r="40">
      <c t="s" r="A40" s="4">
        <v>118</v>
      </c>
      <c t="n" r="C40" s="5">
        <v>879</v>
      </c>
      <c t="n" r="G40" s="5">
        <v>879</v>
      </c>
    </row>
    <row spans="1:7" r="41">
      <c t="s" r="A41" s="4">
        <v>120</v>
      </c>
      <c t="n" r="E41" s="5">
        <v>-30640</v>
      </c>
      <c t="n" r="G41" s="5">
        <v>-30640</v>
      </c>
    </row>
    <row spans="1:7" r="42">
      <c t="s" r="A42" s="4">
        <v>121</v>
      </c>
      <c t="n" r="C42" s="5">
        <v>-231</v>
      </c>
      <c t="n" r="G42" s="5">
        <v>-231</v>
      </c>
    </row>
    <row spans="1:7" r="43">
      <c t="s" r="A43" s="4">
        <v>36</v>
      </c>
      <c t="n" r="D43" s="6">
        <v>15067</v>
      </c>
      <c t="n" r="F43" s="5">
        <v>321</v>
      </c>
      <c t="n" r="G43" s="5">
        <v>15388</v>
      </c>
    </row>
    <row spans="1:7" r="44">
      <c t="s" r="A44" s="4">
        <v>127</v>
      </c>
      <c t="n" r="B44" s="6">
        <v>504</v>
      </c>
      <c t="n" r="C44" s="6">
        <v>357139</v>
      </c>
      <c t="n" r="E44" s="6">
        <v>-31640</v>
      </c>
      <c t="n" r="F44" s="6">
        <v>4826</v>
      </c>
      <c t="n" r="G44" s="6">
        <v>330829</v>
      </c>
    </row>
    <row spans="1:7" r="45">
      <c t="s" r="A45" s="4">
        <v>128</v>
      </c>
      <c t="n" r="B45" s="5">
        <v>503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v>
      </c>
      <c t="s" r="B1" s="2">
        <v>1</v>
      </c>
    </row>
    <row spans="1:4" r="2">
      <c t="s" r="B2" s="2">
        <v>2</v>
      </c>
      <c t="s" r="C2" s="2">
        <v>13</v>
      </c>
      <c t="s" r="D2" s="2">
        <v>14</v>
      </c>
    </row>
    <row spans="1:4" r="3">
      <c t="s" r="A3" s="3">
        <v>130</v>
      </c>
    </row>
    <row spans="1:4" r="4">
      <c t="s" r="A4" s="4">
        <v>36</v>
      </c>
      <c t="n" r="B4" s="6">
        <v>15388</v>
      </c>
      <c t="n" r="C4" s="6">
        <v>31141</v>
      </c>
      <c t="n" r="D4" s="6">
        <v>6171</v>
      </c>
    </row>
    <row spans="1:4" r="5">
      <c t="s" r="A5" s="4">
        <v>33</v>
      </c>
      <c t="n" r="C5" s="5">
        <v>-1177</v>
      </c>
      <c t="n" r="D5" s="5">
        <v>-1206</v>
      </c>
    </row>
    <row spans="1:4" r="6">
      <c t="s" r="A6" s="4">
        <v>31</v>
      </c>
      <c t="n" r="B6" s="5">
        <v>15388</v>
      </c>
      <c t="n" r="C6" s="5">
        <v>29964</v>
      </c>
      <c t="n" r="D6" s="5">
        <v>4965</v>
      </c>
    </row>
    <row spans="1:4" r="7">
      <c t="s" r="A7" s="3">
        <v>131</v>
      </c>
    </row>
    <row spans="1:4" r="8">
      <c t="s" r="A8" s="4">
        <v>22</v>
      </c>
      <c t="n" r="B8" s="5">
        <v>149435</v>
      </c>
      <c t="n" r="C8" s="5">
        <v>139274</v>
      </c>
      <c t="n" r="D8" s="5">
        <v>120332</v>
      </c>
    </row>
    <row spans="1:4" r="9">
      <c t="s" r="A9" s="4">
        <v>21</v>
      </c>
      <c t="n" r="D9" s="5">
        <v>1236</v>
      </c>
    </row>
    <row spans="1:4" r="10">
      <c t="s" r="A10" s="4">
        <v>65</v>
      </c>
      <c t="n" r="B10" s="5">
        <v>10244</v>
      </c>
      <c t="n" r="C10" s="5">
        <v>16045</v>
      </c>
      <c t="n" r="D10" s="5">
        <v>-757</v>
      </c>
    </row>
    <row spans="1:4" r="11">
      <c t="s" r="A11" s="4">
        <v>132</v>
      </c>
      <c t="n" r="B11" s="5">
        <v>212</v>
      </c>
      <c t="n" r="C11" s="5">
        <v>-2949</v>
      </c>
      <c t="n" r="D11" s="5">
        <v>-1309</v>
      </c>
    </row>
    <row spans="1:4" r="12">
      <c t="s" r="A12" s="4">
        <v>133</v>
      </c>
      <c t="n" r="B12" s="5">
        <v>3636</v>
      </c>
      <c t="n" r="C12" s="5">
        <v>3028</v>
      </c>
      <c t="n" r="D12" s="5">
        <v>2348</v>
      </c>
    </row>
    <row spans="1:4" r="13">
      <c t="s" r="A13" s="4">
        <v>134</v>
      </c>
      <c t="n" r="B13" s="5">
        <v>4364</v>
      </c>
      <c t="n" r="C13" s="5">
        <v>2209</v>
      </c>
      <c t="n" r="D13" s="5">
        <v>6360</v>
      </c>
    </row>
    <row spans="1:4" r="14">
      <c t="s" r="A14" s="4">
        <v>26</v>
      </c>
      <c t="n" r="B14" s="5">
        <v>13785</v>
      </c>
      <c t="n" r="C14" s="5">
        <v>7657</v>
      </c>
      <c t="n" r="D14" s="5">
        <v>4455</v>
      </c>
    </row>
    <row spans="1:4" r="15">
      <c t="s" r="A15" s="4">
        <v>28</v>
      </c>
      <c t="n" r="B15" s="5">
        <v>2973</v>
      </c>
      <c t="n" r="C15" s="5">
        <v>1788</v>
      </c>
      <c t="n" r="D15" s="5">
        <v>-332</v>
      </c>
    </row>
    <row spans="1:4" r="16">
      <c t="s" r="A16" s="3">
        <v>135</v>
      </c>
    </row>
    <row spans="1:4" r="17">
      <c t="s" r="A17" s="4">
        <v>63</v>
      </c>
      <c t="n" r="B17" s="5">
        <v>11896</v>
      </c>
      <c t="n" r="C17" s="5">
        <v>5937</v>
      </c>
      <c t="n" r="D17" s="5">
        <v>-1797</v>
      </c>
    </row>
    <row spans="1:4" r="18">
      <c t="s" r="A18" s="4">
        <v>64</v>
      </c>
      <c t="n" r="B18" s="5">
        <v>-3406</v>
      </c>
      <c t="n" r="C18" s="5">
        <v>2224</v>
      </c>
      <c t="n" r="D18" s="5">
        <v>-2846</v>
      </c>
    </row>
    <row spans="1:4" r="19">
      <c t="s" r="A19" s="4">
        <v>136</v>
      </c>
      <c t="n" r="B19" s="5">
        <v>1953</v>
      </c>
      <c t="n" r="C19" s="5">
        <v>-1111</v>
      </c>
      <c t="n" r="D19" s="5">
        <v>-803</v>
      </c>
    </row>
    <row spans="1:4" r="20">
      <c t="s" r="A20" s="4">
        <v>75</v>
      </c>
      <c t="n" r="B20" s="5">
        <v>-1904</v>
      </c>
      <c t="n" r="C20" s="5">
        <v>-10069</v>
      </c>
      <c t="n" r="D20" s="5">
        <v>4496</v>
      </c>
    </row>
    <row spans="1:4" r="21">
      <c t="s" r="A21" s="4">
        <v>137</v>
      </c>
      <c t="n" r="B21" s="5">
        <v>-20791</v>
      </c>
      <c t="n" r="C21" s="5">
        <v>-25467</v>
      </c>
      <c t="n" r="D21" s="5">
        <v>-16616</v>
      </c>
    </row>
    <row spans="1:4" r="22">
      <c t="s" r="A22" s="4">
        <v>138</v>
      </c>
      <c t="n" r="B22" s="5">
        <v>187785</v>
      </c>
      <c t="n" r="C22" s="5">
        <v>168530</v>
      </c>
      <c t="n" r="D22" s="5">
        <v>119732</v>
      </c>
    </row>
    <row spans="1:4" r="23">
      <c t="s" r="A23" s="4">
        <v>139</v>
      </c>
      <c t="n" r="C23" s="5">
        <v>-4174</v>
      </c>
      <c t="n" r="D23" s="5">
        <v>3483</v>
      </c>
    </row>
    <row spans="1:4" r="24">
      <c t="s" r="A24" s="4">
        <v>140</v>
      </c>
      <c t="n" r="B24" s="5">
        <v>187785</v>
      </c>
      <c t="n" r="C24" s="5">
        <v>164356</v>
      </c>
      <c t="n" r="D24" s="5">
        <v>123215</v>
      </c>
    </row>
    <row spans="1:4" r="25">
      <c t="s" r="A25" s="3">
        <v>141</v>
      </c>
    </row>
    <row spans="1:4" r="26">
      <c t="s" r="A26" s="4">
        <v>142</v>
      </c>
      <c t="n" r="B26" s="5">
        <v>-139558</v>
      </c>
      <c t="n" r="D26" s="5">
        <v>-385346</v>
      </c>
    </row>
    <row spans="1:4" r="27">
      <c t="s" r="A27" s="4">
        <v>143</v>
      </c>
      <c t="n" r="B27" s="5">
        <v>-108998</v>
      </c>
      <c t="n" r="C27" s="5">
        <v>-107363</v>
      </c>
      <c t="n" r="D27" s="5">
        <v>-76998</v>
      </c>
    </row>
    <row spans="1:4" r="28">
      <c t="s" r="A28" s="4">
        <v>144</v>
      </c>
      <c t="n" r="B28" s="5">
        <v>-100</v>
      </c>
      <c t="n" r="C28" s="5">
        <v>-403</v>
      </c>
      <c t="n" r="D28" s="5">
        <v>-6728</v>
      </c>
    </row>
    <row spans="1:4" r="29">
      <c t="s" r="A29" s="4">
        <v>145</v>
      </c>
      <c t="n" r="B29" s="5">
        <v>1795</v>
      </c>
      <c t="n" r="C29" s="5">
        <v>330</v>
      </c>
      <c t="n" r="D29" s="5">
        <v>924</v>
      </c>
    </row>
    <row spans="1:4" r="30">
      <c t="s" r="A30" s="4">
        <v>121</v>
      </c>
      <c t="n" r="D30" s="5">
        <v>-314</v>
      </c>
    </row>
    <row spans="1:4" r="31">
      <c t="s" r="A31" s="4">
        <v>146</v>
      </c>
      <c t="n" r="B31" s="5">
        <v>-246861</v>
      </c>
      <c t="n" r="C31" s="5">
        <v>-107436</v>
      </c>
      <c t="n" r="D31" s="5">
        <v>-468462</v>
      </c>
    </row>
    <row spans="1:4" r="32">
      <c t="s" r="A32" s="4">
        <v>147</v>
      </c>
      <c t="n" r="C32" s="5">
        <v>2331</v>
      </c>
      <c t="n" r="D32" s="5">
        <v>-97</v>
      </c>
    </row>
    <row spans="1:4" r="33">
      <c t="s" r="A33" s="4">
        <v>148</v>
      </c>
      <c t="n" r="B33" s="5">
        <v>-246861</v>
      </c>
      <c t="n" r="C33" s="5">
        <v>-105105</v>
      </c>
      <c t="n" r="D33" s="5">
        <v>-468559</v>
      </c>
    </row>
    <row spans="1:4" r="34">
      <c t="s" r="A34" s="3">
        <v>149</v>
      </c>
    </row>
    <row spans="1:4" r="35">
      <c t="s" r="A35" s="4">
        <v>150</v>
      </c>
      <c t="n" r="B35" s="5">
        <v>200000</v>
      </c>
      <c t="n" r="D35" s="5">
        <v>298035</v>
      </c>
    </row>
    <row spans="1:4" r="36">
      <c t="s" r="A36" s="4">
        <v>151</v>
      </c>
      <c t="n" r="B36" s="5">
        <v>80000</v>
      </c>
      <c t="n" r="C36" s="5">
        <v>989450</v>
      </c>
      <c t="n" r="D36" s="5">
        <v>544850</v>
      </c>
    </row>
    <row spans="1:4" r="37">
      <c t="s" r="A37" s="4">
        <v>152</v>
      </c>
      <c t="n" r="B37" s="5">
        <v>-84127</v>
      </c>
    </row>
    <row spans="1:4" r="38">
      <c t="s" r="A38" s="4">
        <v>153</v>
      </c>
      <c t="n" r="B38" s="5">
        <v>-703</v>
      </c>
      <c t="n" r="C38" s="5">
        <v>-516</v>
      </c>
      <c t="n" r="D38" s="5">
        <v>-228</v>
      </c>
    </row>
    <row spans="1:4" r="39">
      <c t="s" r="A39" s="4">
        <v>154</v>
      </c>
      <c t="n" r="B39" s="5">
        <v>-63100</v>
      </c>
      <c t="n" r="C39" s="5">
        <v>-990961</v>
      </c>
      <c t="n" r="D39" s="5">
        <v>-510038</v>
      </c>
    </row>
    <row spans="1:4" r="40">
      <c t="s" r="A40" s="4">
        <v>155</v>
      </c>
      <c t="n" r="B40" s="5">
        <v>-7438</v>
      </c>
      <c t="n" r="C40" s="5">
        <v>-6576</v>
      </c>
      <c t="n" r="D40" s="5">
        <v>-18616</v>
      </c>
    </row>
    <row spans="1:4" r="41">
      <c t="s" r="A41" s="4">
        <v>156</v>
      </c>
      <c t="n" r="D41" s="5">
        <v>-1850</v>
      </c>
    </row>
    <row spans="1:4" r="42">
      <c t="s" r="A42" s="4">
        <v>157</v>
      </c>
      <c t="n" r="B42" s="5">
        <v>-1856</v>
      </c>
      <c t="n" r="C42" s="5">
        <v>-887</v>
      </c>
      <c t="n" r="D42" s="5">
        <v>-559</v>
      </c>
    </row>
    <row spans="1:4" r="43">
      <c t="s" r="A43" s="4">
        <v>158</v>
      </c>
      <c t="n" r="B43" s="5">
        <v>-62341</v>
      </c>
      <c t="n" r="C43" s="5">
        <v>-62064</v>
      </c>
      <c t="n" r="D43" s="5">
        <v>-54100</v>
      </c>
    </row>
    <row spans="1:4" r="44">
      <c t="s" r="A44" s="4">
        <v>121</v>
      </c>
      <c t="n" r="B44" s="5">
        <v>-231</v>
      </c>
    </row>
    <row spans="1:4" r="45">
      <c t="s" r="A45" s="4">
        <v>159</v>
      </c>
      <c t="n" r="B45" s="5">
        <v>60204</v>
      </c>
      <c t="n" r="C45" s="5">
        <v>-71554</v>
      </c>
      <c t="n" r="D45" s="5">
        <v>257494</v>
      </c>
    </row>
    <row spans="1:4" r="46">
      <c t="s" r="A46" s="4">
        <v>160</v>
      </c>
      <c t="n" r="B46" s="5">
        <v>1128</v>
      </c>
      <c t="n" r="C46" s="5">
        <v>-12303</v>
      </c>
      <c t="n" r="D46" s="5">
        <v>-87850</v>
      </c>
    </row>
    <row spans="1:4" r="47">
      <c t="s" r="A47" s="4">
        <v>161</v>
      </c>
      <c t="n" r="B47" s="5">
        <v>5551</v>
      </c>
      <c t="n" r="C47" s="5">
        <v>17854</v>
      </c>
      <c t="n" r="D47" s="5">
        <v>105704</v>
      </c>
    </row>
    <row spans="1:4" r="48">
      <c t="s" r="A48" s="4">
        <v>162</v>
      </c>
      <c t="n" r="B48" s="6">
        <v>6679</v>
      </c>
      <c t="n" r="C48" s="6">
        <v>5551</v>
      </c>
      <c t="n" r="D48" s="6">
        <v>178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SUMMARY OF SIGNIFICANT ACCOUNTI</vt:lpstr>
      <vt:lpstr>EARNINGS PER SHARE</vt:lpstr>
      <vt:lpstr>ACQUISITION AND DISPOSITIONS</vt:lpstr>
      <vt:lpstr>INVESTMENTS</vt:lpstr>
      <vt:lpstr>FAIR VALUE MEASUREMENTS</vt:lpstr>
      <vt:lpstr>LONG-TERM DEBT</vt:lpstr>
      <vt:lpstr>DERIVATIVE FINANCIAL INSTRUMENT</vt:lpstr>
      <vt:lpstr>EQUITY</vt:lpstr>
      <vt:lpstr>PENSION PLAN AND OTHER POST-RET</vt:lpstr>
      <vt:lpstr>INCOME TAXES</vt:lpstr>
      <vt:lpstr>COMMITMENTS AND CONTINGENCIES</vt:lpstr>
      <vt:lpstr>RELATED PARTY TRANSACTIONS</vt:lpstr>
      <vt:lpstr>QUARTERLY FINANCIAL INFORMATION</vt:lpstr>
      <vt:lpstr>CONDENSED CONSOLIDATING FINANCI</vt:lpstr>
      <vt:lpstr>BUSINESS DESCRIPTION &amp; SUMMARY </vt:lpstr>
      <vt:lpstr>BUSINESS DESCRIPTION &amp; SUMMAR24</vt:lpstr>
      <vt:lpstr>EARNINGS PER SHARE (Tables)</vt:lpstr>
      <vt:lpstr>ACQUISITION AND DISPOSITIONS (T</vt:lpstr>
      <vt:lpstr>INVESTMENTS (Tables)</vt:lpstr>
      <vt:lpstr>FAIR VALUE MEASUREMENTS (Tables</vt:lpstr>
      <vt:lpstr>LONG-TERM DEBT (Tables)</vt:lpstr>
      <vt:lpstr>DERIVATIVE FINANCIAL INSTRUME30</vt:lpstr>
      <vt:lpstr>EQUITY (Tables)</vt:lpstr>
      <vt:lpstr>PENSION PLANS AND OTHER POST-RE</vt:lpstr>
      <vt:lpstr>INCOME TAXES (Tables)</vt:lpstr>
      <vt:lpstr>COMMITMENTS AND CONTINGENCIES (</vt:lpstr>
      <vt:lpstr>QUARTERLY FINANCIAL INFORMATI35</vt:lpstr>
      <vt:lpstr>CONDENSED CONSOLIDATING FINAN36</vt:lpstr>
      <vt:lpstr>BUSINESS DESCRIPTION &amp; SUMMAR37</vt:lpstr>
      <vt:lpstr>BUSINESS DESCRIPTION &amp; SUMMAR38</vt:lpstr>
      <vt:lpstr>BUSINESS DESCRIPTION &amp; SUMMAR39</vt:lpstr>
      <vt:lpstr>BUSINESS DESCRIPTION &amp; SUMMAR40</vt:lpstr>
      <vt:lpstr>BUSINESS DESCRIPTION &amp; SUMMAR41</vt:lpstr>
      <vt:lpstr>BUSINESS DESCRIPTION &amp; SUMMAR42</vt:lpstr>
      <vt:lpstr>EARNINGS PER SHARE (Details)</vt:lpstr>
      <vt:lpstr>ACQUISITION AND DISPOSITIONS (D</vt:lpstr>
      <vt:lpstr>ACQUISITION AND DISPOSITIONS 45</vt:lpstr>
      <vt:lpstr>INVESTMENTS (Details)</vt:lpstr>
      <vt:lpstr>FAIR VALUE MEASUREMENTS (Detail</vt:lpstr>
      <vt:lpstr>FAIR VALUE MEASUREMENTS (Deta48</vt:lpstr>
      <vt:lpstr>LONG-TERM DEBT (Details)</vt:lpstr>
      <vt:lpstr>DERIVATIVE FINANCIAL INSTRUME50</vt:lpstr>
      <vt:lpstr>DERIVATIVE FINANCIAL INSTRUME51</vt:lpstr>
      <vt:lpstr>EQUITY (Details)</vt:lpstr>
      <vt:lpstr>EQUITY (Details 2)</vt:lpstr>
      <vt:lpstr>EQUITY (Details 3)</vt:lpstr>
      <vt:lpstr>PENSION PLANS AND OTHER POST-55</vt:lpstr>
      <vt:lpstr>PENSION PLANS AND OTHER POST-56</vt:lpstr>
      <vt:lpstr>PENSION PLANS AND OTHER POST-57</vt:lpstr>
      <vt:lpstr>PENSION PLANS AND OTHER POST-58</vt:lpstr>
      <vt:lpstr>PENSION PLANS AND OTHER POST-59</vt:lpstr>
      <vt:lpstr>INCOME TAXES (Details)</vt:lpstr>
      <vt:lpstr>INCOME TAXES (Details 2)</vt:lpstr>
      <vt:lpstr>COMMITMENTS AND CONTINGENCIES62</vt:lpstr>
      <vt:lpstr>COMMITMENTS AND CONTINGENCIES63</vt:lpstr>
      <vt:lpstr>RELATED PARTY TRANSACTIONS (Det</vt:lpstr>
      <vt:lpstr>QUARTERLY FINANCIAL INFORMATI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09:21Z</dcterms:created>
  <dcterms:modified xmlns:dcterms="http://purl.org/dc/terms/" xmlns:xsi="http://www.w3.org/2001/XMLSchema-instance" xsi:type="dcterms:W3CDTF">2015-08-10T15:09:21Z</dcterms:modified>
  <dc:title xmlns:dc="http://purl.org/dc/elements/1.1/">Untitled</dc:title>
  <dc:description xmlns:dc="http://purl.org/dc/elements/1.1/"/>
  <dc:subject xmlns:dc="http://purl.org/dc/elements/1.1/"/>
  <cp:keywords/>
  <cp:category/>
</cp:coreProperties>
</file>